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Business Combinations"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Premises and Equipment" sheetId="14" state="visible" r:id="rId14"/>
    <sheet xmlns:r="http://schemas.openxmlformats.org/officeDocument/2006/relationships" name="Note 6 - Deposits" sheetId="15" state="visible" r:id="rId15"/>
    <sheet xmlns:r="http://schemas.openxmlformats.org/officeDocument/2006/relationships" name="Note 7 - Federal Home Loan Bank" sheetId="16" state="visible" r:id="rId16"/>
    <sheet xmlns:r="http://schemas.openxmlformats.org/officeDocument/2006/relationships" name="Note 8 - Income Taxes" sheetId="17" state="visible" r:id="rId17"/>
    <sheet xmlns:r="http://schemas.openxmlformats.org/officeDocument/2006/relationships" name="Note 9 - Commitments and Contin" sheetId="18" state="visible" r:id="rId18"/>
    <sheet xmlns:r="http://schemas.openxmlformats.org/officeDocument/2006/relationships" name="Note 10 - Derivative Financial " sheetId="19" state="visible" r:id="rId19"/>
    <sheet xmlns:r="http://schemas.openxmlformats.org/officeDocument/2006/relationships" name="Note 11 - Employee Benefit Plan" sheetId="20" state="visible" r:id="rId20"/>
    <sheet xmlns:r="http://schemas.openxmlformats.org/officeDocument/2006/relationships" name="Note 12 - Related Party Transac" sheetId="21" state="visible" r:id="rId21"/>
    <sheet xmlns:r="http://schemas.openxmlformats.org/officeDocument/2006/relationships" name="Note 13 - Shareholders' Equity" sheetId="22" state="visible" r:id="rId22"/>
    <sheet xmlns:r="http://schemas.openxmlformats.org/officeDocument/2006/relationships" name="Note 14 - Regulatory Matters" sheetId="23" state="visible" r:id="rId23"/>
    <sheet xmlns:r="http://schemas.openxmlformats.org/officeDocument/2006/relationships" name="Note 15 - Fair Value Measuremen" sheetId="24" state="visible" r:id="rId24"/>
    <sheet xmlns:r="http://schemas.openxmlformats.org/officeDocument/2006/relationships" name="Note 16 - National Commerce Cor" sheetId="25" state="visible" r:id="rId25"/>
    <sheet xmlns:r="http://schemas.openxmlformats.org/officeDocument/2006/relationships" name="Note 17 - Segment Reporting" sheetId="26" state="visible" r:id="rId26"/>
    <sheet xmlns:r="http://schemas.openxmlformats.org/officeDocument/2006/relationships" name="Note 18 - Goodwill and Intangib" sheetId="27" state="visible" r:id="rId27"/>
    <sheet xmlns:r="http://schemas.openxmlformats.org/officeDocument/2006/relationships" name="Note 19 - Subordinated Debt" sheetId="28" state="visible" r:id="rId28"/>
    <sheet xmlns:r="http://schemas.openxmlformats.org/officeDocument/2006/relationships" name="Note 20 - Subsequent Events" sheetId="29" state="visible" r:id="rId29"/>
    <sheet xmlns:r="http://schemas.openxmlformats.org/officeDocument/2006/relationships" name="Selected Quarterly Financial Da" sheetId="30" state="visible" r:id="rId30"/>
    <sheet xmlns:r="http://schemas.openxmlformats.org/officeDocument/2006/relationships" name="Significant Accounting Policies" sheetId="31" state="visible" r:id="rId31"/>
    <sheet xmlns:r="http://schemas.openxmlformats.org/officeDocument/2006/relationships" name="Note 1 - Summary of Significa32" sheetId="32" state="visible" r:id="rId32"/>
    <sheet xmlns:r="http://schemas.openxmlformats.org/officeDocument/2006/relationships" name="Note 2 - Business Combinations " sheetId="33" state="visible" r:id="rId33"/>
    <sheet xmlns:r="http://schemas.openxmlformats.org/officeDocument/2006/relationships" name="Note 3 - Investment Securities " sheetId="34" state="visible" r:id="rId34"/>
    <sheet xmlns:r="http://schemas.openxmlformats.org/officeDocument/2006/relationships" name="Note 4 - Loans (Tables)" sheetId="35" state="visible" r:id="rId35"/>
    <sheet xmlns:r="http://schemas.openxmlformats.org/officeDocument/2006/relationships" name="Note 5 - Premises and Equipme36" sheetId="36" state="visible" r:id="rId36"/>
    <sheet xmlns:r="http://schemas.openxmlformats.org/officeDocument/2006/relationships" name="Note 6 - Deposits (Tables)" sheetId="37" state="visible" r:id="rId37"/>
    <sheet xmlns:r="http://schemas.openxmlformats.org/officeDocument/2006/relationships" name="Note 7 - Federal Home Loan Ba38" sheetId="38" state="visible" r:id="rId38"/>
    <sheet xmlns:r="http://schemas.openxmlformats.org/officeDocument/2006/relationships" name="Note 8 - Income Taxes (Tables)" sheetId="39" state="visible" r:id="rId39"/>
    <sheet xmlns:r="http://schemas.openxmlformats.org/officeDocument/2006/relationships" name="Note 9 - Commitments and Cont40" sheetId="40" state="visible" r:id="rId40"/>
    <sheet xmlns:r="http://schemas.openxmlformats.org/officeDocument/2006/relationships" name="Note 10 - Derivative Financia41" sheetId="41" state="visible" r:id="rId41"/>
    <sheet xmlns:r="http://schemas.openxmlformats.org/officeDocument/2006/relationships" name="Note 11 - Employee Benefit Pl42" sheetId="42" state="visible" r:id="rId42"/>
    <sheet xmlns:r="http://schemas.openxmlformats.org/officeDocument/2006/relationships" name="Note 12 - Related Party Trans43" sheetId="43" state="visible" r:id="rId43"/>
    <sheet xmlns:r="http://schemas.openxmlformats.org/officeDocument/2006/relationships" name="Note 14 - Regulatory Matters (T" sheetId="44" state="visible" r:id="rId44"/>
    <sheet xmlns:r="http://schemas.openxmlformats.org/officeDocument/2006/relationships" name="Note 15 - Fair Value Measurem45" sheetId="45" state="visible" r:id="rId45"/>
    <sheet xmlns:r="http://schemas.openxmlformats.org/officeDocument/2006/relationships" name="Note 16 - National Commerce C46" sheetId="46" state="visible" r:id="rId46"/>
    <sheet xmlns:r="http://schemas.openxmlformats.org/officeDocument/2006/relationships" name="Note 17 - Segment Reporting (Ta" sheetId="47" state="visible" r:id="rId47"/>
    <sheet xmlns:r="http://schemas.openxmlformats.org/officeDocument/2006/relationships" name="Note 18 - Goodwill and Intang48" sheetId="48" state="visible" r:id="rId48"/>
    <sheet xmlns:r="http://schemas.openxmlformats.org/officeDocument/2006/relationships" name="Note 20 - Subsequent Events (Ta" sheetId="49" state="visible" r:id="rId49"/>
    <sheet xmlns:r="http://schemas.openxmlformats.org/officeDocument/2006/relationships" name="Selected Quarterly Financial 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2 - Business Combination54" sheetId="54" state="visible" r:id="rId54"/>
    <sheet xmlns:r="http://schemas.openxmlformats.org/officeDocument/2006/relationships" name="Note 2 - Business Combination55" sheetId="55" state="visible" r:id="rId55"/>
    <sheet xmlns:r="http://schemas.openxmlformats.org/officeDocument/2006/relationships" name="Note 2 - Business Combination56" sheetId="56" state="visible" r:id="rId56"/>
    <sheet xmlns:r="http://schemas.openxmlformats.org/officeDocument/2006/relationships" name="Note 2 - Business Combination57" sheetId="57" state="visible" r:id="rId57"/>
    <sheet xmlns:r="http://schemas.openxmlformats.org/officeDocument/2006/relationships" name="Note 2 - Business Combination58" sheetId="58" state="visible" r:id="rId58"/>
    <sheet xmlns:r="http://schemas.openxmlformats.org/officeDocument/2006/relationships" name="Note 3 - Investment Securitie59" sheetId="59" state="visible" r:id="rId59"/>
    <sheet xmlns:r="http://schemas.openxmlformats.org/officeDocument/2006/relationships" name="Note 3 - Investment Securitie60" sheetId="60" state="visible" r:id="rId60"/>
    <sheet xmlns:r="http://schemas.openxmlformats.org/officeDocument/2006/relationships" name="Note 3 - Investment Securitie61" sheetId="61" state="visible" r:id="rId61"/>
    <sheet xmlns:r="http://schemas.openxmlformats.org/officeDocument/2006/relationships" name="Note 3 - Investment Securitie62" sheetId="62" state="visible" r:id="rId62"/>
    <sheet xmlns:r="http://schemas.openxmlformats.org/officeDocument/2006/relationships" name="Note 3 - Investment Securitie63" sheetId="63" state="visible" r:id="rId63"/>
    <sheet xmlns:r="http://schemas.openxmlformats.org/officeDocument/2006/relationships" name="Note 4 - Loans (Details Textual" sheetId="64" state="visible" r:id="rId64"/>
    <sheet xmlns:r="http://schemas.openxmlformats.org/officeDocument/2006/relationships" name="Note 4 - Loans - Major Classifi" sheetId="65" state="visible" r:id="rId65"/>
    <sheet xmlns:r="http://schemas.openxmlformats.org/officeDocument/2006/relationships" name="Note 4 - Loans - Changes in Val" sheetId="66" state="visible" r:id="rId66"/>
    <sheet xmlns:r="http://schemas.openxmlformats.org/officeDocument/2006/relationships" name="Note 4 - Loans - Allowance for " sheetId="67" state="visible" r:id="rId67"/>
    <sheet xmlns:r="http://schemas.openxmlformats.org/officeDocument/2006/relationships" name="Note 4 - Loans - Impaired Loans" sheetId="68" state="visible" r:id="rId68"/>
    <sheet xmlns:r="http://schemas.openxmlformats.org/officeDocument/2006/relationships" name="Note 4 - Loans - Past Due and N" sheetId="69" state="visible" r:id="rId69"/>
    <sheet xmlns:r="http://schemas.openxmlformats.org/officeDocument/2006/relationships" name="Note 4 - Loans - Loans by Risk " sheetId="70" state="visible" r:id="rId70"/>
    <sheet xmlns:r="http://schemas.openxmlformats.org/officeDocument/2006/relationships" name="Note 4 - Loans - Acquired Loans" sheetId="71" state="visible" r:id="rId71"/>
    <sheet xmlns:r="http://schemas.openxmlformats.org/officeDocument/2006/relationships" name="Note 5 - Premises and Equipme72" sheetId="72" state="visible" r:id="rId72"/>
    <sheet xmlns:r="http://schemas.openxmlformats.org/officeDocument/2006/relationships" name="Note 5 - Premises and Equipme73" sheetId="73" state="visible" r:id="rId73"/>
    <sheet xmlns:r="http://schemas.openxmlformats.org/officeDocument/2006/relationships" name="Note 6 - Deposits (Details Text" sheetId="74" state="visible" r:id="rId74"/>
    <sheet xmlns:r="http://schemas.openxmlformats.org/officeDocument/2006/relationships" name="Note 6 - Deposits - Contractual" sheetId="75" state="visible" r:id="rId75"/>
    <sheet xmlns:r="http://schemas.openxmlformats.org/officeDocument/2006/relationships" name="Note 7 - Federal Home Loan Ba76" sheetId="76" state="visible" r:id="rId76"/>
    <sheet xmlns:r="http://schemas.openxmlformats.org/officeDocument/2006/relationships" name="Note 7 - Federal Home Loan Ba77" sheetId="77" state="visible" r:id="rId77"/>
    <sheet xmlns:r="http://schemas.openxmlformats.org/officeDocument/2006/relationships" name="Note 8 - Income Taxes (Details " sheetId="78" state="visible" r:id="rId78"/>
    <sheet xmlns:r="http://schemas.openxmlformats.org/officeDocument/2006/relationships" name="Note 8 - Income Taxes - Compone" sheetId="79" state="visible" r:id="rId79"/>
    <sheet xmlns:r="http://schemas.openxmlformats.org/officeDocument/2006/relationships" name="Note 8 - Income Taxes - Income " sheetId="80" state="visible" r:id="rId80"/>
    <sheet xmlns:r="http://schemas.openxmlformats.org/officeDocument/2006/relationships" name="Note 8 - Income Taxes - Incom81" sheetId="81" state="visible" r:id="rId81"/>
    <sheet xmlns:r="http://schemas.openxmlformats.org/officeDocument/2006/relationships" name="Note 8 - Income Taxes - Deferre" sheetId="82" state="visible" r:id="rId82"/>
    <sheet xmlns:r="http://schemas.openxmlformats.org/officeDocument/2006/relationships" name="Note 9 - Commitments and Cont83" sheetId="83" state="visible" r:id="rId83"/>
    <sheet xmlns:r="http://schemas.openxmlformats.org/officeDocument/2006/relationships" name="Note 9 - Commitments and Cont84" sheetId="84" state="visible" r:id="rId84"/>
    <sheet xmlns:r="http://schemas.openxmlformats.org/officeDocument/2006/relationships" name="Note 9 - Commitments and Cont85" sheetId="85" state="visible" r:id="rId85"/>
    <sheet xmlns:r="http://schemas.openxmlformats.org/officeDocument/2006/relationships" name="Note 10 - Derivative Financia86" sheetId="86" state="visible" r:id="rId86"/>
    <sheet xmlns:r="http://schemas.openxmlformats.org/officeDocument/2006/relationships" name="Note 10 - Derivative Financia87" sheetId="87" state="visible" r:id="rId87"/>
    <sheet xmlns:r="http://schemas.openxmlformats.org/officeDocument/2006/relationships" name="Note 11 - Employee Benefit Pl88" sheetId="88" state="visible" r:id="rId88"/>
    <sheet xmlns:r="http://schemas.openxmlformats.org/officeDocument/2006/relationships" name="Note 11 - Employee Benefit Pl89" sheetId="89" state="visible" r:id="rId89"/>
    <sheet xmlns:r="http://schemas.openxmlformats.org/officeDocument/2006/relationships" name="Note 12 - Related Party Trans90" sheetId="90" state="visible" r:id="rId90"/>
    <sheet xmlns:r="http://schemas.openxmlformats.org/officeDocument/2006/relationships" name="Note 12 - Related Party Trans91" sheetId="91" state="visible" r:id="rId91"/>
    <sheet xmlns:r="http://schemas.openxmlformats.org/officeDocument/2006/relationships" name="Note 13 - Shareholders' Equity " sheetId="92" state="visible" r:id="rId92"/>
    <sheet xmlns:r="http://schemas.openxmlformats.org/officeDocument/2006/relationships" name="Note 14 - Regulatory Matters (D" sheetId="93" state="visible" r:id="rId93"/>
    <sheet xmlns:r="http://schemas.openxmlformats.org/officeDocument/2006/relationships" name="Note 14 - Regulatory Matters - " sheetId="94" state="visible" r:id="rId94"/>
    <sheet xmlns:r="http://schemas.openxmlformats.org/officeDocument/2006/relationships" name="Note 15 - Fair Value Measurem95" sheetId="95" state="visible" r:id="rId95"/>
    <sheet xmlns:r="http://schemas.openxmlformats.org/officeDocument/2006/relationships" name="Note 15 - Fair Value Measurem96" sheetId="96" state="visible" r:id="rId96"/>
    <sheet xmlns:r="http://schemas.openxmlformats.org/officeDocument/2006/relationships" name="Note 15 - Fair Value Measurem97" sheetId="97" state="visible" r:id="rId97"/>
    <sheet xmlns:r="http://schemas.openxmlformats.org/officeDocument/2006/relationships" name="Note 15 - Fair Value Measurem98" sheetId="98" state="visible" r:id="rId98"/>
    <sheet xmlns:r="http://schemas.openxmlformats.org/officeDocument/2006/relationships" name="Note 16 - National Commerce C99" sheetId="99" state="visible" r:id="rId99"/>
    <sheet xmlns:r="http://schemas.openxmlformats.org/officeDocument/2006/relationships" name="Note 16 - National Commerce 100" sheetId="100" state="visible" r:id="rId100"/>
    <sheet xmlns:r="http://schemas.openxmlformats.org/officeDocument/2006/relationships" name="Note 16 - National Commerce 101" sheetId="101" state="visible" r:id="rId101"/>
    <sheet xmlns:r="http://schemas.openxmlformats.org/officeDocument/2006/relationships" name="Note 17 - Segment Reporting (De" sheetId="102" state="visible" r:id="rId102"/>
    <sheet xmlns:r="http://schemas.openxmlformats.org/officeDocument/2006/relationships" name="Note 17 - Segment Reporting - R" sheetId="103" state="visible" r:id="rId103"/>
    <sheet xmlns:r="http://schemas.openxmlformats.org/officeDocument/2006/relationships" name="Note 18 - Goodwill and Intan104" sheetId="104" state="visible" r:id="rId104"/>
    <sheet xmlns:r="http://schemas.openxmlformats.org/officeDocument/2006/relationships" name="Note 18 - Goodwill and Intan105" sheetId="105" state="visible" r:id="rId105"/>
    <sheet xmlns:r="http://schemas.openxmlformats.org/officeDocument/2006/relationships" name="Note 18 - Goodwill and Intan106" sheetId="106" state="visible" r:id="rId106"/>
    <sheet xmlns:r="http://schemas.openxmlformats.org/officeDocument/2006/relationships" name="Note 18 - Goodwill and Intan107" sheetId="107" state="visible" r:id="rId107"/>
    <sheet xmlns:r="http://schemas.openxmlformats.org/officeDocument/2006/relationships" name="Note 19 - Subordinated Debt (De" sheetId="108" state="visible" r:id="rId108"/>
    <sheet xmlns:r="http://schemas.openxmlformats.org/officeDocument/2006/relationships" name="Note 20 - Subsequent Events (De" sheetId="109" state="visible" r:id="rId109"/>
    <sheet xmlns:r="http://schemas.openxmlformats.org/officeDocument/2006/relationships" name="Note 20 - Subsequent Events - S" sheetId="110" state="visible" r:id="rId110"/>
    <sheet xmlns:r="http://schemas.openxmlformats.org/officeDocument/2006/relationships" name="Selected Quarterly Financial111" sheetId="111" state="visible" r:id="rId111"/>
    <sheet xmlns:r="http://schemas.openxmlformats.org/officeDocument/2006/relationships" name="Selected Quarterly Financial112" sheetId="112" state="visible" r:id="rId112"/>
  </sheets>
  <definedNames/>
  <calcPr calcId="124519" fullCalcOnLoad="1"/>
</workbook>
</file>

<file path=xl/sharedStrings.xml><?xml version="1.0" encoding="utf-8"?>
<sst xmlns="http://schemas.openxmlformats.org/spreadsheetml/2006/main" uniqueCount="1113">
  <si>
    <t>Document And Entity Information - USD ($)</t>
  </si>
  <si>
    <t>12 Months Ended</t>
  </si>
  <si>
    <t>Dec. 31, 2017</t>
  </si>
  <si>
    <t>Mar. 07, 2018</t>
  </si>
  <si>
    <t>Jun. 30, 2017</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due from banks</t>
  </si>
  <si>
    <t>Interest-bearing deposits with banks</t>
  </si>
  <si>
    <t>Cash and cash equivalents</t>
  </si>
  <si>
    <t>Investment securities held-to-maturity (fair value of $25,932 and $25,894 at December 31, 2017 and December 31, 2016,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Liabilities and Shareholders’ Equity</t>
  </si>
  <si>
    <t>Noninterest-bearing demand</t>
  </si>
  <si>
    <t>Interest-bearing demand</t>
  </si>
  <si>
    <t>Savings and money market</t>
  </si>
  <si>
    <t>Time</t>
  </si>
  <si>
    <t>Total deposits</t>
  </si>
  <si>
    <t>Federal Home Loan Bank advances and other borrowings</t>
  </si>
  <si>
    <t>Subordinated debt</t>
  </si>
  <si>
    <t>Accrued interest payable</t>
  </si>
  <si>
    <t>Other liabilities</t>
  </si>
  <si>
    <t>Total liabilities</t>
  </si>
  <si>
    <t>Commitments and contingencies</t>
  </si>
  <si>
    <t xml:space="preserve"> </t>
  </si>
  <si>
    <t>Shareholders’ equity:</t>
  </si>
  <si>
    <t>Preferred stock, 250,000 shares authorized, no shares issued or outstanding</t>
  </si>
  <si>
    <t>Common stock, $0.01 par value, 30,000,000 shares authorized, 14,788,436 and 10,934,541 shares issued and outstanding at December 31, 2017 and December 31, 2016,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 in Thousands</t>
  </si>
  <si>
    <t>Dec. 31, 2015</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Noninterest income:</t>
  </si>
  <si>
    <t>Service charges and fees on deposit accounts</t>
  </si>
  <si>
    <t>Mortgage origination and fee income</t>
  </si>
  <si>
    <t>Merchant sponsorship revenue</t>
  </si>
  <si>
    <t>Income from bank-owned life insurance</t>
  </si>
  <si>
    <t>Rental income</t>
  </si>
  <si>
    <t>Wealth management fees</t>
  </si>
  <si>
    <t>Gain (loss) on other real estate, net</t>
  </si>
  <si>
    <t>Loss on sale of investment securities available-for-sale</t>
  </si>
  <si>
    <t>Other</t>
  </si>
  <si>
    <t>Total noninterest income</t>
  </si>
  <si>
    <t>Other expense:</t>
  </si>
  <si>
    <t>Salaries and employee benefits</t>
  </si>
  <si>
    <t>Commission-based compensation</t>
  </si>
  <si>
    <t>Occupancy and equipment</t>
  </si>
  <si>
    <t>Core deposit intangible amortization</t>
  </si>
  <si>
    <t>Data processing expenses</t>
  </si>
  <si>
    <t>Consulting and other professional expenses</t>
  </si>
  <si>
    <t>Other operating expense</t>
  </si>
  <si>
    <t>Total other expense</t>
  </si>
  <si>
    <t>Earnings before income taxes</t>
  </si>
  <si>
    <t>Income tax expense</t>
  </si>
  <si>
    <t>Net earnings</t>
  </si>
  <si>
    <t>Net earnings attributable to noncontrolling interest</t>
  </si>
  <si>
    <t>Basic earnings per common share (in dollars per share)</t>
  </si>
  <si>
    <t>Diluted earnings per common share (in dollars per share)</t>
  </si>
  <si>
    <t>Consolidated Statements of Comprehensive Income - USD ($) $ in Thousands</t>
  </si>
  <si>
    <t>Other comprehensive income (loss), net of tax:</t>
  </si>
  <si>
    <t>Unrealized gains (losses) arising during the period, net of tax of $44, $(160) and $(160), respectively</t>
  </si>
  <si>
    <t>Reclassification adjustment for losses included in net earnings, net of tax of $32 in 2017</t>
  </si>
  <si>
    <t>Other comprehensive income (loss)</t>
  </si>
  <si>
    <t>Comprehensive income</t>
  </si>
  <si>
    <t>Consolidated Statements of Comprehensive Income (Parentheticals) - USD ($) $ in Thousands</t>
  </si>
  <si>
    <t>Unrealized gains (losses) arising during the period, tax</t>
  </si>
  <si>
    <t>Reclassification adjustment for losses included in net earnings, tax</t>
  </si>
  <si>
    <t>Consolidated Statements of Changes in Shareholders' Equity - USD ($) $ in Thousands</t>
  </si>
  <si>
    <t>Reunion Bank of Florida [Member]Common Stock [Member]</t>
  </si>
  <si>
    <t>Reunion Bank of Florida [Member]Additional Paid-in Capital [Member]</t>
  </si>
  <si>
    <t>Reunion Bank of Florida [Member]</t>
  </si>
  <si>
    <t>Acquisition of Private Bancshares [Member]Common Stock [Member]</t>
  </si>
  <si>
    <t>Acquisition of Private Bancshares [Member]Additional Paid-in Capital [Member]</t>
  </si>
  <si>
    <t>Acquisition of Private Bancshares [Member]</t>
  </si>
  <si>
    <t>Patriot Bank [Member]Common Stock [Member]</t>
  </si>
  <si>
    <t>Patriot Bank [Member]Additional Paid-in Capital [Member]</t>
  </si>
  <si>
    <t>Patriot Bank [Member]</t>
  </si>
  <si>
    <t>Common Stock [Member]</t>
  </si>
  <si>
    <t>Additional Paid-in Capital [Member]</t>
  </si>
  <si>
    <t>Retained Earnings [Member]</t>
  </si>
  <si>
    <t>AOCI Attributable to Parent [Member]</t>
  </si>
  <si>
    <t>Noncontrolling Interest [Member]</t>
  </si>
  <si>
    <t>Total</t>
  </si>
  <si>
    <t>Balance at Dec. 31, 2014</t>
  </si>
  <si>
    <t>Share-based compensation expense</t>
  </si>
  <si>
    <t>Net earnings attributable to National Commerce Corporation</t>
  </si>
  <si>
    <t>Exercise of stock options</t>
  </si>
  <si>
    <t>Tax benefit resulting from exercise of stock options, net of adjustment</t>
  </si>
  <si>
    <t>Sale of common stock, net of offering expenses</t>
  </si>
  <si>
    <t>Acquisitions, net of operating expenses</t>
  </si>
  <si>
    <t>Distributions paid to noncontrolling interest</t>
  </si>
  <si>
    <t>Change in unrealized gain/loss on securities available-for-sale, net of tax</t>
  </si>
  <si>
    <t>Balance at Dec. 31, 2015</t>
  </si>
  <si>
    <t>Balance at Dec. 31, 2016</t>
  </si>
  <si>
    <t>Exercise of stock options and issuance of performance shares</t>
  </si>
  <si>
    <t>Balance at Dec. 31, 2017</t>
  </si>
  <si>
    <t>Reclassification due to the effects of the Tax Cuts and Jobs Act of 2017</t>
  </si>
  <si>
    <t>Consolidated Statements of Changes in Shareholders' Equity (Parentheticals) - Additional Paid-in Capital [Member] - USD ($) $ in Thousands</t>
  </si>
  <si>
    <t>Offering expenses</t>
  </si>
  <si>
    <t>Consolidated Statements of Cash Flows - USD ($) $ in Thousands</t>
  </si>
  <si>
    <t>Cash flows from operating activities:</t>
  </si>
  <si>
    <t>Adjustments to reconcile net earnings to net cash provided by operating activities:</t>
  </si>
  <si>
    <t>Depreciation, amortization and accretion</t>
  </si>
  <si>
    <t>Loss on trade or sale of premises and equipment</t>
  </si>
  <si>
    <t>(Gain) loss on ineffective portion of fair value hedge derivative</t>
  </si>
  <si>
    <t>Change in mortgage loan derivative</t>
  </si>
  <si>
    <t>Deferred tax expense</t>
  </si>
  <si>
    <t>Excess tax benefit from share-based compensation</t>
  </si>
  <si>
    <t>Net gain (loss) on sale of other real estate</t>
  </si>
  <si>
    <t>Other real estate non-cash write-downs</t>
  </si>
  <si>
    <t>Change in (net of effect of business combinations):</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calls, maturities, and paydowns of securities held-to-maturity</t>
  </si>
  <si>
    <t>Proceeds from sale of securities available-for-sale</t>
  </si>
  <si>
    <t>Purchases of securities available-for-sale</t>
  </si>
  <si>
    <t>Purchases of securities held-to-maturity</t>
  </si>
  <si>
    <t>Proceeds from sale of other investments</t>
  </si>
  <si>
    <t>Purchases of other investments</t>
  </si>
  <si>
    <t>Net cash received (paid) in acquisitions</t>
  </si>
  <si>
    <t>Net change in loans</t>
  </si>
  <si>
    <t>Proceeds from sale of other real estate</t>
  </si>
  <si>
    <t>Proceeds from death benefit of bank-owned life insurance</t>
  </si>
  <si>
    <t>Investment in bank-owned life insuranc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Federal Home Loan Bank advances</t>
  </si>
  <si>
    <t>Net change in other borrowings</t>
  </si>
  <si>
    <t>Issuance of subordinated debt</t>
  </si>
  <si>
    <t>Debt offering expenses</t>
  </si>
  <si>
    <t>Cash distribution paid to noncontrolling interests</t>
  </si>
  <si>
    <t>Proceeds from stock offering</t>
  </si>
  <si>
    <t>Stock offering expenses</t>
  </si>
  <si>
    <t>Stock offering expenses related to acquisition</t>
  </si>
  <si>
    <t>Proceeds from exercise of options and warrants</t>
  </si>
  <si>
    <t>Net cash provid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Tax benefit resulting from exercise of stock options</t>
  </si>
  <si>
    <t>Note 1 - Summary of Significant Accounting Policies</t>
  </si>
  <si>
    <t>Notes to Financial Statements</t>
  </si>
  <si>
    <t>Organization, Consolidation and Presentation of Financial Statements Disclosure [Text Block]</t>
  </si>
  <si>
    <t xml:space="preserve"> ( 1 Summary of Significant Accounting Policies Basis of Presentation The consolidated financial statements include the accounts of National Commerce Corporation (the “Company”) and its wholly-owned banking subsidiary, National Bank of Commerce (“NBC” or the “Bank”) and wholly-owned non-banking subsidiary, National Commerce Risk Management, Inc., a captive insurance company used to insure certain corporate risks. The consolidated financial statements also include the accounts of NBC’s majority-owned subsidiary, CBI Holding Company, LLC (“CBI”), which owns Corporate Billing, LLC (“Corporate Billing”). Corporate Billing is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central and northeast Florida and the Atlanta, Georgia metropolitan area. NBC is primarily regulated by the Office of the Comptroller of Currency (the “OCC”) and is subject to periodic examinations by the OCC. The Company is regulated by the Board of Governors of the Federal Reserve System (the “Federal Reserve”) and is also subject to periodic examinations by the Federal Reserve.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Cash and Cash Equivalents Cash equivalents include amounts due from banks, interest-bearing deposits with the Federal Reserve Bank of Atlanta (“FRB”), Federal Home Loan Bank (“FHLB”) and correspondent banks, and federal funds sold. Generally, federal funds are sold for one December 31, 2017 2016, $16,452,000 $8,139,000, Investment Securities The Company classifies its securities in one three selling them in the near term. Held-to-maturity securities are those securities that the Company has the ability and intent to hold until maturity. All securities not December 31, 2017, $25,562,000, $85,834,000. December 31, 2016, $26,329,000, $73,380,000. No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 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related, and a new cost basis in the security is established. The decline in value attributed to non-credit-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 Other Investments Other investments include FRB stock, FH LB stock and other investments that do not 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s effective interest rate, at the loan’s observable market price, or at the fair value of the collateral of the loan if the loan is collateral-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The allowance for loan losses is established through a provision for loan losses charged to expense. Loans are charged against the allowance for loan losses when management believes that the collectibility of the principal is unlikely. The allowance represents an amount that, in management’s judgment, will be adequate to absorb probable losses on existing loans that may Management ’s judgment in determining the adequacy of the allowance is based on evaluations of the collectibility of loans. These evaluations take into consideration such factors as changes in the nature and volume of the loan portfolio, current economic conditions that may Management believes that the allowance for loan losses is adequate. While management uses available information to recognize losses on loans, future additions to the allowance may es, periodically review the Company’s allowance for loan losses. Such agencies may Transfers of Financial Assets Transfers of financial assets are accounted for as sales when control over the assets has been surrendered. Control over transferred assets is deemed to be surrendered when ( 1 (i.e., put presumptively beyond the reach of the transferor and its creditors, even in bankruptcy or other receivership), ( 2 3 not Mortgage Loans Held-for-Sale Prior to the year ended December 31, 2016, December 31, 2016, In connection with mandatory delivery, the Company elected to record its mortgage loans held-for-sale at fair value. The fair value of committed residential loans held-for-sale is determined by outstanding commitments from investors, and the fair value of uncommitted loans is based on the current delivery prices in the secondary mortgage market. To mitigate the interest rate risk associated with mandatory delivery, the Company enters into forward commitments to sell mortgage-backed securities and records the change in fair value of these derivatives through income. Premises and Equipment Premises and equipment are stated at cost less accumulated depreciation. Major additions and improvements are charged to the property accounts , while replacements, maintenance, and repairs that do not Useful Life (in years) Building and improvements 10 - 40 Furniture and equipment 5 - 10 Leasehold improvements 18 Computer equipment 3 - 5 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the valuation allowance are included in net expenses from other real estate. Business Combinations The Company accounts for business combinations under the acquisition method of accounting in accordance with Financial Accounting Standards Board (“FASB”) Accounting Standards Codification (“ASC”) 805, Business Combinations no one 2. Goodwill and Intangible Assets Goodwill represents the excess of cost over the fair value of the net assets purchased in business combinations. Goodwill is required to be tested annually for impairment or whenever events occur that may not an annual test of impairment in the fourth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en Purchased Loans Purchased loans acquired in a business combination are recorded at estimated fair value on their purchase date. Pursuant to ASC 310 30, Loans and Debt Securities Acquired with Deteriorated Credit Quality not no In determining the initial fair value of purchased loans without evidence of credit deterioration at the date of acquisition , management includes an adjustment to reflect an appropriate market rate of interest given the risk profile and grade assigned to each loan. This adjustment is accreted into earnings as a yield adjustment, using the effective yield method, over the remaining life of each loan.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at the future tax consequences of differences between the financial reporting bases and the tax bases of the assets and liabilities result in deferred tax assets, an evaluation of the probability of realizing the future benefits indicated by such asset is required. A valuation allowance is provided for the portion of the deferred tax asset when it is more likely than not not The Company currently evaluates income tax positions judged to be uncertain. A loss contingency reserve is accrued if: ( 1 2 3 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 lly assesses, both at the hedge’s inception and on an ongoing basis, whether the derivatives that are used in hedging transactions are highly effective in offsetting changes in fair values of hedged items. When it is determined that a derivative is not The Company discontinues hedge accounting prospectively when ( 1 no 2 3 no 4 no When hedge accounting is discontinued because it is determined that the derivative no qualifies as an effective fair value hedge, the derivative will continue to be carried on the balance sheet at its fair value, and the hedged asset or liability will no no Mortgage Banking Derivative Commitments In connection with its mortgage banking activities, the Company enters into loan commitments to fund residential mortgage loans at specified interest rates and within a specified period of time, generally up to 60 815 , Derivatives and Hedging To hedge the exposure of changes in interest rates impacting the fair value of loans held for sale and related loan commitments, the Company will enter into forward sales commitments with its secondary market investors at the time that a loan commitment is granted to lock in the ultimate sale and price of the loan. These commitments are generally on a best-efforts basis. Accordingly, our sales commitment derivative instruments are not in order to mitigate interest rate risk, the Company enters into forward commitments to sell mortgage-backed securities and records the change in fair value of these derivatives through income. As of December 31, 201 7 2016, $528,000 $246,000, $66,000, $62,000, $86,000 December 31, 2017, 2016 2015, Operating Segments Operating segments are components of a business about which separate financial information is available and evaluated regularly by the chief operating decision maker in deciding how to allocate resources and assessing performance. Public companies are req uired to report certain financial information about operating segments in interim and annual financial statements. The Company’s retail and commercial banking operations are divided among geographic regions and local community markets within those regions. Those regions and markets have similar economic characteristics and are therefore considered to be one Additionally, management assessed other operating divisions to determine if they should be classified and reported as segments. These divisions include the mortgage and receivables factoring divisions. Each was assessed for separate reporting on both a qualitative and a quantitative basis in accordance with ASC 280, Segment Reporting Based on this analysis, the Company has concluded that it has three 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ccumulated Other Comprehensive Income At December 31, 2017, 2016 2015, Net Earnings per Common Share Basic earnings per common share is computed by dividing net income by the weighted-average number of shares of common stock outstanding during the year. Diluted earnings per common share are computed by dividing net income by the sum of potential common shares that are dilutive plus the weighted-average number of shares of common stock outstanding. Anti-dilutive potential common shares (options) are excluded from the diluted earnings per share computation. During 2017, 2016 2015, no The reconciliation of the components of basic and diluted earnings per share is as follows: 2017 2016 2015 Net earnings available to common shareholders $ 20,068 17,853 9,605 Weighted average common shares outstanding 13,800,595 10,886,092 9,238,784 Dilutive effect of stock options 200,521 111,374 60,823 Dilutive effect of directors' deferred shares 37,229 20,471 10,398 Dilutive effect of performance share awards 155,088 76,050 85,736 Diluted common shares 14,193,433 11,093,987 9,395,741 Basic earnings per common share $ 1.45 1.64 1.04 Diluted earnings per common share $ 1.41 1.61 1.02 Reclassifications Certain 201 6 2015 2017. no Recently Issued Accounting Pronouncements In February 2018, FASB issued Accounting Standards Update (“ASU”) 2018 02, “Income Statement — Reporting Comprehensive Income (Topic 220 2018 02 December 22, 2017, 35% 21%. may December 15, 2018, $84,000 December 31, 2017. In May 2014, FASB issued ASU 2014 09, Revenue From Contracts With Customers (Topic 606 605, Revenue Recognition 606, Revenue from Contracts with Customers August 2015, 2015 14, Revenue From Contracts With Customers (Topic 606 2014 09, Revenue From Contracts With Customers (Topic 606 one December 15, 2017. not not January 1, 2018 not In March 2016, No. 2016 09, Compensation - Stock Compensation (Topic 718 December 15, 2016, no No. 2016 09 December 15, 2016. No. 2016 09 January 1, 2017 No. 2016 09 2017, $561,000 In January 2016, 2016 01, Financial Instruments Overall (Topic 825 2016 01: 1 2 3 4 5 6 7 December 15, 2017, In February 2016, 2016 02, Leases (Topic 842 December 15, 2018. $8.8 In June 2016, 2016 13 , Financial Instruments-Credit Losses (Topic 326 December 15, 2019, December 15, 2018. </t>
  </si>
  <si>
    <t>Note 2 - Business Combinations</t>
  </si>
  <si>
    <t>Business Combination Disclosure [Text Block]</t>
  </si>
  <si>
    <t xml:space="preserve"> ( 2 Business Combinations Patriot Bank On August 31, 2017, At the effective time of the merger, each share of common stock of Patriot Bank issued and outstanding was converted into the right to receive 0.1711 $0.725. $3,002,000 706,702 The acquisition of P atriot Bank was accounted for using the purchase method of accounting in accordance with ASC 805, Business Combinations one The following table presents the assets acquired and liabilities assumed of Patriot Bank as of August 31, 2017 As Recorded By Fair Value As Recorded Patriot Bank Adjustments By the Company Cash and cash equivalents $ 3,373 - 3,373 Interest-bearing deposits in banks 2,895 (27 ) a 2,868 Investment securities 4,967 (56 ) a 4,911 Loans 124,714 (2,999 ) b 121,715 Allowance for loan losses 1,531 (1,531 ) c - Net loans 123,183 (1,468 ) 121,715 Premises and equipment, net 6,457 (343 ) d 6,114 Core deposit intangible - 899 e 899 Other real estate and repossessions 1,601 (580 ) f 1,021 Other assets 2,838 1,858 g 4,660 (36 ) h Total assets $ 145,314 247 145,561 Noninterest-bearing deposits $ 27,247 - 27,247 Interest-bearing deposits 100,425 68 i 100,493 Total deposits 127,672 68 127,740 Repurchase liability 860 - 860 Other liabilities 517 73 j 590 Total liabilities 129,049 141 129,190 Net identifiable assets acquired over liabilities assumed 16,265 106 16,371 Goodwill - 14,722 14,722 Net assets acquired over liabilities assumed $ 16,265 14,828 31,093 Consideration: Shares of common stock issued 706,702 Estimated value per share of the Company's stock $ 39.75 Fair value of Company stock issued 28,091 Cash paid for shares and in lieu of fractional shares 3,002 Fair value of total consideration transferred $ 31,093 Explanation of fair value adjustments : a. Adjustment reflects fair value adjustments of the interest bearing deposits in banks and available-for-sale portfolio at acquisition date. b. Adjustment reflects the fair value adjustments based on our evaluation of the acquired loan portfolio. c. Adjustment reflects the elimination of P atriot Bank’s allowance for loan losses. d. Adjustment reflects the write-off of certain fixed assets. e. Adjustment reflects the recording of core deposit intangible asset. f. Adjustment to reflect the fair value of other real estate. g. Adjustment to record the deferred tax asset created by purchase adjustments. h. Adjustment to write-off miscellaneous assets i. Adjustment reflects the fair value adjustment to time deposit accounts. j. Adjustment to reflect fair value of liabilities. The discounts on loans will be accreted to interest income over the estimated average life of the loans using a level yield method. The core deposit intangible asset is being amortized over a seven Private Bancshares, Inc. On January 1, 2017, At the effective time of the merger, each share of common stock of Private Bancshares issued and outstanding was converted into the right to receive either 0.85417 $20.50. $8,322,000 1,809,189 The acquisition of Private Bancshares was accounted for using the purchase method of accounting in accordance with ASC 805, Business Combinations one The following table presents the assets acquired and liabilities assumed of Private Bancshares as of January 1, 2017 As Recorded By Fair Value As Recorded Private Bancshares Adjustments By the Company Cash and cash equivalents $ 17,793 - 17,793 Investment securities 10,030 (312 ) a 9,718 Other investments 252 - 252 Mortgage loans held-for-sale 24,628 - 24,628 Loans 266,750 (6,716 ) b 260,034 Allowance for loan losses 3,306 (3,306 ) c - Net loans 263,444 (3,410 ) 260,034 Premises and equipment, net 558 (95 ) d 463 Core deposit intangible - 2,979 e 2,979 Bank-owned life insurance 3,294 - 3,294 Other assets 2,569 1,524 f 4,093 Total assets $ 322,568 686 323,254 Noninterest-bearing deposits $ 135,822 - 135,822 Interest-bearing deposits 150,260 131 g 150,391 Total deposits 286,082 131 286,213 Repurchase liability 2,201 - 2,201 Other liabilities 3,374 (525 ) h 2,849 Total liabilities 291,657 (394 ) 291,263 Net identifiable assets acquired over liabilities assumed 30,911 1,080 31,991 Goodwill - 47,901 47,901 Net assets acquired over liabilities assumed $ 30,911 48,981 79,892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9 Fair value of total consideration transferred $ 79,892 Explanation of fair value adjustments : a. Adjustment reflects fair value adjustments of the available-for-sale portfolio at acquisition date. b. Adjustment reflects the fair value adjustments based on our evaluation of the acquired loan portfolio. c. Adjustment reflects the elimination of Private Bancshares ’ allowance for loan losses. d. Adjustment reflects the write-off of certain fixed assets. e. Adjustment reflects the recording of core deposit intangible asset. f. Adjustment to record the deferred tax asset created by purchase adjustments. g. Adjustment reflects the fair value adjustment to time deposit accounts. h. Adjustment to reflect unrecorded liabilities. The discounts on loans will be accreted to interest income over the estimated average life of the loans using a level yield method. The core deposit intangible asset is being amortized over a seven Reunion Bank of Florida On October 31, 2015, we completed our acquisition of Reunion Bank of Florida (“Reunion”), headquartered in Tavares, Florida, through a merger of Reunion with and into NBC. NBC continues to operate the former offices of Reunion as a division of NBC under the trade name “Reunion Bank of Florida.” In connection with the merger, we paid cash for cash elections and in lieu of fractional shares totaling $7,368,809 1,339,129 $43.2 $20.6 $4.1 The following unaudited supplemental pro forma information is presented to show estimated results assuming Private Bancshares and Patriot Bank were acquired as of January 1, 2016. not January 1, 2016 not 2017 2017. not 2017 For The Year Ended December 31, Performance Measure (pro forma, unaudited) 2017 2016 Net interest income $ 103,692 $ 88,447 Net earnings $ 21,258 $ 23,502 Diluted earnings per common share $ 1.45 $ 1.72 In many cases, determining the fair value of acquired assets and assumed liabilities requires the Company to estimate cash flows expected to result from those assets and liabilities and to discount those cash flows at appropriate rates of interest. The most significant of those determinations is related to the fair value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Loans at the acquisition date for Patriot Bank and Private Bancshares are presented in the following tables. Patriot Bank Acquired Impaired Loans Acquired Performing Loans Total Acquired Loans Commercial, financial and agricultural $ - 16,796 16,796 Real estate - mortgage 7,397 88,106 95,503 Real estate - construction 213 5,157 5,370 Consumer 359 3,687 4,046 Total $ 7,969 113,746 121,715 Private Bancshares Acquired Impaired Loans Acquired Performing Loans Total Acquired Loans Commercial, financial and agricultural $ 366 34,161 34,527 Real estate - mortgage 9,038 145,531 154,569 Real estate - construction 1,517 65,818 67,335 Consumer - 3,603 3,603 Total $ 10,921 249,113 260,034 The following table presents information about the purchase d credit-impaired loans at acquisition for Patriot Bank and Private Bancshares. Patriot Bank Private Bancshares Contractually required principal and interest payments $ 9,646 15,020 Non-accretable difference 1,328 3,637 Cash flows expected to be collected 8,318 11,383 Accretable discount 349 462 Fair value of loans acquired with a deterioration of credit quality $ 7,969 10,921 </t>
  </si>
  <si>
    <t>Note 3 - Investment Securities</t>
  </si>
  <si>
    <t>Investments in Debt and Marketable Equity Securities (and Certain Trading Assets) Disclosure [Text Block]</t>
  </si>
  <si>
    <t xml:space="preserve"> ( 3 ) Investment Securities Investment securities classified as held-to-maturity and available-for-sale at December 31, 2017 2016 Held-to-Maturity Securities Gross Gross Estimated Amortized Unrealized Unrealized Fair December 31, 2017 Cost Gains Losses Value Residential mortgage-backed securities $ 4,058 - 21 4,037 Municipal securities 21,254 392 1 21,645 Other debt securities 250 - - 250 Total held-to-maturity securities $ 25,562 392 22 25,932 Gross Gross Estimated Amortized Unrealized Unrealized Fair December 31, 2016 Cost Gains Losses Value Residential mortgage-backed securities $ 5,021 2 29 4,994 Municipal securities 21,308 25 433 20,900 Total held-to-maturity securities $ 26,329 27 462 25,894 Available-for-Sale Securities Gross Gross Estimated Amortized Unrealized Unrealized Fair December 31, 2017 Cost Gains Losses Value U.S. government agency obligations $ 3,261 3 - 3,264 Residential mortgage-backed securities 39,143 298 197 39,244 Other commercial mortgage-backed securities 4,012 - 88 3,924 Other asset-backed securities 35,745 392 - 36,137 Municipal securities 3,074 191 - 3,265 Total available-for-sale securities $ 85,235 884 285 85,834 Gross Gross Estimated Amortized Unrealized Unrealized Fair December 31, 2016 Cost Gains Losses Value U.S. government agency obligations $ 3,653 - 36 3,617 Residential mortgage-backed securities 38,946 458 256 39,148 Other asset-backed securities 25,991 113 12 26,092 Municipal securities 4,406 148 31 4,523 Total available-for-sale securities $ 72,996 719 335 73,380 Management evaluates securities for other-than-temporary impairment on a quarterly basis, and more frequently when economic or market concerns warrant such evaluation. Consideration is given to ( 1 the length of time and the extent to which the fair value has been less than cost, ( 2 3 Details concerning investment securities with unrealized losses as of December 31, 2017 2016 Held-to-Maturity Securities Less than 12 Months 12 Months or More Total Fair Unrealized Fair Unrealized Fair Unrealized December 31, 2017 Value Losses Value Losses Value Losses Residential mortgage-backed securities $ 4,037 21 - - 4,037 21 Municipal securities - - 246 1 246 1 Other debt securities - - - - - - Total held-to-maturity securities $ 4,037 21 246 1 4,283 $ 22 Less than 12 Months 12 Months or More Total Fair Unrealized Fair Unrealized Fair Unrealized December 31, 2016 Value Losses Value Losses Value Losses Residential mortgage-backed securities $ 3,286 29 - - 3,286 29 Municipal securities 17,542 433 - - 17,542 433 Total held-to-maturity securities $ 20,828 462 - - 20,828 462 Available-for-Sale Securities Less than 12 Months 12 Months or More Total Fair Unrealized Fair Unrealized Fair Unrealized December 31, 2017 Value Losses Value Losses Value Losses U.S. government agency obligations $ - - - - - - Residential mortgage-backed securities 18,132 119 3,389 78 21,521 197 Other commercial mortgage-backed securities 3,924 88 - - 3,924 88 Other asset-backed securities - - - - - - Municipal securities - - - - - - Total available-for-sale securities $ 22,056 207 3,389 78 25,445 285 Less than 12 Months 12 Months or More Total Fair Unrealized Fair Unrealized Fair Unrealized December 31, 2016 Value Losses Value Losses Value Losses U.S. government agency obligations $ 3,617 36 - - 3,617 36 Mortgage-backed securities 18,606 256 - - 18,606 256 Other asset-backed securities 2,488 12 - - 2,488 12 Municipal securities 951 31 - - 951 31 Total available-for-sale securities $ 25,662 335 - - 25,662 335 At December 31, 201 7, thirteen twenty-five one forty-one December 31, 2016, thirteen twenty-six thirty-three forty-four two twenty one no December 31, 2017 2016. During 2017, twenty-four acquisitions of Private Bancshares and Patriot Bank, resulting in proceeds of $14,489,000, not 2017, seven $7,750,000 $119,000 $28,000. 2016, one $1,495,000 $365. 2015, not At December 31, 2017 2016, $69,717,000 $73,035,000, The amortized cost and estimated fair value of securities classified as held-to-maturity and available-for-sale at December 31, 2017, Available-for-Sale Securities Held-to-Maturity Securities Amortized Fair Amortized Fair Cost Value Cost Value Municipal securities and U.S. government agencies: 0 to 5 years $ - - - - 5 to 10 years 761 763 749 755 Over 10 years 5,574 5,766 20,505 20,890 Residential and other mortgage-backed securities and other asset-backed securities 78,900 79,305 4,308 4,287 Total $ 85,235 85,834 25,562 25,932 </t>
  </si>
  <si>
    <t>Note 4 - Loans</t>
  </si>
  <si>
    <t>Loans, Notes, Trade and Other Receivables Disclosure [Text Block]</t>
  </si>
  <si>
    <t xml:space="preserve">( 4 ) Loans Major classifications of loans at December 31, 2017 2016 December 31, 2017 December 31, 2016 Commercial, financial and agricultural $ 287,659 170,985 Factored commercial receivables 118,710 83,901 Real estate - mortgage 1,475,004 1,056,214 Real estate - construction 231,030 155,813 Consumer 26,314 19,060 2,138,717 1,485,973 Less: Unearned fees (659 ) (489 ) Total loans 2,138,058 1,485,484 Allowance for loan losses (14,985 ) (12,113 ) Total net loans $ 2,123,073 1,473,371 The Bank makes loans and extensions of credit to individuals and a variety of businesses located in its market areas. Through Corporate Billing, the Company also purchases receivables from transportation companies and automotive parts and service providers nationwide. Although the Bank has a diversified loan portfolio, a substantial portion of the loan portfolio is collateralized by improved and unimproved real estate and is dependent upon the real estate market. Portfolio segments utilized by the Bank are identified below. Relevant risk characteristics for these portfolio segments generally include ( 1 2 At December 31, 2017, 310 30, Loans and Debt Securities Acquired with Deteriorated Credit Quality $34.7 $25.7 December 31, 2016, $17.3 $12.0 For the Year Ended December 31, 2017 2016 2015 Balance at beginning of period $ 375 286 - Acquisition of Private Bancshares 462 - - Acquisition of Patriot Bank 349 - - Accretion (1,873 ) (733 ) (1,797 ) Reclassification from non-accretable difference 1,390 822 2,083 Balance at period end $ 703 375 286 The following table s present the balance in the allowance for loan losses and the recorded investment in loans by portfolio segment and based on impairment method as of December 31, 2017, 2016 2015. not no Commercial, Factored financial and commercial Real estate - Real estate - Year ended December 31, 2017 agricultural receivables mortgage construction Consumer Unallocated Total Balance, beginning of year $ 1,588 500 8,465 1,369 191 - 12,113 Provisions charged to operating expense 654 1,095 1,614 515 16 - 3,894 Loans charged off (159 ) (2,911 ) (273 ) - (69 ) - (3,412 ) Recoveries 428 1,916 39 - 7 - 2,390 Balance, December 31, 2017 $ 2,511 600 9,845 1,884 145 - 14,985 Ending balance, individually evaluated for impairment $ - - - - 24 - 24 Ending balance, collectively evaluated for impairment 2,511 600 9,845 1,884 121 - 14,961 Total allowance for loan losses $ 2,511 600 9,845 1,884 145 - 14,985 Loans: Individually evaluated for impairment $ - - 142 - 41 - 183 Collectively evaluated for impairment 286,859 118,710 1,451,177 230,385 25,707 - 2,112,838 Acquired loans with deteriorated credit quality 800 - 23,685 645 566 - 25,696 Total loans $ 287,659 118,710 1,475,004 231,030 26,314 - 2,138,717 Commercial, Factored financial and commercial Real estate - Real estate - Year ended December 31, 2016 agricultural receivables mortgage construction Consumer Unallocated Total Balance, beginning of year $ 1,345 500 5,525 1,412 236 824 9,842 Provisions charged to operating expense 183 923 2,879 (52 ) 139 (824 ) 3,248 Loans charged off (16 ) (2,331 ) (53 ) - (197 ) - (2,597 ) Recoveries 76 1,408 114 9 13 - 1,620 Balance, December 31, 2016 $ 1,588 500 8,465 1,369 191 - 12,113 Ending balance, individually evaluated for impairment $ - - - - - - - Ending balance, collectively evaluated for impairment 1,588 500 8,465 1,369 191 - 12,113 Total allowance for loan losses $ 1,588 500 8,465 1,369 191 - 12,113 Loans: Individually evaluated for impairment $ - - 180 - 7 - 187 Collectively evaluated for impairment 170,342 83,901 1,045,208 155,533 18,807 - 1,473,791 Acquired loans with deteriorated credit quality 643 - 10,826 280 246 - 11,995 Total loans $ 170,985 83,901 1,056,214 155,813 19,060 - 1,485,973 Commercial, Factored financial, and commercial Real estate - Real estate - Year ended December 31, 2015 agricultural receivables mortgage construction Consumer Unallocated Total Balance, beginning of year $ 1,523 955 5,047 647 562 1,068 9,802 Provisions charged to operating expense (226 ) (44 ) 1,114 680 (167 ) (244 ) 1,113 Loans charged off (31 ) (2,316 ) (1,402 ) - (164 ) - (3,913 ) Recoveries 79 1,905 766 85 5 - 2,840 Balance, December 31, 2015 $ 1,345 500 5,525 1,412 236 824 9,842 Ending balance, individually evaluated for impairment $ - - - - - - - Ending balance, collectively evaluated for impairment 1,345 500 5,525 1,412 236 824 9,842 Total allowance for loan losses $ 1,345 500 5,525 1,412 236 824 9,842 Loans: Individually evaluated for impairment $ - - 19 169 - - 188 Collectively evaluated for impairment 196,270 67,628 872,265 152,254 20,846 - 1,309,263 Acquired loans with deteriorated credit quality 462 - 9,272 439 270 - 10,443 Total loans $ 196,732 67,628 881,556 152,862 21,116 - 1,319,894 The Bank individually evaluate 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may 2017 2016, no The following table s present impaired loans by class of loans as of December 31, 2017 2016. not no Unpaid Average Recorded Principal Related Recorded December 31, 2017 Investment Balance Allowance Investment Impaired loans without related allowance: Commercial, financial and agricultural $ - - - - Factored commercial receivables - - - - Real estate - mortgage 142 143 - 131 Real estate - construction - - - - Consumer - - - 14 Total $ 142 143 - 145 Impaired loans with related allowance: Commercial, financial and agricultural $ - - - - Factored commercial receivables - - - - Real estate - mortgage - - - 9 Real estate - construction - - - - Consumer 41 41 24 8 Total $ 41 41 24 17 Total impaired loans: Commercial, financial and agricultural $ - - - - Factored commercial receivables - - - - Real estate - mortgage 142 143 - 140 Real estate - construction - - - - Consumer 41 41 24 22 Total $ 183 184 24 162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For the years ended December 31, 2017, 2016 2015, not T he following tables present the aging of the recorded investment in past due loans and non-accrual loan balances as of December 31, 2017 2016 90 90 120 . 30-59 Days 60-89 Days &gt; 90 Days Total December 31, 2017 Past Due Past Due Past Due Past Due Current PCI Loans Total Non-accrual Commercial, financial and agricultural $ 137 29 - 166 286,693 800 287,659 - Factored commercial receivables 10,035 1,779 677 12,491 106,219 - 118,710 - Real estate - mortgage 1,342 546 103 1,991 1,449,328 23,685 1,475,004 2,594 Real estate - construction - - - - 230,385 645 231,030 76 Consumer 13 40 9 62 25,686 566 26,314 52 Total $ 11,527 2,394 789 14,710 2,908,311 25,696 2,138,717 2,722 30-59 Days 60-89 Days &gt; 90 Days Total December 31, 2016 Past Due Past Due Past Due Past Due Current PCI Loans Total Non-accrual Commercial, financial and agricultural $ 13 - - 13 170,329 643 170,985 - Factored commercial receivables 5,947 1,383 581 7,911 75,990 - 83,901 - Real estate - mortgage 145 392 68 605 1,044,725 10,884 1,056,214 2,718 Real estate - construction - - - - 155,583 230 155,813 98 Consumer 33 - - 33 18,809 218 19,060 21 Total $ 6,138 1,775 649 8,562 1,465,436 11,975 1,485,973 2,837 L oans are categorized into risk categories based on relevant information about the ability of borrowers to service their debt, including current financial information, historical payment experience, credit documentation, public information, current economic trends, and other factors. Loans are analyzed individually and classified according to credit risk. This analysis is performed on a continuous basis. The following definitions are used for risk ratings: Other Assets Especially Mentioned (“OAEM”) : may not Substandar d: may may Doubtful : no Loss: Specific weaknesses characterized as Doubtful exist that are severe enough to be considered uncollectible and of such minimal value that the continued characterization of the loan as an asset in not Loans not -described process are assigned a “Pass” rating. As of December 31, 2017 2016, December 31, 2017 Pass OAEM Substandard Doubtful Total Commercial, financial and agricultural $ 279,592 1,278 6,789 - 287,659 Factored commercial receivables 118,710 - - - 118,710 Real estate - mortgage 1,460,112 5,465 8,580 847 1,475,004 Real estate - construction 229,711 102 710 507 231,030 Consumer 26,213 2 99 - 26,314 Total $ 2,114,338 6,847 16,178 1,354 2,138,717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he following tables present a rollforward of the acquired loans and a summary of the changes in the accretable discount and non-accretable difference, by acquisition, for the years ended December 31, 2017 2016. United Reunion Private Bancshares Patriot Bank December 31, 2017 (2014 Acquisition) (2015 Acquisition) (2017 Acquisition) (2017 Acquisition) Total Acquired Loan Balance Balance, beginning of period $ 97,945 227,429 - - 325,374 Additions due to acquisitions - - 260,034 121,715 381,749 Charge-offs (68 ) - (72 ) (125 ) (265 ) Accretion 635 860 2,907 113 4,515 Other net change in balances (25,258 ) (38,478 ) (81,089 ) (2,576 ) (147,401 ) Balance, end of period $ 73,254 189,811 181,780 119,127 563,972 Accretable Discount Balance, beginning of period $ 1,237 1,699 - - 2,936 Additions due to acquisitions - - 3,588 1,721 5,309 Charge-offs, other net changes in balance (5 ) - (26 ) 15 (16 ) Accretion (635 ) (860 ) (2,907 ) (113 ) (4,515 ) Reclassifications from non-accretable 106 122 1,266 (104 ) 1,390 Balance, end of period $ 703 961 1,921 1,519 5,104 Non-accretable difference Balance, beginning of period $ 1,452 3,516 - - 4,968 Additions due to acquisitions - - 3,637 1,328 4,965 Charge-offs, other net changes in balance (193 ) - (82 ) 80 (195 ) Reclassifications to accretable (106 ) (122 ) (1,266 ) 104 (1,390 ) Balance, end of period $ 1,153 3,394 2,289 1,512 8,348 Total discount on acquired loans at end of period $ 1,856 $ 4,355 $ 4,210 $ 3,031 $ 13,452 United Reunion December 31, 2016 (2014 Acquisition) (2015 Acquisition) Total Acquired Loan Balance Balance, beginning of period $ 119,777 261,538 381,315 Additions due to acquisitions - - - Charge-offs (41 ) (168 ) (209 ) Accretion 589 1,353 1,942 Other net change in balances (22,380 ) (35,294 ) (57,674 ) Balance, end of period $ 97,945 227,429 325,374 Accretable Discount Balance, beginning of period $ 1,603 2,456 4,059 Charge-offs, other net changes in balance (5 ) - (5 ) Accretion (589 ) (1,351 ) (1,940 ) Reclassifications from non-accretable 228 594 822 Balance, end of period $ 1,237 1,699 2,936 Non-accretable difference Balance, beginning of period $ 1,900 4,110 6,010 Additions due to acquisitions - - - Charge-offs, other net changes in balance (220 ) - (220 ) Reclassifications to accretable (228 ) (594 ) (822 ) Balance, end of period $ 1,452 3,516 4,968 Total discount on acquired loans at end of period $ 2,689 $ 5,215 $ 7,904 </t>
  </si>
  <si>
    <t>Note 5 - Premises and Equipment</t>
  </si>
  <si>
    <t>Property, Plant and Equipment Disclosure [Text Block]</t>
  </si>
  <si>
    <t xml:space="preserve"> ( 5 Premises and Equipment Major classifications of premises and equipment as of December 31, 2017 2016 2017 2016 Land $ 15,575 11,156 Building and improvements 31,605 16,722 Furniture and equipment 9,807 7,639 Leasehold improvement 7,051 6,233 Construction in process 3,564 196 Automobile 419 129 68,021 42,075 Less: accumulated depreciation (15,566 ) (10,191 ) Total premises and equipment, net $ 52,455 31,884 Depreciation expense amounted to approximately $2,095,000, $1,700,000, $1,316,000 2017, 2016 2015,</t>
  </si>
  <si>
    <t>Note 6 - Deposits</t>
  </si>
  <si>
    <t>Deposit Liabilities Disclosures [Text Block]</t>
  </si>
  <si>
    <t xml:space="preserve"> ( 6 Deposits Time deposits greater than or equal to $250,000 $123,324,000 $136,029,000 December 31, 2017 2016, At December 31, 201 7, Year of Maturity Amount 2018 $ 173,005 2019 44,931 2020 17,035 2021 25,882 2022 13,635 Thereafter 87 Total time deposits $ 274,575 As of December 31, 201 7 2016, no 5% At December 31, 201 7, $11,748,000, 1.19%. December 31, 2016, $25,435,000, 1.12%.</t>
  </si>
  <si>
    <t>Note 7 - Federal Home Loan Bank Advances and Borrowings</t>
  </si>
  <si>
    <t>Federal Home Loan Bank Advances, Disclosure [Text Block]</t>
  </si>
  <si>
    <t xml:space="preserve"> ( 7 ) Federal Home Loan Bank Advances and Borrowings At December 31, 201 7 2016, Call or Advance Interest Basis Current Rate Maturity Conversion Date $ 2,000 Fixed 4.06% February 1, 2019 N/A 5,000 Fixed 3.96% July 2, 2018 N/A $ 7,000 As of December 31, 2017, $67,500,000. The Company has pledged under blanket floating liens approximately $ 1,486,469,000 $1,056,551,000 first December 31, 2017 2016, December 31, 2017, $344,059,000 The Company ha d available lines of credit for overnight borrowings totaling $109,600,000 December 31, 2017. </t>
  </si>
  <si>
    <t>Note 8 - Income Taxes</t>
  </si>
  <si>
    <t>Income Tax Disclosure [Text Block]</t>
  </si>
  <si>
    <t xml:space="preserve"> ( 8 Income Taxes The components of income tax expense for the years ended December 31, 2017, 2016 2015 2017 2016 2015 Current $ 12,882 8,500 3,836 Deferred 62 257 874 Expense of operating loss carryforwards 896 637 766 Enacted rate change 6,231 - - Total income tax expense $ 20,071 9,394 5,476 The difference betwee n income tax expense and the amount computed by applying the statutory federal income tax rate to income before taxes for the years ended December 31, 2017, 2016 2015 2017 2016 2015 Tax expense at statutory rate (35%) $ 14,716 10,084 5,831 State income tax expense, net 1,059 727 416 Cash surrender value income (470 ) (284 ) (147 ) Tax-exempt interest (288 ) (295 ) (168 ) Noncontrolling interest (667 ) (547 ) (703 ) Merger-related expenses 242 108 114 Stock options (517 ) - - Enacted rate change 6,231 - - Other (235 ) (399 ) 133 Total income tax expense $ 20,071 9,394 5,476 The following table summarizes the components of deferred taxes at December 31, 2017 2016. 2017 2016 Deferred income tax assets: Allowance for loan losses $ 6,991 7,318 Accrued expenses 396 6 Operating loss carryforwards and credits 4,787 5,611 Premises and equipment 560 733 Non-accrual interest income 66 91 Stock-based compensation 771 1,118 Other real estate 276 - Deferred compensation 564 430 Goodwill and intangible assets 175 206 Other 95 233 Total gross deferred income tax assets 14,681 15,746 Deferred income tax liabilities: Unrealized gains on investment securities available-for-sale 126 135 Prepaid expenses 380 475 Core deposit intangible 1,125 772 Derivatives 234 80 Investment in pass-through entity 775 797 Total gross deferred income tax liabilities 2,640 2,259 Net deferred income tax assets $ 12,041 13,487 Pursuant to ASC 740 10 30 2 Income Taxes December 22, 2017, 2017 35 21 December 31, 2017. December 31, 2017, December 31, 2017 $6,231,000. As of December 31, 20 17, $19,788,000 $14,538,000 2028, 382 1986, 382</t>
  </si>
  <si>
    <t>Note 9 - Commitments and Contingencies</t>
  </si>
  <si>
    <t>Commitments and Contingencies Disclosure [Text Block]</t>
  </si>
  <si>
    <t xml:space="preserve"> ( 9 Commitments and Contingencies The Company is a party to financi al instruments with off-balance sheet risk in the normal course of business to meet the financing needs of its customers. These financial instruments include commitments to extend credit and standby letters of credit and involve, to varying degrees, elements of credit risk in excess of the amount recognized in the balance sheet. The contract amounts of these instruments reflect the extent of the involvement that the Company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 tions as it does for on-balance sheet instruments. In most cases, the Company requires collateral or other security to support financial instruments with credit risk. As of December 31, 2017 2016 Financial instruments whose contract amounts represent credit risk: Commitments to extend credit $ 483,952 337,415 Standby and performance letters of credit $ 10,255 11,766 Commitments to extend credit are agreements to lend to a customer, as long as there is no may may not ’s creditworthiness on a case-by-case basis. The amount of collateral obtained upon extension of credit, if deemed necessary by the Company, is based on management’s credit evaluation. Collateral held varies but may Standby and performance letters of credit are conditional commitments issued by the Company to guarantee the performance of a customer to a third The Company has entered into operating lease agreements for eight two 2017, 2016 2015 $2,060,000, $1,323,000, $912,000, December 31, 2017 Year ending December 31, Minimum Lease Payments 2018 $ 1,531 2019 1,320 2020 1,317 2021 1,181 2022 1,051 Thereafter 3,515 Total future minimum lease payments $ 9,915 In the normal course of business, the Company may may not</t>
  </si>
  <si>
    <t>Note 10 - Derivative Financial Instruments and Hedging Transactions</t>
  </si>
  <si>
    <t>Derivative Instruments and Hedging Activities Disclosure [Text Block]</t>
  </si>
  <si>
    <t xml:space="preserve"> ( 1 0 ) Derivative Financial Instruments and Hedging Transactions The Company is exposed to certain risks relating to its ongoing busines s operations. The primary risk managed by derivative instruments is interest rate risk. Interest rate swaps are used to manage interest rate risk associated with certain of the Company’s fixed-rate loans. The Company has also entered into interest rate swap contracts with certain of its customers. To hedge the associated risk, the Company entered into reciprocal interest rate swap agreements with a third o mitigate the interest rate risk associated with the Company’s mortgage loans that are mandatory delivery, the Company enters into forward commitments to sell mortgage-backed securities. ASC 815, Derivatives and Hedging December 31, 2017 2016, Balance Sheet Notional December 31, 2017 Location Fair Value Amount Interest rate swaps designated as fair value hedges Other Liabilities $ (108 ) 15,121 Interest rate swaps with customers Other Assets $ 192 42,832 Reciprocal interest rate swaps Other Liabilities $ (192 ) 42,832 Forward commitment to sell mortgage-backed securities Other Liabilities $ (52 ) 24,500 Interest rate lock commitments on residential mortgages Other Assets $ 528 30,146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Interest rate lock commitments on residential mortgages Other Assets $ 246 26,463 During the year s ended December 31, 2017 2016, $48,000 $45,000, December 31, 2015, $23,000</t>
  </si>
  <si>
    <t>Note 11 - Employee Benefit Plans</t>
  </si>
  <si>
    <t>Compensation and Employee Benefit Plans [Text Block]</t>
  </si>
  <si>
    <t xml:space="preserve"> ( 1 1 ) Employee Benefit Plans Equity Incentive Plan s In 2011, 2011 “2011 2011 500,000 In 2017, the Company adopted the National Commerce Corporation 2017 “2017 2017 2011 2017 750,000 The Company did not 2017, 2016 2015. 2017, 147,516 2015 204,807 A summary of activity related to options to purchase the Company’s common stock for the years ended December 31, 2017, 2016 2015 2017 2016 2015 Weighted Weighted Weighted Average Average Average Exercise Exercise Exercise Shares Price Shares Price Shares Price Outstanding, beginning of year 389,253 $ 16.66 479,594 $ 16.31 322,086 $ 17.40 Assumed 147,516 11.83 - - 204,807 14.12 Exercised (221,147 ) 14.01 (90,052 ) 14.78 (47,299 ) 14.21 Forfeited - - (289 ) 24.22 - - Outstanding, end of year 315,622 $ 16.26 389,253 $ 16.66 479,594 $ 16.31 Exercisable, end of year 315,622 $ 16.26 389,253 $ 16.66 479,594 $ 16.31 The options outstanding and exercisable at December 31, 2017 3.7 December 31, 2017, no not 2017, 2016 2015. During 2017, 2016 2015, 2011 four may $1,087,000, $826,000, $680,000 2017, 2016, 2015, December 31, 2017, $2,324,000 In 2014, ration stock units. During 2017, 2016 2015, $597,000, $400,000 $250,000, Defined Contribution Plan The Company sponsors a 401 may contribute up to 15% January 1, 2017, 50% first 6% 50% first 3% 2017, 2016 2015, $690,000, $254,000 $208,000,</t>
  </si>
  <si>
    <t>Note 12 - Related Party Transactions</t>
  </si>
  <si>
    <t>Related Party Transactions Disclosure [Text Block]</t>
  </si>
  <si>
    <t xml:space="preserve"> ( 1 2 ) Related Party Transactions The Company conducts transactions with directors and executive officers, including companies in which they have a beneficial interest, in the normal course of business. It is the Company’s policy to comply with federal regulations that require loan and deposit transactions with directors and executive officers to be entered into on substantially the same terms as those prevailing at the time for comparable loans made to and deposits received from other persons. At December 31, 2017 2016, $37,983,000 $28,937,000, 2017: Balance at December 31, 2016 $ 5,245 New loans 10,303 Repayments (1,380 ) Changes in related parties 336 Balance at December 31, 2017 $ 14,504 </t>
  </si>
  <si>
    <t>Note 13 - Shareholders' Equity</t>
  </si>
  <si>
    <t>Stockholders' Equity Note Disclosure [Text Block]</t>
  </si>
  <si>
    <t xml:space="preserve"> ( 13 Shareholders’ Equity During February 2015, 12,500,000 30,000,000. On March 18, 2015, 1,642,000 $19.50 per share in its initial public offering. The underwriters had an option to purchase an additional 255,000 March 27, 2015. 1,897,000 $33.8 On June 12, 2017, 960,000 ’s common stock at $37.00 144,000 1,104,000 $38.7</t>
  </si>
  <si>
    <t>Note 14 - Regulatory Matters</t>
  </si>
  <si>
    <t>Regulatory Capital Requirements under Banking Regulations [Text Block]</t>
  </si>
  <si>
    <t xml:space="preserve"> ( 14 Regulatory Matters Banking regulations limit the amount of dividends that the Bank may applicable regulatory authorities. These restrictions are based on the Bank’s level of regulatory classified assets, prior years’ net earnings, and ratio of equity capital to total assets. The Bank is currently allowed to pay dividends to the Company, subject to safety and soundness requirements and other limitations imposed by law and federal regulatory authoritie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the regulatory framework for capital adequacy and prompt corrective action,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In July 2013, the Bank on January 1, 2015, 1 1 one The rules are intended to provide an additional measure of a bank ’s capital adequacy by assigning weighted levels of risk to asset categories. Banks are also required to systematically maintain capital against such “off-balance sheet” activities as loans sold with recourse, loan commitments, guarantees, and standby letters of credit. These guidelines are intended to strengthen the quality of capital by increasing the emphasis on common equity and restricting the amount of loan loss reserves and other forms of equity, such as preferred stock, that may 1 1 As of December 31, 2017 2016, 8%, 1 6%, 1 4.5%, 1 4%. not January 1, 2016, three January 1, 2019 2.5%. 2.5% 2019 The actual year-end capital amounts (in thousands) and ratios of the Company and Bank are presented in the table below. (Dollars in thousands) Actual For Capital Adequacy Purposes To Be Well-Capitalized Under Prompt Corrective Action Provisions As of December 31, 2017 Amount Ratio Amount Ratio Amount Ratio Total Capital (to Risk-Weighted Assets) NCC $ 311,225 14.37 % $ 173,301 8.00 % N/A N/A NBC $ 273,012 12.61 % $ 173,243 8.00 % $ 220,680 10.00 % Tier 1 Capital (to Risk-Weighted Assets) NCC $ 271,687 12.54 % $ 129,975 6.00 % N/A N/A NBC $ 258,027 11.92 % $ 129,932 6.00 % $ 176,543 8.00 % Common Equity Tier 1 Capital (to Risk-Weighted Assets) NCC $ 271,687 12.54 % $ 97,482 4.50 % N/A N/A NBC $ 258,027 11.92 % $ 97,449 4.50 % $ 143,442 6.50 % Tier 1 Capital (to Average Assets) NCC $ 271,687 10.89 % $ 99,786 4.00 % N/A N/A NBC $ 258,027 10.36 % $ 99,630 4.00 % $ 124,538 5.00 % As of December 31, 2016 Total Capital (to Risk-Weighted Assets) NCC $ 208,664 13.90 % $ 120,102 8.00 % N/A N/A NBC $ 178,150 11.88 % $ 120,007 8.00 % $ 150,008 10.00 % Tier 1 Capital (to Risk-Weighted Assets) NCC $ 172,051 11.46 % $ 90,076 6.00 % N/A N/A NBC $ 166,037 11.07 % $ 90,005 6.00 % $ 120,007 8.00 % Common Equity Tier 1 Capital (to Risk-Weighted Assets) NCC $ 172,051 11.46 % $ 67,557 4.50 % N/A N/A NBC $ 166,037 11.07 % $ 67,504 4.50 % $ 97,506 6.50 % Tier 1 Capital (to Average Assets) NCC $ 172,051 9.57 % $ 71,909 4.00 % N/A N/A NBC $ 166,037 9.25 % $ 71,822 4.00 % $ 89,777 5.00 %</t>
  </si>
  <si>
    <t>Note 15 - Fair Value Measurements and Disclosures</t>
  </si>
  <si>
    <t>Fair Value Disclosures [Text Block]</t>
  </si>
  <si>
    <t xml:space="preserve"> ( 15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Fair Value Hierarchy The Company groups assets and liabilities at fair value in three These levels are: Level 1 – Valuation is based on quoted prices for identical instruments traded in active markets. Level 2 – Valuation is based on quoted prices for similar instruments in active markets, quoted prices for identical or similar instruments in markets that are not Level 3 one not The f ollowing is a description of valuation methodologies used for assets and liabilities recorded or disclosed at fair value. Cash and Cash Equivalents For disclosure purposes, for cash, due from banks, interest-bearing deposits, and federal funds sold, the carrying amount is a reasonable estimate of fair value. Investment Securities Securities available-for-sale are recorded at fair value on a recurring basis. Fair value measurements are based on quoted prices, if available. If quoted prices are not 1 2 3 The fair value of securities held-to-maturity is estimated using the same measurement techniques as securities available-for-sale. Other Investments For disclosure purposes, the carrying amount of other investments approximates their fair value. Loans The Company does not However, if a loan is considered impaired, then an allowance for loan losses is established. Loans for which it is probable that payment of interest and principal will not one three not December 31, 2017 2016, 2.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The fair value of committed mortgage loans held-for-sale is determined by outstanding commitments from investors, and the fair value of uncommitted loans is based on the current delivery prices in the secondary mortgage market. Bank - Owned Life Insurance For disclosure purposes, the fair value of the cash surrender value of life insurance policies is equivalent to the carrying value. Other Real Estate Other real estate properties are adjusted to fair value upon transfer of the loans to other real estate. Subsequently, other real estate assets are carried at the net realizable value. This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the FHLB advances is based on the quoted value for similar remaining maturities provided by the FHLB. Subordinated Debt For disclosure purposes, the fair value of our fixed-rate subordinated debt is estimated using a discounted cash flow model that utilizes current market interest rates on borrowings with a similar maturity. Derivative Financial Instruments Derivative financial instruments are recorded at fair value on a recurring basis .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 ’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3 , to evaluate the likelihood of default by the Company or the counterparty. However, as of December 31, 2017 2016, not 2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December 31, 2017 2016. December 31, 2017 Level 1 Level 2 Level 3 Total U.S. government agency obligations $ - 3,264 - 3,264 Residential mortgage-backed securities - 39,244 - 39,244 Other commercial mortgage-backed securities - 3,924 - 3,924 Municipal securities - 3,265 - 3,265 Other asset-backed securities - 36,137 - 36,137 Total investment securities available-for-sale $ - 85,834 - 85,834 Mortgage loans held-for-sale $ - 29,191 - 29,191 Derivative assets $ - 720 - 720 Derivative liabilities $ - 352 - 352 December 31, 2016 Level 1 Level 2 Level 3 Total U.S. government agency obligations $ - 3,617 - 3,617 Residential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Assets Recorded at Fair Value on a Nonrecurring Basis The Company may GAAP. These include assets that are measured at the lower of cost or market that were recognized at fair value below cost at the end of the period. Assets measured at fair value on a nonrecurring basis are included in the table below as of December 31, 2017 2016. December 31, 2017 Level 1 Level 2 Level 3 Total Other real estate $ - - 1,094 1,094 Non-accrual loans - - 2,698 2,698 December 31, 2016 Level 1 Level 2 Level 3 Total Other real estate $ - - 2,068 2,068 Non-accrual loans - - 2,837 2,837 The inputs used to determine the fair value of other real estate include market conditions, estimated holding period, underlying collateral characteristics and discount rates. The inputs used to determine the fair value of impaired loans include market conditions, loan term, estimated holding period, underlying collateral characteristics and discount rates. For the years ended December 31, 201 7 2016, no The following table shows the significant unobservable inputs used in the fair value measurement of Level 3 December 31, 2017 Fair Value Valuation Technique Unobservable Inputs Range of Discounts Weighted Average Discounts Other real estate $ 1,094 Third party appraisals, sales contracts, broker price opinions Collateral discounts and estimated costs to sell 9% - 57% 48% Non-accrual loans 2,698 Third party appraisals and discounted cash flows Collateral discounts and discount rates 0% - 100% 33% December 31, 2016 Other real estate $ 2,068 Third party appraisals, sales contracts, broker price opinions Collateral discounts and estimated costs to sell 11% - 35% 11% Non-accrual loans 2,837 Third party appraisals and discounted cash flows Collateral discounts and discount rates 0% - 100% 33% The carrying amounts and estimated fair values of the Company ’s financial instruments at December 31, 2017 2016 Carrying Estimated Fair Value December 31, 2017 Amount Level 1 Level 2 Level 3 Assets: Cash and cash equivalents $ 235,288 235,288 - - Investment securities held-to-maturity 25,562 - 25,932 - Investment securities available-for-sale 85,834 - 85,834 - Other investments 11,350 - 11,350 - Loans, net 2,123,073 - 2,117,065 2,698 Mortgage loans held-for-sale 29,191 - 29,191 - Bank-owned life insurance 31,584 - 31,584 - Derivative assets 720 - 720 - Liabilities: Deposits 2,285,831 - 2,156,600 - Federal Home Loan Bank advances and other borrowings 7,000 - 7,089 - Subordinated debt 24,553 - 23,709 - Derivative liabilities 352 - 352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Limitations Fair value estimates are made at a specific point in time, based on relevant market information and information about the financial instrument. These estimates do not one ’s entire holdings of a particular financial instrument. Because no Fair value estimates are based on existing on - and off-balance sheet financial instruments without attempting to estimate the value of anticipated future business and the value of assets and liabilities that are not not not</t>
  </si>
  <si>
    <t>Note 16 - National Commerce Corporation (Parent Company Only) Financial Information</t>
  </si>
  <si>
    <t>Condensed Financial Information of Parent Company Only Disclosure [Text Block]</t>
  </si>
  <si>
    <t xml:space="preserve"> ( 1 6 ) National Commerce Corporation (Parent Company Only) Financial Information Balance Sheets As of December 31, 2017 2016 Assets Cash and due from banks $ 33,355 26,348 Investment in subsidiaries 387,830 232,394 Other assets 3,554 3,035 Total assets $ 424,739 261,777 Liabilities and Shareholders' Equity Other liabilities $ 228 233 Subordinated debt 24,553 24,500 Total liabilities 24,781 24,733 Commitments and contingencies Shareholders' equity: Common stock 148 109 Additional paid-in capital 347,999 205,372 Retained earnings 43,989 24,005 Accumulated other comprehensive income 474 249 Total shareholders' equity attributable to National Commerce Corporation 392,610 229,735 Noncontrolling interest 7,348 7,309 Total shareholders' equity 399,958 237,044 Total liabilities and shareholders' equity $ 424,739 261,777 Statements of Earnings For the Years Ended December 31, 2017 2016 2015 Dividend from subsidiaries $ 850 - - Other expense 2,907 1,314 1,273 Interest expense 1,553 960 - Total expenses 4,460 2,274 1,273 Loss before equity in undistributed earnings of subsidiaries (3,610 ) (2,274 ) (1,273 ) Equity in undistributed earnings of subsidiaries 22,259 19,351 10,512 Income tax benefit 1,419 776 366 Net earnings $ 20,068 17,853 9,605 Statements of Cash Flows For the Years Ended December 31, 2017 2016 2015 Cash flows from operating activities: Net earnings $ 20,068 17,853 9,605 Adjustments to reconcile net earnings to net cash used by operating activities: Equity in undistributed earnings of subsidiaries (22,259 ) (19,351 ) (10,512 ) Depreciation - - 2 Deferred income tax expense (benefit) 451 (75 ) 1 Share-based expense 333 224 140 Change in other assets (231 ) (393 ) (352 ) Change in other liabilities (897 ) 351 68 Net cash used by operating activities (2,535 ) (1,391 ) (1,048 ) Cash flows from investing activities: Capital injection in subsidiaries (26,000 ) (5,000 ) (20,250 ) Cash from merger of subsidiary - - 600 Proceeds from sale of fixed assets - - 31 Cash paid in acquisition (including offering expenses) (5,974 ) - (7,588 ) Net cash used by investing activities (31,974 ) (5,000 ) (27,207 ) Cash flows from financing activities: Proceeds from stock offerings 38,806 - 34,495 Stock offering expenses (103 ) - (732 ) Issuance of subordinated debt - 25,000 - Debt offering expenses - (533 ) - Proceeds from exercise of stock options and warrants 2,813 1,263 672 Net cash provided by financing activities 41,516 25,730 34,435 Net change in cash 7,007 19,339 6,180 Cash at beginning of year 26,348 7,009 829 Cash at end of year $ 33,355 26,348 7,009 </t>
  </si>
  <si>
    <t>Note 17 - Segment Reporting</t>
  </si>
  <si>
    <t>Segment Reporting Disclosure [Text Block]</t>
  </si>
  <si>
    <t>( 1 7 ) Segment Reporting The Company ’s three Retail and Commercial Mortgage Receivables Elimination Banking Division (1) Factoring Entries (2) Total For the Twelve Months Ended December 31, 2017 Interest income $ 97,471 679 15,126 (3,485 ) 109,791 Interest expense 10,056 311 3,485 (3,485 ) 10,367 Net interest income 87,415 368 11,641 - 99,424 Provision for loan and lease losses 2,799 - 1,095 - 3,894 Noninterest income 6,501 13,386 148 - 20,035 Noninterest expense 53,254 13,798 6,467 - 73,519 Net earnings before tax and noncontrolling interest 37,863 (44 ) 4,227 - 42,046 Income tax expense 19,206 (17 ) 882 - 20,071 Noncontrolling interest - - (1,907 ) - (1,907 ) Net earnings attributable to National Commerce Corporation $ 18,657 (27 ) 1,438 - 20,068 Total assets as of December 31, 2017 $ 2,673,020 29,191 139,130 (103,665 ) 2,737,676 For the Twelve Months Ended December 31, 2016 Interest income $ 64,256 489 11,762 (1,944 ) 74,563 Interest expense 7,181 200 1,944 (1,944 ) 7,381 Net interest income 57,075 289 9,818 - 67,182 Provision for loan and lease losses 2,325 - 923 - 3,248 Noninterest income 5,848 8,039 69 - 13,956 Noninterest expense 37,280 6,604 5,195 - 49,079 Net earnings before tax and noncontrolling interest 23,318 1,724 3,769 - 28,811 Income tax expense 7,901 655 838 - 9,394 Noncontrolling interest - - (1,564 ) - (1,564 ) Net earnings attributable to National Commerce Corporation $ 15,417 1,069 1,367 - 17,853 Total assets as of December 31, 2016 $ 1,903,602 15,373 105,812 (74,003 ) 1,950,784 For the Twelve Months Ended December 31, 2015 Interest income $ 44,072 385 12,400 (2,012 ) 54,845 Interest expense 4,670 126 2,012 (2,012 ) 4,796 Net interest income 39,402 259 10,388 - 50,049 Provision for loan and lease losses 1,158 - (45 ) - 1,113 Noninterest income 2,340 6,070 49 - 8,459 Noninterest expense 29,741 5,278 5,226 - 40,245 Net earnings before tax and noncontrolling interest 10,843 1,051 5,256 - 17,150 Income tax expense 3,866 399 1,211 - 5,476 Noncontrolling interest - - (2,069 ) - (2,069 ) Net earnings attributable to National Commerce Corporation $ 6,977 652 1,976 - 9,605 Total assets as of December 31, 2015 $ 1,718,807 15,020 90,464 (60,922 ) 1,763,369 ( 1 Noninterest income for the mortgage division segment includes intercompany income allocation. ( 2 Entry to remove intercompany interest allocated to the receivables factoring segment. For segment reporting purposes, the Company allocates funding costs to the receivables factoring segment at the federal funds rate plus 2.50 %.</t>
  </si>
  <si>
    <t>Note 18 - Goodwill and Intangibles Assets</t>
  </si>
  <si>
    <t>Goodwill and Intangible Assets Disclosure [Text Block]</t>
  </si>
  <si>
    <t xml:space="preserve">( 1 8 ) Goodwill and Intangible Assets Goodwill During 201 7, $47,901,000 $14,722,000 Changes to the carrying amount of goodwill during 201 7 2016 Balance, December 31, 2015 $ 50,686 Adjustments to goodwill 85 Balance, December 31, 2016 $ 50,771 Acquisition of Private Bancshares, Inc. 47,901 Acquisition of Patriot Bank 14,722 Balance, December 31, 2017 $ 113,394 The adjustments to goodwill during 201 6 not $85,000 These adjustments to goodwill had no earnings or shareholders’ equity of the Company during 2016. Intangible Assets In addition to the goodwill recorded for Private Bancshares and Patriot Bank, the Company recorded core deposit intangible assets of $2,979,000 $899,000, seven 2017, 2016 2015 $1,455,000, $756,000 $508,000, A summary of core deposit intangible assets as of December 31, 201 7 2016 December 31, 2017 December 31, 2016 Gross carrying amount $ 7,193 3,315 Less: accumulated amortization (2,738 ) (1,283 ) Net carrying amount $ 4,455 2,032 The estimated amortization expense for each of the next five 2018 $ 1,372 2019 1,115 2020 858 2021 583 2022 344 Thereafter 183 Total amortization expense $ 4,455 </t>
  </si>
  <si>
    <t>Note 19 - Subordinated Debt</t>
  </si>
  <si>
    <t>Debt Disclosure [Text Block]</t>
  </si>
  <si>
    <t xml:space="preserve"> ( 19 Subordinated Debt On May 19, 2016, $25 6.0% June 1, 2026 ( 6.0% May 19, 2016, June 1, 2021. June 1, 2021, three 479 may June 1, 2021. $533</t>
  </si>
  <si>
    <t>Note 20 - Subsequent Events</t>
  </si>
  <si>
    <t>Subsequent Events [Text Block]</t>
  </si>
  <si>
    <t xml:space="preserve"> ( 20 Subsequent Events Effective January 1, 201 8, At the effective time of the merger , each share of common stock of FirstAtlantic issued and outstanding was converted into the right to receive either 0.44 $17.25. $12,802,000 2,393,389 The acquisition of FirstAtlantic was accounted for using the purchase method of accounting in accordance with ASC 805, Business Combinations one The Company is still finalizing the fair value estimates , but the following table presents the initial estimates of the fair value of the assets acquired and liabilities assumed of FirstAtlantic as of January 1, 2018. As Recorded By Fair Value As Recorded FirstAtlantic Adjustments By the Company Cash and cash equivalents $ 16,264 - 16,264 Investment securities 83,761 (2,491 ) a 81,270 Other investments 393 - 393 Loans 310,636 (6,740 ) b 303,896 Allowance for loan losses 2,614 (2,614 ) c - Net loans 308,022 (4,126 ) 303,896 Premises and equipment, net 13,688 - 13,688 Core deposit intangible - 6,251 d 6,251 Existing intangible assets 2,188 (2,188 ) e - Bank-owned life insurance 10,273 - 10,273 Other real estate and repossessions 365 - 365 Other assets 5,738 789 f 6,527 Total assets $ 440,692 (1,765 ) 438,927 Noninterest-bearing deposits $ 113,964 - 113,964 Interest-bearing deposits 259,864 457 g 260,321 Total deposits 373,828 457 374,285 Other liabilities 4,557 650 h 5,207 Total liabilities 378,385 1,107 379,492 Net identifiable assets acquired over liabilities assumed 62,307 (2,872 ) 59,435 Goodwill - 50,519 50,519 Net assets acquired over liabilities assumed $ 62,307 47,647 109,954 Consideration: Shares of common stock issued 2,393,389 Estimated value per share of the Company's stock $ 40.25 Fair value of Company stock issued 96,334 Cash paid for shares and in lieu of fractional shares 12,802 Cash paid for stock options 425 Value of assumed stock warrants 393 Fair value of total consideration transferred $ 109,954 Explanation of fair value adjustments: a. Adjustment reflects fair value adjustments of the available-for-sale portfolio at acquisition date. b. Adjustment reflects the fair value adjustments based on the Company ’s evaluation of the acquired loan portfolio. c. Adjustment reflects the elimination of FirstAtlantic’s allowance for loan losses. d. Adjustment reflects the recording of core deposit intangible asset. e. Adjustment remove intangible assets from First Atlantic ’s balance sheet from prior acquisition. f. Adjustment to record the deferred tax asset created by purchase adjustments. g. Adjustment reflects the fair value adjustment to time deposit accounts. h. Adjustment to adjust inter-company liability.</t>
  </si>
  <si>
    <t>Selected Quarterly Financial Data (Unaudited)</t>
  </si>
  <si>
    <t>Quarterly Financial Information [Text Block]</t>
  </si>
  <si>
    <t xml:space="preserve"> Selected Quarterly Financial Data (Unaudited) Statement of Income Data 2017 Quarter Ended December 31, September 30, June 30, March 31, (Dollars in thousands, except per share information) Interest income $ 30,224 28,202 26,466 24,899 Interest expense 2,824 2,561 2,513 2,469 Net interest income 27,400 25,641 23,953 22,430 Provision for loan losses 1,478 1,105 1,155 156 (Loss) gain on sale of securities (119 ) - 28 - Other noninterest income 4,984 4,630 5,072 5,440 Other noninterest expense (1) 19,250 18,071 17,737 18,461 Income before income taxes 11,537 11,095 10,161 9,253 Income tax expense (2) 10,121 3,828 3,281 2,841 Net income before minority interest 1,416 7,267 6,880 6,412 Net income attributable to minority interest 413 570 431 493 Net income to common shareholders 1,003 6,697 6,449 5,919 Net earnings per share $ 0.07 0.47 0.49 0.46 Diluted net earnings per share 0.07 0.46 0.48 0.45 ( 1 Includes merger/conversion-related expenses of $1.2 $417 $344 $387 December 31, September 30, June 30, March 31, 2017, ( 2 The quarter ended December 31, 2017 $6.2 2017 and Jobs Act. 2016 Quarter Ended December 31, September 30, June 30, March 31, (Dollars in thousands, except per share information) Interest income $ 19,032 18,836 18,382 18,313 Interest expense 2,042 1,959 1,730 1,650 Net interest income 16,990 16,877 16,652 16,663 Provision for loan losses 441 373 901 1,533 Other noninterest income 3,472 4,002 3,357 3,125 Other noninterest expense (1) 12,140 12,632 12,254 12,053 Income before income taxes 7,881 7,874 6,854 6,202 Income tax expense 2,600 2,639 2,072 2,083 Net income before minority interest 5,281 5,235 4,782 4,119 Net income attributable to minority interest 374 422 428 340 Net income to common shareholders 4,907 4,813 4,354 3,779 Net earnings per share $ 0.45 0.44 0.40 0.35 Diluted net earnings per share 0.44 0.43 0.39 0.34 ( 1 Includes merger/conversion-related expenses of $169 $160 $12 $138 December 31, September 30, June 30, March 31, 2016, </t>
  </si>
  <si>
    <t>Significant Accounting Policies (Policies)</t>
  </si>
  <si>
    <t>Accounting Policies [Abstract]</t>
  </si>
  <si>
    <t>Basis of Accounting, Policy [Policy Text Block]</t>
  </si>
  <si>
    <t>Basis of Presentation The consolidated financial statements include the accounts of National Commerce Corporation (the “Company”) and its wholly-owned banking subsidiary, National Bank of Commerce (“NBC” or the “Bank”) and wholly-owned non-banking subsidiary, National Commerce Risk Management, Inc., a captive insurance company used to insure certain corporate risks. The consolidated financial statements also include the accounts of NBC’s majority-owned subsidiary, CBI Holding Company, LLC (“CBI”), which owns Corporate Billing, LLC (“Corporate Billing”). Corporate Billing is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roughout Alabama, central and northeast Florida and the Atlanta, Georgia metropolitan area. NBC is primarily regulated by the Office of the Comptroller of Currency (the “OCC”) and is subject to periodic examinations by the OCC. The Company is regulated by the Board of Governors of the Federal Reserve System (the “Federal Reserve”) and is also subject to periodic examinations by the Federal Reserve.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t>
  </si>
  <si>
    <t>Cash and Cash Equivalents, Policy [Policy Text Block]</t>
  </si>
  <si>
    <t>Cash and Cash Equivalents Cash equivalents include amounts due from banks, interest-bearing deposits with the Federal Reserve Bank of Atlanta (“FRB”), Federal Home Loan Bank (“FHLB”) and correspondent banks, and federal funds sold. Generally, federal funds are sold for one December 31, 2017 2016, $16,452,000 $8,139,000,</t>
  </si>
  <si>
    <t>Marketable Securities, Policy [Policy Text Block]</t>
  </si>
  <si>
    <t>Investment Securities The Company classifies its securities in one three selling them in the near term. Held-to-maturity securities are those securities that the Company has the ability and intent to hold until maturity. All securities not December 31, 2017, $25,562,000, $85,834,000. December 31, 2016, $26,329,000, $73,380,000. No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 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related, and a new cost basis in the security is established. The decline in value attributed to non-credit-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t>
  </si>
  <si>
    <t>Other Investments [Policy Text Block]</t>
  </si>
  <si>
    <t>Other Investments Other investments include FRB stock, FH LB stock and other investments that do not</t>
  </si>
  <si>
    <t>Loans and Leases Receivable, Allowance for Loan Losses Policy [Policy Text Block]</t>
  </si>
  <si>
    <t xml:space="preserve">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s effective interest rate, at the loan’s observable market price, or at the fair value of the collateral of the loan if the loan is collateral-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The allowance for loan losses is established through a provision for loan losses charged to expense. Loans are charged against the allowance for loan losses when management believes that the collectibility of the principal is unlikely. The allowance represents an amount that, in management’s judgment, will be adequate to absorb probable losses on existing loans that may Management ’s judgment in determining the adequacy of the allowance is based on evaluations of the collectibility of loans. These evaluations take into consideration such factors as changes in the nature and volume of the loan portfolio, current economic conditions that may Management believes that the allowance for loan losses is adequate. While management uses available information to recognize losses on loans, future additions to the allowance may es, periodically review the Company’s allowance for loan losses. Such agencies may </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 1 (i.e., put presumptively beyond the reach of the transferor and its creditors, even in bankruptcy or other receivership), ( 2 3 not</t>
  </si>
  <si>
    <t>Finance, Loan and Lease Receivables, Held-for-sale, Policy [Policy Text Block]</t>
  </si>
  <si>
    <t>Mortgage Loans Held-for-Sale Prior to the year ended December 31, 2016, December 31, 2016, In connection with mandatory delivery, the Company elected to record its mortgage loans held-for-sale at fair value. The fair value of committed residential loans held-for-sale is determined by outstanding commitments from investors, and the fair value of uncommitted loans is based on the current delivery prices in the secondary mortgage market. To mitigate the interest rate risk associated with mandatory delivery, the Company enters into forward commitments to sell mortgage-backed securities and records the change in fair value of these derivatives through income.</t>
  </si>
  <si>
    <t>Property, Plant and Equipment, Policy [Policy Text Block]</t>
  </si>
  <si>
    <t xml:space="preserve">Premises and Equipment Premises and equipment are stated at cost less accumulated depreciation. Major additions and improvements are charged to the property accounts , while replacements, maintenance, and repairs that do not Useful Life (in years) Building and improvements 10 - 40 Furniture and equipment 5 - 10 Leasehold improvements 18 Computer equipment 3 - 5 </t>
  </si>
  <si>
    <t>Other Real Estate Owned and Repossessed Assets [Policy Text Block]</t>
  </si>
  <si>
    <t xml:space="preserve">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the valuation allowance are included in net expenses from other real estate. </t>
  </si>
  <si>
    <t>Business Combinations Policy [Policy Text Block]</t>
  </si>
  <si>
    <t>Business Combinations The Company accounts for business combinations under the acquisition method of accounting in accordance with Financial Accounting Standards Board (“FASB”) Accounting Standards Codification (“ASC”) 805, Business Combinations no one 2.</t>
  </si>
  <si>
    <t>Goodwill and Intangible Assets, Policy [Policy Text Block]</t>
  </si>
  <si>
    <t>Goodwill and Intangible Assets Goodwill represents the excess of cost over the fair value of the net assets purchased in business combinations. Goodwill is required to be tested annually for impairment or whenever events occur that may not an annual test of impairment in the fourth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en</t>
  </si>
  <si>
    <t>Loans and Leases Receivable, Origination Fees, Discounts or Premiums, and Direct Costs to Acquire Loans Policy [Policy Text Block]</t>
  </si>
  <si>
    <t xml:space="preserve">Purchased Loans Purchased loans acquired in a business combination are recorded at estimated fair value on their purchase date. Pursuant to ASC 310 30, Loans and Debt Securities Acquired with Deteriorated Credit Quality not no In determining the initial fair value of purchased loans without evidence of credit deterioration at the date of acquisition , management includes an adjustment to reflect an appropriate market rate of interest given the risk profile and grade assigned to each loan. This adjustment is accreted into earnings as a yield adjustment, using the effective yield method, over the remaining life of each loan. </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the event that the future tax consequences of differences between the financial reporting bases and the tax bases of the assets and liabilities result in deferred tax assets, an evaluation of the probability of realizing the future benefits indicated by such asset is required. A valuation allowance is provided for the portion of the deferred tax asset when it is more likely than not not The Company currently evaluates income tax positions judged to be uncertain. A loss contingency reserve is accrued if: ( 1 2 3</t>
  </si>
  <si>
    <t>Derivative Instruments and Hedging Activities [Policy Text Block]</t>
  </si>
  <si>
    <t>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 lly assesses, both at the hedge’s inception and on an ongoing basis, whether the derivatives that are used in hedging transactions are highly effective in offsetting changes in fair values of hedged items. When it is determined that a derivative is not The Company discontinues hedge accounting prospectively when ( 1 no 2 3 no 4 no When hedge accounting is discontinued because it is determined that the derivative no qualifies as an effective fair value hedge, the derivative will continue to be carried on the balance sheet at its fair value, and the hedged asset or liability will no no</t>
  </si>
  <si>
    <t>Mortgage Banking Derivatives Policy [Policy Text Block]</t>
  </si>
  <si>
    <t>Mortgage Banking Derivative Commitments In connection with its mortgage banking activities, the Company enters into loan commitments to fund residential mortgage loans at specified interest rates and within a specified period of time, generally up to 60 815 , Derivatives and Hedging To hedge the exposure of changes in interest rates impacting the fair value of loans held for sale and related loan commitments, the Company will enter into forward sales commitments with its secondary market investors at the time that a loan commitment is granted to lock in the ultimate sale and price of the loan. These commitments are generally on a best-efforts basis. Accordingly, our sales commitment derivative instruments are not in order to mitigate interest rate risk, the Company enters into forward commitments to sell mortgage-backed securities and records the change in fair value of these derivatives through income. As of December 31, 201 7 2016, $528,000 $246,000, $66,000, $62,000, $86,000 December 31, 2017, 2016 2015,</t>
  </si>
  <si>
    <t>Segment Reporting, Policy [Policy Text Block]</t>
  </si>
  <si>
    <t>Operating Segments Operating segments are components of a business about which separate financial information is available and evaluated regularly by the chief operating decision maker in deciding how to allocate resources and assessing performance. Public companies are req uired to report certain financial information about operating segments in interim and annual financial statements. The Company’s retail and commercial banking operations are divided among geographic regions and local community markets within those regions. Those regions and markets have similar economic characteristics and are therefore considered to be one Additionally, management assessed other operating divisions to determine if they should be classified and reported as segments. These divisions include the mortgage and receivables factoring divisions. Each was assessed for separate reporting on both a qualitative and a quantitative basis in accordance with ASC 280, Segment Reporting Based on this analysis, the Company has concluded that it has three</t>
  </si>
  <si>
    <t>Compensation Related Costs, Policy [Policy Text Block]</t>
  </si>
  <si>
    <t xml:space="preserve">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t>
  </si>
  <si>
    <t>Accumulated Other Comprehensive Income Policy [Policy Text Block]</t>
  </si>
  <si>
    <t>Accumulated Other Comprehensive Income At December 31, 2017, 2016 2015,</t>
  </si>
  <si>
    <t>Earnings Per Share, Policy [Policy Text Block]</t>
  </si>
  <si>
    <t xml:space="preserve">Net Earnings per Common Share Basic earnings per common share is computed by dividing net income by the weighted-average number of shares of common stock outstanding during the year. Diluted earnings per common share are computed by dividing net income by the sum of potential common shares that are dilutive plus the weighted-average number of shares of common stock outstanding. Anti-dilutive potential common shares (options) are excluded from the diluted earnings per share computation. During 2017, 2016 2015, no The reconciliation of the components of basic and diluted earnings per share is as follows: 2017 2016 2015 Net earnings available to common shareholders $ 20,068 17,853 9,605 Weighted average common shares outstanding 13,800,595 10,886,092 9,238,784 Dilutive effect of stock options 200,521 111,374 60,823 Dilutive effect of directors' deferred shares 37,229 20,471 10,398 Dilutive effect of performance share awards 155,088 76,050 85,736 Diluted common shares 14,193,433 11,093,987 9,395,741 Basic earnings per common share $ 1.45 1.64 1.04 Diluted earnings per common share $ 1.41 1.61 1.02 </t>
  </si>
  <si>
    <t>Reclassification, Policy [Policy Text Block]</t>
  </si>
  <si>
    <t>Reclassifications Certain 201 6 2015 2017. no</t>
  </si>
  <si>
    <t>New Accounting Pronouncements, Policy [Policy Text Block]</t>
  </si>
  <si>
    <t xml:space="preserve">Recently Issued Accounting Pronouncements In February 2018, FASB issued Accounting Standards Update (“ASU”) 2018 02, “Income Statement — Reporting Comprehensive Income (Topic 220 2018 02 December 22, 2017, 35% 21%. may December 15, 2018, $84,000 December 31, 2017. In May 2014, FASB issued ASU 2014 09, Revenue From Contracts With Customers (Topic 606 605, Revenue Recognition 606, Revenue from Contracts with Customers August 2015, 2015 14, Revenue From Contracts With Customers (Topic 606 2014 09, Revenue From Contracts With Customers (Topic 606 one December 15, 2017. not not January 1, 2018 not In March 2016, No. 2016 09, Compensation - Stock Compensation (Topic 718 December 15, 2016, no No. 2016 09 December 15, 2016. No. 2016 09 January 1, 2017 No. 2016 09 2017, $561,000 In January 2016, 2016 01, Financial Instruments Overall (Topic 825 2016 01: 1 2 3 4 5 6 7 December 15, 2017, In February 2016, 2016 02, Leases (Topic 842 December 15, 2018. $8.8 In June 2016, 2016 13 , Financial Instruments-Credit Losses (Topic 326 December 15, 2019, December 15, 2018. </t>
  </si>
  <si>
    <t>Note 1 - Summary of Significant Accounting Policies (Tables)</t>
  </si>
  <si>
    <t>Notes Tables</t>
  </si>
  <si>
    <t>Property Plant and Equipment Useful Life [Table Text Block]</t>
  </si>
  <si>
    <t xml:space="preserve"> Useful Life (in years) Building and improvements 10 - 40 Furniture and equipment 5 - 10 Leasehold improvements 18 Computer equipment 3 - 5 </t>
  </si>
  <si>
    <t>Schedule of Earnings Per Share, Basic and Diluted [Table Text Block]</t>
  </si>
  <si>
    <t xml:space="preserve"> 2017 2016 2015 Net earnings available to common shareholders $ 20,068 17,853 9,605 Weighted average common shares outstanding 13,800,595 10,886,092 9,238,784 Dilutive effect of stock options 200,521 111,374 60,823 Dilutive effect of directors' deferred shares 37,229 20,471 10,398 Dilutive effect of performance share awards 155,088 76,050 85,736 Diluted common shares 14,193,433 11,093,987 9,395,741 Basic earnings per common share $ 1.45 1.64 1.04 Diluted earnings per common share $ 1.41 1.61 1.02 </t>
  </si>
  <si>
    <t>Note 2 - Business Combinations (Tables)</t>
  </si>
  <si>
    <t>Schedule of Recognized Identified Assets Acquired and Liabilities Assumed [Table Text Block]</t>
  </si>
  <si>
    <t xml:space="preserve"> As Recorded By Fair Value As Recorded Patriot Bank Adjustments By the Company Cash and cash equivalents $ 3,373 - 3,373 Interest-bearing deposits in banks 2,895 (27 ) a 2,868 Investment securities 4,967 (56 ) a 4,911 Loans 124,714 (2,999 ) b 121,715 Allowance for loan losses 1,531 (1,531 ) c - Net loans 123,183 (1,468 ) 121,715 Premises and equipment, net 6,457 (343 ) d 6,114 Core deposit intangible - 899 e 899 Other real estate and repossessions 1,601 (580 ) f 1,021 Other assets 2,838 1,858 g 4,660 (36 ) h Total assets $ 145,314 247 145,561 Noninterest-bearing deposits $ 27,247 - 27,247 Interest-bearing deposits 100,425 68 i 100,493 Total deposits 127,672 68 127,740 Repurchase liability 860 - 860 Other liabilities 517 73 j 590 Total liabilities 129,049 141 129,190 Net identifiable assets acquired over liabilities assumed 16,265 106 16,371 Goodwill - 14,722 14,722 Net assets acquired over liabilities assumed $ 16,265 14,828 31,093 Consideration: Shares of common stock issued 706,702 Estimated value per share of the Company's stock $ 39.75 Fair value of Company stock issued 28,091 Cash paid for shares and in lieu of fractional shares 3,002 Fair value of total consideration transferred $ 31,093 As Recorded By Fair Value As Recorded Private Bancshares Adjustments By the Company Cash and cash equivalents $ 17,793 - 17,793 Investment securities 10,030 (312 ) a 9,718 Other investments 252 - 252 Mortgage loans held-for-sale 24,628 - 24,628 Loans 266,750 (6,716 ) b 260,034 Allowance for loan losses 3,306 (3,306 ) c - Net loans 263,444 (3,410 ) 260,034 Premises and equipment, net 558 (95 ) d 463 Core deposit intangible - 2,979 e 2,979 Bank-owned life insurance 3,294 - 3,294 Other assets 2,569 1,524 f 4,093 Total assets $ 322,568 686 323,254 Noninterest-bearing deposits $ 135,822 - 135,822 Interest-bearing deposits 150,260 131 g 150,391 Total deposits 286,082 131 286,213 Repurchase liability 2,201 - 2,201 Other liabilities 3,374 (525 ) h 2,849 Total liabilities 291,657 (394 ) 291,263 Net identifiable assets acquired over liabilities assumed 30,911 1,080 31,991 Goodwill - 47,901 47,901 Net assets acquired over liabilities assumed $ 30,911 48,981 79,892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9 Fair value of total consideration transferred $ 79,892 </t>
  </si>
  <si>
    <t>Business Acquisition, Pro Forma Information [Table Text Block]</t>
  </si>
  <si>
    <t xml:space="preserve"> For The Year Ended December 31, Performance Measure (pro forma, unaudited) 2017 2016 Net interest income $ 103,692 $ 88,447 Net earnings $ 21,258 $ 23,502 Diluted earnings per common share $ 1.45 $ 1.72 </t>
  </si>
  <si>
    <t>Schedule Of Loans Acquired [Table Text Block]</t>
  </si>
  <si>
    <t xml:space="preserve"> Patriot Bank Acquired Impaired Loans Acquired Performing Loans Total Acquired Loans Commercial, financial and agricultural $ - 16,796 16,796 Real estate - mortgage 7,397 88,106 95,503 Real estate - construction 213 5,157 5,370 Consumer 359 3,687 4,046 Total $ 7,969 113,746 121,715 Private Bancshares Acquired Impaired Loans Acquired Performing Loans Total Acquired Loans Commercial, financial and agricultural $ 366 34,161 34,527 Real estate - mortgage 9,038 145,531 154,569 Real estate - construction 1,517 65,818 67,335 Consumer - 3,603 3,603 Total $ 10,921 249,113 260,034 </t>
  </si>
  <si>
    <t>Summary Of Purchased Impaired Loan Acquired [Table Text Block]</t>
  </si>
  <si>
    <t xml:space="preserve"> Patriot Bank Private Bancshares Contractually required principal and interest payments $ 9,646 15,020 Non-accretable difference 1,328 3,637 Cash flows expected to be collected 8,318 11,383 Accretable discount 349 462 Fair value of loans acquired with a deterioration of credit quality $ 7,969 10,921 </t>
  </si>
  <si>
    <t>Note 3 - Investment Securities (Tables)</t>
  </si>
  <si>
    <t>Held-to-maturity Securities [Table Text Block]</t>
  </si>
  <si>
    <t xml:space="preserve"> Held-to-Maturity Securities Gross Gross Estimated Amortized Unrealized Unrealized Fair December 31, 2017 Cost Gains Losses Value Residential mortgage-backed securities $ 4,058 - 21 4,037 Municipal securities 21,254 392 1 21,645 Other debt securities 250 - - 250 Total held-to-maturity securities $ 25,562 392 22 25,932 Gross Gross Estimated Amortized Unrealized Unrealized Fair December 31, 2016 Cost Gains Losses Value Residential mortgage-backed securities $ 5,021 2 29 4,994 Municipal securities 21,308 25 433 20,900 Total held-to-maturity securities $ 26,329 27 462 25,894 </t>
  </si>
  <si>
    <t>Available-for-sale Securities [Table Text Block]</t>
  </si>
  <si>
    <t xml:space="preserve"> Available-for-Sale Securities Gross Gross Estimated Amortized Unrealized Unrealized Fair December 31, 2017 Cost Gains Losses Value U.S. government agency obligations $ 3,261 3 - 3,264 Residential mortgage-backed securities 39,143 298 197 39,244 Other commercial mortgage-backed securities 4,012 - 88 3,924 Other asset-backed securities 35,745 392 - 36,137 Municipal securities 3,074 191 - 3,265 Total available-for-sale securities $ 85,235 884 285 85,834 Gross Gross Estimated Amortized Unrealized Unrealized Fair December 31, 2016 Cost Gains Losses Value U.S. government agency obligations $ 3,653 - 36 3,617 Residential mortgage-backed securities 38,946 458 256 39,148 Other asset-backed securities 25,991 113 12 26,092 Municipal securities 4,406 148 31 4,523 Total available-for-sale securities $ 72,996 719 335 73,380 </t>
  </si>
  <si>
    <t>Schedule of Unrealized Loss on Investments [Table Text Block]</t>
  </si>
  <si>
    <t xml:space="preserve"> Held-to-Maturity Securities Less than 12 Months 12 Months or More Total Fair Unrealized Fair Unrealized Fair Unrealized December 31, 2017 Value Losses Value Losses Value Losses Residential mortgage-backed securities $ 4,037 21 - - 4,037 21 Municipal securities - - 246 1 246 1 Other debt securities - - - - - - Total held-to-maturity securities $ 4,037 21 246 1 4,283 $ 22 Less than 12 Months 12 Months or More Total Fair Unrealized Fair Unrealized Fair Unrealized December 31, 2016 Value Losses Value Losses Value Losses Residential mortgage-backed securities $ 3,286 29 - - 3,286 29 Municipal securities 17,542 433 - - 17,542 433 Total held-to-maturity securities $ 20,828 462 - - 20,828 462 Available-for-Sale Securities Less than 12 Months 12 Months or More Total Fair Unrealized Fair Unrealized Fair Unrealized December 31, 2017 Value Losses Value Losses Value Losses U.S. government agency obligations $ - - - - - - Residential mortgage-backed securities 18,132 119 3,389 78 21,521 197 Other commercial mortgage-backed securities 3,924 88 - - 3,924 88 Other asset-backed securities - - - - - - Municipal securities - - - - - - Total available-for-sale securities $ 22,056 207 3,389 78 25,445 285 Less than 12 Months 12 Months or More Total Fair Unrealized Fair Unrealized Fair Unrealized December 31, 2016 Value Losses Value Losses Value Losses U.S. government agency obligations $ 3,617 36 - - 3,617 36 Mortgage-backed securities 18,606 256 - - 18,606 256 Other asset-backed securities 2,488 12 - - 2,488 12 Municipal securities 951 31 - - 951 31 Total available-for-sale securities $ 25,662 335 - - 25,662 335 </t>
  </si>
  <si>
    <t>Investments Classified by Contractual Maturity Date [Table Text Block]</t>
  </si>
  <si>
    <t xml:space="preserve"> Available-for-Sale Securities Held-to-Maturity Securities Amortized Fair Amortized Fair Cost Value Cost Value Municipal securities and U.S. government agencies: 0 to 5 years $ - - - - 5 to 10 years 761 763 749 755 Over 10 years 5,574 5,766 20,505 20,890 Residential and other mortgage-backed securities and other asset-backed securities 78,900 79,305 4,308 4,287 Total $ 85,235 85,834 25,562 25,932 </t>
  </si>
  <si>
    <t>Note 4 - Loans (Tables)</t>
  </si>
  <si>
    <t>Schedule of Accounts, Notes, Loans and Financing Receivable [Table Text Block]</t>
  </si>
  <si>
    <t xml:space="preserve"> December 31, 2017 December 31, 2016 Commercial, financial and agricultural $ 287,659 170,985 Factored commercial receivables 118,710 83,901 Real estate - mortgage 1,475,004 1,056,214 Real estate - construction 231,030 155,813 Consumer 26,314 19,060 2,138,717 1,485,973 Less: Unearned fees (659 ) (489 ) Total loans 2,138,058 1,485,484 Allowance for loan losses (14,985 ) (12,113 ) Total net loans $ 2,123,073 1,473,371 </t>
  </si>
  <si>
    <t>Certain Loans Acquired in Transfer not Accounted for as Debt Securities Accretable Yield [Table Text Block]</t>
  </si>
  <si>
    <t xml:space="preserve"> For the Year Ended December 31, 2017 2016 2015 Balance at beginning of period $ 375 286 - Acquisition of Private Bancshares 462 - - Acquisition of Patriot Bank 349 - - Accretion (1,873 ) (733 ) (1,797 ) Reclassification from non-accretable difference 1,390 822 2,083 Balance at period end $ 703 375 286 </t>
  </si>
  <si>
    <t>Allowance for Credit Losses on Financing Receivables [Table Text Block]</t>
  </si>
  <si>
    <t xml:space="preserve"> Commercial, Factored financial and commercial Real estate - Real estate - Year ended December 31, 2017 agricultural receivables mortgage construction Consumer Unallocated Total Balance, beginning of year $ 1,588 500 8,465 1,369 191 - 12,113 Provisions charged to operating expense 654 1,095 1,614 515 16 - 3,894 Loans charged off (159 ) (2,911 ) (273 ) - (69 ) - (3,412 ) Recoveries 428 1,916 39 - 7 - 2,390 Balance, December 31, 2017 $ 2,511 600 9,845 1,884 145 - 14,985 Ending balance, individually evaluated for impairment $ - - - - 24 - 24 Ending balance, collectively evaluated for impairment 2,511 600 9,845 1,884 121 - 14,961 Total allowance for loan losses $ 2,511 600 9,845 1,884 145 - 14,985 Loans: Individually evaluated for impairment $ - - 142 - 41 - 183 Collectively evaluated for impairment 286,859 118,710 1,451,177 230,385 25,707 - 2,112,838 Acquired loans with deteriorated credit quality 800 - 23,685 645 566 - 25,696 Total loans $ 287,659 118,710 1,475,004 231,030 26,314 - 2,138,717 Commercial, Factored financial and commercial Real estate - Real estate - Year ended December 31, 2016 agricultural receivables mortgage construction Consumer Unallocated Total Balance, beginning of year $ 1,345 500 5,525 1,412 236 824 9,842 Provisions charged to operating expense 183 923 2,879 (52 ) 139 (824 ) 3,248 Loans charged off (16 ) (2,331 ) (53 ) - (197 ) - (2,597 ) Recoveries 76 1,408 114 9 13 - 1,620 Balance, December 31, 2016 $ 1,588 500 8,465 1,369 191 - 12,113 Ending balance, individually evaluated for impairment $ - - - - - - - Ending balance, collectively evaluated for impairment 1,588 500 8,465 1,369 191 - 12,113 Total allowance for loan losses $ 1,588 500 8,465 1,369 191 - 12,113 Loans: Individually evaluated for impairment $ - - 180 - 7 - 187 Collectively evaluated for impairment 170,342 83,901 1,045,208 155,533 18,807 - 1,473,791 Acquired loans with deteriorated credit quality 643 - 10,826 280 246 - 11,995 Total loans $ 170,985 83,901 1,056,214 155,813 19,060 - 1,485,973 Commercial, Factored financial, and commercial Real estate - Real estate - Year ended December 31, 2015 agricultural receivables mortgage construction Consumer Unallocated Total Balance, beginning of year $ 1,523 955 5,047 647 562 1,068 9,802 Provisions charged to operating expense (226 ) (44 ) 1,114 680 (167 ) (244 ) 1,113 Loans charged off (31 ) (2,316 ) (1,402 ) - (164 ) - (3,913 ) Recoveries 79 1,905 766 85 5 - 2,840 Balance, December 31, 2015 $ 1,345 500 5,525 1,412 236 824 9,842 Ending balance, individually evaluated for impairment $ - - - - - - - Ending balance, collectively evaluated for impairment 1,345 500 5,525 1,412 236 824 9,842 Total allowance for loan losses $ 1,345 500 5,525 1,412 236 824 9,842 Loans: Individually evaluated for impairment $ - - 19 169 - - 188 Collectively evaluated for impairment 196,270 67,628 872,265 152,254 20,846 - 1,309,263 Acquired loans with deteriorated credit quality 462 - 9,272 439 270 - 10,443 Total loans $ 196,732 67,628 881,556 152,862 21,116 - 1,319,894 </t>
  </si>
  <si>
    <t>Impaired Financing Receivables [Table Text Block]</t>
  </si>
  <si>
    <t xml:space="preserve"> Unpaid Average Recorded Principal Related Recorded December 31, 2017 Investment Balance Allowance Investment Impaired loans without related allowance: Commercial, financial and agricultural $ - - - - Factored commercial receivables - - - - Real estate - mortgage 142 143 - 131 Real estate - construction - - - - Consumer - - - 14 Total $ 142 143 - 145 Impaired loans with related allowance: Commercial, financial and agricultural $ - - - - Factored commercial receivables - - - - Real estate - mortgage - - - 9 Real estate - construction - - - - Consumer 41 41 24 8 Total $ 41 41 24 17 Total impaired loans: Commercial, financial and agricultural $ - - - - Factored commercial receivables - - - - Real estate - mortgage 142 143 - 140 Real estate - construction - - - - Consumer 41 41 24 22 Total $ 183 184 24 162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t>
  </si>
  <si>
    <t>Past Due Financing Receivables [Table Text Block]</t>
  </si>
  <si>
    <t xml:space="preserve"> 30-59 Days 60-89 Days &gt; 90 Days Total December 31, 2017 Past Due Past Due Past Due Past Due Current PCI Loans Total Non-accrual Commercial, financial and agricultural $ 137 29 - 166 286,693 800 287,659 - Factored commercial receivables 10,035 1,779 677 12,491 106,219 - 118,710 - Real estate - mortgage 1,342 546 103 1,991 1,449,328 23,685 1,475,004 2,594 Real estate - construction - - - - 230,385 645 231,030 76 Consumer 13 40 9 62 25,686 566 26,314 52 Total $ 11,527 2,394 789 14,710 2,908,311 25,696 2,138,717 2,722 30-59 Days 60-89 Days &gt; 90 Days Total December 31, 2016 Past Due Past Due Past Due Past Due Current PCI Loans Total Non-accrual Commercial, financial and agricultural $ 13 - - 13 170,329 643 170,985 - Factored commercial receivables 5,947 1,383 581 7,911 75,990 - 83,901 - Real estate - mortgage 145 392 68 605 1,044,725 10,884 1,056,214 2,718 Real estate - construction - - - - 155,583 230 155,813 98 Consumer 33 - - 33 18,809 218 19,060 21 Total $ 6,138 1,775 649 8,562 1,465,436 11,975 1,485,973 2,837 </t>
  </si>
  <si>
    <t>Financing Receivable Credit Quality Indicators [Table Text Block]</t>
  </si>
  <si>
    <t xml:space="preserve"> December 31, 2017 Pass OAEM Substandard Doubtful Total Commercial, financial and agricultural $ 279,592 1,278 6,789 - 287,659 Factored commercial receivables 118,710 - - - 118,710 Real estate - mortgage 1,460,112 5,465 8,580 847 1,475,004 Real estate - construction 229,711 102 710 507 231,030 Consumer 26,213 2 99 - 26,314 Total $ 2,114,338 6,847 16,178 1,354 2,138,717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
  </si>
  <si>
    <t>Loans Acquired in Transfer [Table Text Block]</t>
  </si>
  <si>
    <t xml:space="preserve"> United Reunion Private Bancshares Patriot Bank December 31, 2017 (2014 Acquisition) (2015 Acquisition) (2017 Acquisition) (2017 Acquisition) Total Acquired Loan Balance Balance, beginning of period $ 97,945 227,429 - - 325,374 Additions due to acquisitions - - 260,034 121,715 381,749 Charge-offs (68 ) - (72 ) (125 ) (265 ) Accretion 635 860 2,907 113 4,515 Other net change in balances (25,258 ) (38,478 ) (81,089 ) (2,576 ) (147,401 ) Balance, end of period $ 73,254 189,811 181,780 119,127 563,972 Accretable Discount Balance, beginning of period $ 1,237 1,699 - - 2,936 Additions due to acquisitions - - 3,588 1,721 5,309 Charge-offs, other net changes in balance (5 ) - (26 ) 15 (16 ) Accretion (635 ) (860 ) (2,907 ) (113 ) (4,515 ) Reclassifications from non-accretable 106 122 1,266 (104 ) 1,390 Balance, end of period $ 703 961 1,921 1,519 5,104 Non-accretable difference Balance, beginning of period $ 1,452 3,516 - - 4,968 Additions due to acquisitions - - 3,637 1,328 4,965 Charge-offs, other net changes in balance (193 ) - (82 ) 80 (195 ) Reclassifications to accretable (106 ) (122 ) (1,266 ) 104 (1,390 ) Balance, end of period $ 1,153 3,394 2,289 1,512 8,348 Total discount on acquired loans at end of period $ 1,856 $ 4,355 $ 4,210 $ 3,031 $ 13,452 United Reunion December 31, 2016 (2014 Acquisition) (2015 Acquisition) Total Acquired Loan Balance Balance, beginning of period $ 119,777 261,538 381,315 Additions due to acquisitions - - - Charge-offs (41 ) (168 ) (209 ) Accretion 589 1,353 1,942 Other net change in balances (22,380 ) (35,294 ) (57,674 ) Balance, end of period $ 97,945 227,429 325,374 Accretable Discount Balance, beginning of period $ 1,603 2,456 4,059 Charge-offs, other net changes in balance (5 ) - (5 ) Accretion (589 ) (1,351 ) (1,940 ) Reclassifications from non-accretable 228 594 822 Balance, end of period $ 1,237 1,699 2,936 Non-accretable difference Balance, beginning of period $ 1,900 4,110 6,010 Additions due to acquisitions - - - Charge-offs, other net changes in balance (220 ) - (220 ) Reclassifications to accretable (228 ) (594 ) (822 ) Balance, end of period $ 1,452 3,516 4,968 Total discount on acquired loans at end of period $ 2,689 $ 5,215 $ 7,904 </t>
  </si>
  <si>
    <t>Note 5 - Premises and Equipment (Tables)</t>
  </si>
  <si>
    <t>Property, Plant and Equipment [Table Text Block]</t>
  </si>
  <si>
    <t xml:space="preserve"> 2017 2016 Land $ 15,575 11,156 Building and improvements 31,605 16,722 Furniture and equipment 9,807 7,639 Leasehold improvement 7,051 6,233 Construction in process 3,564 196 Automobile 419 129 68,021 42,075 Less: accumulated depreciation (15,566 ) (10,191 ) Total premises and equipment, net $ 52,455 31,884 </t>
  </si>
  <si>
    <t>Note 6 - Deposits (Tables)</t>
  </si>
  <si>
    <t>Schedule of Contractual Maturities of Time Deposits [Table Text Block]</t>
  </si>
  <si>
    <t xml:space="preserve"> Year of Maturity Amount 2018 $ 173,005 2019 44,931 2020 17,035 2021 25,882 2022 13,635 Thereafter 87 Total time deposits $ 274,575 </t>
  </si>
  <si>
    <t>Note 7 - Federal Home Loan Bank Advances and Borrowings (Tables)</t>
  </si>
  <si>
    <t>Schedule of Federal Home Loan Bank, Advances, by Branch of FHLB Bank [Table Text Block]</t>
  </si>
  <si>
    <t xml:space="preserve"> Call or Advance Interest Basis Current Rate Maturity Conversion Date $ 2,000 Fixed 4.06% February 1, 2019 N/A 5,000 Fixed 3.96% July 2, 2018 N/A $ 7,000 </t>
  </si>
  <si>
    <t>Note 8 - Income Taxes (Tables)</t>
  </si>
  <si>
    <t>Schedule of Components of Income Tax Expense (Benefit) [Table Text Block]</t>
  </si>
  <si>
    <t xml:space="preserve"> 2017 2016 2015 Current $ 12,882 8,500 3,836 Deferred 62 257 874 Expense of operating loss carryforwards 896 637 766 Enacted rate change 6,231 - - Total income tax expense $ 20,071 9,394 5,476 </t>
  </si>
  <si>
    <t>Schedule of Effective Income Tax Rate Reconciliation [Table Text Block]</t>
  </si>
  <si>
    <t xml:space="preserve"> 2017 2016 2015 Tax expense at statutory rate (35%) $ 14,716 10,084 5,831 State income tax expense, net 1,059 727 416 Cash surrender value income (470 ) (284 ) (147 ) Tax-exempt interest (288 ) (295 ) (168 ) Noncontrolling interest (667 ) (547 ) (703 ) Merger-related expenses 242 108 114 Stock options (517 ) - - Enacted rate change 6,231 - - Other (235 ) (399 ) 133 Total income tax expense $ 20,071 9,394 5,476 </t>
  </si>
  <si>
    <t>Schedule of Deferred Tax Assets and Liabilities [Table Text Block]</t>
  </si>
  <si>
    <t xml:space="preserve"> 2017 2016 Deferred income tax assets: Allowance for loan losses $ 6,991 7,318 Accrued expenses 396 6 Operating loss carryforwards and credits 4,787 5,611 Premises and equipment 560 733 Non-accrual interest income 66 91 Stock-based compensation 771 1,118 Other real estate 276 - Deferred compensation 564 430 Goodwill and intangible assets 175 206 Other 95 233 Total gross deferred income tax assets 14,681 15,746 Deferred income tax liabilities: Unrealized gains on investment securities available-for-sale 126 135 Prepaid expenses 380 475 Core deposit intangible 1,125 772 Derivatives 234 80 Investment in pass-through entity 775 797 Total gross deferred income tax liabilities 2,640 2,259 Net deferred income tax assets $ 12,041 13,487 </t>
  </si>
  <si>
    <t>Note 9 - Commitments and Contingencies (Tables)</t>
  </si>
  <si>
    <t>Other Commitments [Table Text Block]</t>
  </si>
  <si>
    <t xml:space="preserve"> As of December 31, 2017 2016 Financial instruments whose contract amounts represent credit risk: Commitments to extend credit $ 483,952 337,415 Standby and performance letters of credit $ 10,255 11,766 </t>
  </si>
  <si>
    <t>Schedule of Future Minimum Rental Payments for Operating Leases [Table Text Block]</t>
  </si>
  <si>
    <t xml:space="preserve"> Year ending December 31, Minimum Lease Payments 2018 $ 1,531 2019 1,320 2020 1,317 2021 1,181 2022 1,051 Thereafter 3,515 Total future minimum lease payments $ 9,915 </t>
  </si>
  <si>
    <t>Note 10 - Derivative Financial Instruments and Hedging Transactions (Tables)</t>
  </si>
  <si>
    <t>Schedule of Derivative Instruments in Statement of Financial Position, Fair Value [Table Text Block]</t>
  </si>
  <si>
    <t xml:space="preserve"> Balance Sheet Notional December 31, 2017 Location Fair Value Amount Interest rate swaps designated as fair value hedges Other Liabilities $ (108 ) 15,121 Interest rate swaps with customers Other Assets $ 192 42,832 Reciprocal interest rate swaps Other Liabilities $ (192 ) 42,832 Forward commitment to sell mortgage-backed securities Other Liabilities $ (52 ) 24,500 Interest rate lock commitments on residential mortgages Other Assets $ 528 30,146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Interest rate lock commitments on residential mortgages Other Assets $ 246 26,463 </t>
  </si>
  <si>
    <t>Note 11 - Employee Benefit Plans (Tables)</t>
  </si>
  <si>
    <t>Share-based Compensation, Stock Options, Activity [Table Text Block]</t>
  </si>
  <si>
    <t xml:space="preserve"> 2017 2016 2015 Weighted Weighted Weighted Average Average Average Exercise Exercise Exercise Shares Price Shares Price Shares Price Outstanding, beginning of year 389,253 $ 16.66 479,594 $ 16.31 322,086 $ 17.40 Assumed 147,516 11.83 - - 204,807 14.12 Exercised (221,147 ) 14.01 (90,052 ) 14.78 (47,299 ) 14.21 Forfeited - - (289 ) 24.22 - - Outstanding, end of year 315,622 $ 16.26 389,253 $ 16.66 479,594 $ 16.31 Exercisable, end of year 315,622 $ 16.26 389,253 $ 16.66 479,594 $ 16.31 </t>
  </si>
  <si>
    <t>Note 12 - Related Party Transactions (Tables)</t>
  </si>
  <si>
    <t>Schedule of Related Party Transactions [Table Text Block]</t>
  </si>
  <si>
    <t xml:space="preserve"> Balance at December 31, 2016 $ 5,245 New loans 10,303 Repayments (1,380 ) Changes in related parties 336 Balance at December 31, 2017 $ 14,504 </t>
  </si>
  <si>
    <t>Note 14 - Regulatory Matters (Tables)</t>
  </si>
  <si>
    <t>Schedule of Compliance with Regulatory Capital Requirements under Banking Regulations [Table Text Block]</t>
  </si>
  <si>
    <t xml:space="preserve"> (Dollars in thousands) Actual For Capital Adequacy Purposes To Be Well-Capitalized Under Prompt Corrective Action Provisions As of December 31, 2017 Amount Ratio Amount Ratio Amount Ratio Total Capital (to Risk-Weighted Assets) NCC $ 311,225 14.37 % $ 173,301 8.00 % N/A N/A NBC $ 273,012 12.61 % $ 173,243 8.00 % $ 220,680 10.00 % Tier 1 Capital (to Risk-Weighted Assets) NCC $ 271,687 12.54 % $ 129,975 6.00 % N/A N/A NBC $ 258,027 11.92 % $ 129,932 6.00 % $ 176,543 8.00 % Common Equity Tier 1 Capital (to Risk-Weighted Assets) NCC $ 271,687 12.54 % $ 97,482 4.50 % N/A N/A NBC $ 258,027 11.92 % $ 97,449 4.50 % $ 143,442 6.50 % Tier 1 Capital (to Average Assets) NCC $ 271,687 10.89 % $ 99,786 4.00 % N/A N/A NBC $ 258,027 10.36 % $ 99,630 4.00 % $ 124,538 5.00 % As of December 31, 2016 Total Capital (to Risk-Weighted Assets) NCC $ 208,664 13.90 % $ 120,102 8.00 % N/A N/A NBC $ 178,150 11.88 % $ 120,007 8.00 % $ 150,008 10.00 % Tier 1 Capital (to Risk-Weighted Assets) NCC $ 172,051 11.46 % $ 90,076 6.00 % N/A N/A NBC $ 166,037 11.07 % $ 90,005 6.00 % $ 120,007 8.00 % Common Equity Tier 1 Capital (to Risk-Weighted Assets) NCC $ 172,051 11.46 % $ 67,557 4.50 % N/A N/A NBC $ 166,037 11.07 % $ 67,504 4.50 % $ 97,506 6.50 % Tier 1 Capital (to Average Assets) NCC $ 172,051 9.57 % $ 71,909 4.00 % N/A N/A NBC $ 166,037 9.25 % $ 71,822 4.00 % $ 89,777 5.00 %</t>
  </si>
  <si>
    <t>Note 15 - Fair Value Measurements and Disclosures (Tables)</t>
  </si>
  <si>
    <t>Schedule of Fair Value, Assets and Liabilities Measured on Recurring Basis [Table Text Block]</t>
  </si>
  <si>
    <t xml:space="preserve"> December 31, 2017 Level 1 Level 2 Level 3 Total U.S. government agency obligations $ - 3,264 - 3,264 Residential mortgage-backed securities - 39,244 - 39,244 Other commercial mortgage-backed securities - 3,924 - 3,924 Municipal securities - 3,265 - 3,265 Other asset-backed securities - 36,137 - 36,137 Total investment securities available-for-sale $ - 85,834 - 85,834 Mortgage loans held-for-sale $ - 29,191 - 29,191 Derivative assets $ - 720 - 720 Derivative liabilities $ - 352 - 352 December 31, 2016 Level 1 Level 2 Level 3 Total U.S. government agency obligations $ - 3,617 - 3,617 Residential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t>
  </si>
  <si>
    <t>Fair Value, Assets and Liabilities Measured on Nonrecurring Basis, Valuation Techniques [Table Text Block]</t>
  </si>
  <si>
    <t xml:space="preserve"> December 31, 2017 Level 1 Level 2 Level 3 Total Other real estate $ - - 1,094 1,094 Non-accrual loans - - 2,698 2,698 December 31, 2016 Level 1 Level 2 Level 3 Total Other real estate $ - - 2,068 2,068 Non-accrual loans - - 2,837 2,837 </t>
  </si>
  <si>
    <t>Fair Value Inputs, Assets, Quantitative Information [Table Text Block]</t>
  </si>
  <si>
    <t xml:space="preserve"> December 31, 2017 Fair Value Valuation Technique Unobservable Inputs Range of Discounts Weighted Average Discounts Other real estate $ 1,094 Third party appraisals, sales contracts, broker price opinions Collateral discounts and estimated costs to sell 9% - 57% 48% Non-accrual loans 2,698 Third party appraisals and discounted cash flows Collateral discounts and discount rates 0% - 100% 33% December 31, 2016 Other real estate $ 2,068 Third party appraisals, sales contracts, broker price opinions Collateral discounts and estimated costs to sell 11% - 35% 11% Non-accrual loans 2,837 Third party appraisals and discounted cash flows Collateral discounts and discount rates 0% - 100% 33% </t>
  </si>
  <si>
    <t>Fair Value, by Balance Sheet Grouping [Table Text Block]</t>
  </si>
  <si>
    <t xml:space="preserve"> Carrying Estimated Fair Value December 31, 2017 Amount Level 1 Level 2 Level 3 Assets: Cash and cash equivalents $ 235,288 235,288 - - Investment securities held-to-maturity 25,562 - 25,932 - Investment securities available-for-sale 85,834 - 85,834 - Other investments 11,350 - 11,350 - Loans, net 2,123,073 - 2,117,065 2,698 Mortgage loans held-for-sale 29,191 - 29,191 - Bank-owned life insurance 31,584 - 31,584 - Derivative assets 720 - 720 - Liabilities: Deposits 2,285,831 - 2,156,600 - Federal Home Loan Bank advances and other borrowings 7,000 - 7,089 - Subordinated debt 24,553 - 23,709 - Derivative liabilities 352 - 352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t>
  </si>
  <si>
    <t>Note 16 - National Commerce Corporation (Parent Company Only) Financial Information (Tables)</t>
  </si>
  <si>
    <t>Condensed Balance Sheet [Table Text Block]</t>
  </si>
  <si>
    <t xml:space="preserve"> As of December 31, 2017 2016 Assets Cash and due from banks $ 33,355 26,348 Investment in subsidiaries 387,830 232,394 Other assets 3,554 3,035 Total assets $ 424,739 261,777 Liabilities and Shareholders' Equity Other liabilities $ 228 233 Subordinated debt 24,553 24,500 Total liabilities 24,781 24,733 Commitments and contingencies Shareholders' equity: Common stock 148 109 Additional paid-in capital 347,999 205,372 Retained earnings 43,989 24,005 Accumulated other comprehensive income 474 249 Total shareholders' equity attributable to National Commerce Corporation 392,610 229,735 Noncontrolling interest 7,348 7,309 Total shareholders' equity 399,958 237,044 Total liabilities and shareholders' equity $ 424,739 261,777 </t>
  </si>
  <si>
    <t>Condensed Income Statement [Table Text Block]</t>
  </si>
  <si>
    <t xml:space="preserve"> For the Years Ended December 31, 2017 2016 2015 Dividend from subsidiaries $ 850 - - Other expense 2,907 1,314 1,273 Interest expense 1,553 960 - Total expenses 4,460 2,274 1,273 Loss before equity in undistributed earnings of subsidiaries (3,610 ) (2,274 ) (1,273 ) Equity in undistributed earnings of subsidiaries 22,259 19,351 10,512 Income tax benefit 1,419 776 366 Net earnings $ 20,068 17,853 9,605 </t>
  </si>
  <si>
    <t>Condensed Cash Flow Statement [Table Text Block]</t>
  </si>
  <si>
    <t xml:space="preserve"> For the Years Ended December 31, 2017 2016 2015 Cash flows from operating activities: Net earnings $ 20,068 17,853 9,605 Adjustments to reconcile net earnings to net cash used by operating activities: Equity in undistributed earnings of subsidiaries (22,259 ) (19,351 ) (10,512 ) Depreciation - - 2 Deferred income tax expense (benefit) 451 (75 ) 1 Share-based expense 333 224 140 Change in other assets (231 ) (393 ) (352 ) Change in other liabilities (897 ) 351 68 Net cash used by operating activities (2,535 ) (1,391 ) (1,048 ) Cash flows from investing activities: Capital injection in subsidiaries (26,000 ) (5,000 ) (20,250 ) Cash from merger of subsidiary - - 600 Proceeds from sale of fixed assets - - 31 Cash paid in acquisition (including offering expenses) (5,974 ) - (7,588 ) Net cash used by investing activities (31,974 ) (5,000 ) (27,207 ) Cash flows from financing activities: Proceeds from stock offerings 38,806 - 34,495 Stock offering expenses (103 ) - (732 ) Issuance of subordinated debt - 25,000 - Debt offering expenses - (533 ) - Proceeds from exercise of stock options and warrants 2,813 1,263 672 Net cash provided by financing activities 41,516 25,730 34,435 Net change in cash 7,007 19,339 6,180 Cash at beginning of year 26,348 7,009 829 Cash at end of year $ 33,355 26,348 7,009 </t>
  </si>
  <si>
    <t>Note 17 - Segment Reporting (Tables)</t>
  </si>
  <si>
    <t>Reconciliation of Operating Profit (Loss) from Segments to Consolidated [Table Text Block]</t>
  </si>
  <si>
    <t xml:space="preserve"> Retail and Commercial Mortgage Receivables Elimination Banking Division (1) Factoring Entries (2) Total For the Twelve Months Ended December 31, 2017 Interest income $ 97,471 679 15,126 (3,485 ) 109,791 Interest expense 10,056 311 3,485 (3,485 ) 10,367 Net interest income 87,415 368 11,641 - 99,424 Provision for loan and lease losses 2,799 - 1,095 - 3,894 Noninterest income 6,501 13,386 148 - 20,035 Noninterest expense 53,254 13,798 6,467 - 73,519 Net earnings before tax and noncontrolling interest 37,863 (44 ) 4,227 - 42,046 Income tax expense 19,206 (17 ) 882 - 20,071 Noncontrolling interest - - (1,907 ) - (1,907 ) Net earnings attributable to National Commerce Corporation $ 18,657 (27 ) 1,438 - 20,068 Total assets as of December 31, 2017 $ 2,673,020 29,191 139,130 (103,665 ) 2,737,676 For the Twelve Months Ended December 31, 2016 Interest income $ 64,256 489 11,762 (1,944 ) 74,563 Interest expense 7,181 200 1,944 (1,944 ) 7,381 Net interest income 57,075 289 9,818 - 67,182 Provision for loan and lease losses 2,325 - 923 - 3,248 Noninterest income 5,848 8,039 69 - 13,956 Noninterest expense 37,280 6,604 5,195 - 49,079 Net earnings before tax and noncontrolling interest 23,318 1,724 3,769 - 28,811 Income tax expense 7,901 655 838 - 9,394 Noncontrolling interest - - (1,564 ) - (1,564 ) Net earnings attributable to National Commerce Corporation $ 15,417 1,069 1,367 - 17,853 Total assets as of December 31, 2016 $ 1,903,602 15,373 105,812 (74,003 ) 1,950,784 For the Twelve Months Ended December 31, 2015 Interest income $ 44,072 385 12,400 (2,012 ) 54,845 Interest expense 4,670 126 2,012 (2,012 ) 4,796 Net interest income 39,402 259 10,388 - 50,049 Provision for loan and lease losses 1,158 - (45 ) - 1,113 Noninterest income 2,340 6,070 49 - 8,459 Noninterest expense 29,741 5,278 5,226 - 40,245 Net earnings before tax and noncontrolling interest 10,843 1,051 5,256 - 17,150 Income tax expense 3,866 399 1,211 - 5,476 Noncontrolling interest - - (2,069 ) - (2,069 ) Net earnings attributable to National Commerce Corporation $ 6,977 652 1,976 - 9,605 Total assets as of December 31, 2015 $ 1,718,807 15,020 90,464 (60,922 ) 1,763,369 </t>
  </si>
  <si>
    <t>Note 18 - Goodwill and Intangibles Assets (Tables)</t>
  </si>
  <si>
    <t>Schedule of Goodwill [Table Text Block]</t>
  </si>
  <si>
    <t xml:space="preserve"> Balance, December 31, 2015 $ 50,686 Adjustments to goodwill 85 Balance, December 31, 2016 $ 50,771 Acquisition of Private Bancshares, Inc. 47,901 Acquisition of Patriot Bank 14,722 Balance, December 31, 2017 $ 113,394 </t>
  </si>
  <si>
    <t>Schedule of Finite-Lived Intangible Assets [Table Text Block]</t>
  </si>
  <si>
    <t xml:space="preserve"> December 31, 2017 December 31, 2016 Gross carrying amount $ 7,193 3,315 Less: accumulated amortization (2,738 ) (1,283 ) Net carrying amount $ 4,455 2,032 </t>
  </si>
  <si>
    <t>Schedule of Finite-Lived Intangible Assets, Future Amortization Expense [Table Text Block]</t>
  </si>
  <si>
    <t xml:space="preserve"> 2018 $ 1,372 2019 1,115 2020 858 2021 583 2022 344 Thereafter 183 Total amortization expense $ 4,455 </t>
  </si>
  <si>
    <t>Note 20 - Subsequent Events (Tables)</t>
  </si>
  <si>
    <t xml:space="preserve"> As Recorded By Fair Value As Recorded FirstAtlantic Adjustments By the Company Cash and cash equivalents $ 16,264 - 16,264 Investment securities 83,761 (2,491 ) a 81,270 Other investments 393 - 393 Loans 310,636 (6,740 ) b 303,896 Allowance for loan losses 2,614 (2,614 ) c - Net loans 308,022 (4,126 ) 303,896 Premises and equipment, net 13,688 - 13,688 Core deposit intangible - 6,251 d 6,251 Existing intangible assets 2,188 (2,188 ) e - Bank-owned life insurance 10,273 - 10,273 Other real estate and repossessions 365 - 365 Other assets 5,738 789 f 6,527 Total assets $ 440,692 (1,765 ) 438,927 Noninterest-bearing deposits $ 113,964 - 113,964 Interest-bearing deposits 259,864 457 g 260,321 Total deposits 373,828 457 374,285 Other liabilities 4,557 650 h 5,207 Total liabilities 378,385 1,107 379,492 Net identifiable assets acquired over liabilities assumed 62,307 (2,872 ) 59,435 Goodwill - 50,519 50,519 Net assets acquired over liabilities assumed $ 62,307 47,647 109,954 Consideration: Shares of common stock issued 2,393,389 Estimated value per share of the Company's stock $ 40.25 Fair value of Company stock issued 96,334 Cash paid for shares and in lieu of fractional shares 12,802 Cash paid for stock options 425 Value of assumed stock warrants 393 Fair value of total consideration transferred $ 109,954 </t>
  </si>
  <si>
    <t>Selected Quarterly Financial Data (Unaudited) (Tables)</t>
  </si>
  <si>
    <t>Quarterly Financial Information [Table Text Block]</t>
  </si>
  <si>
    <t xml:space="preserve"> 2017 Quarter Ended December 31, September 30, June 30, March 31, (Dollars in thousands, except per share information) Interest income $ 30,224 28,202 26,466 24,899 Interest expense 2,824 2,561 2,513 2,469 Net interest income 27,400 25,641 23,953 22,430 Provision for loan losses 1,478 1,105 1,155 156 (Loss) gain on sale of securities (119 ) - 28 - Other noninterest income 4,984 4,630 5,072 5,440 Other noninterest expense (1) 19,250 18,071 17,737 18,461 Income before income taxes 11,537 11,095 10,161 9,253 Income tax expense (2) 10,121 3,828 3,281 2,841 Net income before minority interest 1,416 7,267 6,880 6,412 Net income attributable to minority interest 413 570 431 493 Net income to common shareholders 1,003 6,697 6,449 5,919 Net earnings per share $ 0.07 0.47 0.49 0.46 Diluted net earnings per share 0.07 0.46 0.48 0.45 2016 Quarter Ended December 31, September 30, June 30, March 31, (Dollars in thousands, except per share information) Interest income $ 19,032 18,836 18,382 18,313 Interest expense 2,042 1,959 1,730 1,650 Net interest income 16,990 16,877 16,652 16,663 Provision for loan losses 441 373 901 1,533 Other noninterest income 3,472 4,002 3,357 3,125 Other noninterest expense (1) 12,140 12,632 12,254 12,053 Income before income taxes 7,881 7,874 6,854 6,202 Income tax expense 2,600 2,639 2,072 2,083 Net income before minority interest 5,281 5,235 4,782 4,119 Net income attributable to minority interest 374 422 428 340 Net income to common shareholders 4,907 4,813 4,354 3,779 Net earnings per share $ 0.45 0.44 0.40 0.35 Diluted net earnings per share 0.44 0.43 0.39 0.34 </t>
  </si>
  <si>
    <t>Note 1 - Summary of Significant Accounting Policies (Details Textual) - USD ($) shares in Thousands</t>
  </si>
  <si>
    <t>3 Months Ended</t>
  </si>
  <si>
    <t>Sep. 30, 2017</t>
  </si>
  <si>
    <t>[1]</t>
  </si>
  <si>
    <t>Mar. 31, 2017</t>
  </si>
  <si>
    <t>Sep. 30, 2016</t>
  </si>
  <si>
    <t>Jun. 30, 2016</t>
  </si>
  <si>
    <t>Mar. 31, 2016</t>
  </si>
  <si>
    <t>Dec. 31, 2018</t>
  </si>
  <si>
    <t>Federal Funds Sold Period</t>
  </si>
  <si>
    <t>1 day</t>
  </si>
  <si>
    <t>Payments to Acquire Federal Reserve Bank Stock</t>
  </si>
  <si>
    <t>Held-to-maturity Securities</t>
  </si>
  <si>
    <t>Available-for-sale Securities</t>
  </si>
  <si>
    <t>Finite-Lived Intangible Asset, Useful Life</t>
  </si>
  <si>
    <t>7 years</t>
  </si>
  <si>
    <t>Residential Mortgage Loans Interest Rate Commitments Expiration Period</t>
  </si>
  <si>
    <t>60 days</t>
  </si>
  <si>
    <t>Mortgage Banking Derivatives Interest Rate Lock Commitments</t>
  </si>
  <si>
    <t>Derivative, Gain on Derivative</t>
  </si>
  <si>
    <t>Number of Reportable Segments</t>
  </si>
  <si>
    <t>Antidilutive Securities Excluded from Computation of Earnings Per Share, Amount</t>
  </si>
  <si>
    <t>Effective Income Tax Rate Reconciliation, at Federal Statutory Income Tax Rate, Percent</t>
  </si>
  <si>
    <t>35.00%</t>
  </si>
  <si>
    <t>Reclassification of Certain Tax Effects from Accumulated Other Comprehensive Income</t>
  </si>
  <si>
    <t>Income Tax Expense (Benefit)</t>
  </si>
  <si>
    <t>Number of Operating Segments</t>
  </si>
  <si>
    <t>Accounting Standards Update 2016-09 [Member]</t>
  </si>
  <si>
    <t>Accounting Standards Update 2016-02 [Member]</t>
  </si>
  <si>
    <t>Capital Lease Obligations</t>
  </si>
  <si>
    <t>Scenario, Forecast [Member]</t>
  </si>
  <si>
    <t>21.00%</t>
  </si>
  <si>
    <t>Minimum [Member] | Core Deposits [Member]</t>
  </si>
  <si>
    <t>3 years</t>
  </si>
  <si>
    <t>Maximum [Member] | Core Deposits [Member]</t>
  </si>
  <si>
    <t>Property, Plant and Equipment, Useful Life</t>
  </si>
  <si>
    <t>10 years</t>
  </si>
  <si>
    <t>The quarter ended December 31, 2017 includes $6.2 million of expense related to the deferred tax write-down related to the 2017 Tax Cut and Jobs Act.</t>
  </si>
  <si>
    <t>Note 1 - Summary of Significant Accounting Policies - Premises and Equipment Estimated Useful Lives (Details)</t>
  </si>
  <si>
    <t>Building and Building Improvements [Member] | Minimum [Member]</t>
  </si>
  <si>
    <t>Premises and equipment, useful life (Year)</t>
  </si>
  <si>
    <t>Building and Building Improvements [Member] | Maximum [Member]</t>
  </si>
  <si>
    <t>40 years</t>
  </si>
  <si>
    <t>Furniture and Fixtures [Member] | Minimum [Member]</t>
  </si>
  <si>
    <t>5 years</t>
  </si>
  <si>
    <t>Furniture and Fixtures [Member] | Maximum [Member]</t>
  </si>
  <si>
    <t>Leasehold Improvements [Member]</t>
  </si>
  <si>
    <t>18 years</t>
  </si>
  <si>
    <t>Leasehold Improvements [Member] | Minimum [Member]</t>
  </si>
  <si>
    <t>Leasehold Improvements [Member] | Maximum [Member]</t>
  </si>
  <si>
    <t>Computer Equipment [Member] | Minimum [Member]</t>
  </si>
  <si>
    <t>Computer Equipment [Member] | Maximum [Member]</t>
  </si>
  <si>
    <t>Note 1 - Summary of Significant Accounting Policies - Reconciliation of Components of Basic and Diluted Earnings Per Share (Details) - USD ($) $ / shares in Units, $ in Thousands</t>
  </si>
  <si>
    <t>Weighted average common shares outstanding (in shares)</t>
  </si>
  <si>
    <t>Dilutive effect of stock options (in shares)</t>
  </si>
  <si>
    <t>Diluted common shares (in shares)</t>
  </si>
  <si>
    <t>Directors' Shares [Member]</t>
  </si>
  <si>
    <t>Dilutive effect of share awards (in shares)</t>
  </si>
  <si>
    <t>Performance Shares [Member]</t>
  </si>
  <si>
    <t>Note 2 - Business Combinations (Details Textual)</t>
  </si>
  <si>
    <t>Aug. 31, 2017USD ($)$ / sharesshares</t>
  </si>
  <si>
    <t>Jan. 01, 2017USD ($)$ / sharesshares</t>
  </si>
  <si>
    <t>Oct. 31, 2015USD ($)shares</t>
  </si>
  <si>
    <t>Dec. 31, 2017USD ($)</t>
  </si>
  <si>
    <t>Dec. 31, 2016USD ($)</t>
  </si>
  <si>
    <t>Dec. 31, 2015USD ($)</t>
  </si>
  <si>
    <t>Business Acquisition Stock, Conversion Ratio</t>
  </si>
  <si>
    <t>Business Acquisition, Share Price | $ / shares</t>
  </si>
  <si>
    <t>Payments to Acquire Businesses, Gross</t>
  </si>
  <si>
    <t>Business Acquisition, Equity Interest Issued or Issuable, Number of Shares | shares</t>
  </si>
  <si>
    <t>Business Combination, Recognized Identifiable Assets Acquired and Liabilities Assumed, Intangible Assets, Other than Goodwill</t>
  </si>
  <si>
    <t>Patriot Bank [Member] | Core Deposits [Member]</t>
  </si>
  <si>
    <t>Acquisition of Private Bancshares [Member] | Core Deposits [Member]</t>
  </si>
  <si>
    <t>Business Acquisition, Equity Interest Issued or Issuable, Value Assigned</t>
  </si>
  <si>
    <t>Business Combination, Consideration Transferred</t>
  </si>
  <si>
    <t>Reunion Bank of Florida [Member] | Core Deposits [Member]</t>
  </si>
  <si>
    <t>Note 2 - Business Combinations - Fair Value of Assets and Liabilities Acquired (Details) - USD ($)</t>
  </si>
  <si>
    <t>Aug. 31, 2017</t>
  </si>
  <si>
    <t>Jan. 01, 2017</t>
  </si>
  <si>
    <t>Interest-bearing deposits in banks</t>
  </si>
  <si>
    <t>Investment securities</t>
  </si>
  <si>
    <t>Loans</t>
  </si>
  <si>
    <t>Net loans</t>
  </si>
  <si>
    <t>Other real estate and repossessions</t>
  </si>
  <si>
    <t>Noninterest-bearing deposits</t>
  </si>
  <si>
    <t>Interest-bearing deposits</t>
  </si>
  <si>
    <t>Repurchase liability</t>
  </si>
  <si>
    <t>Net identifiable assets acquired over liabilities assumed</t>
  </si>
  <si>
    <t>Net assets acquired over liabilities assumed</t>
  </si>
  <si>
    <t>Shares of common stock issued (in shares)</t>
  </si>
  <si>
    <t>Cash paid for shares and in lieu of fractional shares</t>
  </si>
  <si>
    <t>Measured by Acquired Company [Member] | Patriot Bank [Member]</t>
  </si>
  <si>
    <t>Allowance for loan losses</t>
  </si>
  <si>
    <t>Measured by Acquired Company [Member] | Acquisition of Private Bancshares [Member]</t>
  </si>
  <si>
    <t>Fair Value Adjustments [Member] | Patriot Bank [Member]</t>
  </si>
  <si>
    <t>[2]</t>
  </si>
  <si>
    <t>[3]</t>
  </si>
  <si>
    <t>[4]</t>
  </si>
  <si>
    <t>[5]</t>
  </si>
  <si>
    <t>[6]</t>
  </si>
  <si>
    <t>[7]</t>
  </si>
  <si>
    <t>[8]</t>
  </si>
  <si>
    <t>[9]</t>
  </si>
  <si>
    <t>[10]</t>
  </si>
  <si>
    <t>Estimated value per share of the Company's stock (in dollars per share)</t>
  </si>
  <si>
    <t>Fair value of Company stock issued</t>
  </si>
  <si>
    <t>Fair value of total consideration transferred</t>
  </si>
  <si>
    <t>Fair Value Adjustments [Member] | Acquisition of Private Bancshares [Member]</t>
  </si>
  <si>
    <t>[11]</t>
  </si>
  <si>
    <t>[12]</t>
  </si>
  <si>
    <t>[13]</t>
  </si>
  <si>
    <t>Value of assumed stock options and restricted stock units converted to common stock</t>
  </si>
  <si>
    <t>Adjustment reflects fair value adjustments of the interest bearing deposits in banks and available-for-sale portfolio at acquisition date.</t>
  </si>
  <si>
    <t>Adjustment reflects the fair value adjustments based on our evaluation of the acquired loan portfolio.</t>
  </si>
  <si>
    <t>Adjustment reflects the elimination of Patriot Bank's allowance for loan losses.</t>
  </si>
  <si>
    <t>Adjustment reflects the write-off of certain fixed assets.</t>
  </si>
  <si>
    <t>Adjustment reflects the recording of core deposit intangible asset.</t>
  </si>
  <si>
    <t>Adjustment to reflect the fair value of other real estate.</t>
  </si>
  <si>
    <t>Adjustment to record the deferred tax asset created by purchase adjustments.</t>
  </si>
  <si>
    <t>Adjustment to write-off miscellaneous assets</t>
  </si>
  <si>
    <t>Adjustment reflects the fair value adjustment to time deposit accounts.</t>
  </si>
  <si>
    <t>Adjustment to reflect fair value of liabilities.</t>
  </si>
  <si>
    <t>Adjustment reflects fair value adjustments of the available-for-sale portfolio at acquisition date.</t>
  </si>
  <si>
    <t>Adjustment reflects the elimination of Private Bancshares' allowance for loan losses.</t>
  </si>
  <si>
    <t>Adjustment to reflect unrecorded liabilities.</t>
  </si>
  <si>
    <t>Note 2 - Business Combinations - Supplemental Pro Forma Information (Details) - USD ($) $ / shares in Units, $ in Thousands</t>
  </si>
  <si>
    <t>Note 2 - Business Combinations - Summary of Loans at Acquisition Date (Details) - USD ($) $ in Thousands</t>
  </si>
  <si>
    <t>Acquired impaired loans</t>
  </si>
  <si>
    <t>Acquired performing loans</t>
  </si>
  <si>
    <t>Total acquired loans</t>
  </si>
  <si>
    <t>Patriot Bank [Member] | Commercial, Financial and Agricultural Portfolio Segment [Member]</t>
  </si>
  <si>
    <t>Patriot Bank [Member] | Real Estate Portfolio Segment [Member] | Mortgage Loans [Member]</t>
  </si>
  <si>
    <t>Patriot Bank [Member] | Real Estate Portfolio Segment [Member] | Construction Loans [Member]</t>
  </si>
  <si>
    <t>Patriot Bank [Member] | Consumer Portfolio Segment [Member]</t>
  </si>
  <si>
    <t>Acquisition of Private Bancshares [Member] | Commercial, Financial and Agricultural Portfolio Segment [Member]</t>
  </si>
  <si>
    <t>Acquisition of Private Bancshares [Member] | Real Estate Portfolio Segment [Member] | Mortgage Loans [Member]</t>
  </si>
  <si>
    <t>Acquisition of Private Bancshares [Member] | Real Estate Portfolio Segment [Member] | Construction Loans [Member]</t>
  </si>
  <si>
    <t>Acquisition of Private Bancshares [Member] | Consumer Portfolio Segment [Member]</t>
  </si>
  <si>
    <t>Note 2 - Business Combinations - Summary of Purchased Credit-impaired Loans at Acquisition (Details) - USD ($) $ in Thousands</t>
  </si>
  <si>
    <t>Contractually required principal and interest payments</t>
  </si>
  <si>
    <t>Non-accretable difference</t>
  </si>
  <si>
    <t>Cash flows expected to be collected</t>
  </si>
  <si>
    <t>Accretable discount</t>
  </si>
  <si>
    <t>Fair value of loans acquired with a deterioration of credit quality</t>
  </si>
  <si>
    <t>Note 3 - Investment Securities (Details Textual)</t>
  </si>
  <si>
    <t>Security Owned and Pledged as Collateral, Fair Value</t>
  </si>
  <si>
    <t>Collateralized Mortgage Backed Securities [Member]</t>
  </si>
  <si>
    <t>Number of Securities In Loss Position</t>
  </si>
  <si>
    <t>Number of Securities</t>
  </si>
  <si>
    <t>US States and Political Subdivisions Debt Securities [Member]</t>
  </si>
  <si>
    <t>Asset-backed Securities [Member]</t>
  </si>
  <si>
    <t>US Government Agencies Debt Securities [Member]</t>
  </si>
  <si>
    <t>Debt Securities [Member]</t>
  </si>
  <si>
    <t>Number of Securities Sold</t>
  </si>
  <si>
    <t>Proceeds from Sale of Available-for-sale Securities, Debt</t>
  </si>
  <si>
    <t>Available-for-sale Securities, Gross Realized Gains</t>
  </si>
  <si>
    <t>Proceeds from Sale and Maturity of Marketable Securities</t>
  </si>
  <si>
    <t>Available-for-sale Securities, Gross Realized Losses</t>
  </si>
  <si>
    <t>Debt Securities [Member] | Acquisition of Private Bancshares [Member]</t>
  </si>
  <si>
    <t>Note 3 - Investment Securities - Amortized Cost and Fair Value of Held-to-maturity Debt Securities (Details) - USD ($)</t>
  </si>
  <si>
    <t>Held-to-maturity securities, gross unrealized gains</t>
  </si>
  <si>
    <t>Held-to-maturity securities, gross unrealized losses</t>
  </si>
  <si>
    <t>Residential Mortgage Backed Securities [Member]</t>
  </si>
  <si>
    <t>Other Debt Obligations [Member]</t>
  </si>
  <si>
    <t>Note 3 - Investment Securities - Amortized Cost and Fair Value of Available-for-sale Debt Securities (Details) - USD ($)</t>
  </si>
  <si>
    <t>Available-for-sale securities, amortized cost</t>
  </si>
  <si>
    <t>Available-for-sale securities, gross unrealized gains</t>
  </si>
  <si>
    <t>Available-for-sale securities, gross unrealized losses</t>
  </si>
  <si>
    <t>Available-for-sale securities, estimated fair value</t>
  </si>
  <si>
    <t>Commercial Mortgage Backed Securities [Member]</t>
  </si>
  <si>
    <t>Note 3 - Investment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3 - Investment Securities - Contractual Maturities (Details) - USD ($)</t>
  </si>
  <si>
    <t>Available-for-sale securities, amortized cost, residential and other mortgage-backed securities and other asset-backed securities</t>
  </si>
  <si>
    <t>Available-for-sale securities, fair value, residential and other mortgage-backed securities and other asset-backed securities</t>
  </si>
  <si>
    <t>Held-to-maturity securities, amortized cost, residential and other mortgage-backed securities and other asset-backed securities</t>
  </si>
  <si>
    <t>Held-to-maturity securities, fair value, residential and other mortgage-backed securities and other asset-backed securities</t>
  </si>
  <si>
    <t>Available-for-sale securities, fair value</t>
  </si>
  <si>
    <t>Held-to-maturity securities, amortized cost</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Note 4 - Loans (Details Textual) xbrli-pure in Thousands, $ in Millions</t>
  </si>
  <si>
    <t>Certain Loans Acquired in Transfer Not Accounted for as Debt Securities, Carrying Amount, Net</t>
  </si>
  <si>
    <t>Certain Loans Acquired in Transfer Not Accounted for as Debt Securities, Outstanding Balance</t>
  </si>
  <si>
    <t>Financing Receivable, Modifications, Number of Contracts</t>
  </si>
  <si>
    <t>Unpaid Recourse Receivables [Member]</t>
  </si>
  <si>
    <t>Threshold Period Past Due for Write-off of Financing Receivable</t>
  </si>
  <si>
    <t>90 days</t>
  </si>
  <si>
    <t>Non-recourse Receivables [Member]</t>
  </si>
  <si>
    <t>120 days</t>
  </si>
  <si>
    <t>Note 4 - Loans - Major Classification of Loans (Details) - USD ($) $ in Thousands</t>
  </si>
  <si>
    <t>Dec. 31, 2014</t>
  </si>
  <si>
    <t>Less: Unearned fees</t>
  </si>
  <si>
    <t>Total loan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4 - Loans - Changes in Value of Accretable Yield for PCI Loans (Details) - USD ($) $ in Thousands</t>
  </si>
  <si>
    <t>Balance</t>
  </si>
  <si>
    <t>Accretion</t>
  </si>
  <si>
    <t>Reclassification from non-accretable difference</t>
  </si>
  <si>
    <t>Acquisition</t>
  </si>
  <si>
    <t>Note 4 - Loans - Allowance for Loan Losses and Recorded Investment (Details) - USD ($) $ in Thousands</t>
  </si>
  <si>
    <t>Provisions charged to operating expense</t>
  </si>
  <si>
    <t>Loans charged off</t>
  </si>
  <si>
    <t>Recoveries</t>
  </si>
  <si>
    <t>Allowance for loan losses, ending balance, individually evaluated for impairment</t>
  </si>
  <si>
    <t>Ending balance, collectively evaluated for impairment</t>
  </si>
  <si>
    <t>Total allowance for loan losses</t>
  </si>
  <si>
    <t>Loans:</t>
  </si>
  <si>
    <t>Loans, individually evaluated for impairment</t>
  </si>
  <si>
    <t>Loans, collectively evaluated for impairment</t>
  </si>
  <si>
    <t>Receivables Acquired with Deteriorated Credit Quality [Member]</t>
  </si>
  <si>
    <t>Acquired loans with deteriorated credit quality</t>
  </si>
  <si>
    <t>Commercial, Financial and Agricultural Portfolio Segment [Member] | Receivables Acquired with Deteriorated Credit Quality [Member]</t>
  </si>
  <si>
    <t>Factored Commercial Receivables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t>
  </si>
  <si>
    <t>Unallocated Financing Receivables [Member] | Receivables Acquired with Deteriorated Credit Quality [Member]</t>
  </si>
  <si>
    <t>Note 4 - Loans - Impaired Loans (Details) - USD ($) $ in Thousands</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4 - Loans - Past Due and Non-accrual Loans (Details) - USD ($) $ in Thousands</t>
  </si>
  <si>
    <t>Past due</t>
  </si>
  <si>
    <t>Current</t>
  </si>
  <si>
    <t>Non-accrual loans</t>
  </si>
  <si>
    <t>Real Estate Portfolio Segment [Member] | Receivables Acquired with Deteriorated Credit Quality [Member] | Mortgage Loans [Member]</t>
  </si>
  <si>
    <t>Real Estate Portfolio Segment [Member] | Receivables Acquired with Deteriorated Credit Quality [Member] | Construction Loans [Member]</t>
  </si>
  <si>
    <t>Financing Receivables, 30 to 59 Days Past Due [Member]</t>
  </si>
  <si>
    <t>Financing Receivables, 30 to 59 Days Past Due [Member] | Commercial, Financial and Agricultural Portfolio Segment [Member]</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60 to 8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Equal to Greater than 90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Note 4 - Loans - Loans by Risk Category (Details) - USD ($) $ in Thousands</t>
  </si>
  <si>
    <t>Pass [Member]</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OAEM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Substandard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Doubtful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Note 4 - Loans - Acquired Loans and Changes in the Accretable Discount and Non-accretable Difference (Details) - USD ($) $ in Thousands</t>
  </si>
  <si>
    <t>Acquired loan balance, beginning of period</t>
  </si>
  <si>
    <t>Acquired loan balance,, end of period</t>
  </si>
  <si>
    <t>Accretable discount balance, beginning of period</t>
  </si>
  <si>
    <t>Accretable discount, additions due to acquisitions</t>
  </si>
  <si>
    <t>Accretable discount, charge-offs, other net changes in balance</t>
  </si>
  <si>
    <t>Accretable discount, accretion</t>
  </si>
  <si>
    <t>Accretable discount, reclassifications from non-accretable</t>
  </si>
  <si>
    <t>Accretable discount balance, end of period</t>
  </si>
  <si>
    <t>Nonaccretable difference balance, beginning of period</t>
  </si>
  <si>
    <t>Nonaccretable diffence, additions due to acquisitions</t>
  </si>
  <si>
    <t>Nonaccretable difference, charge-offs, other net changes in balance</t>
  </si>
  <si>
    <t>Nonaccretable difference, reclassifications to accretable</t>
  </si>
  <si>
    <t>Nonaccretable difference balance, end of period</t>
  </si>
  <si>
    <t>Total discount on acquired loans at end of period</t>
  </si>
  <si>
    <t>Acquired Loans [Member]</t>
  </si>
  <si>
    <t>Acquired loan balance, additions due to acquisitions</t>
  </si>
  <si>
    <t>Acquired loan balance, charge-offs</t>
  </si>
  <si>
    <t>Acquired loan balance, accretion</t>
  </si>
  <si>
    <t>Acquired loan balance, other net change in balances</t>
  </si>
  <si>
    <t>United Group Banking Company of Florida, Inc. [Member]</t>
  </si>
  <si>
    <t>United Group Banking Company of Florida, Inc. [Member] | Acquired Loans [Member]</t>
  </si>
  <si>
    <t>Reunion Bank of Florida [Member] | Acquired Loans [Member]</t>
  </si>
  <si>
    <t>Acquisition of Private Bancshares [Member] | Acquired Loans [Member]</t>
  </si>
  <si>
    <t>Acquisition of Patriot Bank [Member]</t>
  </si>
  <si>
    <t>Acquisition of Patriot Bank [Member] | Acquired Loans [Member]</t>
  </si>
  <si>
    <t>Note 5 - Premises and Equipment (Details Textual) - USD ($)</t>
  </si>
  <si>
    <t>Depreciation</t>
  </si>
  <si>
    <t>Note 5 - Premises and Equipment - Major Classifications of Premises and Equipment (Details) - USD ($) $ in Thousands</t>
  </si>
  <si>
    <t>Premises and equipment gross</t>
  </si>
  <si>
    <t>Less: accumulated depreciation</t>
  </si>
  <si>
    <t>Total premises and equipment, net</t>
  </si>
  <si>
    <t>Land [Member]</t>
  </si>
  <si>
    <t>Building and Building Improvements [Member]</t>
  </si>
  <si>
    <t>Furniture and Fixtures [Member]</t>
  </si>
  <si>
    <t>Construction in Progress [Member]</t>
  </si>
  <si>
    <t>Automobiles [Member]</t>
  </si>
  <si>
    <t>Note 6 - Deposits (Details Textual) - USD ($)</t>
  </si>
  <si>
    <t>Time Deposits, at or Above FDIC Insurance Limit</t>
  </si>
  <si>
    <t>Interest-bearing Domestic Deposit, Certificates of Deposits</t>
  </si>
  <si>
    <t>Weighted Average Rate Domestic Deposit, Brokered</t>
  </si>
  <si>
    <t>1.19%</t>
  </si>
  <si>
    <t>1.12%</t>
  </si>
  <si>
    <t>Note 6 - Deposits - Contractual Maturities of Time Deposits (Details) - USD ($) $ in Thousands</t>
  </si>
  <si>
    <t>Thereafter</t>
  </si>
  <si>
    <t>Total time deposits</t>
  </si>
  <si>
    <t>Note 7 - Federal Home Loan Bank Advances and Borrowings (Details Textual) - USD ($)</t>
  </si>
  <si>
    <t>Federal Home Loan Bank, Advances, General Debt Obligations, Disclosures, Collateral Pledged</t>
  </si>
  <si>
    <t>Federal Home Loan Bank, Advances, General Debt Obligations, Amount of Available, Unused Funds</t>
  </si>
  <si>
    <t>Federal Home Loan Bank Advances [Member]</t>
  </si>
  <si>
    <t>Letters of Credit Outstanding, Amount</t>
  </si>
  <si>
    <t>Line of Credit Facility, Remaining Borrowing Capacity</t>
  </si>
  <si>
    <t>Note 7 - Federal Home Loan Bank Advances and Borrowings - Advances Outstanding (Details) $ in Millions</t>
  </si>
  <si>
    <t>Advance</t>
  </si>
  <si>
    <t>Outstanding FHLB Advance 1 [Member]</t>
  </si>
  <si>
    <t>Current rate</t>
  </si>
  <si>
    <t>4.06%</t>
  </si>
  <si>
    <t>Outstanding FHLB Advance 2 [Member]</t>
  </si>
  <si>
    <t>3.96%</t>
  </si>
  <si>
    <t>Note 8 - Income Taxes (Details Textual) - USD ($)</t>
  </si>
  <si>
    <t>Income Tax Expense (Benefit), Continuing Operations, Adjustment of Deferred Tax (Asset) Liability</t>
  </si>
  <si>
    <t>Domestic Tax Authority [Member]</t>
  </si>
  <si>
    <t>Operating Loss Carryforwards</t>
  </si>
  <si>
    <t>State and Local Jurisdiction [Member]</t>
  </si>
  <si>
    <t>Note 8 - Income Taxes - Components of Income Tax Expense (Details) - USD ($)</t>
  </si>
  <si>
    <t>Deferred</t>
  </si>
  <si>
    <t>Expense of operating loss carryforwards</t>
  </si>
  <si>
    <t>Total income tax expense</t>
  </si>
  <si>
    <t>Note 8 - Income Taxes - Income Tax Reconciliation (Details) - USD ($) $ in Thousands</t>
  </si>
  <si>
    <t>Tax expense at statutory rate (35%)</t>
  </si>
  <si>
    <t>State income tax expense, net</t>
  </si>
  <si>
    <t>Cash surrender value income</t>
  </si>
  <si>
    <t>Tax-exempt interest</t>
  </si>
  <si>
    <t>Merger-related expenses</t>
  </si>
  <si>
    <t>Stock options</t>
  </si>
  <si>
    <t>Enacted rate change</t>
  </si>
  <si>
    <t>Note 8 - Income Taxes - Income Tax Reconciliation (Details) (Parentheticals)</t>
  </si>
  <si>
    <t>Statutory rate</t>
  </si>
  <si>
    <t>Note 8 - Income Taxes - Deferred Taxes (Details) - USD ($) $ in Thousands</t>
  </si>
  <si>
    <t>Deferred income tax assets:</t>
  </si>
  <si>
    <t>Accrued expenses</t>
  </si>
  <si>
    <t>Operating loss carryforwards and credits</t>
  </si>
  <si>
    <t>Premises and equipment</t>
  </si>
  <si>
    <t>Non-accrual interest income</t>
  </si>
  <si>
    <t>Stock-based compensation</t>
  </si>
  <si>
    <t>Deferred compensation</t>
  </si>
  <si>
    <t>Goodwill and intangible assets</t>
  </si>
  <si>
    <t>Total gross deferred income tax assets</t>
  </si>
  <si>
    <t>Deferred income tax liabilities:</t>
  </si>
  <si>
    <t>Unrealized gains on investment securities available-for-sale</t>
  </si>
  <si>
    <t>Prepaid expenses</t>
  </si>
  <si>
    <t>Core deposit intangible</t>
  </si>
  <si>
    <t>Derivatives</t>
  </si>
  <si>
    <t>Investment in pass-through entity</t>
  </si>
  <si>
    <t>Total gross deferred income tax liabilities</t>
  </si>
  <si>
    <t>Net deferred income tax assets</t>
  </si>
  <si>
    <t>Note 9 - Commitments and Contingencies (Details Textual) - USD ($)</t>
  </si>
  <si>
    <t>Operating Leases, Rent Expense</t>
  </si>
  <si>
    <t>Note 9 - Commitments and Contingencies - Financial Instruments With Credit Risk (Details) - USD ($) $ in Thousands</t>
  </si>
  <si>
    <t>Standby Letters of Credit [Member]</t>
  </si>
  <si>
    <t>Financial instruments whose contract amounts represent credit risk:</t>
  </si>
  <si>
    <t>Standby and performance letters of credit</t>
  </si>
  <si>
    <t>Commitments to Extend Credit [Member]</t>
  </si>
  <si>
    <t>Commitments to extend credit</t>
  </si>
  <si>
    <t>Note 9 - Commitments and Contingencies - Future Minimum Rent on Operating Leases (Details) $ in Thousands</t>
  </si>
  <si>
    <t>Total future minimum lease payments</t>
  </si>
  <si>
    <t>Note 10 - Derivative Financial Instruments and Hedging Transactions (Details Textual) - USD ($)</t>
  </si>
  <si>
    <t>Other Income [Member] | Fair Value Hedging [Member]</t>
  </si>
  <si>
    <t>Derivative, Net Hedge Ineffectiveness Gain (Loss)</t>
  </si>
  <si>
    <t>Note 10 - Derivative Financial Instruments and Hedging Transactions - Derivative Instruments (Details) - USD ($) $ in Thousands</t>
  </si>
  <si>
    <t>Designated as Hedging Instrument [Member] | Interest Rate Swap [Member] | Other Liabilities [Member]</t>
  </si>
  <si>
    <t>Derivative Liability</t>
  </si>
  <si>
    <t>Notional amount</t>
  </si>
  <si>
    <t>Derivative liabilities</t>
  </si>
  <si>
    <t>Not Designated as Hedging Instrument [Member] | Interest Rate Swap [Member] | Other Liabilities [Member]</t>
  </si>
  <si>
    <t>Not Designated as Hedging Instrument [Member] | Interest Rate Swap [Member] | Other Assets [Member]</t>
  </si>
  <si>
    <t>Derivative assets</t>
  </si>
  <si>
    <t>Not Designated as Hedging Instrument [Member] | Forward Commitment to Sell Mortgage-backed Securities [Member] | Other Liabilities [Member]</t>
  </si>
  <si>
    <t>Not Designated as Hedging Instrument [Member] | Forward Commitment to Sell Mortgage-backed Securities [Member] | Other Assets [Member]</t>
  </si>
  <si>
    <t>Not Designated as Hedging Instrument [Member] | Interest Rate Lock Commitments on Residential Mortgages [Member] | Other Assets [Member]</t>
  </si>
  <si>
    <t>Note 11 - Employee Benefit Plans (Details Textual) - USD ($)</t>
  </si>
  <si>
    <t>Dec. 31, 2011</t>
  </si>
  <si>
    <t>Share-based Goods and Nonemployee Services Transaction, Stockholders' Equity</t>
  </si>
  <si>
    <t>Defined Contribution Plan, Maximum Annual Contributions Per Employee, Percent</t>
  </si>
  <si>
    <t>15.00%</t>
  </si>
  <si>
    <t>Defined Contribution Plan, Employer Matching Contribution, Percent of Match</t>
  </si>
  <si>
    <t>50.00%</t>
  </si>
  <si>
    <t>Defined Contribution Plan, Employer Matching Contribution, Percent of Employees' Gross Pay</t>
  </si>
  <si>
    <t>6.00%</t>
  </si>
  <si>
    <t>3.00%</t>
  </si>
  <si>
    <t>Defined Contribution Plan, Cost</t>
  </si>
  <si>
    <t>2011 Equity Incentive Plan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Other Increases (Decreases) in Period</t>
  </si>
  <si>
    <t>Share-based Compensation Arrangement by Share-based Payment Award, Options, Outstanding, Weighted Average Remaining Contractual Term</t>
  </si>
  <si>
    <t>3 years 255 days</t>
  </si>
  <si>
    <t>Employee Service Share-based Compensation, Nonvested Awards, Compensation Not yet Recognized, Stock Options</t>
  </si>
  <si>
    <t>2011 Equity Incentive Plan [Member] | Employee Stock Option [Member]</t>
  </si>
  <si>
    <t>Allocated Share-based Compensation Expense</t>
  </si>
  <si>
    <t>2011 Equity Incentive Plan [Member] | Performance Shares [Member]</t>
  </si>
  <si>
    <t>Share-based Compensation Arrangement by Share-based Payment Award, Award Vesting Period</t>
  </si>
  <si>
    <t>4 years</t>
  </si>
  <si>
    <t>Employee Service Share-based Compensation, Nonvested Awards, Compensation Not yet Recognized, Share-based Awards Other than Options</t>
  </si>
  <si>
    <t>Note 11 - Employee Benefit Plans - Stock Option Activity (Details) - 2011 Equity Incentive Plan [Member] - $ / shares</t>
  </si>
  <si>
    <t>Outstanding, beginning of year, shares (in shares)</t>
  </si>
  <si>
    <t>Outstanding, beginning of year, weighted average exercise price (in dollars per share)</t>
  </si>
  <si>
    <t>Assumed, shares (in shares)</t>
  </si>
  <si>
    <t>Assumed, weighted average exercise price (in dollars per share)</t>
  </si>
  <si>
    <t>Exercised, shares (in shares)</t>
  </si>
  <si>
    <t>Exercised, weighted average exercise price (in dollars per share)</t>
  </si>
  <si>
    <t>Forfeited, shares (in shares)</t>
  </si>
  <si>
    <t>Forfeited, weighted average exercise price (in dollars per share)</t>
  </si>
  <si>
    <t>Outstanding, end of year (in shares)</t>
  </si>
  <si>
    <t>Outstanding, end of year (in dollars per share)</t>
  </si>
  <si>
    <t>Exercisable, end of year, shares (in shares)</t>
  </si>
  <si>
    <t>Exercisable, end of year, weighted average exercise price (in dollars per share)</t>
  </si>
  <si>
    <t>Note 12 - Related Party Transactions (Details Textual) - USD ($)</t>
  </si>
  <si>
    <t>Related Party Deposit Liabilities</t>
  </si>
  <si>
    <t>Note 12 - Related Party Transactions - Activity for Related Party Loans (Details) $ in Thousands</t>
  </si>
  <si>
    <t>New loans</t>
  </si>
  <si>
    <t>Repayments</t>
  </si>
  <si>
    <t>Changes in related parties</t>
  </si>
  <si>
    <t>Balance at December 31, 2017</t>
  </si>
  <si>
    <t>Note 13 - Shareholders' Equity (Details Textual) - USD ($) $ / shares in Units, $ in Millions</t>
  </si>
  <si>
    <t>Jun. 12, 2017</t>
  </si>
  <si>
    <t>Mar. 27, 2015</t>
  </si>
  <si>
    <t>Mar. 18, 2015</t>
  </si>
  <si>
    <t>Feb. 01, 2015</t>
  </si>
  <si>
    <t>Jan. 31, 2015</t>
  </si>
  <si>
    <t>Common Stock, Shares Authorized</t>
  </si>
  <si>
    <t>Stock Issued During Period, Shares, New Issues</t>
  </si>
  <si>
    <t>Proceeds from Issuance of Common Stock</t>
  </si>
  <si>
    <t>IPO [Member]</t>
  </si>
  <si>
    <t>Shares Issued, Price Per Share</t>
  </si>
  <si>
    <t>Exercise of Underwriters Option [Member]</t>
  </si>
  <si>
    <t>Note 14 - Regulatory Matters (Details Textual)</t>
  </si>
  <si>
    <t>Capital Required for Capital Adequacy to Risk Weighted Assets</t>
  </si>
  <si>
    <t>8.00%</t>
  </si>
  <si>
    <t>Tier One Risk Based Capital Required for Capital Adequacy to Risk Weighted Assets</t>
  </si>
  <si>
    <t>Common Equity Tier 1 Capital (to Risk Weighted Assets), For Capital Adequacy Purposes, Ratio</t>
  </si>
  <si>
    <t>4.50%</t>
  </si>
  <si>
    <t>Tier One Leverage Capital Required for Capital Adequacy to Average Assets</t>
  </si>
  <si>
    <t>4.00%</t>
  </si>
  <si>
    <t>Note 14 - Regulatory Matters - Capital Amounts and Ratios (Details) - USD ($)</t>
  </si>
  <si>
    <t>Total Capital (to Risk Weighted Assets), For Capital Adequacy Purposes, Ratio</t>
  </si>
  <si>
    <t>Tier 1 Capital (to Risk Weighted Assets), For Capital Adequacy Purposes, Ratio</t>
  </si>
  <si>
    <t>Tier 1 Capital (to Average Assets), For Capital Adequacy Purposes, Ratio</t>
  </si>
  <si>
    <t>National Commerce Corporation [Member]</t>
  </si>
  <si>
    <t>Total Capital, Actual Amount</t>
  </si>
  <si>
    <t>Total Capital (to Risk Weighted Assets), Actual Ratio</t>
  </si>
  <si>
    <t>14.37%</t>
  </si>
  <si>
    <t>13.90%</t>
  </si>
  <si>
    <t>Total Capital (to Risk Weighted Assets), For Capital Adequacy Purposes, Amount</t>
  </si>
  <si>
    <t>Tier 1 Capital, Actual Amount</t>
  </si>
  <si>
    <t>Tier 1 Capital (to Risk Weighted Assets), Actual Ratio</t>
  </si>
  <si>
    <t>12.54%</t>
  </si>
  <si>
    <t>11.46%</t>
  </si>
  <si>
    <t>Tier 1 Capital (to Risk Weighted Assets), For Capital Adequacy Purposes, Amount</t>
  </si>
  <si>
    <t>Common Equity Tier 1 Capital, Actual Amount</t>
  </si>
  <si>
    <t>Common Equity Tier 1 Capital (to Risk Weighted Assets), Actual Ratio</t>
  </si>
  <si>
    <t>Common Equity Tier 1 Capital (to Risk Weighted Assets), For Capital Adequacy Purposes, Amount</t>
  </si>
  <si>
    <t>Tier 1 Leverage Capital, Actual Amount</t>
  </si>
  <si>
    <t>Tier 1 Leverage Capital (to Average Assets), Actual Ratio</t>
  </si>
  <si>
    <t>10.89%</t>
  </si>
  <si>
    <t>9.57%</t>
  </si>
  <si>
    <t>Tier 1 Leverage Capital (to Average Assets), For Capital Adequacy Purposes, Amount us-</t>
  </si>
  <si>
    <t>National Bank of Commerce [Member]</t>
  </si>
  <si>
    <t>12.61%</t>
  </si>
  <si>
    <t>11.88%</t>
  </si>
  <si>
    <t>Total Capital (to Risk Weighted Assets), To Be Well-Capitalized, Amount</t>
  </si>
  <si>
    <t>Total Capital (to Risk Weighted Assets), To Be Well-Capitalized, Ration</t>
  </si>
  <si>
    <t>10.00%</t>
  </si>
  <si>
    <t>11.92%</t>
  </si>
  <si>
    <t>11.07%</t>
  </si>
  <si>
    <t>Tier 1 Capital (to Risk Weighted Assets), To Be Well-Capitalized, Amount</t>
  </si>
  <si>
    <t>Tier 1 Capital (to Risk Weighted Assets), To Be Well-Capitalized, Ration</t>
  </si>
  <si>
    <t>Common Equity Tier 1 Capital (to Risk Weighted Assets), To Be Well-Capitalized, Amount</t>
  </si>
  <si>
    <t>Common Equity Tier 1 Capital (to Risk Weighted Assets), To Be Well-Capitalized, Ration</t>
  </si>
  <si>
    <t>6.50%</t>
  </si>
  <si>
    <t>10.36%</t>
  </si>
  <si>
    <t>9.25%</t>
  </si>
  <si>
    <t>Tier 1 Leverage Capital (to Average Assets), To Be Well-Capitalized, Amount</t>
  </si>
  <si>
    <t>Tier 1 Leverage Capital (to Average Assets), To Be Well-Capitalized, Ration</t>
  </si>
  <si>
    <t>5.00%</t>
  </si>
  <si>
    <t>Note 15 - Fair Value Measurements and Disclosures - Assets and Liabilitie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15 - Fair Value Measurements and Disclosures - Assets Measured at Fair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15 - Fair Value Measurements and Disclosures - Significant Unobservable Inputs (Details) - Fair Value, Inputs, Level 3 [Member] - USD ($) $ in Thousands</t>
  </si>
  <si>
    <t>Third Party Appraisals, Sales Contracts, Broker Price Opinions [Member] | Other Real Estate [Member]</t>
  </si>
  <si>
    <t>Fair value of asset</t>
  </si>
  <si>
    <t>Third Party Appraisals, Sales Contracts, Broker Price Opinions [Member] | Other Real Estate [Member] | Minimum [Member]</t>
  </si>
  <si>
    <t>Fair value discounts</t>
  </si>
  <si>
    <t>9.00%</t>
  </si>
  <si>
    <t>11.00%</t>
  </si>
  <si>
    <t>Third Party Appraisals, Sales Contracts, Broker Price Opinions [Member] | Other Real Estate [Member] | Maximum [Member]</t>
  </si>
  <si>
    <t>57.00%</t>
  </si>
  <si>
    <t>Third Party Appraisals, Sales Contracts, Broker Price Opinions [Member] | Other Real Estate [Member] | Weighted Average [Member]</t>
  </si>
  <si>
    <t>48.00%</t>
  </si>
  <si>
    <t>Third Party Appraisals and Discounted Cash Flows [Member] | Impaired Loans [Member]</t>
  </si>
  <si>
    <t>Third Party Appraisals and Discounted Cash Flows [Member] | Impaired Loans [Member] | Minimum [Member]</t>
  </si>
  <si>
    <t>0.00%</t>
  </si>
  <si>
    <t>Third Party Appraisals and Discounted Cash Flows [Member] | Impaired Loans [Member] | Maximum [Member]</t>
  </si>
  <si>
    <t>100.00%</t>
  </si>
  <si>
    <t>Third Party Appraisals and Discounted Cash Flows [Member] | Impaired Loans [Member] | Weighted Average [Member]</t>
  </si>
  <si>
    <t>33.00%</t>
  </si>
  <si>
    <t>Note 15 - Fair Value Measurements and Disclosures - Financial Instruments (Details) - USD ($)</t>
  </si>
  <si>
    <t>Assets:</t>
  </si>
  <si>
    <t>Investment securities held-to-maturity</t>
  </si>
  <si>
    <t>Liabilities:</t>
  </si>
  <si>
    <t>Deposits</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6 - National Commerce Corporation (Parent Company Only) Financial Information - Balance Sheets (Details) - USD ($) $ in Thousands</t>
  </si>
  <si>
    <t>Common stock</t>
  </si>
  <si>
    <t>Parent Company [Member]</t>
  </si>
  <si>
    <t>Investment in subsidiaries</t>
  </si>
  <si>
    <t>Note 16 - National Commerce Corporation (Parent Company Only) Financial Information - Statements of Earnings (Details) - USD ($) $ in Thousands</t>
  </si>
  <si>
    <t>Interest expense</t>
  </si>
  <si>
    <t>Income tax benefit</t>
  </si>
  <si>
    <t>Dividend from subsidiaries</t>
  </si>
  <si>
    <t>Other expense</t>
  </si>
  <si>
    <t>Total expenses</t>
  </si>
  <si>
    <t>Loss before equity in undistributed earnings of subsidiaries</t>
  </si>
  <si>
    <t>Equity in undistributed earnings of subsidiaries</t>
  </si>
  <si>
    <t>Note 16 - National Commerce Corporation (Parent Company Only) Financial Information - Statements of Cash Flows (Details) - USD ($)</t>
  </si>
  <si>
    <t>May 19, 2016</t>
  </si>
  <si>
    <t>Deferred income tax expense (benefit)</t>
  </si>
  <si>
    <t>Share-based expense</t>
  </si>
  <si>
    <t>Net change in cash</t>
  </si>
  <si>
    <t>Change in other assets</t>
  </si>
  <si>
    <t>Change in other liabilities</t>
  </si>
  <si>
    <t>Net cash used by operating activities</t>
  </si>
  <si>
    <t>Capital injection in subsidiaries</t>
  </si>
  <si>
    <t>Cash from merger of subsidiary</t>
  </si>
  <si>
    <t>Cash paid in acquisition (including offering expenses)</t>
  </si>
  <si>
    <t>Proceeds from exercise of stock options and warrants</t>
  </si>
  <si>
    <t>Note 17 - Segment Reporting (Details Textual)</t>
  </si>
  <si>
    <t>Funding Costs of Federals Funds, Percentage</t>
  </si>
  <si>
    <t>2.50%</t>
  </si>
  <si>
    <t>Note 17 - Segment Reporting - Reconciliation of Reportable Segment Revenue, Expenses and Profit (Details) - USD ($) $ in Thousands</t>
  </si>
  <si>
    <t>Interest income</t>
  </si>
  <si>
    <t>Provision for loan and lease losses</t>
  </si>
  <si>
    <t>Noninterest income</t>
  </si>
  <si>
    <t>Noninterest expense</t>
  </si>
  <si>
    <t>Net earnings before tax and noncontrolling interest</t>
  </si>
  <si>
    <t>Operating Segments [Member] | Retail and Commercial Banking [Member]</t>
  </si>
  <si>
    <t>Operating Segments [Member] | Mortgage Division [Member]</t>
  </si>
  <si>
    <t>Operating Segments [Member] | Receivables Factoring [Member]</t>
  </si>
  <si>
    <t>Intersegment Eliminations [Member]</t>
  </si>
  <si>
    <t>Noninterest income for the mortgage division segment includes intercompany income allocation.</t>
  </si>
  <si>
    <t>Entry to remove intercompany interest allocated to the receivables factoring segment. For segment reporting purposes, we allocate funding costs to the receivables factoring segment at the federal funds rate plus 2.50%.</t>
  </si>
  <si>
    <t>Note 18 - Goodwill and Intangibles Assets (Details Textual) - USD ($)</t>
  </si>
  <si>
    <t>Goodwill, Period Increase (Decrease)</t>
  </si>
  <si>
    <t>Finite-Lived Intangible Assets, Accumulated Amortization</t>
  </si>
  <si>
    <t>Core Deposits [Member]</t>
  </si>
  <si>
    <t>Goodwill, Acquired During Period</t>
  </si>
  <si>
    <t>Finite-lived Intangible Assets Acquired</t>
  </si>
  <si>
    <t>Note 18 - Goodwill and Intangible Assets - Changes in Carrying Amount of Goodwill (Details) - USD ($)</t>
  </si>
  <si>
    <t>Adjustments to goodwill</t>
  </si>
  <si>
    <t>Note 18 - Goodwill and Intangibles Assets - Core Deposit Intangible Assets (Details) - USD ($)</t>
  </si>
  <si>
    <t>Less: accumulated amortization</t>
  </si>
  <si>
    <t>Total amortization expense</t>
  </si>
  <si>
    <t>Gross carrying amount</t>
  </si>
  <si>
    <t>Note 18 - Goodwill and Intangible Assets - Estimated Amortization Expense (Details) - USD ($) $ in Thousands</t>
  </si>
  <si>
    <t>Note 19 - Subordinated Debt (Details Textual) - USD ($) $ in Thousands</t>
  </si>
  <si>
    <t>Jun. 01, 2021</t>
  </si>
  <si>
    <t>Proceeds from Issuance of Subordinated Long-term Debt</t>
  </si>
  <si>
    <t>Payments of Debt Issuance Costs</t>
  </si>
  <si>
    <t>Subordinated Debt [Member]</t>
  </si>
  <si>
    <t>Debt Instrument, Interest Rate, Stated Percentage</t>
  </si>
  <si>
    <t>Subordinated Debt [Member] | London Interbank Offered Rate (LIBOR) [Member] | Scenario, Forecast [Member]</t>
  </si>
  <si>
    <t>Debt Instrument, Basis Spread on Variable Rate</t>
  </si>
  <si>
    <t>4.79%</t>
  </si>
  <si>
    <t>Note 20 - Subsequent Events (Details Textual) - Subsequent Event [Member] - Acquisition of First Atlantic [Member]</t>
  </si>
  <si>
    <t>Jan. 01, 2018USD ($)$ / sharesshares</t>
  </si>
  <si>
    <t>Business Acquisition, Number of Shares of Acquiring Entity for Each Share of Acquired Entity</t>
  </si>
  <si>
    <t>Payments to Acquire Businesses, Gross | $</t>
  </si>
  <si>
    <t>Business Acquisition, Equity Interest Issued or Issuable, Number of Shares</t>
  </si>
  <si>
    <t>Note 20 - Subsequent Events - Summary of Estimated Fair Value of Assets and Liabilities Acquired (Details) - USD ($)</t>
  </si>
  <si>
    <t>Jan. 01, 2018</t>
  </si>
  <si>
    <t>Acquisition of First Atlantic [Member] | Subsequent Event [Member]</t>
  </si>
  <si>
    <t>Existing intangible assets</t>
  </si>
  <si>
    <t>Acquisition of First Atlantic [Member] | Subsequent Event [Member] | Measured by Acquired Company [Member]</t>
  </si>
  <si>
    <t>Acquisition of First Atlantic [Member] | Subsequent Event [Member] | Fair Value Adjustments [Member]</t>
  </si>
  <si>
    <t>[1],[2]</t>
  </si>
  <si>
    <t>Cash paid for stock options</t>
  </si>
  <si>
    <t>Adjustment reflects the fair value adjustments based on the Company's evaluation of the acquired loan portfolio.</t>
  </si>
  <si>
    <t>Adjustment reflects the elimination of FirstAtlantic's allowance for loan losses.</t>
  </si>
  <si>
    <t>Adjustment remove intangible assets from First Atlantic's balance sheet from prior acquisition.</t>
  </si>
  <si>
    <t>Adjustment to adjust inter-company liability.</t>
  </si>
  <si>
    <t>Selected Quarterly Financial Data (Unaudited) (Details Textual) - USD ($)</t>
  </si>
  <si>
    <t>Business Combination, Integration Related Costs</t>
  </si>
  <si>
    <t>Selected Quarterly Financial Data (Unaudited) - Selected Quarterly Financial Data (Details) - USD ($) $ / shares in Units, $ in Thousands</t>
  </si>
  <si>
    <t>(Loss) gain on sale of securities</t>
  </si>
  <si>
    <t>Other noninterest income</t>
  </si>
  <si>
    <t>Other noninterest expense (1)</t>
  </si>
  <si>
    <t>Income before income taxes</t>
  </si>
  <si>
    <t>Income tax expense (2)</t>
  </si>
  <si>
    <t>Net income before minority interest</t>
  </si>
  <si>
    <t>Net income attributable to minority interest</t>
  </si>
  <si>
    <t>Net earnings per share (in dollars per share)</t>
  </si>
  <si>
    <t>Diluted net earnings per share (in dollars per share)</t>
  </si>
  <si>
    <t>Includes merger/conversion-related expenses of $1.2 million, $417 thousand, $344 thousand, and $387 thousand for the quarters ended December 31, September 30, June 30, and March 31, 2017, respectively.</t>
  </si>
  <si>
    <t>Includes merger/conversion-related expenses of $169 thousand, $160 thousand, $12 thousand, and $138 thousand for the quarters ended December 31, September 30, June 30, and March 31, 2016, respectively.</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0.00000_);(#,##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9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7220188</v>
      </c>
    </row>
    <row r="13" spans="1:4">
      <c r="A13" s="4" t="s">
        <v>21</v>
      </c>
      <c r="D13" s="6" t="n">
        <v>46616687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5</v>
      </c>
      <c r="B1" s="2" t="s">
        <v>436</v>
      </c>
      <c r="N1" s="2" t="s">
        <v>1</v>
      </c>
    </row>
    <row r="2" spans="1:16">
      <c r="B2" s="2" t="s">
        <v>2</v>
      </c>
      <c r="D2" s="2" t="s">
        <v>437</v>
      </c>
      <c r="F2" s="2" t="s">
        <v>4</v>
      </c>
      <c r="H2" s="2" t="s">
        <v>439</v>
      </c>
      <c r="J2" s="2" t="s">
        <v>32</v>
      </c>
      <c r="K2" s="2" t="s">
        <v>440</v>
      </c>
      <c r="L2" s="2" t="s">
        <v>441</v>
      </c>
      <c r="M2" s="2" t="s">
        <v>442</v>
      </c>
      <c r="N2" s="2" t="s">
        <v>2</v>
      </c>
      <c r="O2" s="2" t="s">
        <v>32</v>
      </c>
      <c r="P2" s="2" t="s">
        <v>86</v>
      </c>
    </row>
    <row r="3" spans="1:16">
      <c r="A3" s="4" t="s">
        <v>1026</v>
      </c>
      <c r="B3" s="6" t="n">
        <v>2824</v>
      </c>
      <c r="D3" s="6" t="n">
        <v>2561</v>
      </c>
      <c r="F3" s="6" t="n">
        <v>2513</v>
      </c>
      <c r="H3" s="6" t="n">
        <v>2469</v>
      </c>
      <c r="J3" s="6" t="n">
        <v>2042</v>
      </c>
      <c r="K3" s="6" t="n">
        <v>1959</v>
      </c>
      <c r="L3" s="6" t="n">
        <v>1730</v>
      </c>
      <c r="M3" s="6" t="n">
        <v>1650</v>
      </c>
      <c r="N3" s="6" t="n">
        <v>10367</v>
      </c>
      <c r="O3" s="6" t="n">
        <v>7381</v>
      </c>
      <c r="P3" s="6" t="n">
        <v>4796</v>
      </c>
    </row>
    <row r="4" spans="1:16">
      <c r="A4" s="4" t="s">
        <v>1027</v>
      </c>
      <c r="B4" s="5" t="n">
        <v>-10121</v>
      </c>
      <c r="C4" s="4" t="s">
        <v>438</v>
      </c>
      <c r="D4" s="5" t="n">
        <v>-3828</v>
      </c>
      <c r="E4" s="4" t="s">
        <v>438</v>
      </c>
      <c r="F4" s="5" t="n">
        <v>-3281</v>
      </c>
      <c r="G4" s="4" t="s">
        <v>438</v>
      </c>
      <c r="H4" s="5" t="n">
        <v>-2841</v>
      </c>
      <c r="I4" s="4" t="s">
        <v>438</v>
      </c>
      <c r="J4" s="5" t="n">
        <v>-2600</v>
      </c>
      <c r="K4" s="5" t="n">
        <v>-2639</v>
      </c>
      <c r="L4" s="5" t="n">
        <v>-2072</v>
      </c>
      <c r="M4" s="5" t="n">
        <v>-2083</v>
      </c>
      <c r="N4" s="5" t="n">
        <v>-20071</v>
      </c>
      <c r="O4" s="5" t="n">
        <v>-9394</v>
      </c>
      <c r="P4" s="5" t="n">
        <v>-5476</v>
      </c>
    </row>
    <row r="5" spans="1:16">
      <c r="A5" s="4" t="s">
        <v>123</v>
      </c>
      <c r="B5" s="6" t="n">
        <v>1003</v>
      </c>
      <c r="D5" s="6" t="n">
        <v>6697</v>
      </c>
      <c r="F5" s="6" t="n">
        <v>6449</v>
      </c>
      <c r="H5" s="6" t="n">
        <v>5919</v>
      </c>
      <c r="J5" s="6" t="n">
        <v>4907</v>
      </c>
      <c r="K5" s="6" t="n">
        <v>4813</v>
      </c>
      <c r="L5" s="6" t="n">
        <v>4354</v>
      </c>
      <c r="M5" s="6" t="n">
        <v>3779</v>
      </c>
      <c r="N5" s="5" t="n">
        <v>20068</v>
      </c>
      <c r="O5" s="5" t="n">
        <v>17853</v>
      </c>
      <c r="P5" s="5" t="n">
        <v>9605</v>
      </c>
    </row>
    <row r="6" spans="1:16">
      <c r="A6" s="4" t="s">
        <v>1023</v>
      </c>
    </row>
    <row r="7" spans="1:16">
      <c r="A7" s="4" t="s">
        <v>1028</v>
      </c>
      <c r="N7" s="5" t="n">
        <v>850</v>
      </c>
      <c r="O7" s="4" t="s">
        <v>65</v>
      </c>
      <c r="P7" s="4" t="s">
        <v>65</v>
      </c>
    </row>
    <row r="8" spans="1:16">
      <c r="A8" s="4" t="s">
        <v>1029</v>
      </c>
      <c r="N8" s="5" t="n">
        <v>2907</v>
      </c>
      <c r="O8" s="5" t="n">
        <v>1314</v>
      </c>
      <c r="P8" s="5" t="n">
        <v>1273</v>
      </c>
    </row>
    <row r="9" spans="1:16">
      <c r="A9" s="4" t="s">
        <v>1026</v>
      </c>
      <c r="N9" s="5" t="n">
        <v>1553</v>
      </c>
      <c r="O9" s="5" t="n">
        <v>960</v>
      </c>
      <c r="P9" s="4" t="s">
        <v>65</v>
      </c>
    </row>
    <row r="10" spans="1:16">
      <c r="A10" s="4" t="s">
        <v>1030</v>
      </c>
      <c r="N10" s="5" t="n">
        <v>4460</v>
      </c>
      <c r="O10" s="5" t="n">
        <v>2274</v>
      </c>
      <c r="P10" s="5" t="n">
        <v>1273</v>
      </c>
    </row>
    <row r="11" spans="1:16">
      <c r="A11" s="4" t="s">
        <v>1031</v>
      </c>
      <c r="N11" s="5" t="n">
        <v>-3610</v>
      </c>
      <c r="O11" s="5" t="n">
        <v>-2274</v>
      </c>
      <c r="P11" s="5" t="n">
        <v>-1273</v>
      </c>
    </row>
    <row r="12" spans="1:16">
      <c r="A12" s="4" t="s">
        <v>1032</v>
      </c>
      <c r="N12" s="5" t="n">
        <v>22259</v>
      </c>
      <c r="O12" s="5" t="n">
        <v>19351</v>
      </c>
      <c r="P12" s="5" t="n">
        <v>10512</v>
      </c>
    </row>
    <row r="13" spans="1:16">
      <c r="A13" s="4" t="s">
        <v>1027</v>
      </c>
      <c r="N13" s="5" t="n">
        <v>1419</v>
      </c>
      <c r="O13" s="5" t="n">
        <v>776</v>
      </c>
      <c r="P13" s="5" t="n">
        <v>366</v>
      </c>
    </row>
    <row r="14" spans="1:16">
      <c r="A14" s="4" t="s">
        <v>123</v>
      </c>
      <c r="N14" s="6" t="n">
        <v>20068</v>
      </c>
      <c r="O14" s="6" t="n">
        <v>17853</v>
      </c>
      <c r="P14" s="6" t="n">
        <v>9605</v>
      </c>
    </row>
    <row r="15" spans="1:16"/>
    <row r="16" spans="1:16">
      <c r="A16" s="4" t="s">
        <v>438</v>
      </c>
      <c r="B16" s="4" t="s">
        <v>472</v>
      </c>
    </row>
  </sheetData>
  <mergeCells count="9">
    <mergeCell ref="A1:A2"/>
    <mergeCell ref="B1:M1"/>
    <mergeCell ref="N1:P1"/>
    <mergeCell ref="B2:C2"/>
    <mergeCell ref="D2:E2"/>
    <mergeCell ref="F2:G2"/>
    <mergeCell ref="H2:I2"/>
    <mergeCell ref="A15:P15"/>
    <mergeCell ref="B16:P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3</v>
      </c>
      <c r="B1" s="2" t="s">
        <v>1034</v>
      </c>
      <c r="C1" s="2" t="s">
        <v>2</v>
      </c>
      <c r="D1" s="2" t="s">
        <v>437</v>
      </c>
      <c r="E1" s="2" t="s">
        <v>4</v>
      </c>
      <c r="F1" s="2" t="s">
        <v>439</v>
      </c>
      <c r="G1" s="2" t="s">
        <v>32</v>
      </c>
      <c r="H1" s="2" t="s">
        <v>440</v>
      </c>
      <c r="I1" s="2" t="s">
        <v>441</v>
      </c>
      <c r="J1" s="2" t="s">
        <v>442</v>
      </c>
      <c r="K1" s="2" t="s">
        <v>2</v>
      </c>
      <c r="L1" s="2" t="s">
        <v>32</v>
      </c>
      <c r="M1" s="2" t="s">
        <v>86</v>
      </c>
    </row>
    <row r="2" spans="1:13">
      <c r="A2" s="3" t="s">
        <v>169</v>
      </c>
    </row>
    <row r="3" spans="1:13">
      <c r="A3" s="4" t="s">
        <v>123</v>
      </c>
      <c r="C3" s="6" t="n">
        <v>1003000</v>
      </c>
      <c r="D3" s="6" t="n">
        <v>6697000</v>
      </c>
      <c r="E3" s="6" t="n">
        <v>6449000</v>
      </c>
      <c r="F3" s="6" t="n">
        <v>5919000</v>
      </c>
      <c r="G3" s="6" t="n">
        <v>4907000</v>
      </c>
      <c r="H3" s="6" t="n">
        <v>4813000</v>
      </c>
      <c r="I3" s="6" t="n">
        <v>4354000</v>
      </c>
      <c r="J3" s="6" t="n">
        <v>3779000</v>
      </c>
      <c r="K3" s="6" t="n">
        <v>20068000</v>
      </c>
      <c r="L3" s="6" t="n">
        <v>17853000</v>
      </c>
      <c r="M3" s="6" t="n">
        <v>9605000</v>
      </c>
    </row>
    <row r="4" spans="1:13">
      <c r="A4" s="3" t="s">
        <v>170</v>
      </c>
    </row>
    <row r="5" spans="1:13">
      <c r="A5" s="4" t="s">
        <v>766</v>
      </c>
      <c r="K5" s="5" t="n">
        <v>2095000</v>
      </c>
      <c r="L5" s="5" t="n">
        <v>1700000</v>
      </c>
      <c r="M5" s="5" t="n">
        <v>1316000</v>
      </c>
    </row>
    <row r="6" spans="1:13">
      <c r="A6" s="4" t="s">
        <v>1035</v>
      </c>
      <c r="K6" s="5" t="n">
        <v>62000</v>
      </c>
      <c r="L6" s="5" t="n">
        <v>257000</v>
      </c>
      <c r="M6" s="5" t="n">
        <v>874000</v>
      </c>
    </row>
    <row r="7" spans="1:13">
      <c r="A7" s="4" t="s">
        <v>1036</v>
      </c>
      <c r="K7" s="5" t="n">
        <v>1684000</v>
      </c>
      <c r="L7" s="5" t="n">
        <v>1226000</v>
      </c>
      <c r="M7" s="5" t="n">
        <v>930000</v>
      </c>
    </row>
    <row r="8" spans="1:13">
      <c r="A8" s="3" t="s">
        <v>183</v>
      </c>
    </row>
    <row r="9" spans="1:13">
      <c r="A9" s="4" t="s">
        <v>196</v>
      </c>
      <c r="K9" s="5" t="n">
        <v>2342000</v>
      </c>
      <c r="L9" s="5" t="n">
        <v>225000</v>
      </c>
      <c r="M9" s="5" t="n">
        <v>49000</v>
      </c>
    </row>
    <row r="10" spans="1:13">
      <c r="A10" s="3" t="s">
        <v>199</v>
      </c>
    </row>
    <row r="11" spans="1:13">
      <c r="A11" s="4" t="s">
        <v>206</v>
      </c>
      <c r="K11" s="5" t="n">
        <v>38806000</v>
      </c>
      <c r="L11" s="4" t="s">
        <v>65</v>
      </c>
      <c r="M11" s="5" t="n">
        <v>34495000</v>
      </c>
    </row>
    <row r="12" spans="1:13">
      <c r="A12" s="4" t="s">
        <v>207</v>
      </c>
      <c r="K12" s="5" t="n">
        <v>-103000</v>
      </c>
      <c r="L12" s="4" t="s">
        <v>65</v>
      </c>
      <c r="M12" s="5" t="n">
        <v>-732000</v>
      </c>
    </row>
    <row r="13" spans="1:13">
      <c r="A13" s="4" t="s">
        <v>203</v>
      </c>
      <c r="B13" s="6" t="n">
        <v>25000000</v>
      </c>
      <c r="K13" s="4" t="s">
        <v>65</v>
      </c>
      <c r="L13" s="5" t="n">
        <v>25000000</v>
      </c>
      <c r="M13" s="4" t="s">
        <v>65</v>
      </c>
    </row>
    <row r="14" spans="1:13">
      <c r="A14" s="4" t="s">
        <v>204</v>
      </c>
      <c r="B14" s="6" t="n">
        <v>-533000</v>
      </c>
      <c r="K14" s="4" t="s">
        <v>65</v>
      </c>
      <c r="L14" s="5" t="n">
        <v>-533000</v>
      </c>
      <c r="M14" s="4" t="s">
        <v>65</v>
      </c>
    </row>
    <row r="15" spans="1:13">
      <c r="A15" s="4" t="s">
        <v>1037</v>
      </c>
      <c r="K15" s="5" t="n">
        <v>17995000</v>
      </c>
      <c r="L15" s="5" t="n">
        <v>4836000</v>
      </c>
      <c r="M15" s="5" t="n">
        <v>89022000</v>
      </c>
    </row>
    <row r="16" spans="1:13">
      <c r="A16" s="4" t="s">
        <v>212</v>
      </c>
      <c r="F16" s="5" t="n">
        <v>217293000</v>
      </c>
      <c r="J16" s="5" t="n">
        <v>212457000</v>
      </c>
      <c r="K16" s="5" t="n">
        <v>217293000</v>
      </c>
      <c r="L16" s="5" t="n">
        <v>212457000</v>
      </c>
      <c r="M16" s="5" t="n">
        <v>123435000</v>
      </c>
    </row>
    <row r="17" spans="1:13">
      <c r="A17" s="4" t="s">
        <v>213</v>
      </c>
      <c r="C17" s="5" t="n">
        <v>235288000</v>
      </c>
      <c r="G17" s="5" t="n">
        <v>217293000</v>
      </c>
      <c r="K17" s="5" t="n">
        <v>235288000</v>
      </c>
      <c r="L17" s="5" t="n">
        <v>217293000</v>
      </c>
      <c r="M17" s="5" t="n">
        <v>212457000</v>
      </c>
    </row>
    <row r="18" spans="1:13">
      <c r="A18" s="4" t="s">
        <v>1023</v>
      </c>
    </row>
    <row r="19" spans="1:13">
      <c r="A19" s="3" t="s">
        <v>169</v>
      </c>
    </row>
    <row r="20" spans="1:13">
      <c r="A20" s="4" t="s">
        <v>123</v>
      </c>
      <c r="K20" s="5" t="n">
        <v>20068000</v>
      </c>
      <c r="L20" s="5" t="n">
        <v>17853000</v>
      </c>
      <c r="M20" s="5" t="n">
        <v>9605000</v>
      </c>
    </row>
    <row r="21" spans="1:13">
      <c r="A21" s="3" t="s">
        <v>170</v>
      </c>
    </row>
    <row r="22" spans="1:13">
      <c r="A22" s="4" t="s">
        <v>1032</v>
      </c>
      <c r="K22" s="5" t="n">
        <v>-22259000</v>
      </c>
      <c r="L22" s="5" t="n">
        <v>-19351000</v>
      </c>
      <c r="M22" s="5" t="n">
        <v>-10512000</v>
      </c>
    </row>
    <row r="23" spans="1:13">
      <c r="A23" s="4" t="s">
        <v>766</v>
      </c>
      <c r="K23" s="4" t="s">
        <v>65</v>
      </c>
      <c r="L23" s="4" t="s">
        <v>65</v>
      </c>
      <c r="M23" s="5" t="n">
        <v>2000</v>
      </c>
    </row>
    <row r="24" spans="1:13">
      <c r="A24" s="4" t="s">
        <v>1035</v>
      </c>
      <c r="K24" s="5" t="n">
        <v>451000</v>
      </c>
      <c r="L24" s="5" t="n">
        <v>-75000</v>
      </c>
      <c r="M24" s="5" t="n">
        <v>1000</v>
      </c>
    </row>
    <row r="25" spans="1:13">
      <c r="A25" s="4" t="s">
        <v>1036</v>
      </c>
      <c r="K25" s="5" t="n">
        <v>333000</v>
      </c>
      <c r="L25" s="5" t="n">
        <v>224000</v>
      </c>
      <c r="M25" s="5" t="n">
        <v>140000</v>
      </c>
    </row>
    <row r="26" spans="1:13">
      <c r="A26" s="4" t="s">
        <v>1038</v>
      </c>
      <c r="K26" s="5" t="n">
        <v>-231000</v>
      </c>
      <c r="L26" s="5" t="n">
        <v>-393000</v>
      </c>
      <c r="M26" s="5" t="n">
        <v>-352000</v>
      </c>
    </row>
    <row r="27" spans="1:13">
      <c r="A27" s="4" t="s">
        <v>1039</v>
      </c>
      <c r="K27" s="5" t="n">
        <v>-897000</v>
      </c>
      <c r="L27" s="5" t="n">
        <v>351000</v>
      </c>
      <c r="M27" s="5" t="n">
        <v>68000</v>
      </c>
    </row>
    <row r="28" spans="1:13">
      <c r="A28" s="4" t="s">
        <v>1040</v>
      </c>
      <c r="K28" s="5" t="n">
        <v>-2535000</v>
      </c>
      <c r="L28" s="5" t="n">
        <v>-1391000</v>
      </c>
      <c r="M28" s="5" t="n">
        <v>-1048000</v>
      </c>
    </row>
    <row r="29" spans="1:13">
      <c r="A29" s="3" t="s">
        <v>183</v>
      </c>
    </row>
    <row r="30" spans="1:13">
      <c r="A30" s="4" t="s">
        <v>1041</v>
      </c>
      <c r="K30" s="5" t="n">
        <v>-26000000</v>
      </c>
      <c r="L30" s="5" t="n">
        <v>-5000000</v>
      </c>
      <c r="M30" s="5" t="n">
        <v>-20250000</v>
      </c>
    </row>
    <row r="31" spans="1:13">
      <c r="A31" s="4" t="s">
        <v>1042</v>
      </c>
      <c r="K31" s="4" t="s">
        <v>65</v>
      </c>
      <c r="L31" s="4" t="s">
        <v>65</v>
      </c>
      <c r="M31" s="5" t="n">
        <v>600000</v>
      </c>
    </row>
    <row r="32" spans="1:13">
      <c r="A32" s="4" t="s">
        <v>196</v>
      </c>
      <c r="K32" s="4" t="s">
        <v>65</v>
      </c>
      <c r="L32" s="4" t="s">
        <v>65</v>
      </c>
      <c r="M32" s="5" t="n">
        <v>31000</v>
      </c>
    </row>
    <row r="33" spans="1:13">
      <c r="A33" s="4" t="s">
        <v>1043</v>
      </c>
      <c r="K33" s="5" t="n">
        <v>-5974000</v>
      </c>
      <c r="L33" s="4" t="s">
        <v>65</v>
      </c>
      <c r="M33" s="5" t="n">
        <v>-7588000</v>
      </c>
    </row>
    <row r="34" spans="1:13">
      <c r="A34" s="4" t="s">
        <v>198</v>
      </c>
      <c r="K34" s="5" t="n">
        <v>-31974000</v>
      </c>
      <c r="L34" s="5" t="n">
        <v>-5000000</v>
      </c>
      <c r="M34" s="5" t="n">
        <v>-27207000</v>
      </c>
    </row>
    <row r="35" spans="1:13">
      <c r="A35" s="3" t="s">
        <v>199</v>
      </c>
    </row>
    <row r="36" spans="1:13">
      <c r="A36" s="4" t="s">
        <v>206</v>
      </c>
      <c r="K36" s="5" t="n">
        <v>38806000</v>
      </c>
      <c r="L36" s="4" t="s">
        <v>65</v>
      </c>
      <c r="M36" s="5" t="n">
        <v>34495000</v>
      </c>
    </row>
    <row r="37" spans="1:13">
      <c r="A37" s="4" t="s">
        <v>207</v>
      </c>
      <c r="K37" s="5" t="n">
        <v>-103000</v>
      </c>
      <c r="L37" s="4" t="s">
        <v>65</v>
      </c>
      <c r="M37" s="5" t="n">
        <v>-732000</v>
      </c>
    </row>
    <row r="38" spans="1:13">
      <c r="A38" s="4" t="s">
        <v>203</v>
      </c>
      <c r="K38" s="4" t="s">
        <v>65</v>
      </c>
      <c r="L38" s="5" t="n">
        <v>25000000</v>
      </c>
      <c r="M38" s="4" t="s">
        <v>65</v>
      </c>
    </row>
    <row r="39" spans="1:13">
      <c r="A39" s="4" t="s">
        <v>204</v>
      </c>
      <c r="K39" s="4" t="s">
        <v>65</v>
      </c>
      <c r="L39" s="5" t="n">
        <v>-533000</v>
      </c>
      <c r="M39" s="4" t="s">
        <v>65</v>
      </c>
    </row>
    <row r="40" spans="1:13">
      <c r="A40" s="4" t="s">
        <v>1044</v>
      </c>
      <c r="K40" s="5" t="n">
        <v>2813000</v>
      </c>
      <c r="L40" s="5" t="n">
        <v>1263000</v>
      </c>
      <c r="M40" s="5" t="n">
        <v>672000</v>
      </c>
    </row>
    <row r="41" spans="1:13">
      <c r="A41" s="4" t="s">
        <v>210</v>
      </c>
      <c r="K41" s="5" t="n">
        <v>41516000</v>
      </c>
      <c r="L41" s="5" t="n">
        <v>25730000</v>
      </c>
      <c r="M41" s="5" t="n">
        <v>34435000</v>
      </c>
    </row>
    <row r="42" spans="1:13">
      <c r="A42" s="4" t="s">
        <v>1037</v>
      </c>
      <c r="K42" s="5" t="n">
        <v>7007000</v>
      </c>
      <c r="L42" s="5" t="n">
        <v>19339000</v>
      </c>
      <c r="M42" s="5" t="n">
        <v>6180000</v>
      </c>
    </row>
    <row r="43" spans="1:13">
      <c r="A43" s="4" t="s">
        <v>212</v>
      </c>
      <c r="F43" s="6" t="n">
        <v>26348000</v>
      </c>
      <c r="J43" s="6" t="n">
        <v>7009000</v>
      </c>
      <c r="K43" s="5" t="n">
        <v>26348000</v>
      </c>
      <c r="L43" s="5" t="n">
        <v>7009000</v>
      </c>
      <c r="M43" s="5" t="n">
        <v>829000</v>
      </c>
    </row>
    <row r="44" spans="1:13">
      <c r="A44" s="4" t="s">
        <v>213</v>
      </c>
      <c r="C44" s="6" t="n">
        <v>33355000</v>
      </c>
      <c r="G44" s="6" t="n">
        <v>26348000</v>
      </c>
      <c r="K44" s="6" t="n">
        <v>33355000</v>
      </c>
      <c r="L44" s="6" t="n">
        <v>26348000</v>
      </c>
      <c r="M44" s="6" t="n">
        <v>7009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45</v>
      </c>
      <c r="B1" s="2" t="s">
        <v>1</v>
      </c>
    </row>
    <row r="2" spans="1:4">
      <c r="B2" s="2" t="s">
        <v>2</v>
      </c>
      <c r="C2" s="2" t="s">
        <v>32</v>
      </c>
      <c r="D2" s="2" t="s">
        <v>86</v>
      </c>
    </row>
    <row r="3" spans="1:4">
      <c r="A3" s="4" t="s">
        <v>455</v>
      </c>
      <c r="B3" s="5" t="n">
        <v>3</v>
      </c>
    </row>
    <row r="4" spans="1:4">
      <c r="A4" s="4" t="s">
        <v>1046</v>
      </c>
      <c r="B4" s="4" t="s">
        <v>1047</v>
      </c>
      <c r="C4" s="4" t="s">
        <v>1047</v>
      </c>
      <c r="D4" s="4" t="s">
        <v>10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48</v>
      </c>
      <c r="C1" s="2" t="s">
        <v>436</v>
      </c>
      <c r="O1" s="2" t="s">
        <v>1</v>
      </c>
    </row>
    <row r="2" spans="1:17">
      <c r="C2" s="2" t="s">
        <v>2</v>
      </c>
      <c r="E2" s="2" t="s">
        <v>437</v>
      </c>
      <c r="G2" s="2" t="s">
        <v>4</v>
      </c>
      <c r="I2" s="2" t="s">
        <v>439</v>
      </c>
      <c r="K2" s="2" t="s">
        <v>32</v>
      </c>
      <c r="L2" s="2" t="s">
        <v>440</v>
      </c>
      <c r="M2" s="2" t="s">
        <v>441</v>
      </c>
      <c r="N2" s="2" t="s">
        <v>442</v>
      </c>
      <c r="O2" s="2" t="s">
        <v>2</v>
      </c>
      <c r="P2" s="2" t="s">
        <v>32</v>
      </c>
      <c r="Q2" s="2" t="s">
        <v>86</v>
      </c>
    </row>
    <row r="3" spans="1:17">
      <c r="A3" s="4" t="s">
        <v>1049</v>
      </c>
      <c r="C3" s="6" t="n">
        <v>30224</v>
      </c>
      <c r="E3" s="6" t="n">
        <v>28202</v>
      </c>
      <c r="G3" s="6" t="n">
        <v>26466</v>
      </c>
      <c r="I3" s="6" t="n">
        <v>24899</v>
      </c>
      <c r="K3" s="6" t="n">
        <v>19032</v>
      </c>
      <c r="L3" s="6" t="n">
        <v>18836</v>
      </c>
      <c r="M3" s="6" t="n">
        <v>18382</v>
      </c>
      <c r="N3" s="6" t="n">
        <v>18313</v>
      </c>
      <c r="O3" s="6" t="n">
        <v>109791</v>
      </c>
      <c r="P3" s="6" t="n">
        <v>74563</v>
      </c>
      <c r="Q3" s="6" t="n">
        <v>54845</v>
      </c>
    </row>
    <row r="4" spans="1:17">
      <c r="A4" s="4" t="s">
        <v>1026</v>
      </c>
      <c r="C4" s="5" t="n">
        <v>2824</v>
      </c>
      <c r="E4" s="5" t="n">
        <v>2561</v>
      </c>
      <c r="G4" s="5" t="n">
        <v>2513</v>
      </c>
      <c r="I4" s="5" t="n">
        <v>2469</v>
      </c>
      <c r="K4" s="5" t="n">
        <v>2042</v>
      </c>
      <c r="L4" s="5" t="n">
        <v>1959</v>
      </c>
      <c r="M4" s="5" t="n">
        <v>1730</v>
      </c>
      <c r="N4" s="5" t="n">
        <v>1650</v>
      </c>
      <c r="O4" s="5" t="n">
        <v>10367</v>
      </c>
      <c r="P4" s="5" t="n">
        <v>7381</v>
      </c>
      <c r="Q4" s="5" t="n">
        <v>4796</v>
      </c>
    </row>
    <row r="5" spans="1:17">
      <c r="A5" s="4" t="s">
        <v>98</v>
      </c>
      <c r="C5" s="5" t="n">
        <v>27400</v>
      </c>
      <c r="E5" s="5" t="n">
        <v>25641</v>
      </c>
      <c r="G5" s="5" t="n">
        <v>23953</v>
      </c>
      <c r="I5" s="5" t="n">
        <v>22430</v>
      </c>
      <c r="K5" s="5" t="n">
        <v>16990</v>
      </c>
      <c r="L5" s="5" t="n">
        <v>16877</v>
      </c>
      <c r="M5" s="5" t="n">
        <v>16652</v>
      </c>
      <c r="N5" s="5" t="n">
        <v>16663</v>
      </c>
      <c r="O5" s="5" t="n">
        <v>99424</v>
      </c>
      <c r="P5" s="5" t="n">
        <v>67182</v>
      </c>
      <c r="Q5" s="5" t="n">
        <v>50049</v>
      </c>
    </row>
    <row r="6" spans="1:17">
      <c r="A6" s="4" t="s">
        <v>1050</v>
      </c>
      <c r="C6" s="5" t="n">
        <v>1478</v>
      </c>
      <c r="E6" s="5" t="n">
        <v>1105</v>
      </c>
      <c r="G6" s="5" t="n">
        <v>1155</v>
      </c>
      <c r="I6" s="5" t="n">
        <v>156</v>
      </c>
      <c r="K6" s="5" t="n">
        <v>441</v>
      </c>
      <c r="L6" s="5" t="n">
        <v>373</v>
      </c>
      <c r="M6" s="5" t="n">
        <v>901</v>
      </c>
      <c r="N6" s="5" t="n">
        <v>1533</v>
      </c>
      <c r="O6" s="5" t="n">
        <v>3894</v>
      </c>
      <c r="P6" s="5" t="n">
        <v>3248</v>
      </c>
      <c r="Q6" s="5" t="n">
        <v>1113</v>
      </c>
    </row>
    <row r="7" spans="1:17">
      <c r="A7" s="4" t="s">
        <v>1051</v>
      </c>
      <c r="C7" s="5" t="n">
        <v>4984</v>
      </c>
      <c r="E7" s="5" t="n">
        <v>4630</v>
      </c>
      <c r="G7" s="5" t="n">
        <v>5072</v>
      </c>
      <c r="I7" s="5" t="n">
        <v>5440</v>
      </c>
      <c r="K7" s="5" t="n">
        <v>3472</v>
      </c>
      <c r="L7" s="5" t="n">
        <v>4002</v>
      </c>
      <c r="M7" s="5" t="n">
        <v>3357</v>
      </c>
      <c r="N7" s="5" t="n">
        <v>3125</v>
      </c>
      <c r="O7" s="5" t="n">
        <v>20035</v>
      </c>
      <c r="P7" s="5" t="n">
        <v>13956</v>
      </c>
      <c r="Q7" s="5" t="n">
        <v>8459</v>
      </c>
    </row>
    <row r="8" spans="1:17">
      <c r="A8" s="4" t="s">
        <v>1052</v>
      </c>
      <c r="O8" s="5" t="n">
        <v>73519</v>
      </c>
      <c r="P8" s="5" t="n">
        <v>49079</v>
      </c>
      <c r="Q8" s="5" t="n">
        <v>40245</v>
      </c>
    </row>
    <row r="9" spans="1:17">
      <c r="A9" s="4" t="s">
        <v>1053</v>
      </c>
      <c r="C9" s="5" t="n">
        <v>11537</v>
      </c>
      <c r="E9" s="5" t="n">
        <v>11095</v>
      </c>
      <c r="G9" s="5" t="n">
        <v>10161</v>
      </c>
      <c r="I9" s="5" t="n">
        <v>9253</v>
      </c>
      <c r="K9" s="5" t="n">
        <v>7881</v>
      </c>
      <c r="L9" s="5" t="n">
        <v>7874</v>
      </c>
      <c r="M9" s="5" t="n">
        <v>6854</v>
      </c>
      <c r="N9" s="5" t="n">
        <v>6202</v>
      </c>
      <c r="O9" s="5" t="n">
        <v>42046</v>
      </c>
      <c r="P9" s="5" t="n">
        <v>28811</v>
      </c>
      <c r="Q9" s="5" t="n">
        <v>17150</v>
      </c>
    </row>
    <row r="10" spans="1:17">
      <c r="A10" s="4" t="s">
        <v>460</v>
      </c>
      <c r="C10" s="5" t="n">
        <v>10121</v>
      </c>
      <c r="D10" s="4" t="s">
        <v>438</v>
      </c>
      <c r="E10" s="5" t="n">
        <v>3828</v>
      </c>
      <c r="F10" s="4" t="s">
        <v>438</v>
      </c>
      <c r="G10" s="5" t="n">
        <v>3281</v>
      </c>
      <c r="H10" s="4" t="s">
        <v>438</v>
      </c>
      <c r="I10" s="5" t="n">
        <v>2841</v>
      </c>
      <c r="J10" s="4" t="s">
        <v>438</v>
      </c>
      <c r="K10" s="5" t="n">
        <v>2600</v>
      </c>
      <c r="L10" s="5" t="n">
        <v>2639</v>
      </c>
      <c r="M10" s="5" t="n">
        <v>2072</v>
      </c>
      <c r="N10" s="5" t="n">
        <v>2083</v>
      </c>
      <c r="O10" s="5" t="n">
        <v>20071</v>
      </c>
      <c r="P10" s="5" t="n">
        <v>9394</v>
      </c>
      <c r="Q10" s="5" t="n">
        <v>5476</v>
      </c>
    </row>
    <row r="11" spans="1:17">
      <c r="A11" s="4" t="s">
        <v>73</v>
      </c>
      <c r="C11" s="5" t="n">
        <v>-413</v>
      </c>
      <c r="E11" s="5" t="n">
        <v>-570</v>
      </c>
      <c r="G11" s="5" t="n">
        <v>-431</v>
      </c>
      <c r="I11" s="5" t="n">
        <v>-493</v>
      </c>
      <c r="K11" s="5" t="n">
        <v>-374</v>
      </c>
      <c r="L11" s="5" t="n">
        <v>-422</v>
      </c>
      <c r="M11" s="5" t="n">
        <v>-428</v>
      </c>
      <c r="N11" s="5" t="n">
        <v>-340</v>
      </c>
      <c r="O11" s="5" t="n">
        <v>-1907</v>
      </c>
      <c r="P11" s="5" t="n">
        <v>-1564</v>
      </c>
      <c r="Q11" s="5" t="n">
        <v>-2069</v>
      </c>
    </row>
    <row r="12" spans="1:17">
      <c r="A12" s="4" t="s">
        <v>154</v>
      </c>
      <c r="C12" s="5" t="n">
        <v>1003</v>
      </c>
      <c r="E12" s="6" t="n">
        <v>6697</v>
      </c>
      <c r="G12" s="6" t="n">
        <v>6449</v>
      </c>
      <c r="I12" s="6" t="n">
        <v>5919</v>
      </c>
      <c r="K12" s="5" t="n">
        <v>4907</v>
      </c>
      <c r="L12" s="6" t="n">
        <v>4813</v>
      </c>
      <c r="M12" s="6" t="n">
        <v>4354</v>
      </c>
      <c r="N12" s="6" t="n">
        <v>3779</v>
      </c>
      <c r="O12" s="5" t="n">
        <v>20068</v>
      </c>
      <c r="P12" s="5" t="n">
        <v>17853</v>
      </c>
      <c r="Q12" s="5" t="n">
        <v>9605</v>
      </c>
    </row>
    <row r="13" spans="1:17">
      <c r="A13" s="4" t="s">
        <v>52</v>
      </c>
      <c r="C13" s="5" t="n">
        <v>2737676</v>
      </c>
      <c r="K13" s="5" t="n">
        <v>1950784</v>
      </c>
      <c r="O13" s="5" t="n">
        <v>2737676</v>
      </c>
      <c r="P13" s="5" t="n">
        <v>1950784</v>
      </c>
      <c r="Q13" s="5" t="n">
        <v>1763369</v>
      </c>
    </row>
    <row r="14" spans="1:17">
      <c r="A14" s="4" t="s">
        <v>1054</v>
      </c>
    </row>
    <row r="15" spans="1:17">
      <c r="A15" s="4" t="s">
        <v>1049</v>
      </c>
      <c r="O15" s="5" t="n">
        <v>97471</v>
      </c>
      <c r="P15" s="5" t="n">
        <v>64256</v>
      </c>
      <c r="Q15" s="5" t="n">
        <v>44072</v>
      </c>
    </row>
    <row r="16" spans="1:17">
      <c r="A16" s="4" t="s">
        <v>1026</v>
      </c>
      <c r="O16" s="5" t="n">
        <v>10056</v>
      </c>
      <c r="P16" s="5" t="n">
        <v>7181</v>
      </c>
      <c r="Q16" s="5" t="n">
        <v>4670</v>
      </c>
    </row>
    <row r="17" spans="1:17">
      <c r="A17" s="4" t="s">
        <v>98</v>
      </c>
      <c r="O17" s="5" t="n">
        <v>87415</v>
      </c>
      <c r="P17" s="5" t="n">
        <v>57075</v>
      </c>
      <c r="Q17" s="5" t="n">
        <v>39402</v>
      </c>
    </row>
    <row r="18" spans="1:17">
      <c r="A18" s="4" t="s">
        <v>1050</v>
      </c>
      <c r="O18" s="5" t="n">
        <v>2799</v>
      </c>
      <c r="P18" s="5" t="n">
        <v>2325</v>
      </c>
      <c r="Q18" s="5" t="n">
        <v>1158</v>
      </c>
    </row>
    <row r="19" spans="1:17">
      <c r="A19" s="4" t="s">
        <v>1051</v>
      </c>
      <c r="O19" s="5" t="n">
        <v>6501</v>
      </c>
      <c r="P19" s="5" t="n">
        <v>5848</v>
      </c>
      <c r="Q19" s="5" t="n">
        <v>2340</v>
      </c>
    </row>
    <row r="20" spans="1:17">
      <c r="A20" s="4" t="s">
        <v>1052</v>
      </c>
      <c r="O20" s="5" t="n">
        <v>53254</v>
      </c>
      <c r="P20" s="5" t="n">
        <v>37280</v>
      </c>
      <c r="Q20" s="5" t="n">
        <v>29741</v>
      </c>
    </row>
    <row r="21" spans="1:17">
      <c r="A21" s="4" t="s">
        <v>1053</v>
      </c>
      <c r="O21" s="5" t="n">
        <v>37863</v>
      </c>
      <c r="P21" s="5" t="n">
        <v>23318</v>
      </c>
      <c r="Q21" s="5" t="n">
        <v>10843</v>
      </c>
    </row>
    <row r="22" spans="1:17">
      <c r="A22" s="4" t="s">
        <v>460</v>
      </c>
      <c r="O22" s="5" t="n">
        <v>19206</v>
      </c>
      <c r="P22" s="5" t="n">
        <v>7901</v>
      </c>
      <c r="Q22" s="5" t="n">
        <v>3866</v>
      </c>
    </row>
    <row r="23" spans="1:17">
      <c r="A23" s="4" t="s">
        <v>73</v>
      </c>
      <c r="O23" s="4" t="s">
        <v>65</v>
      </c>
      <c r="P23" s="4" t="s">
        <v>65</v>
      </c>
      <c r="Q23" s="4" t="s">
        <v>65</v>
      </c>
    </row>
    <row r="24" spans="1:17">
      <c r="A24" s="4" t="s">
        <v>154</v>
      </c>
      <c r="O24" s="5" t="n">
        <v>18657</v>
      </c>
      <c r="P24" s="5" t="n">
        <v>15417</v>
      </c>
      <c r="Q24" s="5" t="n">
        <v>6977</v>
      </c>
    </row>
    <row r="25" spans="1:17">
      <c r="A25" s="4" t="s">
        <v>52</v>
      </c>
      <c r="C25" s="5" t="n">
        <v>2673020</v>
      </c>
      <c r="K25" s="5" t="n">
        <v>1903602</v>
      </c>
      <c r="O25" s="5" t="n">
        <v>2673020</v>
      </c>
      <c r="P25" s="5" t="n">
        <v>1903602</v>
      </c>
      <c r="Q25" s="5" t="n">
        <v>1718807</v>
      </c>
    </row>
    <row r="26" spans="1:17">
      <c r="A26" s="4" t="s">
        <v>1055</v>
      </c>
    </row>
    <row r="27" spans="1:17">
      <c r="A27" s="4" t="s">
        <v>1049</v>
      </c>
      <c r="B27" s="4" t="s">
        <v>530</v>
      </c>
      <c r="O27" s="5" t="n">
        <v>679</v>
      </c>
      <c r="P27" s="5" t="n">
        <v>489</v>
      </c>
      <c r="Q27" s="5" t="n">
        <v>385</v>
      </c>
    </row>
    <row r="28" spans="1:17">
      <c r="A28" s="4" t="s">
        <v>1026</v>
      </c>
      <c r="B28" s="4" t="s">
        <v>530</v>
      </c>
      <c r="O28" s="5" t="n">
        <v>311</v>
      </c>
      <c r="P28" s="5" t="n">
        <v>200</v>
      </c>
      <c r="Q28" s="5" t="n">
        <v>126</v>
      </c>
    </row>
    <row r="29" spans="1:17">
      <c r="A29" s="4" t="s">
        <v>98</v>
      </c>
      <c r="B29" s="4" t="s">
        <v>530</v>
      </c>
      <c r="O29" s="5" t="n">
        <v>368</v>
      </c>
      <c r="P29" s="5" t="n">
        <v>289</v>
      </c>
      <c r="Q29" s="5" t="n">
        <v>259</v>
      </c>
    </row>
    <row r="30" spans="1:17">
      <c r="A30" s="4" t="s">
        <v>1050</v>
      </c>
      <c r="B30" s="4" t="s">
        <v>530</v>
      </c>
      <c r="O30" s="4" t="s">
        <v>65</v>
      </c>
      <c r="P30" s="4" t="s">
        <v>65</v>
      </c>
      <c r="Q30" s="4" t="s">
        <v>65</v>
      </c>
    </row>
    <row r="31" spans="1:17">
      <c r="A31" s="4" t="s">
        <v>1051</v>
      </c>
      <c r="B31" s="4" t="s">
        <v>530</v>
      </c>
      <c r="O31" s="5" t="n">
        <v>13386</v>
      </c>
      <c r="P31" s="5" t="n">
        <v>8039</v>
      </c>
      <c r="Q31" s="5" t="n">
        <v>6070</v>
      </c>
    </row>
    <row r="32" spans="1:17">
      <c r="A32" s="4" t="s">
        <v>1052</v>
      </c>
      <c r="B32" s="4" t="s">
        <v>530</v>
      </c>
      <c r="O32" s="5" t="n">
        <v>13798</v>
      </c>
      <c r="P32" s="5" t="n">
        <v>6604</v>
      </c>
      <c r="Q32" s="5" t="n">
        <v>5278</v>
      </c>
    </row>
    <row r="33" spans="1:17">
      <c r="A33" s="4" t="s">
        <v>1053</v>
      </c>
      <c r="B33" s="4" t="s">
        <v>530</v>
      </c>
      <c r="O33" s="5" t="n">
        <v>-44</v>
      </c>
      <c r="P33" s="5" t="n">
        <v>1724</v>
      </c>
      <c r="Q33" s="5" t="n">
        <v>1051</v>
      </c>
    </row>
    <row r="34" spans="1:17">
      <c r="A34" s="4" t="s">
        <v>460</v>
      </c>
      <c r="B34" s="4" t="s">
        <v>530</v>
      </c>
      <c r="O34" s="5" t="n">
        <v>-17</v>
      </c>
      <c r="P34" s="5" t="n">
        <v>655</v>
      </c>
      <c r="Q34" s="5" t="n">
        <v>399</v>
      </c>
    </row>
    <row r="35" spans="1:17">
      <c r="A35" s="4" t="s">
        <v>73</v>
      </c>
      <c r="B35" s="4" t="s">
        <v>530</v>
      </c>
      <c r="O35" s="4" t="s">
        <v>65</v>
      </c>
      <c r="P35" s="4" t="s">
        <v>65</v>
      </c>
      <c r="Q35" s="4" t="s">
        <v>65</v>
      </c>
    </row>
    <row r="36" spans="1:17">
      <c r="A36" s="4" t="s">
        <v>154</v>
      </c>
      <c r="B36" s="4" t="s">
        <v>530</v>
      </c>
      <c r="O36" s="5" t="n">
        <v>-27</v>
      </c>
      <c r="P36" s="5" t="n">
        <v>1069</v>
      </c>
      <c r="Q36" s="5" t="n">
        <v>652</v>
      </c>
    </row>
    <row r="37" spans="1:17">
      <c r="A37" s="4" t="s">
        <v>52</v>
      </c>
      <c r="B37" s="4" t="s">
        <v>530</v>
      </c>
      <c r="C37" s="5" t="n">
        <v>29191</v>
      </c>
      <c r="K37" s="5" t="n">
        <v>15373</v>
      </c>
      <c r="O37" s="5" t="n">
        <v>29191</v>
      </c>
      <c r="P37" s="5" t="n">
        <v>15373</v>
      </c>
      <c r="Q37" s="5" t="n">
        <v>15020</v>
      </c>
    </row>
    <row r="38" spans="1:17">
      <c r="A38" s="4" t="s">
        <v>1056</v>
      </c>
    </row>
    <row r="39" spans="1:17">
      <c r="A39" s="4" t="s">
        <v>1049</v>
      </c>
      <c r="O39" s="5" t="n">
        <v>15126</v>
      </c>
      <c r="P39" s="5" t="n">
        <v>11762</v>
      </c>
      <c r="Q39" s="5" t="n">
        <v>12400</v>
      </c>
    </row>
    <row r="40" spans="1:17">
      <c r="A40" s="4" t="s">
        <v>1026</v>
      </c>
      <c r="O40" s="5" t="n">
        <v>3485</v>
      </c>
      <c r="P40" s="5" t="n">
        <v>1944</v>
      </c>
      <c r="Q40" s="5" t="n">
        <v>2012</v>
      </c>
    </row>
    <row r="41" spans="1:17">
      <c r="A41" s="4" t="s">
        <v>98</v>
      </c>
      <c r="O41" s="5" t="n">
        <v>11641</v>
      </c>
      <c r="P41" s="5" t="n">
        <v>9818</v>
      </c>
      <c r="Q41" s="5" t="n">
        <v>10388</v>
      </c>
    </row>
    <row r="42" spans="1:17">
      <c r="A42" s="4" t="s">
        <v>1050</v>
      </c>
      <c r="O42" s="5" t="n">
        <v>1095</v>
      </c>
      <c r="P42" s="5" t="n">
        <v>923</v>
      </c>
      <c r="Q42" s="5" t="n">
        <v>-45</v>
      </c>
    </row>
    <row r="43" spans="1:17">
      <c r="A43" s="4" t="s">
        <v>1051</v>
      </c>
      <c r="O43" s="5" t="n">
        <v>148</v>
      </c>
      <c r="P43" s="5" t="n">
        <v>69</v>
      </c>
      <c r="Q43" s="5" t="n">
        <v>49</v>
      </c>
    </row>
    <row r="44" spans="1:17">
      <c r="A44" s="4" t="s">
        <v>1052</v>
      </c>
      <c r="O44" s="5" t="n">
        <v>6467</v>
      </c>
      <c r="P44" s="5" t="n">
        <v>5195</v>
      </c>
      <c r="Q44" s="5" t="n">
        <v>5226</v>
      </c>
    </row>
    <row r="45" spans="1:17">
      <c r="A45" s="4" t="s">
        <v>1053</v>
      </c>
      <c r="O45" s="5" t="n">
        <v>4227</v>
      </c>
      <c r="P45" s="5" t="n">
        <v>3769</v>
      </c>
      <c r="Q45" s="5" t="n">
        <v>5256</v>
      </c>
    </row>
    <row r="46" spans="1:17">
      <c r="A46" s="4" t="s">
        <v>460</v>
      </c>
      <c r="O46" s="5" t="n">
        <v>882</v>
      </c>
      <c r="P46" s="5" t="n">
        <v>838</v>
      </c>
      <c r="Q46" s="5" t="n">
        <v>1211</v>
      </c>
    </row>
    <row r="47" spans="1:17">
      <c r="A47" s="4" t="s">
        <v>73</v>
      </c>
      <c r="O47" s="5" t="n">
        <v>-1907</v>
      </c>
      <c r="P47" s="5" t="n">
        <v>-1564</v>
      </c>
      <c r="Q47" s="5" t="n">
        <v>-2069</v>
      </c>
    </row>
    <row r="48" spans="1:17">
      <c r="A48" s="4" t="s">
        <v>154</v>
      </c>
      <c r="O48" s="5" t="n">
        <v>1438</v>
      </c>
      <c r="P48" s="5" t="n">
        <v>1367</v>
      </c>
      <c r="Q48" s="5" t="n">
        <v>1976</v>
      </c>
    </row>
    <row r="49" spans="1:17">
      <c r="A49" s="4" t="s">
        <v>52</v>
      </c>
      <c r="C49" s="5" t="n">
        <v>139130</v>
      </c>
      <c r="K49" s="5" t="n">
        <v>105812</v>
      </c>
      <c r="O49" s="5" t="n">
        <v>139130</v>
      </c>
      <c r="P49" s="5" t="n">
        <v>105812</v>
      </c>
      <c r="Q49" s="5" t="n">
        <v>90464</v>
      </c>
    </row>
    <row r="50" spans="1:17">
      <c r="A50" s="4" t="s">
        <v>1057</v>
      </c>
    </row>
    <row r="51" spans="1:17">
      <c r="A51" s="4" t="s">
        <v>1049</v>
      </c>
      <c r="B51" s="4" t="s">
        <v>531</v>
      </c>
      <c r="O51" s="5" t="n">
        <v>-3485</v>
      </c>
      <c r="P51" s="5" t="n">
        <v>-1944</v>
      </c>
      <c r="Q51" s="5" t="n">
        <v>-2012</v>
      </c>
    </row>
    <row r="52" spans="1:17">
      <c r="A52" s="4" t="s">
        <v>1026</v>
      </c>
      <c r="B52" s="4" t="s">
        <v>531</v>
      </c>
      <c r="O52" s="5" t="n">
        <v>-3485</v>
      </c>
      <c r="P52" s="5" t="n">
        <v>-1944</v>
      </c>
      <c r="Q52" s="5" t="n">
        <v>-2012</v>
      </c>
    </row>
    <row r="53" spans="1:17">
      <c r="A53" s="4" t="s">
        <v>98</v>
      </c>
      <c r="B53" s="4" t="s">
        <v>531</v>
      </c>
      <c r="O53" s="4" t="s">
        <v>65</v>
      </c>
      <c r="P53" s="4" t="s">
        <v>65</v>
      </c>
      <c r="Q53" s="4" t="s">
        <v>65</v>
      </c>
    </row>
    <row r="54" spans="1:17">
      <c r="A54" s="4" t="s">
        <v>1050</v>
      </c>
      <c r="B54" s="4" t="s">
        <v>531</v>
      </c>
      <c r="O54" s="4" t="s">
        <v>65</v>
      </c>
      <c r="P54" s="4" t="s">
        <v>65</v>
      </c>
      <c r="Q54" s="4" t="s">
        <v>65</v>
      </c>
    </row>
    <row r="55" spans="1:17">
      <c r="A55" s="4" t="s">
        <v>1051</v>
      </c>
      <c r="B55" s="4" t="s">
        <v>531</v>
      </c>
      <c r="O55" s="4" t="s">
        <v>65</v>
      </c>
      <c r="P55" s="4" t="s">
        <v>65</v>
      </c>
      <c r="Q55" s="4" t="s">
        <v>65</v>
      </c>
    </row>
    <row r="56" spans="1:17">
      <c r="A56" s="4" t="s">
        <v>1052</v>
      </c>
      <c r="B56" s="4" t="s">
        <v>531</v>
      </c>
      <c r="O56" s="4" t="s">
        <v>65</v>
      </c>
      <c r="P56" s="4" t="s">
        <v>65</v>
      </c>
      <c r="Q56" s="4" t="s">
        <v>65</v>
      </c>
    </row>
    <row r="57" spans="1:17">
      <c r="A57" s="4" t="s">
        <v>1053</v>
      </c>
      <c r="B57" s="4" t="s">
        <v>531</v>
      </c>
      <c r="O57" s="4" t="s">
        <v>65</v>
      </c>
      <c r="P57" s="4" t="s">
        <v>65</v>
      </c>
      <c r="Q57" s="4" t="s">
        <v>65</v>
      </c>
    </row>
    <row r="58" spans="1:17">
      <c r="A58" s="4" t="s">
        <v>460</v>
      </c>
      <c r="B58" s="4" t="s">
        <v>531</v>
      </c>
      <c r="O58" s="4" t="s">
        <v>65</v>
      </c>
      <c r="P58" s="4" t="s">
        <v>65</v>
      </c>
      <c r="Q58" s="4" t="s">
        <v>65</v>
      </c>
    </row>
    <row r="59" spans="1:17">
      <c r="A59" s="4" t="s">
        <v>73</v>
      </c>
      <c r="B59" s="4" t="s">
        <v>531</v>
      </c>
      <c r="O59" s="4" t="s">
        <v>65</v>
      </c>
      <c r="P59" s="4" t="s">
        <v>65</v>
      </c>
      <c r="Q59" s="4" t="s">
        <v>65</v>
      </c>
    </row>
    <row r="60" spans="1:17">
      <c r="A60" s="4" t="s">
        <v>154</v>
      </c>
      <c r="B60" s="4" t="s">
        <v>531</v>
      </c>
      <c r="O60" s="4" t="s">
        <v>65</v>
      </c>
      <c r="P60" s="4" t="s">
        <v>65</v>
      </c>
      <c r="Q60" s="4" t="s">
        <v>65</v>
      </c>
    </row>
    <row r="61" spans="1:17">
      <c r="A61" s="4" t="s">
        <v>52</v>
      </c>
      <c r="B61" s="4" t="s">
        <v>531</v>
      </c>
      <c r="C61" s="6" t="n">
        <v>-103665</v>
      </c>
      <c r="K61" s="6" t="n">
        <v>-74003</v>
      </c>
      <c r="O61" s="6" t="n">
        <v>-103665</v>
      </c>
      <c r="P61" s="6" t="n">
        <v>-74003</v>
      </c>
      <c r="Q61" s="6" t="n">
        <v>-60922</v>
      </c>
    </row>
    <row r="62" spans="1:17"/>
    <row r="63" spans="1:17">
      <c r="A63" s="4" t="s">
        <v>438</v>
      </c>
      <c r="B63" s="4" t="s">
        <v>472</v>
      </c>
    </row>
    <row r="64" spans="1:17">
      <c r="A64" s="4" t="s">
        <v>530</v>
      </c>
      <c r="B64" s="4" t="s">
        <v>1058</v>
      </c>
    </row>
    <row r="65" spans="1:17">
      <c r="A65" s="4" t="s">
        <v>531</v>
      </c>
      <c r="B65" s="4" t="s">
        <v>1059</v>
      </c>
    </row>
  </sheetData>
  <mergeCells count="11">
    <mergeCell ref="A1:B2"/>
    <mergeCell ref="C1:N1"/>
    <mergeCell ref="O1:Q1"/>
    <mergeCell ref="C2:D2"/>
    <mergeCell ref="E2:F2"/>
    <mergeCell ref="G2:H2"/>
    <mergeCell ref="I2:J2"/>
    <mergeCell ref="A62:P62"/>
    <mergeCell ref="B63:P63"/>
    <mergeCell ref="B64:P64"/>
    <mergeCell ref="B65:P6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60</v>
      </c>
      <c r="B1" s="2" t="s">
        <v>512</v>
      </c>
      <c r="C1" s="2" t="s">
        <v>513</v>
      </c>
      <c r="D1" s="2" t="s">
        <v>2</v>
      </c>
      <c r="E1" s="2" t="s">
        <v>32</v>
      </c>
      <c r="F1" s="2" t="s">
        <v>86</v>
      </c>
    </row>
    <row r="2" spans="1:6">
      <c r="A2" s="4" t="s">
        <v>1061</v>
      </c>
      <c r="E2" s="6" t="n">
        <v>85000</v>
      </c>
    </row>
    <row r="3" spans="1:6">
      <c r="A3" s="4" t="s">
        <v>449</v>
      </c>
      <c r="D3" s="4" t="s">
        <v>450</v>
      </c>
    </row>
    <row r="4" spans="1:6">
      <c r="A4" s="4" t="s">
        <v>1062</v>
      </c>
      <c r="D4" s="6" t="n">
        <v>1455000</v>
      </c>
      <c r="E4" s="5" t="n">
        <v>756000</v>
      </c>
      <c r="F4" s="6" t="n">
        <v>508000</v>
      </c>
    </row>
    <row r="5" spans="1:6">
      <c r="A5" s="4" t="s">
        <v>1063</v>
      </c>
    </row>
    <row r="6" spans="1:6">
      <c r="A6" s="4" t="s">
        <v>1062</v>
      </c>
      <c r="D6" s="5" t="n">
        <v>2738000</v>
      </c>
      <c r="E6" s="5" t="n">
        <v>1283000</v>
      </c>
    </row>
    <row r="7" spans="1:6">
      <c r="A7" s="4" t="s">
        <v>142</v>
      </c>
    </row>
    <row r="8" spans="1:6">
      <c r="A8" s="4" t="s">
        <v>1064</v>
      </c>
      <c r="D8" s="5" t="n">
        <v>47901000</v>
      </c>
    </row>
    <row r="9" spans="1:6">
      <c r="A9" s="4" t="s">
        <v>507</v>
      </c>
    </row>
    <row r="10" spans="1:6">
      <c r="A10" s="4" t="s">
        <v>1065</v>
      </c>
      <c r="D10" s="5" t="n">
        <v>2979000</v>
      </c>
    </row>
    <row r="11" spans="1:6">
      <c r="A11" s="4" t="s">
        <v>449</v>
      </c>
      <c r="C11" s="4" t="s">
        <v>450</v>
      </c>
    </row>
    <row r="12" spans="1:6">
      <c r="A12" s="4" t="s">
        <v>145</v>
      </c>
    </row>
    <row r="13" spans="1:6">
      <c r="A13" s="4" t="s">
        <v>1064</v>
      </c>
      <c r="D13" s="5" t="n">
        <v>14722000</v>
      </c>
    </row>
    <row r="14" spans="1:6">
      <c r="A14" s="4" t="s">
        <v>506</v>
      </c>
    </row>
    <row r="15" spans="1:6">
      <c r="A15" s="4" t="s">
        <v>1065</v>
      </c>
      <c r="D15" s="6" t="n">
        <v>899000</v>
      </c>
    </row>
    <row r="16" spans="1:6">
      <c r="A16" s="4" t="s">
        <v>449</v>
      </c>
      <c r="B16" s="4" t="s">
        <v>450</v>
      </c>
    </row>
    <row r="17" spans="1:6">
      <c r="A17" s="4" t="s">
        <v>139</v>
      </c>
    </row>
    <row r="18" spans="1:6">
      <c r="A18" s="4" t="s">
        <v>1061</v>
      </c>
      <c r="E18" s="6" t="n">
        <v>8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4" t="s">
        <v>656</v>
      </c>
      <c r="B3" s="6" t="n">
        <v>50771000</v>
      </c>
      <c r="C3" s="6" t="n">
        <v>50686000</v>
      </c>
    </row>
    <row r="4" spans="1:3">
      <c r="A4" s="4" t="s">
        <v>1067</v>
      </c>
      <c r="C4" s="5" t="n">
        <v>85000</v>
      </c>
    </row>
    <row r="5" spans="1:3">
      <c r="A5" s="4" t="s">
        <v>656</v>
      </c>
      <c r="B5" s="5" t="n">
        <v>113394000</v>
      </c>
      <c r="C5" s="6" t="n">
        <v>50771000</v>
      </c>
    </row>
    <row r="6" spans="1:3">
      <c r="A6" s="4" t="s">
        <v>142</v>
      </c>
    </row>
    <row r="7" spans="1:3">
      <c r="A7" s="4" t="s">
        <v>1064</v>
      </c>
      <c r="B7" s="5" t="n">
        <v>47901000</v>
      </c>
    </row>
    <row r="8" spans="1:3">
      <c r="A8" s="4" t="s">
        <v>145</v>
      </c>
    </row>
    <row r="9" spans="1:3">
      <c r="A9" s="4" t="s">
        <v>1064</v>
      </c>
      <c r="B9" s="6" t="n">
        <v>14722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32</v>
      </c>
      <c r="D1" s="2" t="s">
        <v>86</v>
      </c>
    </row>
    <row r="2" spans="1:4">
      <c r="A2" s="4" t="s">
        <v>1069</v>
      </c>
      <c r="B2" s="6" t="n">
        <v>-1455000</v>
      </c>
      <c r="C2" s="6" t="n">
        <v>-756000</v>
      </c>
      <c r="D2" s="6" t="n">
        <v>-508000</v>
      </c>
    </row>
    <row r="3" spans="1:4">
      <c r="A3" s="4" t="s">
        <v>1070</v>
      </c>
      <c r="B3" s="5" t="n">
        <v>4455000</v>
      </c>
      <c r="C3" s="5" t="n">
        <v>2032000</v>
      </c>
    </row>
    <row r="4" spans="1:4">
      <c r="A4" s="4" t="s">
        <v>1063</v>
      </c>
    </row>
    <row r="5" spans="1:4">
      <c r="A5" s="4" t="s">
        <v>1071</v>
      </c>
      <c r="B5" s="5" t="n">
        <v>7193000</v>
      </c>
      <c r="C5" s="5" t="n">
        <v>3315000</v>
      </c>
    </row>
    <row r="6" spans="1:4">
      <c r="A6" s="4" t="s">
        <v>1069</v>
      </c>
      <c r="B6" s="5" t="n">
        <v>-2738000</v>
      </c>
      <c r="C6" s="5" t="n">
        <v>-1283000</v>
      </c>
    </row>
    <row r="7" spans="1:4">
      <c r="A7" s="4" t="s">
        <v>1070</v>
      </c>
      <c r="B7" s="6" t="n">
        <v>4455000</v>
      </c>
      <c r="C7" s="6" t="n">
        <v>203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5" t="n">
        <v>2018</v>
      </c>
      <c r="B2" s="6" t="n">
        <v>1372</v>
      </c>
    </row>
    <row r="3" spans="1:3">
      <c r="A3" s="5" t="n">
        <v>2019</v>
      </c>
      <c r="B3" s="5" t="n">
        <v>1115</v>
      </c>
    </row>
    <row r="4" spans="1:3">
      <c r="A4" s="5" t="n">
        <v>2020</v>
      </c>
      <c r="B4" s="5" t="n">
        <v>858</v>
      </c>
    </row>
    <row r="5" spans="1:3">
      <c r="A5" s="5" t="n">
        <v>2021</v>
      </c>
      <c r="B5" s="5" t="n">
        <v>583</v>
      </c>
    </row>
    <row r="6" spans="1:3">
      <c r="A6" s="5" t="n">
        <v>2022</v>
      </c>
      <c r="B6" s="5" t="n">
        <v>344</v>
      </c>
    </row>
    <row r="7" spans="1:3">
      <c r="A7" s="4" t="s">
        <v>783</v>
      </c>
      <c r="B7" s="5" t="n">
        <v>183</v>
      </c>
    </row>
    <row r="8" spans="1:3">
      <c r="A8" s="4" t="s">
        <v>1070</v>
      </c>
      <c r="B8" s="6" t="n">
        <v>4455</v>
      </c>
      <c r="C8" s="6" t="n">
        <v>20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73</v>
      </c>
      <c r="B1" s="2" t="s">
        <v>1074</v>
      </c>
      <c r="C1" s="2" t="s">
        <v>1034</v>
      </c>
      <c r="D1" s="2" t="s">
        <v>2</v>
      </c>
      <c r="E1" s="2" t="s">
        <v>32</v>
      </c>
      <c r="F1" s="2" t="s">
        <v>86</v>
      </c>
    </row>
    <row r="2" spans="1:6">
      <c r="A2" s="4" t="s">
        <v>1075</v>
      </c>
      <c r="C2" s="6" t="n">
        <v>25000</v>
      </c>
      <c r="D2" s="4" t="s">
        <v>65</v>
      </c>
      <c r="E2" s="6" t="n">
        <v>25000</v>
      </c>
      <c r="F2" s="4" t="s">
        <v>65</v>
      </c>
    </row>
    <row r="3" spans="1:6">
      <c r="A3" s="4" t="s">
        <v>1076</v>
      </c>
      <c r="C3" s="6" t="n">
        <v>533</v>
      </c>
      <c r="D3" s="4" t="s">
        <v>65</v>
      </c>
      <c r="E3" s="6" t="n">
        <v>533</v>
      </c>
      <c r="F3" s="4" t="s">
        <v>65</v>
      </c>
    </row>
    <row r="4" spans="1:6">
      <c r="A4" s="4" t="s">
        <v>1077</v>
      </c>
    </row>
    <row r="5" spans="1:6">
      <c r="A5" s="4" t="s">
        <v>1078</v>
      </c>
      <c r="C5" s="4" t="s">
        <v>867</v>
      </c>
    </row>
    <row r="6" spans="1:6">
      <c r="A6" s="4" t="s">
        <v>1079</v>
      </c>
    </row>
    <row r="7" spans="1:6">
      <c r="A7" s="4" t="s">
        <v>1080</v>
      </c>
      <c r="B7" s="4" t="s">
        <v>10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082</v>
      </c>
      <c r="B1" s="2" t="s">
        <v>1083</v>
      </c>
    </row>
    <row r="2" spans="1:2">
      <c r="A2" s="4" t="s">
        <v>1084</v>
      </c>
      <c r="B2" s="12" t="n">
        <v>0.44</v>
      </c>
    </row>
    <row r="3" spans="1:2">
      <c r="A3" s="4" t="s">
        <v>502</v>
      </c>
      <c r="B3" s="7" t="n">
        <v>17.25</v>
      </c>
    </row>
    <row r="4" spans="1:2">
      <c r="A4" s="4" t="s">
        <v>1085</v>
      </c>
      <c r="B4" s="6" t="n">
        <v>12802000</v>
      </c>
    </row>
    <row r="5" spans="1:2">
      <c r="A5" s="4" t="s">
        <v>1086</v>
      </c>
      <c r="B5" s="5" t="n">
        <v>23933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87</v>
      </c>
      <c r="C1" s="2" t="s">
        <v>1088</v>
      </c>
      <c r="D1" s="2" t="s">
        <v>2</v>
      </c>
      <c r="E1" s="2" t="s">
        <v>32</v>
      </c>
      <c r="F1" s="2" t="s">
        <v>86</v>
      </c>
    </row>
    <row r="2" spans="1:6">
      <c r="A2" s="4" t="s">
        <v>49</v>
      </c>
      <c r="D2" s="6" t="n">
        <v>113394000</v>
      </c>
      <c r="E2" s="6" t="n">
        <v>50771000</v>
      </c>
      <c r="F2" s="6" t="n">
        <v>50686000</v>
      </c>
    </row>
    <row r="3" spans="1:6">
      <c r="A3" s="4" t="s">
        <v>1089</v>
      </c>
    </row>
    <row r="4" spans="1:6">
      <c r="A4" s="4" t="s">
        <v>36</v>
      </c>
      <c r="C4" s="6" t="n">
        <v>16264000</v>
      </c>
    </row>
    <row r="5" spans="1:6">
      <c r="A5" s="4" t="s">
        <v>515</v>
      </c>
      <c r="C5" s="5" t="n">
        <v>81270000</v>
      </c>
    </row>
    <row r="6" spans="1:6">
      <c r="A6" s="4" t="s">
        <v>39</v>
      </c>
      <c r="C6" s="5" t="n">
        <v>393000</v>
      </c>
    </row>
    <row r="7" spans="1:6">
      <c r="A7" s="4" t="s">
        <v>516</v>
      </c>
      <c r="C7" s="5" t="n">
        <v>303896000</v>
      </c>
    </row>
    <row r="8" spans="1:6">
      <c r="A8" s="4" t="s">
        <v>527</v>
      </c>
      <c r="C8" s="4" t="s">
        <v>65</v>
      </c>
    </row>
    <row r="9" spans="1:6">
      <c r="A9" s="4" t="s">
        <v>517</v>
      </c>
      <c r="C9" s="5" t="n">
        <v>303896000</v>
      </c>
    </row>
    <row r="10" spans="1:6">
      <c r="A10" s="4" t="s">
        <v>44</v>
      </c>
      <c r="C10" s="5" t="n">
        <v>13688000</v>
      </c>
    </row>
    <row r="11" spans="1:6">
      <c r="A11" s="4" t="s">
        <v>505</v>
      </c>
      <c r="C11" s="5" t="n">
        <v>6251000</v>
      </c>
    </row>
    <row r="12" spans="1:6">
      <c r="A12" s="4" t="s">
        <v>1090</v>
      </c>
      <c r="C12" s="4" t="s">
        <v>65</v>
      </c>
    </row>
    <row r="13" spans="1:6">
      <c r="A13" s="4" t="s">
        <v>46</v>
      </c>
      <c r="C13" s="5" t="n">
        <v>10273000</v>
      </c>
    </row>
    <row r="14" spans="1:6">
      <c r="A14" s="4" t="s">
        <v>518</v>
      </c>
      <c r="C14" s="5" t="n">
        <v>365000</v>
      </c>
    </row>
    <row r="15" spans="1:6">
      <c r="A15" s="4" t="s">
        <v>51</v>
      </c>
      <c r="C15" s="5" t="n">
        <v>6527000</v>
      </c>
    </row>
    <row r="16" spans="1:6">
      <c r="A16" s="4" t="s">
        <v>52</v>
      </c>
      <c r="C16" s="5" t="n">
        <v>438927000</v>
      </c>
    </row>
    <row r="17" spans="1:6">
      <c r="A17" s="4" t="s">
        <v>519</v>
      </c>
      <c r="C17" s="5" t="n">
        <v>113964000</v>
      </c>
    </row>
    <row r="18" spans="1:6">
      <c r="A18" s="4" t="s">
        <v>520</v>
      </c>
      <c r="C18" s="5" t="n">
        <v>260321000</v>
      </c>
    </row>
    <row r="19" spans="1:6">
      <c r="A19" s="4" t="s">
        <v>58</v>
      </c>
      <c r="C19" s="5" t="n">
        <v>374285000</v>
      </c>
    </row>
    <row r="20" spans="1:6">
      <c r="A20" s="4" t="s">
        <v>62</v>
      </c>
      <c r="C20" s="5" t="n">
        <v>5207000</v>
      </c>
    </row>
    <row r="21" spans="1:6">
      <c r="A21" s="4" t="s">
        <v>63</v>
      </c>
      <c r="C21" s="5" t="n">
        <v>379492000</v>
      </c>
    </row>
    <row r="22" spans="1:6">
      <c r="A22" s="4" t="s">
        <v>522</v>
      </c>
      <c r="C22" s="5" t="n">
        <v>59435000</v>
      </c>
    </row>
    <row r="23" spans="1:6">
      <c r="A23" s="4" t="s">
        <v>49</v>
      </c>
      <c r="C23" s="5" t="n">
        <v>50519000</v>
      </c>
    </row>
    <row r="24" spans="1:6">
      <c r="A24" s="4" t="s">
        <v>523</v>
      </c>
      <c r="C24" s="6" t="n">
        <v>109954000</v>
      </c>
    </row>
    <row r="25" spans="1:6">
      <c r="A25" s="4" t="s">
        <v>524</v>
      </c>
      <c r="C25" s="5" t="n">
        <v>2393389</v>
      </c>
    </row>
    <row r="26" spans="1:6">
      <c r="A26" s="4" t="s">
        <v>525</v>
      </c>
      <c r="C26" s="6" t="n">
        <v>12802000</v>
      </c>
    </row>
    <row r="27" spans="1:6">
      <c r="A27" s="4" t="s">
        <v>1091</v>
      </c>
    </row>
    <row r="28" spans="1:6">
      <c r="A28" s="4" t="s">
        <v>36</v>
      </c>
      <c r="C28" s="5" t="n">
        <v>16264000</v>
      </c>
    </row>
    <row r="29" spans="1:6">
      <c r="A29" s="4" t="s">
        <v>515</v>
      </c>
      <c r="C29" s="5" t="n">
        <v>83761000</v>
      </c>
    </row>
    <row r="30" spans="1:6">
      <c r="A30" s="4" t="s">
        <v>39</v>
      </c>
      <c r="C30" s="5" t="n">
        <v>393000</v>
      </c>
    </row>
    <row r="31" spans="1:6">
      <c r="A31" s="4" t="s">
        <v>516</v>
      </c>
      <c r="C31" s="5" t="n">
        <v>310636000</v>
      </c>
    </row>
    <row r="32" spans="1:6">
      <c r="A32" s="4" t="s">
        <v>527</v>
      </c>
      <c r="C32" s="5" t="n">
        <v>2614000</v>
      </c>
    </row>
    <row r="33" spans="1:6">
      <c r="A33" s="4" t="s">
        <v>517</v>
      </c>
      <c r="C33" s="5" t="n">
        <v>308022000</v>
      </c>
    </row>
    <row r="34" spans="1:6">
      <c r="A34" s="4" t="s">
        <v>44</v>
      </c>
      <c r="C34" s="5" t="n">
        <v>13688000</v>
      </c>
    </row>
    <row r="35" spans="1:6">
      <c r="A35" s="4" t="s">
        <v>1090</v>
      </c>
      <c r="C35" s="5" t="n">
        <v>2188000</v>
      </c>
    </row>
    <row r="36" spans="1:6">
      <c r="A36" s="4" t="s">
        <v>46</v>
      </c>
      <c r="C36" s="5" t="n">
        <v>10273000</v>
      </c>
    </row>
    <row r="37" spans="1:6">
      <c r="A37" s="4" t="s">
        <v>518</v>
      </c>
      <c r="C37" s="5" t="n">
        <v>365000</v>
      </c>
    </row>
    <row r="38" spans="1:6">
      <c r="A38" s="4" t="s">
        <v>51</v>
      </c>
      <c r="C38" s="5" t="n">
        <v>5738000</v>
      </c>
    </row>
    <row r="39" spans="1:6">
      <c r="A39" s="4" t="s">
        <v>52</v>
      </c>
      <c r="C39" s="5" t="n">
        <v>440692000</v>
      </c>
    </row>
    <row r="40" spans="1:6">
      <c r="A40" s="4" t="s">
        <v>519</v>
      </c>
      <c r="C40" s="5" t="n">
        <v>113964000</v>
      </c>
    </row>
    <row r="41" spans="1:6">
      <c r="A41" s="4" t="s">
        <v>520</v>
      </c>
      <c r="C41" s="5" t="n">
        <v>259864000</v>
      </c>
    </row>
    <row r="42" spans="1:6">
      <c r="A42" s="4" t="s">
        <v>58</v>
      </c>
      <c r="C42" s="5" t="n">
        <v>373828000</v>
      </c>
    </row>
    <row r="43" spans="1:6">
      <c r="A43" s="4" t="s">
        <v>62</v>
      </c>
      <c r="C43" s="5" t="n">
        <v>4557000</v>
      </c>
    </row>
    <row r="44" spans="1:6">
      <c r="A44" s="4" t="s">
        <v>63</v>
      </c>
      <c r="C44" s="5" t="n">
        <v>378385000</v>
      </c>
    </row>
    <row r="45" spans="1:6">
      <c r="A45" s="4" t="s">
        <v>522</v>
      </c>
      <c r="C45" s="5" t="n">
        <v>62307000</v>
      </c>
    </row>
    <row r="46" spans="1:6">
      <c r="A46" s="4" t="s">
        <v>523</v>
      </c>
      <c r="C46" s="5" t="n">
        <v>62307000</v>
      </c>
    </row>
    <row r="47" spans="1:6">
      <c r="A47" s="4" t="s">
        <v>1092</v>
      </c>
    </row>
    <row r="48" spans="1:6">
      <c r="A48" s="4" t="s">
        <v>36</v>
      </c>
      <c r="C48" s="4" t="s">
        <v>65</v>
      </c>
    </row>
    <row r="49" spans="1:6">
      <c r="A49" s="4" t="s">
        <v>515</v>
      </c>
      <c r="B49" s="4" t="s">
        <v>1093</v>
      </c>
      <c r="C49" s="5" t="n">
        <v>-2491000</v>
      </c>
    </row>
    <row r="50" spans="1:6">
      <c r="A50" s="4" t="s">
        <v>39</v>
      </c>
      <c r="C50" s="4" t="s">
        <v>65</v>
      </c>
    </row>
    <row r="51" spans="1:6">
      <c r="A51" s="4" t="s">
        <v>516</v>
      </c>
      <c r="B51" s="4" t="s">
        <v>530</v>
      </c>
      <c r="C51" s="5" t="n">
        <v>-6740000</v>
      </c>
    </row>
    <row r="52" spans="1:6">
      <c r="A52" s="4" t="s">
        <v>527</v>
      </c>
      <c r="B52" s="4" t="s">
        <v>531</v>
      </c>
      <c r="C52" s="5" t="n">
        <v>-2614000</v>
      </c>
    </row>
    <row r="53" spans="1:6">
      <c r="A53" s="4" t="s">
        <v>517</v>
      </c>
      <c r="C53" s="5" t="n">
        <v>-4126000</v>
      </c>
    </row>
    <row r="54" spans="1:6">
      <c r="A54" s="4" t="s">
        <v>44</v>
      </c>
      <c r="C54" s="4" t="s">
        <v>65</v>
      </c>
    </row>
    <row r="55" spans="1:6">
      <c r="A55" s="4" t="s">
        <v>505</v>
      </c>
      <c r="B55" s="4" t="s">
        <v>532</v>
      </c>
      <c r="C55" s="5" t="n">
        <v>6251000</v>
      </c>
    </row>
    <row r="56" spans="1:6">
      <c r="A56" s="4" t="s">
        <v>1090</v>
      </c>
      <c r="B56" s="4" t="s">
        <v>533</v>
      </c>
      <c r="C56" s="5" t="n">
        <v>-2188000</v>
      </c>
    </row>
    <row r="57" spans="1:6">
      <c r="A57" s="4" t="s">
        <v>46</v>
      </c>
      <c r="C57" s="4" t="s">
        <v>65</v>
      </c>
    </row>
    <row r="58" spans="1:6">
      <c r="A58" s="4" t="s">
        <v>518</v>
      </c>
      <c r="C58" s="4" t="s">
        <v>65</v>
      </c>
    </row>
    <row r="59" spans="1:6">
      <c r="A59" s="4" t="s">
        <v>51</v>
      </c>
      <c r="B59" s="4" t="s">
        <v>534</v>
      </c>
      <c r="C59" s="5" t="n">
        <v>789000</v>
      </c>
    </row>
    <row r="60" spans="1:6">
      <c r="A60" s="4" t="s">
        <v>52</v>
      </c>
      <c r="C60" s="5" t="n">
        <v>-1765000</v>
      </c>
    </row>
    <row r="61" spans="1:6">
      <c r="A61" s="4" t="s">
        <v>519</v>
      </c>
      <c r="C61" s="4" t="s">
        <v>65</v>
      </c>
    </row>
    <row r="62" spans="1:6">
      <c r="A62" s="4" t="s">
        <v>520</v>
      </c>
      <c r="B62" s="4" t="s">
        <v>535</v>
      </c>
      <c r="C62" s="5" t="n">
        <v>457000</v>
      </c>
    </row>
    <row r="63" spans="1:6">
      <c r="A63" s="4" t="s">
        <v>58</v>
      </c>
      <c r="C63" s="5" t="n">
        <v>457000</v>
      </c>
    </row>
    <row r="64" spans="1:6">
      <c r="A64" s="4" t="s">
        <v>62</v>
      </c>
      <c r="B64" s="4" t="s">
        <v>536</v>
      </c>
      <c r="C64" s="5" t="n">
        <v>650000</v>
      </c>
    </row>
    <row r="65" spans="1:6">
      <c r="A65" s="4" t="s">
        <v>63</v>
      </c>
      <c r="C65" s="5" t="n">
        <v>1107000</v>
      </c>
    </row>
    <row r="66" spans="1:6">
      <c r="A66" s="4" t="s">
        <v>522</v>
      </c>
      <c r="C66" s="5" t="n">
        <v>-2872000</v>
      </c>
    </row>
    <row r="67" spans="1:6">
      <c r="A67" s="4" t="s">
        <v>49</v>
      </c>
      <c r="C67" s="5" t="n">
        <v>50519000</v>
      </c>
    </row>
    <row r="68" spans="1:6">
      <c r="A68" s="4" t="s">
        <v>523</v>
      </c>
      <c r="C68" s="6" t="n">
        <v>47647000</v>
      </c>
    </row>
    <row r="69" spans="1:6">
      <c r="A69" s="4" t="s">
        <v>524</v>
      </c>
      <c r="C69" s="5" t="n">
        <v>2393389</v>
      </c>
    </row>
    <row r="70" spans="1:6">
      <c r="A70" s="4" t="s">
        <v>539</v>
      </c>
      <c r="C70" s="7" t="n">
        <v>40.25</v>
      </c>
    </row>
    <row r="71" spans="1:6">
      <c r="A71" s="4" t="s">
        <v>540</v>
      </c>
      <c r="C71" s="6" t="n">
        <v>96334000</v>
      </c>
    </row>
    <row r="72" spans="1:6">
      <c r="A72" s="4" t="s">
        <v>525</v>
      </c>
      <c r="C72" s="5" t="n">
        <v>12802000</v>
      </c>
    </row>
    <row r="73" spans="1:6">
      <c r="A73" s="4" t="s">
        <v>1094</v>
      </c>
      <c r="C73" s="5" t="n">
        <v>425000</v>
      </c>
    </row>
    <row r="74" spans="1:6">
      <c r="A74" s="4" t="s">
        <v>546</v>
      </c>
      <c r="C74" s="5" t="n">
        <v>393000</v>
      </c>
    </row>
    <row r="75" spans="1:6">
      <c r="A75" s="4" t="s">
        <v>541</v>
      </c>
      <c r="C75" s="6" t="n">
        <v>109954000</v>
      </c>
    </row>
    <row r="76" spans="1:6"/>
    <row r="77" spans="1:6">
      <c r="A77" s="4" t="s">
        <v>438</v>
      </c>
      <c r="B77" s="4" t="s">
        <v>557</v>
      </c>
    </row>
    <row r="78" spans="1:6">
      <c r="A78" s="4" t="s">
        <v>530</v>
      </c>
      <c r="B78" s="4" t="s">
        <v>1095</v>
      </c>
    </row>
    <row r="79" spans="1:6">
      <c r="A79" s="4" t="s">
        <v>531</v>
      </c>
      <c r="B79" s="4" t="s">
        <v>1096</v>
      </c>
    </row>
    <row r="80" spans="1:6">
      <c r="A80" s="4" t="s">
        <v>532</v>
      </c>
      <c r="B80" s="4" t="s">
        <v>551</v>
      </c>
    </row>
    <row r="81" spans="1:6">
      <c r="A81" s="4" t="s">
        <v>533</v>
      </c>
      <c r="B81" s="4" t="s">
        <v>1097</v>
      </c>
    </row>
    <row r="82" spans="1:6">
      <c r="A82" s="4" t="s">
        <v>534</v>
      </c>
      <c r="B82" s="4" t="s">
        <v>553</v>
      </c>
    </row>
    <row r="83" spans="1:6">
      <c r="A83" s="4" t="s">
        <v>535</v>
      </c>
      <c r="B83" s="4" t="s">
        <v>555</v>
      </c>
    </row>
    <row r="84" spans="1:6">
      <c r="A84" s="4" t="s">
        <v>536</v>
      </c>
      <c r="B84" s="4" t="s">
        <v>1098</v>
      </c>
    </row>
  </sheetData>
  <mergeCells count="10">
    <mergeCell ref="A1:B1"/>
    <mergeCell ref="A76:E76"/>
    <mergeCell ref="B77:E77"/>
    <mergeCell ref="B78:E78"/>
    <mergeCell ref="B79:E79"/>
    <mergeCell ref="B80:E80"/>
    <mergeCell ref="B81:E81"/>
    <mergeCell ref="B82:E82"/>
    <mergeCell ref="B83:E83"/>
    <mergeCell ref="B84:E8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36</v>
      </c>
      <c r="J1" s="2" t="s">
        <v>1</v>
      </c>
    </row>
    <row r="2" spans="1:12">
      <c r="B2" s="2" t="s">
        <v>2</v>
      </c>
      <c r="C2" s="2" t="s">
        <v>437</v>
      </c>
      <c r="D2" s="2" t="s">
        <v>4</v>
      </c>
      <c r="E2" s="2" t="s">
        <v>439</v>
      </c>
      <c r="F2" s="2" t="s">
        <v>32</v>
      </c>
      <c r="G2" s="2" t="s">
        <v>440</v>
      </c>
      <c r="H2" s="2" t="s">
        <v>441</v>
      </c>
      <c r="I2" s="2" t="s">
        <v>442</v>
      </c>
      <c r="J2" s="2" t="s">
        <v>2</v>
      </c>
      <c r="K2" s="2" t="s">
        <v>32</v>
      </c>
      <c r="L2" s="2" t="s">
        <v>86</v>
      </c>
    </row>
    <row r="3" spans="1:12">
      <c r="A3" s="4" t="s">
        <v>1100</v>
      </c>
      <c r="B3" s="6" t="n">
        <v>1200000</v>
      </c>
      <c r="C3" s="6" t="n">
        <v>417000</v>
      </c>
      <c r="D3" s="6" t="n">
        <v>344000</v>
      </c>
      <c r="E3" s="6" t="n">
        <v>387000</v>
      </c>
      <c r="F3" s="6" t="n">
        <v>169000</v>
      </c>
      <c r="G3" s="6" t="n">
        <v>160000</v>
      </c>
      <c r="H3" s="6" t="n">
        <v>12000</v>
      </c>
      <c r="I3" s="6" t="n">
        <v>138000</v>
      </c>
    </row>
    <row r="4" spans="1:12">
      <c r="A4" s="4" t="s">
        <v>799</v>
      </c>
      <c r="B4" s="6" t="n">
        <v>6200000</v>
      </c>
      <c r="J4" s="6" t="n">
        <v>6231000</v>
      </c>
      <c r="K4" s="4" t="s">
        <v>65</v>
      </c>
      <c r="L4" s="4" t="s">
        <v>6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1</v>
      </c>
      <c r="B1" s="2" t="s">
        <v>436</v>
      </c>
      <c r="R1" s="2" t="s">
        <v>1</v>
      </c>
    </row>
    <row r="2" spans="1:20">
      <c r="B2" s="2" t="s">
        <v>2</v>
      </c>
      <c r="D2" s="2" t="s">
        <v>437</v>
      </c>
      <c r="F2" s="2" t="s">
        <v>4</v>
      </c>
      <c r="H2" s="2" t="s">
        <v>439</v>
      </c>
      <c r="J2" s="2" t="s">
        <v>32</v>
      </c>
      <c r="L2" s="2" t="s">
        <v>440</v>
      </c>
      <c r="N2" s="2" t="s">
        <v>441</v>
      </c>
      <c r="P2" s="2" t="s">
        <v>442</v>
      </c>
      <c r="R2" s="2" t="s">
        <v>2</v>
      </c>
      <c r="S2" s="2" t="s">
        <v>32</v>
      </c>
      <c r="T2" s="2" t="s">
        <v>86</v>
      </c>
    </row>
    <row r="3" spans="1:20">
      <c r="A3" s="4" t="s">
        <v>1049</v>
      </c>
      <c r="B3" s="6" t="n">
        <v>30224</v>
      </c>
      <c r="D3" s="6" t="n">
        <v>28202</v>
      </c>
      <c r="F3" s="6" t="n">
        <v>26466</v>
      </c>
      <c r="H3" s="6" t="n">
        <v>24899</v>
      </c>
      <c r="J3" s="6" t="n">
        <v>19032</v>
      </c>
      <c r="L3" s="6" t="n">
        <v>18836</v>
      </c>
      <c r="N3" s="6" t="n">
        <v>18382</v>
      </c>
      <c r="P3" s="6" t="n">
        <v>18313</v>
      </c>
      <c r="R3" s="6" t="n">
        <v>109791</v>
      </c>
      <c r="S3" s="6" t="n">
        <v>74563</v>
      </c>
      <c r="T3" s="6" t="n">
        <v>54845</v>
      </c>
    </row>
    <row r="4" spans="1:20">
      <c r="A4" s="4" t="s">
        <v>1026</v>
      </c>
      <c r="B4" s="5" t="n">
        <v>2824</v>
      </c>
      <c r="D4" s="5" t="n">
        <v>2561</v>
      </c>
      <c r="F4" s="5" t="n">
        <v>2513</v>
      </c>
      <c r="H4" s="5" t="n">
        <v>2469</v>
      </c>
      <c r="J4" s="5" t="n">
        <v>2042</v>
      </c>
      <c r="L4" s="5" t="n">
        <v>1959</v>
      </c>
      <c r="N4" s="5" t="n">
        <v>1730</v>
      </c>
      <c r="P4" s="5" t="n">
        <v>1650</v>
      </c>
      <c r="R4" s="5" t="n">
        <v>10367</v>
      </c>
      <c r="S4" s="5" t="n">
        <v>7381</v>
      </c>
      <c r="T4" s="5" t="n">
        <v>4796</v>
      </c>
    </row>
    <row r="5" spans="1:20">
      <c r="A5" s="4" t="s">
        <v>98</v>
      </c>
      <c r="B5" s="5" t="n">
        <v>27400</v>
      </c>
      <c r="D5" s="5" t="n">
        <v>25641</v>
      </c>
      <c r="F5" s="5" t="n">
        <v>23953</v>
      </c>
      <c r="H5" s="5" t="n">
        <v>22430</v>
      </c>
      <c r="J5" s="5" t="n">
        <v>16990</v>
      </c>
      <c r="L5" s="5" t="n">
        <v>16877</v>
      </c>
      <c r="N5" s="5" t="n">
        <v>16652</v>
      </c>
      <c r="P5" s="5" t="n">
        <v>16663</v>
      </c>
      <c r="R5" s="5" t="n">
        <v>99424</v>
      </c>
      <c r="S5" s="5" t="n">
        <v>67182</v>
      </c>
      <c r="T5" s="5" t="n">
        <v>50049</v>
      </c>
    </row>
    <row r="6" spans="1:20">
      <c r="A6" s="4" t="s">
        <v>661</v>
      </c>
      <c r="B6" s="5" t="n">
        <v>1478</v>
      </c>
      <c r="D6" s="5" t="n">
        <v>1105</v>
      </c>
      <c r="F6" s="5" t="n">
        <v>1155</v>
      </c>
      <c r="H6" s="5" t="n">
        <v>156</v>
      </c>
      <c r="J6" s="5" t="n">
        <v>441</v>
      </c>
      <c r="L6" s="5" t="n">
        <v>373</v>
      </c>
      <c r="N6" s="5" t="n">
        <v>901</v>
      </c>
      <c r="P6" s="5" t="n">
        <v>1533</v>
      </c>
      <c r="R6" s="5" t="n">
        <v>3894</v>
      </c>
      <c r="S6" s="5" t="n">
        <v>3248</v>
      </c>
      <c r="T6" s="5" t="n">
        <v>1113</v>
      </c>
    </row>
    <row r="7" spans="1:20">
      <c r="A7" s="4" t="s">
        <v>1102</v>
      </c>
      <c r="B7" s="5" t="n">
        <v>-119</v>
      </c>
      <c r="D7" s="4" t="s">
        <v>65</v>
      </c>
      <c r="F7" s="5" t="n">
        <v>28</v>
      </c>
      <c r="H7" s="4" t="s">
        <v>65</v>
      </c>
      <c r="R7" s="5" t="n">
        <v>-91</v>
      </c>
      <c r="S7" s="4" t="s">
        <v>65</v>
      </c>
      <c r="T7" s="4" t="s">
        <v>65</v>
      </c>
    </row>
    <row r="8" spans="1:20">
      <c r="A8" s="4" t="s">
        <v>1103</v>
      </c>
      <c r="B8" s="5" t="n">
        <v>4984</v>
      </c>
      <c r="D8" s="5" t="n">
        <v>4630</v>
      </c>
      <c r="F8" s="5" t="n">
        <v>5072</v>
      </c>
      <c r="H8" s="5" t="n">
        <v>5440</v>
      </c>
      <c r="J8" s="5" t="n">
        <v>3472</v>
      </c>
      <c r="L8" s="5" t="n">
        <v>4002</v>
      </c>
      <c r="N8" s="5" t="n">
        <v>3357</v>
      </c>
      <c r="P8" s="5" t="n">
        <v>3125</v>
      </c>
      <c r="R8" s="5" t="n">
        <v>20035</v>
      </c>
      <c r="S8" s="5" t="n">
        <v>13956</v>
      </c>
      <c r="T8" s="5" t="n">
        <v>8459</v>
      </c>
    </row>
    <row r="9" spans="1:20">
      <c r="A9" s="4" t="s">
        <v>1104</v>
      </c>
      <c r="B9" s="5" t="n">
        <v>19250</v>
      </c>
      <c r="C9" s="4" t="s">
        <v>438</v>
      </c>
      <c r="D9" s="5" t="n">
        <v>18071</v>
      </c>
      <c r="E9" s="4" t="s">
        <v>438</v>
      </c>
      <c r="F9" s="5" t="n">
        <v>17737</v>
      </c>
      <c r="G9" s="4" t="s">
        <v>438</v>
      </c>
      <c r="H9" s="5" t="n">
        <v>18461</v>
      </c>
      <c r="I9" s="4" t="s">
        <v>438</v>
      </c>
      <c r="J9" s="5" t="n">
        <v>12140</v>
      </c>
      <c r="K9" s="4" t="s">
        <v>530</v>
      </c>
      <c r="L9" s="5" t="n">
        <v>12632</v>
      </c>
      <c r="M9" s="4" t="s">
        <v>530</v>
      </c>
      <c r="N9" s="5" t="n">
        <v>12254</v>
      </c>
      <c r="O9" s="4" t="s">
        <v>530</v>
      </c>
      <c r="P9" s="5" t="n">
        <v>12053</v>
      </c>
      <c r="Q9" s="4" t="s">
        <v>530</v>
      </c>
    </row>
    <row r="10" spans="1:20">
      <c r="A10" s="4" t="s">
        <v>1105</v>
      </c>
      <c r="B10" s="5" t="n">
        <v>11537</v>
      </c>
      <c r="D10" s="5" t="n">
        <v>11095</v>
      </c>
      <c r="F10" s="5" t="n">
        <v>10161</v>
      </c>
      <c r="H10" s="5" t="n">
        <v>9253</v>
      </c>
      <c r="J10" s="5" t="n">
        <v>7881</v>
      </c>
      <c r="L10" s="5" t="n">
        <v>7874</v>
      </c>
      <c r="N10" s="5" t="n">
        <v>6854</v>
      </c>
      <c r="P10" s="5" t="n">
        <v>6202</v>
      </c>
      <c r="R10" s="5" t="n">
        <v>42046</v>
      </c>
      <c r="S10" s="5" t="n">
        <v>28811</v>
      </c>
      <c r="T10" s="5" t="n">
        <v>17150</v>
      </c>
    </row>
    <row r="11" spans="1:20">
      <c r="A11" s="4" t="s">
        <v>1106</v>
      </c>
      <c r="B11" s="5" t="n">
        <v>10121</v>
      </c>
      <c r="C11" s="4" t="s">
        <v>531</v>
      </c>
      <c r="D11" s="5" t="n">
        <v>3828</v>
      </c>
      <c r="E11" s="4" t="s">
        <v>531</v>
      </c>
      <c r="F11" s="5" t="n">
        <v>3281</v>
      </c>
      <c r="G11" s="4" t="s">
        <v>531</v>
      </c>
      <c r="H11" s="5" t="n">
        <v>2841</v>
      </c>
      <c r="I11" s="4" t="s">
        <v>531</v>
      </c>
      <c r="J11" s="5" t="n">
        <v>2600</v>
      </c>
      <c r="L11" s="5" t="n">
        <v>2639</v>
      </c>
      <c r="N11" s="5" t="n">
        <v>2072</v>
      </c>
      <c r="P11" s="5" t="n">
        <v>2083</v>
      </c>
      <c r="R11" s="5" t="n">
        <v>20071</v>
      </c>
      <c r="S11" s="5" t="n">
        <v>9394</v>
      </c>
      <c r="T11" s="5" t="n">
        <v>5476</v>
      </c>
    </row>
    <row r="12" spans="1:20">
      <c r="A12" s="4" t="s">
        <v>1107</v>
      </c>
      <c r="B12" s="5" t="n">
        <v>1416</v>
      </c>
      <c r="D12" s="5" t="n">
        <v>7267</v>
      </c>
      <c r="F12" s="5" t="n">
        <v>6880</v>
      </c>
      <c r="H12" s="5" t="n">
        <v>6412</v>
      </c>
      <c r="J12" s="5" t="n">
        <v>5281</v>
      </c>
      <c r="L12" s="5" t="n">
        <v>5235</v>
      </c>
      <c r="N12" s="5" t="n">
        <v>4782</v>
      </c>
      <c r="P12" s="5" t="n">
        <v>4119</v>
      </c>
      <c r="R12" s="5" t="n">
        <v>21975</v>
      </c>
      <c r="S12" s="5" t="n">
        <v>19417</v>
      </c>
      <c r="T12" s="5" t="n">
        <v>11674</v>
      </c>
    </row>
    <row r="13" spans="1:20">
      <c r="A13" s="4" t="s">
        <v>1108</v>
      </c>
      <c r="B13" s="5" t="n">
        <v>413</v>
      </c>
      <c r="D13" s="5" t="n">
        <v>570</v>
      </c>
      <c r="F13" s="5" t="n">
        <v>431</v>
      </c>
      <c r="H13" s="5" t="n">
        <v>493</v>
      </c>
      <c r="J13" s="5" t="n">
        <v>374</v>
      </c>
      <c r="L13" s="5" t="n">
        <v>422</v>
      </c>
      <c r="N13" s="5" t="n">
        <v>428</v>
      </c>
      <c r="P13" s="5" t="n">
        <v>340</v>
      </c>
      <c r="R13" s="5" t="n">
        <v>1907</v>
      </c>
      <c r="S13" s="5" t="n">
        <v>1564</v>
      </c>
      <c r="T13" s="5" t="n">
        <v>2069</v>
      </c>
    </row>
    <row r="14" spans="1:20">
      <c r="A14" s="4" t="s">
        <v>123</v>
      </c>
      <c r="B14" s="6" t="n">
        <v>1003</v>
      </c>
      <c r="D14" s="6" t="n">
        <v>6697</v>
      </c>
      <c r="F14" s="6" t="n">
        <v>6449</v>
      </c>
      <c r="H14" s="6" t="n">
        <v>5919</v>
      </c>
      <c r="J14" s="6" t="n">
        <v>4907</v>
      </c>
      <c r="L14" s="6" t="n">
        <v>4813</v>
      </c>
      <c r="N14" s="6" t="n">
        <v>4354</v>
      </c>
      <c r="P14" s="6" t="n">
        <v>3779</v>
      </c>
      <c r="R14" s="6" t="n">
        <v>20068</v>
      </c>
      <c r="S14" s="6" t="n">
        <v>17853</v>
      </c>
      <c r="T14" s="6" t="n">
        <v>9605</v>
      </c>
    </row>
    <row r="15" spans="1:20">
      <c r="A15" s="4" t="s">
        <v>1109</v>
      </c>
      <c r="B15" s="7" t="n">
        <v>0.07000000000000001</v>
      </c>
      <c r="D15" s="7" t="n">
        <v>0.47</v>
      </c>
      <c r="F15" s="7" t="n">
        <v>0.49</v>
      </c>
      <c r="H15" s="7" t="n">
        <v>0.46</v>
      </c>
      <c r="J15" s="7" t="n">
        <v>0.45</v>
      </c>
      <c r="L15" s="7" t="n">
        <v>0.44</v>
      </c>
      <c r="N15" s="7" t="n">
        <v>0.4</v>
      </c>
      <c r="P15" s="7" t="n">
        <v>0.35</v>
      </c>
      <c r="R15" s="7" t="n">
        <v>1.45</v>
      </c>
      <c r="S15" s="7" t="n">
        <v>1.64</v>
      </c>
      <c r="T15" s="7" t="n">
        <v>1.04</v>
      </c>
    </row>
    <row r="16" spans="1:20">
      <c r="A16" s="4" t="s">
        <v>1110</v>
      </c>
      <c r="B16" s="7" t="n">
        <v>0.07000000000000001</v>
      </c>
      <c r="D16" s="7" t="n">
        <v>0.46</v>
      </c>
      <c r="F16" s="7" t="n">
        <v>0.48</v>
      </c>
      <c r="H16" s="7" t="n">
        <v>0.45</v>
      </c>
      <c r="J16" s="7" t="n">
        <v>0.44</v>
      </c>
      <c r="L16" s="7" t="n">
        <v>0.43</v>
      </c>
      <c r="N16" s="7" t="n">
        <v>0.39</v>
      </c>
      <c r="P16" s="7" t="n">
        <v>0.34</v>
      </c>
      <c r="R16" s="7" t="n">
        <v>1.41</v>
      </c>
      <c r="S16" s="7" t="n">
        <v>1.61</v>
      </c>
      <c r="T16" s="7" t="n">
        <v>1.02</v>
      </c>
    </row>
    <row r="17" spans="1:20"/>
    <row r="18" spans="1:20">
      <c r="A18" s="4" t="s">
        <v>438</v>
      </c>
      <c r="B18" s="4" t="s">
        <v>1111</v>
      </c>
    </row>
    <row r="19" spans="1:20">
      <c r="A19" s="4" t="s">
        <v>530</v>
      </c>
      <c r="B19" s="4" t="s">
        <v>1112</v>
      </c>
    </row>
    <row r="20" spans="1:20">
      <c r="A20" s="4" t="s">
        <v>531</v>
      </c>
      <c r="B20" s="4" t="s">
        <v>472</v>
      </c>
    </row>
  </sheetData>
  <mergeCells count="15">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36246000</v>
      </c>
      <c r="C3" s="6" t="n">
        <v>35897000</v>
      </c>
    </row>
    <row r="4" spans="1:3">
      <c r="A4" s="4" t="s">
        <v>35</v>
      </c>
      <c r="B4" s="5" t="n">
        <v>199042000</v>
      </c>
      <c r="C4" s="5" t="n">
        <v>181396000</v>
      </c>
    </row>
    <row r="5" spans="1:3">
      <c r="A5" s="4" t="s">
        <v>36</v>
      </c>
      <c r="B5" s="5" t="n">
        <v>235288000</v>
      </c>
      <c r="C5" s="5" t="n">
        <v>217293000</v>
      </c>
    </row>
    <row r="6" spans="1:3">
      <c r="A6" s="4" t="s">
        <v>37</v>
      </c>
      <c r="B6" s="5" t="n">
        <v>25562000</v>
      </c>
      <c r="C6" s="5" t="n">
        <v>26329000</v>
      </c>
    </row>
    <row r="7" spans="1:3">
      <c r="A7" s="4" t="s">
        <v>38</v>
      </c>
      <c r="B7" s="5" t="n">
        <v>85834000</v>
      </c>
      <c r="C7" s="5" t="n">
        <v>73380000</v>
      </c>
    </row>
    <row r="8" spans="1:3">
      <c r="A8" s="4" t="s">
        <v>39</v>
      </c>
      <c r="B8" s="5" t="n">
        <v>11350000</v>
      </c>
      <c r="C8" s="5" t="n">
        <v>7879000</v>
      </c>
    </row>
    <row r="9" spans="1:3">
      <c r="A9" s="4" t="s">
        <v>40</v>
      </c>
      <c r="B9" s="5" t="n">
        <v>29191000</v>
      </c>
      <c r="C9" s="5" t="n">
        <v>15373000</v>
      </c>
    </row>
    <row r="10" spans="1:3">
      <c r="A10" s="4" t="s">
        <v>41</v>
      </c>
      <c r="B10" s="5" t="n">
        <v>2138058000</v>
      </c>
      <c r="C10" s="5" t="n">
        <v>1485484000</v>
      </c>
    </row>
    <row r="11" spans="1:3">
      <c r="A11" s="4" t="s">
        <v>42</v>
      </c>
      <c r="B11" s="5" t="n">
        <v>14985000</v>
      </c>
      <c r="C11" s="5" t="n">
        <v>12113000</v>
      </c>
    </row>
    <row r="12" spans="1:3">
      <c r="A12" s="4" t="s">
        <v>43</v>
      </c>
      <c r="B12" s="5" t="n">
        <v>2123073000</v>
      </c>
      <c r="C12" s="5" t="n">
        <v>1473371000</v>
      </c>
    </row>
    <row r="13" spans="1:3">
      <c r="A13" s="4" t="s">
        <v>44</v>
      </c>
      <c r="B13" s="5" t="n">
        <v>52455000</v>
      </c>
      <c r="C13" s="5" t="n">
        <v>31884000</v>
      </c>
    </row>
    <row r="14" spans="1:3">
      <c r="A14" s="4" t="s">
        <v>45</v>
      </c>
      <c r="B14" s="5" t="n">
        <v>6157000</v>
      </c>
      <c r="C14" s="5" t="n">
        <v>4129000</v>
      </c>
    </row>
    <row r="15" spans="1:3">
      <c r="A15" s="4" t="s">
        <v>46</v>
      </c>
      <c r="B15" s="5" t="n">
        <v>31584000</v>
      </c>
      <c r="C15" s="5" t="n">
        <v>28034000</v>
      </c>
    </row>
    <row r="16" spans="1:3">
      <c r="A16" s="4" t="s">
        <v>47</v>
      </c>
      <c r="B16" s="5" t="n">
        <v>1094000</v>
      </c>
      <c r="C16" s="5" t="n">
        <v>2068000</v>
      </c>
    </row>
    <row r="17" spans="1:3">
      <c r="A17" s="4" t="s">
        <v>48</v>
      </c>
      <c r="B17" s="5" t="n">
        <v>12041000</v>
      </c>
      <c r="C17" s="5" t="n">
        <v>13486000</v>
      </c>
    </row>
    <row r="18" spans="1:3">
      <c r="A18" s="4" t="s">
        <v>49</v>
      </c>
      <c r="B18" s="5" t="n">
        <v>113394000</v>
      </c>
      <c r="C18" s="5" t="n">
        <v>50771000</v>
      </c>
    </row>
    <row r="19" spans="1:3">
      <c r="A19" s="4" t="s">
        <v>50</v>
      </c>
      <c r="B19" s="5" t="n">
        <v>4455000</v>
      </c>
      <c r="C19" s="5" t="n">
        <v>2032000</v>
      </c>
    </row>
    <row r="20" spans="1:3">
      <c r="A20" s="4" t="s">
        <v>51</v>
      </c>
      <c r="B20" s="5" t="n">
        <v>6198000</v>
      </c>
      <c r="C20" s="5" t="n">
        <v>4755000</v>
      </c>
    </row>
    <row r="21" spans="1:3">
      <c r="A21" s="4" t="s">
        <v>52</v>
      </c>
      <c r="B21" s="5" t="n">
        <v>2737676000</v>
      </c>
      <c r="C21" s="5" t="n">
        <v>1950784000</v>
      </c>
    </row>
    <row r="22" spans="1:3">
      <c r="A22" s="3" t="s">
        <v>53</v>
      </c>
    </row>
    <row r="23" spans="1:3">
      <c r="A23" s="4" t="s">
        <v>54</v>
      </c>
      <c r="B23" s="5" t="n">
        <v>697144000</v>
      </c>
      <c r="C23" s="5" t="n">
        <v>429030000</v>
      </c>
    </row>
    <row r="24" spans="1:3">
      <c r="A24" s="4" t="s">
        <v>55</v>
      </c>
      <c r="B24" s="5" t="n">
        <v>362266000</v>
      </c>
      <c r="C24" s="5" t="n">
        <v>262261000</v>
      </c>
    </row>
    <row r="25" spans="1:3">
      <c r="A25" s="4" t="s">
        <v>56</v>
      </c>
      <c r="B25" s="5" t="n">
        <v>951846000</v>
      </c>
      <c r="C25" s="5" t="n">
        <v>703289000</v>
      </c>
    </row>
    <row r="26" spans="1:3">
      <c r="A26" s="4" t="s">
        <v>57</v>
      </c>
      <c r="B26" s="5" t="n">
        <v>274575000</v>
      </c>
      <c r="C26" s="5" t="n">
        <v>273130000</v>
      </c>
    </row>
    <row r="27" spans="1:3">
      <c r="A27" s="4" t="s">
        <v>58</v>
      </c>
      <c r="B27" s="5" t="n">
        <v>2285831000</v>
      </c>
      <c r="C27" s="5" t="n">
        <v>1667710000</v>
      </c>
    </row>
    <row r="28" spans="1:3">
      <c r="A28" s="4" t="s">
        <v>59</v>
      </c>
      <c r="B28" s="5" t="n">
        <v>7000000</v>
      </c>
      <c r="C28" s="5" t="n">
        <v>7000000</v>
      </c>
    </row>
    <row r="29" spans="1:3">
      <c r="A29" s="4" t="s">
        <v>60</v>
      </c>
      <c r="B29" s="5" t="n">
        <v>24553000</v>
      </c>
      <c r="C29" s="5" t="n">
        <v>24500000</v>
      </c>
    </row>
    <row r="30" spans="1:3">
      <c r="A30" s="4" t="s">
        <v>61</v>
      </c>
      <c r="B30" s="5" t="n">
        <v>900000</v>
      </c>
      <c r="C30" s="5" t="n">
        <v>829000</v>
      </c>
    </row>
    <row r="31" spans="1:3">
      <c r="A31" s="4" t="s">
        <v>62</v>
      </c>
      <c r="B31" s="5" t="n">
        <v>19434000</v>
      </c>
      <c r="C31" s="5" t="n">
        <v>13701000</v>
      </c>
    </row>
    <row r="32" spans="1:3">
      <c r="A32" s="4" t="s">
        <v>63</v>
      </c>
      <c r="B32" s="5" t="n">
        <v>2337718000</v>
      </c>
      <c r="C32" s="5" t="n">
        <v>1713740000</v>
      </c>
    </row>
    <row r="33" spans="1:3">
      <c r="A33" s="4" t="s">
        <v>64</v>
      </c>
      <c r="B33" s="4" t="s">
        <v>65</v>
      </c>
      <c r="C33" s="4" t="s">
        <v>65</v>
      </c>
    </row>
    <row r="34" spans="1:3">
      <c r="A34" s="3" t="s">
        <v>66</v>
      </c>
    </row>
    <row r="35" spans="1:3">
      <c r="A35" s="4" t="s">
        <v>67</v>
      </c>
      <c r="B35" s="4" t="s">
        <v>65</v>
      </c>
      <c r="C35" s="4" t="s">
        <v>65</v>
      </c>
    </row>
    <row r="36" spans="1:3">
      <c r="A36" s="4" t="s">
        <v>68</v>
      </c>
      <c r="B36" s="5" t="n">
        <v>148000</v>
      </c>
      <c r="C36" s="5" t="n">
        <v>109000</v>
      </c>
    </row>
    <row r="37" spans="1:3">
      <c r="A37" s="4" t="s">
        <v>69</v>
      </c>
      <c r="B37" s="5" t="n">
        <v>347999000</v>
      </c>
      <c r="C37" s="5" t="n">
        <v>205372000</v>
      </c>
    </row>
    <row r="38" spans="1:3">
      <c r="A38" s="4" t="s">
        <v>70</v>
      </c>
      <c r="B38" s="5" t="n">
        <v>43989000</v>
      </c>
      <c r="C38" s="5" t="n">
        <v>24005000</v>
      </c>
    </row>
    <row r="39" spans="1:3">
      <c r="A39" s="4" t="s">
        <v>71</v>
      </c>
      <c r="B39" s="5" t="n">
        <v>474000</v>
      </c>
      <c r="C39" s="5" t="n">
        <v>249000</v>
      </c>
    </row>
    <row r="40" spans="1:3">
      <c r="A40" s="4" t="s">
        <v>72</v>
      </c>
      <c r="B40" s="5" t="n">
        <v>392610000</v>
      </c>
      <c r="C40" s="5" t="n">
        <v>229735000</v>
      </c>
    </row>
    <row r="41" spans="1:3">
      <c r="A41" s="4" t="s">
        <v>73</v>
      </c>
      <c r="B41" s="5" t="n">
        <v>7348000</v>
      </c>
      <c r="C41" s="5" t="n">
        <v>7309000</v>
      </c>
    </row>
    <row r="42" spans="1:3">
      <c r="A42" s="4" t="s">
        <v>74</v>
      </c>
      <c r="B42" s="5" t="n">
        <v>399958000</v>
      </c>
      <c r="C42" s="5" t="n">
        <v>237044000</v>
      </c>
    </row>
    <row r="43" spans="1:3">
      <c r="A43" s="4" t="s">
        <v>75</v>
      </c>
      <c r="B43" s="6" t="n">
        <v>2737676000</v>
      </c>
      <c r="C43" s="6" t="n">
        <v>19507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2</v>
      </c>
    </row>
    <row r="2" spans="1:3">
      <c r="A2" s="4" t="s">
        <v>77</v>
      </c>
      <c r="B2" s="6" t="n">
        <v>25932</v>
      </c>
      <c r="C2" s="6" t="n">
        <v>25894</v>
      </c>
    </row>
    <row r="3" spans="1:3">
      <c r="A3" s="4" t="s">
        <v>78</v>
      </c>
      <c r="B3" s="5" t="n">
        <v>250000</v>
      </c>
      <c r="C3" s="5" t="n">
        <v>250000</v>
      </c>
    </row>
    <row r="4" spans="1:3">
      <c r="A4" s="4" t="s">
        <v>79</v>
      </c>
      <c r="B4" s="5" t="n">
        <v>0</v>
      </c>
      <c r="C4" s="5" t="n">
        <v>0</v>
      </c>
    </row>
    <row r="5" spans="1:3">
      <c r="A5" s="4" t="s">
        <v>80</v>
      </c>
      <c r="B5" s="5" t="n">
        <v>0</v>
      </c>
      <c r="C5" s="5" t="n">
        <v>0</v>
      </c>
    </row>
    <row r="6" spans="1:3">
      <c r="A6" s="4" t="s">
        <v>81</v>
      </c>
      <c r="B6" s="7" t="n">
        <v>0.01</v>
      </c>
      <c r="C6" s="7" t="n">
        <v>0.01</v>
      </c>
    </row>
    <row r="7" spans="1:3">
      <c r="A7" s="4" t="s">
        <v>82</v>
      </c>
      <c r="B7" s="5" t="n">
        <v>30000000</v>
      </c>
      <c r="C7" s="5" t="n">
        <v>30000000</v>
      </c>
    </row>
    <row r="8" spans="1:3">
      <c r="A8" s="4" t="s">
        <v>83</v>
      </c>
      <c r="B8" s="5" t="n">
        <v>14788436</v>
      </c>
      <c r="C8" s="5" t="n">
        <v>10934541</v>
      </c>
    </row>
    <row r="9" spans="1:3">
      <c r="A9" s="4" t="s">
        <v>84</v>
      </c>
      <c r="B9" s="5" t="n">
        <v>14788436</v>
      </c>
      <c r="C9" s="5" t="n">
        <v>1093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333</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3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333</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333</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33</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33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104194</v>
      </c>
      <c r="C4" s="6" t="n">
        <v>71225</v>
      </c>
      <c r="D4" s="6" t="n">
        <v>52720</v>
      </c>
    </row>
    <row r="5" spans="1:4">
      <c r="A5" s="4" t="s">
        <v>89</v>
      </c>
      <c r="B5" s="5" t="n">
        <v>2627</v>
      </c>
      <c r="C5" s="5" t="n">
        <v>1813</v>
      </c>
      <c r="D5" s="5" t="n">
        <v>1154</v>
      </c>
    </row>
    <row r="6" spans="1:4">
      <c r="A6" s="4" t="s">
        <v>90</v>
      </c>
      <c r="B6" s="5" t="n">
        <v>783</v>
      </c>
      <c r="C6" s="5" t="n">
        <v>802</v>
      </c>
      <c r="D6" s="5" t="n">
        <v>466</v>
      </c>
    </row>
    <row r="7" spans="1:4">
      <c r="A7" s="4" t="s">
        <v>91</v>
      </c>
      <c r="B7" s="5" t="n">
        <v>2187</v>
      </c>
      <c r="C7" s="5" t="n">
        <v>723</v>
      </c>
      <c r="D7" s="5" t="n">
        <v>505</v>
      </c>
    </row>
    <row r="8" spans="1:4">
      <c r="A8" s="4" t="s">
        <v>92</v>
      </c>
      <c r="B8" s="5" t="n">
        <v>109791</v>
      </c>
      <c r="C8" s="5" t="n">
        <v>74563</v>
      </c>
      <c r="D8" s="5" t="n">
        <v>54845</v>
      </c>
    </row>
    <row r="9" spans="1:4">
      <c r="A9" s="3" t="s">
        <v>93</v>
      </c>
    </row>
    <row r="10" spans="1:4">
      <c r="A10" s="4" t="s">
        <v>94</v>
      </c>
      <c r="B10" s="5" t="n">
        <v>8530</v>
      </c>
      <c r="C10" s="5" t="n">
        <v>6127</v>
      </c>
      <c r="D10" s="5" t="n">
        <v>4354</v>
      </c>
    </row>
    <row r="11" spans="1:4">
      <c r="A11" s="4" t="s">
        <v>95</v>
      </c>
      <c r="B11" s="5" t="n">
        <v>284</v>
      </c>
      <c r="C11" s="5" t="n">
        <v>294</v>
      </c>
      <c r="D11" s="5" t="n">
        <v>442</v>
      </c>
    </row>
    <row r="12" spans="1:4">
      <c r="A12" s="4" t="s">
        <v>96</v>
      </c>
      <c r="B12" s="5" t="n">
        <v>1553</v>
      </c>
      <c r="C12" s="5" t="n">
        <v>960</v>
      </c>
      <c r="D12" s="4" t="s">
        <v>65</v>
      </c>
    </row>
    <row r="13" spans="1:4">
      <c r="A13" s="4" t="s">
        <v>97</v>
      </c>
      <c r="B13" s="5" t="n">
        <v>10367</v>
      </c>
      <c r="C13" s="5" t="n">
        <v>7381</v>
      </c>
      <c r="D13" s="5" t="n">
        <v>4796</v>
      </c>
    </row>
    <row r="14" spans="1:4">
      <c r="A14" s="4" t="s">
        <v>98</v>
      </c>
      <c r="B14" s="5" t="n">
        <v>99424</v>
      </c>
      <c r="C14" s="5" t="n">
        <v>67182</v>
      </c>
      <c r="D14" s="5" t="n">
        <v>50049</v>
      </c>
    </row>
    <row r="15" spans="1:4">
      <c r="A15" s="4" t="s">
        <v>99</v>
      </c>
      <c r="B15" s="5" t="n">
        <v>3894</v>
      </c>
      <c r="C15" s="5" t="n">
        <v>3248</v>
      </c>
      <c r="D15" s="5" t="n">
        <v>1113</v>
      </c>
    </row>
    <row r="16" spans="1:4">
      <c r="A16" s="4" t="s">
        <v>100</v>
      </c>
      <c r="B16" s="5" t="n">
        <v>95530</v>
      </c>
      <c r="C16" s="5" t="n">
        <v>63934</v>
      </c>
      <c r="D16" s="5" t="n">
        <v>48936</v>
      </c>
    </row>
    <row r="17" spans="1:4">
      <c r="A17" s="3" t="s">
        <v>101</v>
      </c>
    </row>
    <row r="18" spans="1:4">
      <c r="A18" s="4" t="s">
        <v>102</v>
      </c>
      <c r="B18" s="5" t="n">
        <v>2711</v>
      </c>
      <c r="C18" s="5" t="n">
        <v>2019</v>
      </c>
      <c r="D18" s="5" t="n">
        <v>1288</v>
      </c>
    </row>
    <row r="19" spans="1:4">
      <c r="A19" s="4" t="s">
        <v>103</v>
      </c>
      <c r="B19" s="5" t="n">
        <v>11529</v>
      </c>
      <c r="C19" s="5" t="n">
        <v>6975</v>
      </c>
      <c r="D19" s="5" t="n">
        <v>5278</v>
      </c>
    </row>
    <row r="20" spans="1:4">
      <c r="A20" s="4" t="s">
        <v>104</v>
      </c>
      <c r="B20" s="5" t="n">
        <v>2560</v>
      </c>
      <c r="C20" s="5" t="n">
        <v>2168</v>
      </c>
      <c r="D20" s="5" t="n">
        <v>861</v>
      </c>
    </row>
    <row r="21" spans="1:4">
      <c r="A21" s="4" t="s">
        <v>105</v>
      </c>
      <c r="B21" s="5" t="n">
        <v>855</v>
      </c>
      <c r="C21" s="5" t="n">
        <v>810</v>
      </c>
      <c r="D21" s="5" t="n">
        <v>433</v>
      </c>
    </row>
    <row r="22" spans="1:4">
      <c r="A22" s="4" t="s">
        <v>106</v>
      </c>
      <c r="B22" s="5" t="n">
        <v>324</v>
      </c>
      <c r="C22" s="4" t="s">
        <v>65</v>
      </c>
      <c r="D22" s="4" t="s">
        <v>65</v>
      </c>
    </row>
    <row r="23" spans="1:4">
      <c r="A23" s="4" t="s">
        <v>107</v>
      </c>
      <c r="B23" s="5" t="n">
        <v>47</v>
      </c>
      <c r="C23" s="5" t="n">
        <v>49</v>
      </c>
      <c r="D23" s="5" t="n">
        <v>53</v>
      </c>
    </row>
    <row r="24" spans="1:4">
      <c r="A24" s="4" t="s">
        <v>108</v>
      </c>
      <c r="B24" s="5" t="n">
        <v>44</v>
      </c>
      <c r="C24" s="5" t="n">
        <v>244</v>
      </c>
      <c r="D24" s="5" t="n">
        <v>-24</v>
      </c>
    </row>
    <row r="25" spans="1:4">
      <c r="A25" s="4" t="s">
        <v>109</v>
      </c>
      <c r="B25" s="5" t="n">
        <v>-91</v>
      </c>
      <c r="C25" s="4" t="s">
        <v>65</v>
      </c>
      <c r="D25" s="4" t="s">
        <v>65</v>
      </c>
    </row>
    <row r="26" spans="1:4">
      <c r="A26" s="4" t="s">
        <v>110</v>
      </c>
      <c r="B26" s="5" t="n">
        <v>2056</v>
      </c>
      <c r="C26" s="5" t="n">
        <v>1691</v>
      </c>
      <c r="D26" s="5" t="n">
        <v>570</v>
      </c>
    </row>
    <row r="27" spans="1:4">
      <c r="A27" s="4" t="s">
        <v>111</v>
      </c>
      <c r="B27" s="5" t="n">
        <v>20035</v>
      </c>
      <c r="C27" s="5" t="n">
        <v>13956</v>
      </c>
      <c r="D27" s="5" t="n">
        <v>8459</v>
      </c>
    </row>
    <row r="28" spans="1:4">
      <c r="A28" s="3" t="s">
        <v>112</v>
      </c>
    </row>
    <row r="29" spans="1:4">
      <c r="A29" s="4" t="s">
        <v>113</v>
      </c>
      <c r="B29" s="5" t="n">
        <v>39556</v>
      </c>
      <c r="C29" s="5" t="n">
        <v>27735</v>
      </c>
      <c r="D29" s="5" t="n">
        <v>21364</v>
      </c>
    </row>
    <row r="30" spans="1:4">
      <c r="A30" s="4" t="s">
        <v>114</v>
      </c>
      <c r="B30" s="5" t="n">
        <v>6855</v>
      </c>
      <c r="C30" s="5" t="n">
        <v>4091</v>
      </c>
      <c r="D30" s="5" t="n">
        <v>3744</v>
      </c>
    </row>
    <row r="31" spans="1:4">
      <c r="A31" s="4" t="s">
        <v>115</v>
      </c>
      <c r="B31" s="5" t="n">
        <v>6533</v>
      </c>
      <c r="C31" s="5" t="n">
        <v>4640</v>
      </c>
      <c r="D31" s="5" t="n">
        <v>3584</v>
      </c>
    </row>
    <row r="32" spans="1:4">
      <c r="A32" s="4" t="s">
        <v>116</v>
      </c>
      <c r="B32" s="5" t="n">
        <v>1455</v>
      </c>
      <c r="C32" s="5" t="n">
        <v>756</v>
      </c>
      <c r="D32" s="5" t="n">
        <v>508</v>
      </c>
    </row>
    <row r="33" spans="1:4">
      <c r="A33" s="4" t="s">
        <v>117</v>
      </c>
      <c r="B33" s="5" t="n">
        <v>4368</v>
      </c>
      <c r="C33" s="5" t="n">
        <v>2425</v>
      </c>
      <c r="D33" s="5" t="n">
        <v>1887</v>
      </c>
    </row>
    <row r="34" spans="1:4">
      <c r="A34" s="4" t="s">
        <v>118</v>
      </c>
      <c r="B34" s="5" t="n">
        <v>2412</v>
      </c>
      <c r="C34" s="5" t="n">
        <v>958</v>
      </c>
      <c r="D34" s="5" t="n">
        <v>894</v>
      </c>
    </row>
    <row r="35" spans="1:4">
      <c r="A35" s="4" t="s">
        <v>119</v>
      </c>
      <c r="B35" s="5" t="n">
        <v>12340</v>
      </c>
      <c r="C35" s="5" t="n">
        <v>8474</v>
      </c>
      <c r="D35" s="5" t="n">
        <v>8264</v>
      </c>
    </row>
    <row r="36" spans="1:4">
      <c r="A36" s="4" t="s">
        <v>120</v>
      </c>
      <c r="B36" s="5" t="n">
        <v>73519</v>
      </c>
      <c r="C36" s="5" t="n">
        <v>49079</v>
      </c>
      <c r="D36" s="5" t="n">
        <v>40245</v>
      </c>
    </row>
    <row r="37" spans="1:4">
      <c r="A37" s="4" t="s">
        <v>121</v>
      </c>
      <c r="B37" s="5" t="n">
        <v>42046</v>
      </c>
      <c r="C37" s="5" t="n">
        <v>28811</v>
      </c>
      <c r="D37" s="5" t="n">
        <v>17150</v>
      </c>
    </row>
    <row r="38" spans="1:4">
      <c r="A38" s="4" t="s">
        <v>122</v>
      </c>
      <c r="B38" s="5" t="n">
        <v>20071</v>
      </c>
      <c r="C38" s="5" t="n">
        <v>9394</v>
      </c>
      <c r="D38" s="5" t="n">
        <v>5476</v>
      </c>
    </row>
    <row r="39" spans="1:4">
      <c r="A39" s="4" t="s">
        <v>123</v>
      </c>
      <c r="B39" s="5" t="n">
        <v>21975</v>
      </c>
      <c r="C39" s="5" t="n">
        <v>19417</v>
      </c>
      <c r="D39" s="5" t="n">
        <v>11674</v>
      </c>
    </row>
    <row r="40" spans="1:4">
      <c r="A40" s="4" t="s">
        <v>124</v>
      </c>
      <c r="B40" s="5" t="n">
        <v>1907</v>
      </c>
      <c r="C40" s="5" t="n">
        <v>1564</v>
      </c>
      <c r="D40" s="5" t="n">
        <v>2069</v>
      </c>
    </row>
    <row r="41" spans="1:4">
      <c r="A41" s="4" t="s">
        <v>123</v>
      </c>
      <c r="B41" s="6" t="n">
        <v>20068</v>
      </c>
      <c r="C41" s="6" t="n">
        <v>17853</v>
      </c>
      <c r="D41" s="6" t="n">
        <v>9605</v>
      </c>
    </row>
    <row r="42" spans="1:4">
      <c r="A42" s="4" t="s">
        <v>125</v>
      </c>
      <c r="B42" s="7" t="n">
        <v>1.45</v>
      </c>
      <c r="C42" s="7" t="n">
        <v>1.64</v>
      </c>
      <c r="D42" s="7" t="n">
        <v>1.04</v>
      </c>
    </row>
    <row r="43" spans="1:4">
      <c r="A43" s="4" t="s">
        <v>126</v>
      </c>
      <c r="B43" s="7" t="n">
        <v>1.41</v>
      </c>
      <c r="C43" s="7" t="n">
        <v>1.61</v>
      </c>
      <c r="D43" s="7" t="n">
        <v>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3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33</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333</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333</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33</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33</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3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33</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3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33</v>
      </c>
    </row>
    <row r="4" spans="1:2">
      <c r="A4" s="4" t="s">
        <v>339</v>
      </c>
      <c r="B4" s="4" t="s">
        <v>340</v>
      </c>
    </row>
    <row r="5" spans="1:2">
      <c r="A5" s="4" t="s">
        <v>142</v>
      </c>
    </row>
    <row r="6" spans="1:2">
      <c r="A6" s="3" t="s">
        <v>333</v>
      </c>
    </row>
    <row r="7" spans="1:2">
      <c r="A7" s="4" t="s">
        <v>339</v>
      </c>
      <c r="B7"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6</v>
      </c>
    </row>
    <row r="3" spans="1:4">
      <c r="A3" s="4" t="s">
        <v>123</v>
      </c>
      <c r="B3" s="6" t="n">
        <v>20068</v>
      </c>
      <c r="C3" s="6" t="n">
        <v>17853</v>
      </c>
      <c r="D3" s="6" t="n">
        <v>9605</v>
      </c>
    </row>
    <row r="4" spans="1:4">
      <c r="A4" s="3" t="s">
        <v>128</v>
      </c>
    </row>
    <row r="5" spans="1:4">
      <c r="A5" s="4" t="s">
        <v>129</v>
      </c>
      <c r="B5" s="5" t="n">
        <v>82</v>
      </c>
      <c r="C5" s="5" t="n">
        <v>-299</v>
      </c>
      <c r="D5" s="5" t="n">
        <v>-297</v>
      </c>
    </row>
    <row r="6" spans="1:4">
      <c r="A6" s="4" t="s">
        <v>130</v>
      </c>
      <c r="B6" s="5" t="n">
        <v>59</v>
      </c>
      <c r="C6" s="4" t="s">
        <v>65</v>
      </c>
      <c r="D6" s="4" t="s">
        <v>65</v>
      </c>
    </row>
    <row r="7" spans="1:4">
      <c r="A7" s="4" t="s">
        <v>131</v>
      </c>
      <c r="B7" s="5" t="n">
        <v>141</v>
      </c>
      <c r="C7" s="5" t="n">
        <v>-299</v>
      </c>
      <c r="D7" s="5" t="n">
        <v>-297</v>
      </c>
    </row>
    <row r="8" spans="1:4">
      <c r="A8" s="4" t="s">
        <v>132</v>
      </c>
      <c r="B8" s="6" t="n">
        <v>20209</v>
      </c>
      <c r="C8" s="6" t="n">
        <v>17554</v>
      </c>
      <c r="D8" s="6" t="n">
        <v>9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333</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35</v>
      </c>
      <c r="B1" s="2" t="s">
        <v>436</v>
      </c>
      <c r="N1" s="2" t="s">
        <v>1</v>
      </c>
    </row>
    <row r="2" spans="1:17">
      <c r="B2" s="2" t="s">
        <v>2</v>
      </c>
      <c r="D2" s="2" t="s">
        <v>437</v>
      </c>
      <c r="E2" s="2" t="s">
        <v>438</v>
      </c>
      <c r="F2" s="2" t="s">
        <v>4</v>
      </c>
      <c r="G2" s="2" t="s">
        <v>438</v>
      </c>
      <c r="H2" s="2" t="s">
        <v>439</v>
      </c>
      <c r="I2" s="2" t="s">
        <v>438</v>
      </c>
      <c r="J2" s="2" t="s">
        <v>32</v>
      </c>
      <c r="K2" s="2" t="s">
        <v>440</v>
      </c>
      <c r="L2" s="2" t="s">
        <v>441</v>
      </c>
      <c r="M2" s="2" t="s">
        <v>442</v>
      </c>
      <c r="N2" s="2" t="s">
        <v>443</v>
      </c>
      <c r="O2" s="2" t="s">
        <v>2</v>
      </c>
      <c r="P2" s="2" t="s">
        <v>32</v>
      </c>
      <c r="Q2" s="2" t="s">
        <v>86</v>
      </c>
    </row>
    <row r="3" spans="1:17">
      <c r="A3" s="4" t="s">
        <v>444</v>
      </c>
      <c r="O3" s="4" t="s">
        <v>445</v>
      </c>
    </row>
    <row r="4" spans="1:17">
      <c r="A4" s="4" t="s">
        <v>446</v>
      </c>
      <c r="O4" s="6" t="n">
        <v>16452000</v>
      </c>
      <c r="P4" s="6" t="n">
        <v>8139000</v>
      </c>
    </row>
    <row r="5" spans="1:17">
      <c r="A5" s="4" t="s">
        <v>447</v>
      </c>
      <c r="B5" s="6" t="n">
        <v>25562000</v>
      </c>
      <c r="J5" s="6" t="n">
        <v>26329000</v>
      </c>
      <c r="O5" s="5" t="n">
        <v>25562000</v>
      </c>
      <c r="P5" s="5" t="n">
        <v>26329000</v>
      </c>
    </row>
    <row r="6" spans="1:17">
      <c r="A6" s="4" t="s">
        <v>448</v>
      </c>
      <c r="B6" s="5" t="n">
        <v>85834000</v>
      </c>
      <c r="J6" s="5" t="n">
        <v>73380000</v>
      </c>
      <c r="O6" s="6" t="n">
        <v>85834000</v>
      </c>
      <c r="P6" s="5" t="n">
        <v>73380000</v>
      </c>
    </row>
    <row r="7" spans="1:17">
      <c r="A7" s="4" t="s">
        <v>449</v>
      </c>
      <c r="O7" s="4" t="s">
        <v>450</v>
      </c>
    </row>
    <row r="8" spans="1:17">
      <c r="A8" s="4" t="s">
        <v>451</v>
      </c>
      <c r="O8" s="4" t="s">
        <v>452</v>
      </c>
    </row>
    <row r="9" spans="1:17">
      <c r="A9" s="4" t="s">
        <v>453</v>
      </c>
      <c r="B9" s="5" t="n">
        <v>528000</v>
      </c>
      <c r="J9" s="5" t="n">
        <v>246000</v>
      </c>
      <c r="O9" s="6" t="n">
        <v>528000</v>
      </c>
      <c r="P9" s="5" t="n">
        <v>246000</v>
      </c>
    </row>
    <row r="10" spans="1:17">
      <c r="A10" s="4" t="s">
        <v>454</v>
      </c>
      <c r="O10" s="6" t="n">
        <v>66000</v>
      </c>
      <c r="P10" s="6" t="n">
        <v>62000</v>
      </c>
      <c r="Q10" s="6" t="n">
        <v>86000</v>
      </c>
    </row>
    <row r="11" spans="1:17">
      <c r="A11" s="4" t="s">
        <v>455</v>
      </c>
      <c r="O11" s="5" t="n">
        <v>3</v>
      </c>
    </row>
    <row r="12" spans="1:17">
      <c r="A12" s="4" t="s">
        <v>456</v>
      </c>
      <c r="O12" s="5" t="n">
        <v>0</v>
      </c>
      <c r="P12" s="5" t="n">
        <v>0</v>
      </c>
      <c r="Q12" s="5" t="n">
        <v>0</v>
      </c>
    </row>
    <row r="13" spans="1:17">
      <c r="A13" s="4" t="s">
        <v>457</v>
      </c>
      <c r="O13" s="4" t="s">
        <v>458</v>
      </c>
      <c r="P13" s="4" t="s">
        <v>458</v>
      </c>
      <c r="Q13" s="4" t="s">
        <v>458</v>
      </c>
    </row>
    <row r="14" spans="1:17">
      <c r="A14" s="4" t="s">
        <v>459</v>
      </c>
      <c r="O14" s="6" t="n">
        <v>84000</v>
      </c>
    </row>
    <row r="15" spans="1:17">
      <c r="A15" s="4" t="s">
        <v>460</v>
      </c>
      <c r="B15" s="5" t="n">
        <v>10121000</v>
      </c>
      <c r="C15" s="4" t="s">
        <v>438</v>
      </c>
      <c r="D15" s="6" t="n">
        <v>3828000</v>
      </c>
      <c r="F15" s="6" t="n">
        <v>3281000</v>
      </c>
      <c r="H15" s="6" t="n">
        <v>2841000</v>
      </c>
      <c r="J15" s="6" t="n">
        <v>2600000</v>
      </c>
      <c r="K15" s="6" t="n">
        <v>2639000</v>
      </c>
      <c r="L15" s="6" t="n">
        <v>2072000</v>
      </c>
      <c r="M15" s="6" t="n">
        <v>2083000</v>
      </c>
      <c r="O15" s="6" t="n">
        <v>20071000</v>
      </c>
      <c r="P15" s="6" t="n">
        <v>9394000</v>
      </c>
      <c r="Q15" s="6" t="n">
        <v>5476000</v>
      </c>
    </row>
    <row r="16" spans="1:17">
      <c r="A16" s="4" t="s">
        <v>461</v>
      </c>
      <c r="O16" s="5" t="n">
        <v>3</v>
      </c>
    </row>
    <row r="17" spans="1:17">
      <c r="A17" s="4" t="s">
        <v>462</v>
      </c>
    </row>
    <row r="18" spans="1:17">
      <c r="A18" s="4" t="s">
        <v>460</v>
      </c>
      <c r="O18" s="6" t="n">
        <v>-561000</v>
      </c>
    </row>
    <row r="19" spans="1:17">
      <c r="A19" s="4" t="s">
        <v>463</v>
      </c>
    </row>
    <row r="20" spans="1:17">
      <c r="A20" s="4" t="s">
        <v>464</v>
      </c>
      <c r="B20" s="6" t="n">
        <v>8800000</v>
      </c>
      <c r="O20" s="6" t="n">
        <v>8800000</v>
      </c>
    </row>
    <row r="21" spans="1:17">
      <c r="A21" s="4" t="s">
        <v>465</v>
      </c>
    </row>
    <row r="22" spans="1:17">
      <c r="A22" s="4" t="s">
        <v>457</v>
      </c>
      <c r="N22" s="4" t="s">
        <v>466</v>
      </c>
    </row>
    <row r="23" spans="1:17">
      <c r="A23" s="4" t="s">
        <v>467</v>
      </c>
    </row>
    <row r="24" spans="1:17">
      <c r="A24" s="4" t="s">
        <v>449</v>
      </c>
      <c r="O24" s="4" t="s">
        <v>468</v>
      </c>
    </row>
    <row r="25" spans="1:17">
      <c r="A25" s="4" t="s">
        <v>469</v>
      </c>
    </row>
    <row r="26" spans="1:17">
      <c r="A26" s="4" t="s">
        <v>470</v>
      </c>
      <c r="O26" s="4" t="s">
        <v>471</v>
      </c>
    </row>
    <row r="27" spans="1:17"/>
    <row r="28" spans="1:17">
      <c r="A28" s="4" t="s">
        <v>438</v>
      </c>
      <c r="B28" s="4" t="s">
        <v>472</v>
      </c>
    </row>
  </sheetData>
  <mergeCells count="78">
    <mergeCell ref="A1:A2"/>
    <mergeCell ref="B1:M1"/>
    <mergeCell ref="N1:Q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A27:Q27"/>
    <mergeCell ref="B28:Q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4" t="s">
        <v>475</v>
      </c>
      <c r="B4" s="4" t="s">
        <v>471</v>
      </c>
    </row>
    <row r="5" spans="1:2">
      <c r="A5" s="4" t="s">
        <v>476</v>
      </c>
    </row>
    <row r="6" spans="1:2">
      <c r="A6" s="4" t="s">
        <v>475</v>
      </c>
      <c r="B6" s="4" t="s">
        <v>477</v>
      </c>
    </row>
    <row r="7" spans="1:2">
      <c r="A7" s="4" t="s">
        <v>478</v>
      </c>
    </row>
    <row r="8" spans="1:2">
      <c r="A8" s="4" t="s">
        <v>475</v>
      </c>
      <c r="B8" s="4" t="s">
        <v>479</v>
      </c>
    </row>
    <row r="9" spans="1:2">
      <c r="A9" s="4" t="s">
        <v>480</v>
      </c>
    </row>
    <row r="10" spans="1:2">
      <c r="A10" s="4" t="s">
        <v>475</v>
      </c>
      <c r="B10" s="4" t="s">
        <v>471</v>
      </c>
    </row>
    <row r="11" spans="1:2">
      <c r="A11" s="4" t="s">
        <v>481</v>
      </c>
    </row>
    <row r="12" spans="1:2">
      <c r="A12" s="4" t="s">
        <v>475</v>
      </c>
      <c r="B12" s="4" t="s">
        <v>482</v>
      </c>
    </row>
    <row r="13" spans="1:2">
      <c r="A13" s="4" t="s">
        <v>483</v>
      </c>
    </row>
    <row r="14" spans="1:2">
      <c r="A14" s="4" t="s">
        <v>475</v>
      </c>
      <c r="B14" s="4" t="s">
        <v>482</v>
      </c>
    </row>
    <row r="15" spans="1:2">
      <c r="A15" s="4" t="s">
        <v>484</v>
      </c>
    </row>
    <row r="16" spans="1:2">
      <c r="A16" s="4" t="s">
        <v>475</v>
      </c>
      <c r="B16" s="4" t="s">
        <v>482</v>
      </c>
    </row>
    <row r="17" spans="1:2">
      <c r="A17" s="4" t="s">
        <v>485</v>
      </c>
    </row>
    <row r="18" spans="1:2">
      <c r="A18" s="4" t="s">
        <v>475</v>
      </c>
      <c r="B18" s="4" t="s">
        <v>468</v>
      </c>
    </row>
    <row r="19" spans="1:2">
      <c r="A19" s="4" t="s">
        <v>486</v>
      </c>
    </row>
    <row r="20" spans="1:2">
      <c r="A20" s="4" t="s">
        <v>475</v>
      </c>
      <c r="B20"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36</v>
      </c>
      <c r="J1" s="2" t="s">
        <v>1</v>
      </c>
    </row>
    <row r="2" spans="1:12">
      <c r="B2" s="2" t="s">
        <v>2</v>
      </c>
      <c r="C2" s="2" t="s">
        <v>437</v>
      </c>
      <c r="D2" s="2" t="s">
        <v>4</v>
      </c>
      <c r="E2" s="2" t="s">
        <v>439</v>
      </c>
      <c r="F2" s="2" t="s">
        <v>32</v>
      </c>
      <c r="G2" s="2" t="s">
        <v>440</v>
      </c>
      <c r="H2" s="2" t="s">
        <v>441</v>
      </c>
      <c r="I2" s="2" t="s">
        <v>442</v>
      </c>
      <c r="J2" s="2" t="s">
        <v>2</v>
      </c>
      <c r="K2" s="2" t="s">
        <v>32</v>
      </c>
      <c r="L2" s="2" t="s">
        <v>86</v>
      </c>
    </row>
    <row r="3" spans="1:12">
      <c r="A3" s="4" t="s">
        <v>123</v>
      </c>
      <c r="B3" s="6" t="n">
        <v>1003</v>
      </c>
      <c r="C3" s="6" t="n">
        <v>6697</v>
      </c>
      <c r="D3" s="6" t="n">
        <v>6449</v>
      </c>
      <c r="E3" s="6" t="n">
        <v>5919</v>
      </c>
      <c r="F3" s="6" t="n">
        <v>4907</v>
      </c>
      <c r="G3" s="6" t="n">
        <v>4813</v>
      </c>
      <c r="H3" s="6" t="n">
        <v>4354</v>
      </c>
      <c r="I3" s="6" t="n">
        <v>3779</v>
      </c>
      <c r="J3" s="6" t="n">
        <v>20068</v>
      </c>
      <c r="K3" s="6" t="n">
        <v>17853</v>
      </c>
      <c r="L3" s="6" t="n">
        <v>9605</v>
      </c>
    </row>
    <row r="4" spans="1:12">
      <c r="A4" s="4" t="s">
        <v>488</v>
      </c>
      <c r="J4" s="5" t="n">
        <v>13800595</v>
      </c>
      <c r="K4" s="5" t="n">
        <v>10886092</v>
      </c>
      <c r="L4" s="5" t="n">
        <v>9238784</v>
      </c>
    </row>
    <row r="5" spans="1:12">
      <c r="A5" s="4" t="s">
        <v>489</v>
      </c>
      <c r="J5" s="5" t="n">
        <v>200521</v>
      </c>
      <c r="K5" s="5" t="n">
        <v>111374</v>
      </c>
      <c r="L5" s="5" t="n">
        <v>60823</v>
      </c>
    </row>
    <row r="6" spans="1:12">
      <c r="A6" s="4" t="s">
        <v>490</v>
      </c>
      <c r="J6" s="5" t="n">
        <v>14193433</v>
      </c>
      <c r="K6" s="5" t="n">
        <v>11093987</v>
      </c>
      <c r="L6" s="5" t="n">
        <v>9395741</v>
      </c>
    </row>
    <row r="7" spans="1:12">
      <c r="A7" s="4" t="s">
        <v>125</v>
      </c>
      <c r="B7" s="7" t="n">
        <v>0.07000000000000001</v>
      </c>
      <c r="C7" s="7" t="n">
        <v>0.47</v>
      </c>
      <c r="D7" s="7" t="n">
        <v>0.49</v>
      </c>
      <c r="E7" s="7" t="n">
        <v>0.46</v>
      </c>
      <c r="F7" s="7" t="n">
        <v>0.45</v>
      </c>
      <c r="G7" s="7" t="n">
        <v>0.44</v>
      </c>
      <c r="H7" s="7" t="n">
        <v>0.4</v>
      </c>
      <c r="I7" s="7" t="n">
        <v>0.35</v>
      </c>
      <c r="J7" s="7" t="n">
        <v>1.45</v>
      </c>
      <c r="K7" s="7" t="n">
        <v>1.64</v>
      </c>
      <c r="L7" s="7" t="n">
        <v>1.04</v>
      </c>
    </row>
    <row r="8" spans="1:12">
      <c r="A8" s="4" t="s">
        <v>126</v>
      </c>
      <c r="B8" s="7" t="n">
        <v>0.07000000000000001</v>
      </c>
      <c r="C8" s="7" t="n">
        <v>0.46</v>
      </c>
      <c r="D8" s="7" t="n">
        <v>0.48</v>
      </c>
      <c r="E8" s="7" t="n">
        <v>0.45</v>
      </c>
      <c r="F8" s="7" t="n">
        <v>0.44</v>
      </c>
      <c r="G8" s="7" t="n">
        <v>0.43</v>
      </c>
      <c r="H8" s="7" t="n">
        <v>0.39</v>
      </c>
      <c r="I8" s="7" t="n">
        <v>0.34</v>
      </c>
      <c r="J8" s="7" t="n">
        <v>1.41</v>
      </c>
      <c r="K8" s="7" t="n">
        <v>1.61</v>
      </c>
      <c r="L8" s="7" t="n">
        <v>1.02</v>
      </c>
    </row>
    <row r="9" spans="1:12">
      <c r="A9" s="4" t="s">
        <v>491</v>
      </c>
    </row>
    <row r="10" spans="1:12">
      <c r="A10" s="4" t="s">
        <v>492</v>
      </c>
      <c r="J10" s="5" t="n">
        <v>37229</v>
      </c>
      <c r="K10" s="5" t="n">
        <v>20471</v>
      </c>
      <c r="L10" s="5" t="n">
        <v>10398</v>
      </c>
    </row>
    <row r="11" spans="1:12">
      <c r="A11" s="4" t="s">
        <v>493</v>
      </c>
    </row>
    <row r="12" spans="1:12">
      <c r="A12" s="4" t="s">
        <v>492</v>
      </c>
      <c r="J12" s="5" t="n">
        <v>155088</v>
      </c>
      <c r="K12" s="5" t="n">
        <v>76050</v>
      </c>
      <c r="L12" s="5" t="n">
        <v>8573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21"/>
    <col customWidth="1" max="7" min="7" width="21"/>
  </cols>
  <sheetData>
    <row r="1" spans="1:7">
      <c r="A1" s="1" t="s">
        <v>494</v>
      </c>
      <c r="B1" s="2" t="s">
        <v>495</v>
      </c>
      <c r="C1" s="2" t="s">
        <v>496</v>
      </c>
      <c r="D1" s="2" t="s">
        <v>497</v>
      </c>
      <c r="E1" s="2" t="s">
        <v>498</v>
      </c>
      <c r="F1" s="2" t="s">
        <v>499</v>
      </c>
      <c r="G1" s="2" t="s">
        <v>500</v>
      </c>
    </row>
    <row r="2" spans="1:7">
      <c r="A2" s="4" t="s">
        <v>449</v>
      </c>
      <c r="E2" s="4" t="s">
        <v>450</v>
      </c>
    </row>
    <row r="3" spans="1:7">
      <c r="A3" s="4" t="s">
        <v>49</v>
      </c>
      <c r="E3" s="6" t="n">
        <v>113394000</v>
      </c>
      <c r="F3" s="6" t="n">
        <v>50771000</v>
      </c>
      <c r="G3" s="6" t="n">
        <v>50686000</v>
      </c>
    </row>
    <row r="4" spans="1:7">
      <c r="A4" s="4" t="s">
        <v>145</v>
      </c>
    </row>
    <row r="5" spans="1:7">
      <c r="A5" s="4" t="s">
        <v>501</v>
      </c>
      <c r="B5" s="8" t="n">
        <v>0.1711</v>
      </c>
    </row>
    <row r="6" spans="1:7">
      <c r="A6" s="4" t="s">
        <v>502</v>
      </c>
      <c r="B6" s="9" t="n">
        <v>0.725</v>
      </c>
    </row>
    <row r="7" spans="1:7">
      <c r="A7" s="4" t="s">
        <v>503</v>
      </c>
      <c r="B7" s="6" t="n">
        <v>3002000</v>
      </c>
    </row>
    <row r="8" spans="1:7">
      <c r="A8" s="4" t="s">
        <v>504</v>
      </c>
      <c r="B8" s="5" t="n">
        <v>706702</v>
      </c>
    </row>
    <row r="9" spans="1:7">
      <c r="A9" s="4" t="s">
        <v>49</v>
      </c>
      <c r="B9" s="6" t="n">
        <v>14722000</v>
      </c>
    </row>
    <row r="10" spans="1:7">
      <c r="A10" s="4" t="s">
        <v>505</v>
      </c>
      <c r="B10" s="6" t="n">
        <v>899000</v>
      </c>
    </row>
    <row r="11" spans="1:7">
      <c r="A11" s="4" t="s">
        <v>506</v>
      </c>
    </row>
    <row r="12" spans="1:7">
      <c r="A12" s="4" t="s">
        <v>449</v>
      </c>
      <c r="B12" s="4" t="s">
        <v>450</v>
      </c>
    </row>
    <row r="13" spans="1:7">
      <c r="A13" s="4" t="s">
        <v>142</v>
      </c>
    </row>
    <row r="14" spans="1:7">
      <c r="A14" s="4" t="s">
        <v>501</v>
      </c>
      <c r="C14" s="10" t="n">
        <v>0.85417</v>
      </c>
    </row>
    <row r="15" spans="1:7">
      <c r="A15" s="4" t="s">
        <v>502</v>
      </c>
      <c r="C15" s="7" t="n">
        <v>20.5</v>
      </c>
    </row>
    <row r="16" spans="1:7">
      <c r="A16" s="4" t="s">
        <v>503</v>
      </c>
      <c r="C16" s="6" t="n">
        <v>8322000</v>
      </c>
    </row>
    <row r="17" spans="1:7">
      <c r="A17" s="4" t="s">
        <v>504</v>
      </c>
      <c r="C17" s="5" t="n">
        <v>1809189</v>
      </c>
    </row>
    <row r="18" spans="1:7">
      <c r="A18" s="4" t="s">
        <v>49</v>
      </c>
      <c r="C18" s="6" t="n">
        <v>47901000</v>
      </c>
    </row>
    <row r="19" spans="1:7">
      <c r="A19" s="4" t="s">
        <v>505</v>
      </c>
      <c r="C19" s="6" t="n">
        <v>2979000</v>
      </c>
    </row>
    <row r="20" spans="1:7">
      <c r="A20" s="4" t="s">
        <v>507</v>
      </c>
    </row>
    <row r="21" spans="1:7">
      <c r="A21" s="4" t="s">
        <v>449</v>
      </c>
      <c r="C21" s="4" t="s">
        <v>450</v>
      </c>
    </row>
    <row r="22" spans="1:7">
      <c r="A22" s="4" t="s">
        <v>139</v>
      </c>
    </row>
    <row r="23" spans="1:7">
      <c r="A23" s="4" t="s">
        <v>504</v>
      </c>
      <c r="D23" s="5" t="n">
        <v>1339129</v>
      </c>
    </row>
    <row r="24" spans="1:7">
      <c r="A24" s="4" t="s">
        <v>508</v>
      </c>
      <c r="D24" s="6" t="n">
        <v>7368809</v>
      </c>
    </row>
    <row r="25" spans="1:7">
      <c r="A25" s="4" t="s">
        <v>509</v>
      </c>
      <c r="D25" s="5" t="n">
        <v>43200000</v>
      </c>
    </row>
    <row r="26" spans="1:7">
      <c r="A26" s="4" t="s">
        <v>49</v>
      </c>
      <c r="D26" s="5" t="n">
        <v>20600000</v>
      </c>
    </row>
    <row r="27" spans="1:7">
      <c r="A27" s="4" t="s">
        <v>510</v>
      </c>
    </row>
    <row r="28" spans="1:7">
      <c r="A28" s="4" t="s">
        <v>505</v>
      </c>
      <c r="D28" s="6" t="n">
        <v>4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11</v>
      </c>
      <c r="C1" s="2" t="s">
        <v>512</v>
      </c>
      <c r="D1" s="2" t="s">
        <v>513</v>
      </c>
      <c r="E1" s="2" t="s">
        <v>2</v>
      </c>
      <c r="F1" s="2" t="s">
        <v>32</v>
      </c>
      <c r="G1" s="2" t="s">
        <v>86</v>
      </c>
    </row>
    <row r="2" spans="1:7">
      <c r="A2" s="4" t="s">
        <v>49</v>
      </c>
      <c r="E2" s="6" t="n">
        <v>113394000</v>
      </c>
      <c r="F2" s="6" t="n">
        <v>50771000</v>
      </c>
      <c r="G2" s="6" t="n">
        <v>50686000</v>
      </c>
    </row>
    <row r="3" spans="1:7">
      <c r="A3" s="4" t="s">
        <v>145</v>
      </c>
    </row>
    <row r="4" spans="1:7">
      <c r="A4" s="4" t="s">
        <v>36</v>
      </c>
      <c r="C4" s="6" t="n">
        <v>3373000</v>
      </c>
    </row>
    <row r="5" spans="1:7">
      <c r="A5" s="4" t="s">
        <v>514</v>
      </c>
      <c r="C5" s="5" t="n">
        <v>2868000</v>
      </c>
    </row>
    <row r="6" spans="1:7">
      <c r="A6" s="4" t="s">
        <v>515</v>
      </c>
      <c r="C6" s="5" t="n">
        <v>4911000</v>
      </c>
    </row>
    <row r="7" spans="1:7">
      <c r="A7" s="4" t="s">
        <v>516</v>
      </c>
      <c r="C7" s="5" t="n">
        <v>121715000</v>
      </c>
    </row>
    <row r="8" spans="1:7">
      <c r="A8" s="4" t="s">
        <v>517</v>
      </c>
      <c r="C8" s="5" t="n">
        <v>121715000</v>
      </c>
    </row>
    <row r="9" spans="1:7">
      <c r="A9" s="4" t="s">
        <v>44</v>
      </c>
      <c r="C9" s="5" t="n">
        <v>6114000</v>
      </c>
    </row>
    <row r="10" spans="1:7">
      <c r="A10" s="4" t="s">
        <v>505</v>
      </c>
      <c r="C10" s="5" t="n">
        <v>899000</v>
      </c>
    </row>
    <row r="11" spans="1:7">
      <c r="A11" s="4" t="s">
        <v>518</v>
      </c>
      <c r="C11" s="5" t="n">
        <v>1021000</v>
      </c>
    </row>
    <row r="12" spans="1:7">
      <c r="A12" s="4" t="s">
        <v>51</v>
      </c>
      <c r="C12" s="5" t="n">
        <v>4660000</v>
      </c>
    </row>
    <row r="13" spans="1:7">
      <c r="A13" s="4" t="s">
        <v>52</v>
      </c>
      <c r="C13" s="5" t="n">
        <v>145561000</v>
      </c>
    </row>
    <row r="14" spans="1:7">
      <c r="A14" s="4" t="s">
        <v>519</v>
      </c>
      <c r="C14" s="5" t="n">
        <v>27247000</v>
      </c>
    </row>
    <row r="15" spans="1:7">
      <c r="A15" s="4" t="s">
        <v>520</v>
      </c>
      <c r="C15" s="5" t="n">
        <v>100493000</v>
      </c>
    </row>
    <row r="16" spans="1:7">
      <c r="A16" s="4" t="s">
        <v>58</v>
      </c>
      <c r="C16" s="5" t="n">
        <v>127740000</v>
      </c>
    </row>
    <row r="17" spans="1:7">
      <c r="A17" s="4" t="s">
        <v>521</v>
      </c>
      <c r="C17" s="5" t="n">
        <v>860000</v>
      </c>
    </row>
    <row r="18" spans="1:7">
      <c r="A18" s="4" t="s">
        <v>62</v>
      </c>
      <c r="C18" s="5" t="n">
        <v>590000</v>
      </c>
    </row>
    <row r="19" spans="1:7">
      <c r="A19" s="4" t="s">
        <v>63</v>
      </c>
      <c r="C19" s="5" t="n">
        <v>129190000</v>
      </c>
    </row>
    <row r="20" spans="1:7">
      <c r="A20" s="4" t="s">
        <v>522</v>
      </c>
      <c r="C20" s="5" t="n">
        <v>16371000</v>
      </c>
    </row>
    <row r="21" spans="1:7">
      <c r="A21" s="4" t="s">
        <v>49</v>
      </c>
      <c r="C21" s="5" t="n">
        <v>14722000</v>
      </c>
    </row>
    <row r="22" spans="1:7">
      <c r="A22" s="4" t="s">
        <v>523</v>
      </c>
      <c r="C22" s="6" t="n">
        <v>31093000</v>
      </c>
    </row>
    <row r="23" spans="1:7">
      <c r="A23" s="4" t="s">
        <v>524</v>
      </c>
      <c r="C23" s="5" t="n">
        <v>706702</v>
      </c>
    </row>
    <row r="24" spans="1:7">
      <c r="A24" s="4" t="s">
        <v>525</v>
      </c>
      <c r="C24" s="6" t="n">
        <v>3002000</v>
      </c>
    </row>
    <row r="25" spans="1:7">
      <c r="A25" s="4" t="s">
        <v>142</v>
      </c>
    </row>
    <row r="26" spans="1:7">
      <c r="A26" s="4" t="s">
        <v>36</v>
      </c>
      <c r="D26" s="6" t="n">
        <v>17793000</v>
      </c>
    </row>
    <row r="27" spans="1:7">
      <c r="A27" s="4" t="s">
        <v>515</v>
      </c>
      <c r="D27" s="5" t="n">
        <v>9718000</v>
      </c>
    </row>
    <row r="28" spans="1:7">
      <c r="A28" s="4" t="s">
        <v>516</v>
      </c>
      <c r="D28" s="5" t="n">
        <v>260034000</v>
      </c>
    </row>
    <row r="29" spans="1:7">
      <c r="A29" s="4" t="s">
        <v>517</v>
      </c>
      <c r="D29" s="5" t="n">
        <v>260034000</v>
      </c>
    </row>
    <row r="30" spans="1:7">
      <c r="A30" s="4" t="s">
        <v>44</v>
      </c>
      <c r="D30" s="5" t="n">
        <v>463000</v>
      </c>
    </row>
    <row r="31" spans="1:7">
      <c r="A31" s="4" t="s">
        <v>505</v>
      </c>
      <c r="D31" s="5" t="n">
        <v>2979000</v>
      </c>
    </row>
    <row r="32" spans="1:7">
      <c r="A32" s="4" t="s">
        <v>51</v>
      </c>
      <c r="D32" s="5" t="n">
        <v>4093000</v>
      </c>
    </row>
    <row r="33" spans="1:7">
      <c r="A33" s="4" t="s">
        <v>52</v>
      </c>
      <c r="D33" s="5" t="n">
        <v>323254000</v>
      </c>
    </row>
    <row r="34" spans="1:7">
      <c r="A34" s="4" t="s">
        <v>519</v>
      </c>
      <c r="D34" s="5" t="n">
        <v>135822000</v>
      </c>
    </row>
    <row r="35" spans="1:7">
      <c r="A35" s="4" t="s">
        <v>520</v>
      </c>
      <c r="D35" s="5" t="n">
        <v>150391000</v>
      </c>
    </row>
    <row r="36" spans="1:7">
      <c r="A36" s="4" t="s">
        <v>58</v>
      </c>
      <c r="D36" s="5" t="n">
        <v>286213000</v>
      </c>
    </row>
    <row r="37" spans="1:7">
      <c r="A37" s="4" t="s">
        <v>521</v>
      </c>
      <c r="D37" s="5" t="n">
        <v>2201000</v>
      </c>
    </row>
    <row r="38" spans="1:7">
      <c r="A38" s="4" t="s">
        <v>62</v>
      </c>
      <c r="D38" s="5" t="n">
        <v>2849000</v>
      </c>
    </row>
    <row r="39" spans="1:7">
      <c r="A39" s="4" t="s">
        <v>63</v>
      </c>
      <c r="D39" s="5" t="n">
        <v>291263000</v>
      </c>
    </row>
    <row r="40" spans="1:7">
      <c r="A40" s="4" t="s">
        <v>522</v>
      </c>
      <c r="D40" s="5" t="n">
        <v>31991000</v>
      </c>
    </row>
    <row r="41" spans="1:7">
      <c r="A41" s="4" t="s">
        <v>49</v>
      </c>
      <c r="D41" s="5" t="n">
        <v>47901000</v>
      </c>
    </row>
    <row r="42" spans="1:7">
      <c r="A42" s="4" t="s">
        <v>523</v>
      </c>
      <c r="D42" s="6" t="n">
        <v>79892000</v>
      </c>
    </row>
    <row r="43" spans="1:7">
      <c r="A43" s="4" t="s">
        <v>524</v>
      </c>
      <c r="D43" s="5" t="n">
        <v>1809189</v>
      </c>
    </row>
    <row r="44" spans="1:7">
      <c r="A44" s="4" t="s">
        <v>525</v>
      </c>
      <c r="D44" s="6" t="n">
        <v>8322000</v>
      </c>
    </row>
    <row r="45" spans="1:7">
      <c r="A45" s="4" t="s">
        <v>39</v>
      </c>
      <c r="D45" s="5" t="n">
        <v>252000</v>
      </c>
    </row>
    <row r="46" spans="1:7">
      <c r="A46" s="4" t="s">
        <v>40</v>
      </c>
      <c r="D46" s="5" t="n">
        <v>24628000</v>
      </c>
    </row>
    <row r="47" spans="1:7">
      <c r="A47" s="4" t="s">
        <v>46</v>
      </c>
      <c r="D47" s="5" t="n">
        <v>3294000</v>
      </c>
    </row>
    <row r="48" spans="1:7">
      <c r="A48" s="4" t="s">
        <v>526</v>
      </c>
    </row>
    <row r="49" spans="1:7">
      <c r="A49" s="4" t="s">
        <v>36</v>
      </c>
      <c r="C49" s="5" t="n">
        <v>3373000</v>
      </c>
    </row>
    <row r="50" spans="1:7">
      <c r="A50" s="4" t="s">
        <v>514</v>
      </c>
      <c r="C50" s="5" t="n">
        <v>2895000</v>
      </c>
    </row>
    <row r="51" spans="1:7">
      <c r="A51" s="4" t="s">
        <v>515</v>
      </c>
      <c r="C51" s="5" t="n">
        <v>4967000</v>
      </c>
    </row>
    <row r="52" spans="1:7">
      <c r="A52" s="4" t="s">
        <v>516</v>
      </c>
      <c r="C52" s="5" t="n">
        <v>124714000</v>
      </c>
    </row>
    <row r="53" spans="1:7">
      <c r="A53" s="4" t="s">
        <v>527</v>
      </c>
      <c r="C53" s="5" t="n">
        <v>1531000</v>
      </c>
    </row>
    <row r="54" spans="1:7">
      <c r="A54" s="4" t="s">
        <v>517</v>
      </c>
      <c r="C54" s="5" t="n">
        <v>123183000</v>
      </c>
    </row>
    <row r="55" spans="1:7">
      <c r="A55" s="4" t="s">
        <v>44</v>
      </c>
      <c r="C55" s="5" t="n">
        <v>6457000</v>
      </c>
    </row>
    <row r="56" spans="1:7">
      <c r="A56" s="4" t="s">
        <v>518</v>
      </c>
      <c r="C56" s="5" t="n">
        <v>1601000</v>
      </c>
    </row>
    <row r="57" spans="1:7">
      <c r="A57" s="4" t="s">
        <v>51</v>
      </c>
      <c r="C57" s="5" t="n">
        <v>2838000</v>
      </c>
    </row>
    <row r="58" spans="1:7">
      <c r="A58" s="4" t="s">
        <v>52</v>
      </c>
      <c r="C58" s="5" t="n">
        <v>145314000</v>
      </c>
    </row>
    <row r="59" spans="1:7">
      <c r="A59" s="4" t="s">
        <v>519</v>
      </c>
      <c r="C59" s="5" t="n">
        <v>27247000</v>
      </c>
    </row>
    <row r="60" spans="1:7">
      <c r="A60" s="4" t="s">
        <v>520</v>
      </c>
      <c r="C60" s="5" t="n">
        <v>100425000</v>
      </c>
    </row>
    <row r="61" spans="1:7">
      <c r="A61" s="4" t="s">
        <v>58</v>
      </c>
      <c r="C61" s="5" t="n">
        <v>127672000</v>
      </c>
    </row>
    <row r="62" spans="1:7">
      <c r="A62" s="4" t="s">
        <v>521</v>
      </c>
      <c r="C62" s="5" t="n">
        <v>860000</v>
      </c>
    </row>
    <row r="63" spans="1:7">
      <c r="A63" s="4" t="s">
        <v>62</v>
      </c>
      <c r="C63" s="5" t="n">
        <v>517000</v>
      </c>
    </row>
    <row r="64" spans="1:7">
      <c r="A64" s="4" t="s">
        <v>63</v>
      </c>
      <c r="C64" s="5" t="n">
        <v>129049000</v>
      </c>
    </row>
    <row r="65" spans="1:7">
      <c r="A65" s="4" t="s">
        <v>522</v>
      </c>
      <c r="C65" s="5" t="n">
        <v>16265000</v>
      </c>
    </row>
    <row r="66" spans="1:7">
      <c r="A66" s="4" t="s">
        <v>523</v>
      </c>
      <c r="C66" s="5" t="n">
        <v>16265000</v>
      </c>
    </row>
    <row r="67" spans="1:7">
      <c r="A67" s="4" t="s">
        <v>528</v>
      </c>
    </row>
    <row r="68" spans="1:7">
      <c r="A68" s="4" t="s">
        <v>36</v>
      </c>
      <c r="D68" s="5" t="n">
        <v>17793000</v>
      </c>
    </row>
    <row r="69" spans="1:7">
      <c r="A69" s="4" t="s">
        <v>515</v>
      </c>
      <c r="D69" s="5" t="n">
        <v>10030000</v>
      </c>
    </row>
    <row r="70" spans="1:7">
      <c r="A70" s="4" t="s">
        <v>516</v>
      </c>
      <c r="D70" s="5" t="n">
        <v>266750000</v>
      </c>
    </row>
    <row r="71" spans="1:7">
      <c r="A71" s="4" t="s">
        <v>527</v>
      </c>
      <c r="D71" s="5" t="n">
        <v>3306000</v>
      </c>
    </row>
    <row r="72" spans="1:7">
      <c r="A72" s="4" t="s">
        <v>517</v>
      </c>
      <c r="D72" s="5" t="n">
        <v>263444000</v>
      </c>
    </row>
    <row r="73" spans="1:7">
      <c r="A73" s="4" t="s">
        <v>44</v>
      </c>
      <c r="D73" s="5" t="n">
        <v>558000</v>
      </c>
    </row>
    <row r="74" spans="1:7">
      <c r="A74" s="4" t="s">
        <v>51</v>
      </c>
      <c r="D74" s="5" t="n">
        <v>2569000</v>
      </c>
    </row>
    <row r="75" spans="1:7">
      <c r="A75" s="4" t="s">
        <v>52</v>
      </c>
      <c r="D75" s="5" t="n">
        <v>322568000</v>
      </c>
    </row>
    <row r="76" spans="1:7">
      <c r="A76" s="4" t="s">
        <v>519</v>
      </c>
      <c r="D76" s="5" t="n">
        <v>135822000</v>
      </c>
    </row>
    <row r="77" spans="1:7">
      <c r="A77" s="4" t="s">
        <v>520</v>
      </c>
      <c r="D77" s="5" t="n">
        <v>150260000</v>
      </c>
    </row>
    <row r="78" spans="1:7">
      <c r="A78" s="4" t="s">
        <v>58</v>
      </c>
      <c r="D78" s="5" t="n">
        <v>286082000</v>
      </c>
    </row>
    <row r="79" spans="1:7">
      <c r="A79" s="4" t="s">
        <v>521</v>
      </c>
      <c r="D79" s="5" t="n">
        <v>2201000</v>
      </c>
    </row>
    <row r="80" spans="1:7">
      <c r="A80" s="4" t="s">
        <v>62</v>
      </c>
      <c r="D80" s="5" t="n">
        <v>3374000</v>
      </c>
    </row>
    <row r="81" spans="1:7">
      <c r="A81" s="4" t="s">
        <v>63</v>
      </c>
      <c r="D81" s="5" t="n">
        <v>291657000</v>
      </c>
    </row>
    <row r="82" spans="1:7">
      <c r="A82" s="4" t="s">
        <v>522</v>
      </c>
      <c r="D82" s="5" t="n">
        <v>30911000</v>
      </c>
    </row>
    <row r="83" spans="1:7">
      <c r="A83" s="4" t="s">
        <v>523</v>
      </c>
      <c r="D83" s="5" t="n">
        <v>30911000</v>
      </c>
    </row>
    <row r="84" spans="1:7">
      <c r="A84" s="4" t="s">
        <v>39</v>
      </c>
      <c r="D84" s="5" t="n">
        <v>252000</v>
      </c>
    </row>
    <row r="85" spans="1:7">
      <c r="A85" s="4" t="s">
        <v>40</v>
      </c>
      <c r="D85" s="5" t="n">
        <v>24628000</v>
      </c>
    </row>
    <row r="86" spans="1:7">
      <c r="A86" s="4" t="s">
        <v>46</v>
      </c>
      <c r="D86" s="5" t="n">
        <v>3294000</v>
      </c>
    </row>
    <row r="87" spans="1:7">
      <c r="A87" s="4" t="s">
        <v>529</v>
      </c>
    </row>
    <row r="88" spans="1:7">
      <c r="A88" s="4" t="s">
        <v>514</v>
      </c>
      <c r="B88" s="4" t="s">
        <v>438</v>
      </c>
      <c r="C88" s="5" t="n">
        <v>-27000</v>
      </c>
    </row>
    <row r="89" spans="1:7">
      <c r="A89" s="4" t="s">
        <v>515</v>
      </c>
      <c r="B89" s="4" t="s">
        <v>438</v>
      </c>
      <c r="C89" s="5" t="n">
        <v>-56000</v>
      </c>
    </row>
    <row r="90" spans="1:7">
      <c r="A90" s="4" t="s">
        <v>516</v>
      </c>
      <c r="B90" s="4" t="s">
        <v>530</v>
      </c>
      <c r="C90" s="5" t="n">
        <v>-2999000</v>
      </c>
    </row>
    <row r="91" spans="1:7">
      <c r="A91" s="4" t="s">
        <v>527</v>
      </c>
      <c r="B91" s="4" t="s">
        <v>531</v>
      </c>
      <c r="C91" s="5" t="n">
        <v>-1531000</v>
      </c>
    </row>
    <row r="92" spans="1:7">
      <c r="A92" s="4" t="s">
        <v>517</v>
      </c>
      <c r="C92" s="5" t="n">
        <v>-1468000</v>
      </c>
    </row>
    <row r="93" spans="1:7">
      <c r="A93" s="4" t="s">
        <v>44</v>
      </c>
      <c r="B93" s="4" t="s">
        <v>532</v>
      </c>
      <c r="C93" s="5" t="n">
        <v>-343000</v>
      </c>
    </row>
    <row r="94" spans="1:7">
      <c r="A94" s="4" t="s">
        <v>505</v>
      </c>
      <c r="B94" s="4" t="s">
        <v>533</v>
      </c>
      <c r="C94" s="5" t="n">
        <v>899000</v>
      </c>
    </row>
    <row r="95" spans="1:7">
      <c r="A95" s="4" t="s">
        <v>518</v>
      </c>
      <c r="B95" s="4" t="s">
        <v>534</v>
      </c>
      <c r="C95" s="5" t="n">
        <v>-580000</v>
      </c>
    </row>
    <row r="96" spans="1:7">
      <c r="A96" s="4" t="s">
        <v>51</v>
      </c>
      <c r="B96" s="4" t="s">
        <v>535</v>
      </c>
      <c r="C96" s="5" t="n">
        <v>1858000</v>
      </c>
    </row>
    <row r="97" spans="1:7">
      <c r="B97" s="4" t="s">
        <v>536</v>
      </c>
      <c r="C97" s="5" t="n">
        <v>-36000</v>
      </c>
    </row>
    <row r="98" spans="1:7">
      <c r="A98" s="4" t="s">
        <v>52</v>
      </c>
      <c r="C98" s="5" t="n">
        <v>247000</v>
      </c>
    </row>
    <row r="99" spans="1:7">
      <c r="A99" s="4" t="s">
        <v>520</v>
      </c>
      <c r="B99" s="4" t="s">
        <v>537</v>
      </c>
      <c r="C99" s="5" t="n">
        <v>68000</v>
      </c>
    </row>
    <row r="100" spans="1:7">
      <c r="A100" s="4" t="s">
        <v>58</v>
      </c>
      <c r="C100" s="5" t="n">
        <v>68000</v>
      </c>
    </row>
    <row r="101" spans="1:7">
      <c r="A101" s="4" t="s">
        <v>62</v>
      </c>
      <c r="B101" s="4" t="s">
        <v>538</v>
      </c>
      <c r="C101" s="5" t="n">
        <v>73000</v>
      </c>
    </row>
    <row r="102" spans="1:7">
      <c r="A102" s="4" t="s">
        <v>63</v>
      </c>
      <c r="C102" s="5" t="n">
        <v>141000</v>
      </c>
    </row>
    <row r="103" spans="1:7">
      <c r="A103" s="4" t="s">
        <v>522</v>
      </c>
      <c r="C103" s="5" t="n">
        <v>106000</v>
      </c>
    </row>
    <row r="104" spans="1:7">
      <c r="A104" s="4" t="s">
        <v>49</v>
      </c>
      <c r="C104" s="5" t="n">
        <v>14722000</v>
      </c>
    </row>
    <row r="105" spans="1:7">
      <c r="A105" s="4" t="s">
        <v>523</v>
      </c>
      <c r="C105" s="6" t="n">
        <v>14828000</v>
      </c>
    </row>
    <row r="106" spans="1:7">
      <c r="A106" s="4" t="s">
        <v>524</v>
      </c>
      <c r="C106" s="5" t="n">
        <v>706702</v>
      </c>
    </row>
    <row r="107" spans="1:7">
      <c r="A107" s="4" t="s">
        <v>539</v>
      </c>
      <c r="C107" s="7" t="n">
        <v>39.75</v>
      </c>
    </row>
    <row r="108" spans="1:7">
      <c r="A108" s="4" t="s">
        <v>540</v>
      </c>
      <c r="C108" s="6" t="n">
        <v>28091000</v>
      </c>
    </row>
    <row r="109" spans="1:7">
      <c r="A109" s="4" t="s">
        <v>525</v>
      </c>
      <c r="C109" s="5" t="n">
        <v>3002000</v>
      </c>
    </row>
    <row r="110" spans="1:7">
      <c r="A110" s="4" t="s">
        <v>541</v>
      </c>
      <c r="C110" s="6" t="n">
        <v>31093000</v>
      </c>
    </row>
    <row r="111" spans="1:7">
      <c r="A111" s="4" t="s">
        <v>542</v>
      </c>
    </row>
    <row r="112" spans="1:7">
      <c r="A112" s="4" t="s">
        <v>515</v>
      </c>
      <c r="B112" s="4" t="s">
        <v>543</v>
      </c>
      <c r="D112" s="5" t="n">
        <v>-312000</v>
      </c>
    </row>
    <row r="113" spans="1:7">
      <c r="A113" s="4" t="s">
        <v>516</v>
      </c>
      <c r="B113" s="4" t="s">
        <v>530</v>
      </c>
      <c r="D113" s="5" t="n">
        <v>-6716000</v>
      </c>
    </row>
    <row r="114" spans="1:7">
      <c r="A114" s="4" t="s">
        <v>527</v>
      </c>
      <c r="B114" s="4" t="s">
        <v>544</v>
      </c>
      <c r="D114" s="5" t="n">
        <v>-3306000</v>
      </c>
    </row>
    <row r="115" spans="1:7">
      <c r="A115" s="4" t="s">
        <v>517</v>
      </c>
      <c r="D115" s="5" t="n">
        <v>-3410000</v>
      </c>
    </row>
    <row r="116" spans="1:7">
      <c r="A116" s="4" t="s">
        <v>44</v>
      </c>
      <c r="B116" s="4" t="s">
        <v>532</v>
      </c>
      <c r="D116" s="5" t="n">
        <v>-95000</v>
      </c>
    </row>
    <row r="117" spans="1:7">
      <c r="A117" s="4" t="s">
        <v>505</v>
      </c>
      <c r="B117" s="4" t="s">
        <v>533</v>
      </c>
      <c r="D117" s="5" t="n">
        <v>2979000</v>
      </c>
    </row>
    <row r="118" spans="1:7">
      <c r="A118" s="4" t="s">
        <v>51</v>
      </c>
      <c r="B118" s="4" t="s">
        <v>535</v>
      </c>
      <c r="D118" s="5" t="n">
        <v>1524000</v>
      </c>
    </row>
    <row r="119" spans="1:7">
      <c r="A119" s="4" t="s">
        <v>52</v>
      </c>
      <c r="D119" s="5" t="n">
        <v>686000</v>
      </c>
    </row>
    <row r="120" spans="1:7">
      <c r="A120" s="4" t="s">
        <v>520</v>
      </c>
      <c r="B120" s="4" t="s">
        <v>537</v>
      </c>
      <c r="D120" s="5" t="n">
        <v>131000</v>
      </c>
    </row>
    <row r="121" spans="1:7">
      <c r="A121" s="4" t="s">
        <v>58</v>
      </c>
      <c r="D121" s="5" t="n">
        <v>131000</v>
      </c>
    </row>
    <row r="122" spans="1:7">
      <c r="A122" s="4" t="s">
        <v>62</v>
      </c>
      <c r="B122" s="4" t="s">
        <v>545</v>
      </c>
      <c r="D122" s="5" t="n">
        <v>-525000</v>
      </c>
    </row>
    <row r="123" spans="1:7">
      <c r="A123" s="4" t="s">
        <v>63</v>
      </c>
      <c r="D123" s="5" t="n">
        <v>-394000</v>
      </c>
    </row>
    <row r="124" spans="1:7">
      <c r="A124" s="4" t="s">
        <v>522</v>
      </c>
      <c r="D124" s="5" t="n">
        <v>1080000</v>
      </c>
    </row>
    <row r="125" spans="1:7">
      <c r="A125" s="4" t="s">
        <v>49</v>
      </c>
      <c r="D125" s="5" t="n">
        <v>47901000</v>
      </c>
    </row>
    <row r="126" spans="1:7">
      <c r="A126" s="4" t="s">
        <v>523</v>
      </c>
      <c r="D126" s="6" t="n">
        <v>48981000</v>
      </c>
    </row>
    <row r="127" spans="1:7">
      <c r="A127" s="4" t="s">
        <v>524</v>
      </c>
      <c r="D127" s="5" t="n">
        <v>1809189</v>
      </c>
    </row>
    <row r="128" spans="1:7">
      <c r="A128" s="4" t="s">
        <v>539</v>
      </c>
      <c r="D128" s="7" t="n">
        <v>37.15</v>
      </c>
    </row>
    <row r="129" spans="1:7">
      <c r="A129" s="4" t="s">
        <v>540</v>
      </c>
      <c r="D129" s="6" t="n">
        <v>67211000</v>
      </c>
    </row>
    <row r="130" spans="1:7">
      <c r="A130" s="4" t="s">
        <v>525</v>
      </c>
      <c r="D130" s="5" t="n">
        <v>8322000</v>
      </c>
    </row>
    <row r="131" spans="1:7">
      <c r="A131" s="4" t="s">
        <v>541</v>
      </c>
      <c r="D131" s="5" t="n">
        <v>79892000</v>
      </c>
    </row>
    <row r="132" spans="1:7">
      <c r="A132" s="4" t="s">
        <v>546</v>
      </c>
      <c r="D132" s="6" t="n">
        <v>4359000</v>
      </c>
    </row>
    <row r="133" spans="1:7"/>
    <row r="134" spans="1:7">
      <c r="A134" s="4" t="s">
        <v>438</v>
      </c>
      <c r="B134" s="4" t="s">
        <v>547</v>
      </c>
    </row>
    <row r="135" spans="1:7">
      <c r="A135" s="4" t="s">
        <v>530</v>
      </c>
      <c r="B135" s="4" t="s">
        <v>548</v>
      </c>
    </row>
    <row r="136" spans="1:7">
      <c r="A136" s="4" t="s">
        <v>531</v>
      </c>
      <c r="B136" s="4" t="s">
        <v>549</v>
      </c>
    </row>
    <row r="137" spans="1:7">
      <c r="A137" s="4" t="s">
        <v>532</v>
      </c>
      <c r="B137" s="4" t="s">
        <v>550</v>
      </c>
    </row>
    <row r="138" spans="1:7">
      <c r="A138" s="4" t="s">
        <v>533</v>
      </c>
      <c r="B138" s="4" t="s">
        <v>551</v>
      </c>
    </row>
    <row r="139" spans="1:7">
      <c r="A139" s="4" t="s">
        <v>534</v>
      </c>
      <c r="B139" s="4" t="s">
        <v>552</v>
      </c>
    </row>
    <row r="140" spans="1:7">
      <c r="A140" s="4" t="s">
        <v>535</v>
      </c>
      <c r="B140" s="4" t="s">
        <v>553</v>
      </c>
    </row>
    <row r="141" spans="1:7">
      <c r="A141" s="4" t="s">
        <v>536</v>
      </c>
      <c r="B141" s="4" t="s">
        <v>554</v>
      </c>
    </row>
    <row r="142" spans="1:7">
      <c r="A142" s="4" t="s">
        <v>537</v>
      </c>
      <c r="B142" s="4" t="s">
        <v>555</v>
      </c>
    </row>
    <row r="143" spans="1:7">
      <c r="A143" s="4" t="s">
        <v>538</v>
      </c>
      <c r="B143" s="4" t="s">
        <v>556</v>
      </c>
    </row>
    <row r="144" spans="1:7">
      <c r="A144" s="4" t="s">
        <v>543</v>
      </c>
      <c r="B144" s="4" t="s">
        <v>557</v>
      </c>
    </row>
    <row r="145" spans="1:7">
      <c r="A145" s="4" t="s">
        <v>544</v>
      </c>
      <c r="B145" s="4" t="s">
        <v>558</v>
      </c>
    </row>
    <row r="146" spans="1:7">
      <c r="A146" s="4" t="s">
        <v>545</v>
      </c>
      <c r="B146" s="4" t="s">
        <v>559</v>
      </c>
    </row>
  </sheetData>
  <mergeCells count="15">
    <mergeCell ref="A1:B1"/>
    <mergeCell ref="A133:F133"/>
    <mergeCell ref="B134:F134"/>
    <mergeCell ref="B135:F135"/>
    <mergeCell ref="B136:F136"/>
    <mergeCell ref="B137:F137"/>
    <mergeCell ref="B138:F138"/>
    <mergeCell ref="B139:F139"/>
    <mergeCell ref="B140:F140"/>
    <mergeCell ref="B141:F141"/>
    <mergeCell ref="B142:F142"/>
    <mergeCell ref="B143:F143"/>
    <mergeCell ref="B144:F144"/>
    <mergeCell ref="B145:F145"/>
    <mergeCell ref="B146:F1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4" t="s">
        <v>98</v>
      </c>
      <c r="B3" s="6" t="n">
        <v>103692</v>
      </c>
      <c r="C3" s="6" t="n">
        <v>88447</v>
      </c>
    </row>
    <row r="4" spans="1:3">
      <c r="A4" s="4" t="s">
        <v>123</v>
      </c>
      <c r="B4" s="6" t="n">
        <v>21258</v>
      </c>
      <c r="C4" s="6" t="n">
        <v>23502</v>
      </c>
    </row>
    <row r="5" spans="1:3">
      <c r="A5" s="4" t="s">
        <v>126</v>
      </c>
      <c r="B5" s="7" t="n">
        <v>1.45</v>
      </c>
      <c r="C5" s="7" t="n">
        <v>1.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512</v>
      </c>
      <c r="C1" s="2" t="s">
        <v>513</v>
      </c>
    </row>
    <row r="2" spans="1:3">
      <c r="A2" s="4" t="s">
        <v>145</v>
      </c>
    </row>
    <row r="3" spans="1:3">
      <c r="A3" s="4" t="s">
        <v>562</v>
      </c>
      <c r="B3" s="6" t="n">
        <v>7969</v>
      </c>
    </row>
    <row r="4" spans="1:3">
      <c r="A4" s="4" t="s">
        <v>563</v>
      </c>
      <c r="B4" s="5" t="n">
        <v>113746</v>
      </c>
    </row>
    <row r="5" spans="1:3">
      <c r="A5" s="4" t="s">
        <v>564</v>
      </c>
      <c r="B5" s="5" t="n">
        <v>121715</v>
      </c>
    </row>
    <row r="6" spans="1:3">
      <c r="A6" s="4" t="s">
        <v>565</v>
      </c>
    </row>
    <row r="7" spans="1:3">
      <c r="A7" s="4" t="s">
        <v>562</v>
      </c>
      <c r="B7" s="4" t="s">
        <v>65</v>
      </c>
    </row>
    <row r="8" spans="1:3">
      <c r="A8" s="4" t="s">
        <v>563</v>
      </c>
      <c r="B8" s="5" t="n">
        <v>16796</v>
      </c>
    </row>
    <row r="9" spans="1:3">
      <c r="A9" s="4" t="s">
        <v>564</v>
      </c>
      <c r="B9" s="5" t="n">
        <v>16796</v>
      </c>
    </row>
    <row r="10" spans="1:3">
      <c r="A10" s="4" t="s">
        <v>566</v>
      </c>
    </row>
    <row r="11" spans="1:3">
      <c r="A11" s="4" t="s">
        <v>562</v>
      </c>
      <c r="B11" s="5" t="n">
        <v>7397</v>
      </c>
    </row>
    <row r="12" spans="1:3">
      <c r="A12" s="4" t="s">
        <v>563</v>
      </c>
      <c r="B12" s="5" t="n">
        <v>88106</v>
      </c>
    </row>
    <row r="13" spans="1:3">
      <c r="A13" s="4" t="s">
        <v>564</v>
      </c>
      <c r="B13" s="5" t="n">
        <v>95503</v>
      </c>
    </row>
    <row r="14" spans="1:3">
      <c r="A14" s="4" t="s">
        <v>567</v>
      </c>
    </row>
    <row r="15" spans="1:3">
      <c r="A15" s="4" t="s">
        <v>562</v>
      </c>
      <c r="B15" s="5" t="n">
        <v>213</v>
      </c>
    </row>
    <row r="16" spans="1:3">
      <c r="A16" s="4" t="s">
        <v>563</v>
      </c>
      <c r="B16" s="5" t="n">
        <v>5157</v>
      </c>
    </row>
    <row r="17" spans="1:3">
      <c r="A17" s="4" t="s">
        <v>564</v>
      </c>
      <c r="B17" s="5" t="n">
        <v>5370</v>
      </c>
    </row>
    <row r="18" spans="1:3">
      <c r="A18" s="4" t="s">
        <v>568</v>
      </c>
    </row>
    <row r="19" spans="1:3">
      <c r="A19" s="4" t="s">
        <v>562</v>
      </c>
      <c r="B19" s="5" t="n">
        <v>359</v>
      </c>
    </row>
    <row r="20" spans="1:3">
      <c r="A20" s="4" t="s">
        <v>563</v>
      </c>
      <c r="B20" s="5" t="n">
        <v>3687</v>
      </c>
    </row>
    <row r="21" spans="1:3">
      <c r="A21" s="4" t="s">
        <v>564</v>
      </c>
      <c r="B21" s="6" t="n">
        <v>4046</v>
      </c>
    </row>
    <row r="22" spans="1:3">
      <c r="A22" s="4" t="s">
        <v>142</v>
      </c>
    </row>
    <row r="23" spans="1:3">
      <c r="A23" s="4" t="s">
        <v>562</v>
      </c>
      <c r="C23" s="6" t="n">
        <v>10921</v>
      </c>
    </row>
    <row r="24" spans="1:3">
      <c r="A24" s="4" t="s">
        <v>563</v>
      </c>
      <c r="C24" s="5" t="n">
        <v>249113</v>
      </c>
    </row>
    <row r="25" spans="1:3">
      <c r="A25" s="4" t="s">
        <v>564</v>
      </c>
      <c r="C25" s="5" t="n">
        <v>260034</v>
      </c>
    </row>
    <row r="26" spans="1:3">
      <c r="A26" s="4" t="s">
        <v>569</v>
      </c>
    </row>
    <row r="27" spans="1:3">
      <c r="A27" s="4" t="s">
        <v>562</v>
      </c>
      <c r="C27" s="5" t="n">
        <v>366</v>
      </c>
    </row>
    <row r="28" spans="1:3">
      <c r="A28" s="4" t="s">
        <v>563</v>
      </c>
      <c r="C28" s="5" t="n">
        <v>34161</v>
      </c>
    </row>
    <row r="29" spans="1:3">
      <c r="A29" s="4" t="s">
        <v>564</v>
      </c>
      <c r="C29" s="5" t="n">
        <v>34527</v>
      </c>
    </row>
    <row r="30" spans="1:3">
      <c r="A30" s="4" t="s">
        <v>570</v>
      </c>
    </row>
    <row r="31" spans="1:3">
      <c r="A31" s="4" t="s">
        <v>562</v>
      </c>
      <c r="C31" s="5" t="n">
        <v>9038</v>
      </c>
    </row>
    <row r="32" spans="1:3">
      <c r="A32" s="4" t="s">
        <v>563</v>
      </c>
      <c r="C32" s="5" t="n">
        <v>145531</v>
      </c>
    </row>
    <row r="33" spans="1:3">
      <c r="A33" s="4" t="s">
        <v>564</v>
      </c>
      <c r="C33" s="5" t="n">
        <v>154569</v>
      </c>
    </row>
    <row r="34" spans="1:3">
      <c r="A34" s="4" t="s">
        <v>571</v>
      </c>
    </row>
    <row r="35" spans="1:3">
      <c r="A35" s="4" t="s">
        <v>562</v>
      </c>
      <c r="C35" s="5" t="n">
        <v>1517</v>
      </c>
    </row>
    <row r="36" spans="1:3">
      <c r="A36" s="4" t="s">
        <v>563</v>
      </c>
      <c r="C36" s="5" t="n">
        <v>65818</v>
      </c>
    </row>
    <row r="37" spans="1:3">
      <c r="A37" s="4" t="s">
        <v>564</v>
      </c>
      <c r="C37" s="5" t="n">
        <v>67335</v>
      </c>
    </row>
    <row r="38" spans="1:3">
      <c r="A38" s="4" t="s">
        <v>572</v>
      </c>
    </row>
    <row r="39" spans="1:3">
      <c r="A39" s="4" t="s">
        <v>562</v>
      </c>
      <c r="C39" s="4" t="s">
        <v>65</v>
      </c>
    </row>
    <row r="40" spans="1:3">
      <c r="A40" s="4" t="s">
        <v>563</v>
      </c>
      <c r="C40" s="5" t="n">
        <v>3603</v>
      </c>
    </row>
    <row r="41" spans="1:3">
      <c r="A41" s="4" t="s">
        <v>564</v>
      </c>
      <c r="C41" s="6" t="n">
        <v>36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512</v>
      </c>
      <c r="C1" s="2" t="s">
        <v>513</v>
      </c>
    </row>
    <row r="2" spans="1:3">
      <c r="A2" s="4" t="s">
        <v>145</v>
      </c>
    </row>
    <row r="3" spans="1:3">
      <c r="A3" s="4" t="s">
        <v>574</v>
      </c>
      <c r="B3" s="6" t="n">
        <v>9646</v>
      </c>
    </row>
    <row r="4" spans="1:3">
      <c r="A4" s="4" t="s">
        <v>575</v>
      </c>
      <c r="B4" s="5" t="n">
        <v>1328</v>
      </c>
    </row>
    <row r="5" spans="1:3">
      <c r="A5" s="4" t="s">
        <v>576</v>
      </c>
      <c r="B5" s="5" t="n">
        <v>8318</v>
      </c>
    </row>
    <row r="6" spans="1:3">
      <c r="A6" s="4" t="s">
        <v>577</v>
      </c>
      <c r="B6" s="5" t="n">
        <v>349</v>
      </c>
    </row>
    <row r="7" spans="1:3">
      <c r="A7" s="4" t="s">
        <v>578</v>
      </c>
      <c r="B7" s="6" t="n">
        <v>7969</v>
      </c>
    </row>
    <row r="8" spans="1:3">
      <c r="A8" s="4" t="s">
        <v>142</v>
      </c>
    </row>
    <row r="9" spans="1:3">
      <c r="A9" s="4" t="s">
        <v>574</v>
      </c>
      <c r="C9" s="6" t="n">
        <v>15020</v>
      </c>
    </row>
    <row r="10" spans="1:3">
      <c r="A10" s="4" t="s">
        <v>575</v>
      </c>
      <c r="C10" s="5" t="n">
        <v>3637</v>
      </c>
    </row>
    <row r="11" spans="1:3">
      <c r="A11" s="4" t="s">
        <v>576</v>
      </c>
      <c r="C11" s="5" t="n">
        <v>11383</v>
      </c>
    </row>
    <row r="12" spans="1:3">
      <c r="A12" s="4" t="s">
        <v>577</v>
      </c>
      <c r="C12" s="5" t="n">
        <v>462</v>
      </c>
    </row>
    <row r="13" spans="1:3">
      <c r="A13" s="4" t="s">
        <v>578</v>
      </c>
      <c r="C13" s="6" t="n">
        <v>109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579</v>
      </c>
      <c r="B1" s="2" t="s">
        <v>1</v>
      </c>
    </row>
    <row r="2" spans="1:4">
      <c r="B2" s="2" t="s">
        <v>498</v>
      </c>
      <c r="C2" s="2" t="s">
        <v>499</v>
      </c>
      <c r="D2" s="2" t="s">
        <v>86</v>
      </c>
    </row>
    <row r="3" spans="1:4">
      <c r="A3" s="4" t="s">
        <v>580</v>
      </c>
      <c r="B3" s="6" t="n">
        <v>69717000</v>
      </c>
      <c r="C3" s="6" t="n">
        <v>73035000</v>
      </c>
    </row>
    <row r="4" spans="1:4">
      <c r="A4" s="4" t="s">
        <v>581</v>
      </c>
    </row>
    <row r="5" spans="1:4">
      <c r="A5" s="4" t="s">
        <v>582</v>
      </c>
      <c r="B5" s="5" t="n">
        <v>13</v>
      </c>
      <c r="C5" s="5" t="n">
        <v>13</v>
      </c>
    </row>
    <row r="6" spans="1:4">
      <c r="A6" s="4" t="s">
        <v>583</v>
      </c>
      <c r="B6" s="5" t="n">
        <v>25</v>
      </c>
      <c r="C6" s="5" t="n">
        <v>26</v>
      </c>
    </row>
    <row r="7" spans="1:4">
      <c r="A7" s="4" t="s">
        <v>584</v>
      </c>
    </row>
    <row r="8" spans="1:4">
      <c r="A8" s="4" t="s">
        <v>582</v>
      </c>
      <c r="B8" s="5" t="n">
        <v>1</v>
      </c>
      <c r="C8" s="5" t="n">
        <v>33</v>
      </c>
    </row>
    <row r="9" spans="1:4">
      <c r="A9" s="4" t="s">
        <v>583</v>
      </c>
      <c r="B9" s="5" t="n">
        <v>41</v>
      </c>
      <c r="C9" s="5" t="n">
        <v>44</v>
      </c>
    </row>
    <row r="10" spans="1:4">
      <c r="A10" s="4" t="s">
        <v>585</v>
      </c>
    </row>
    <row r="11" spans="1:4">
      <c r="A11" s="4" t="s">
        <v>582</v>
      </c>
      <c r="C11" s="5" t="n">
        <v>2</v>
      </c>
    </row>
    <row r="12" spans="1:4">
      <c r="A12" s="4" t="s">
        <v>583</v>
      </c>
      <c r="C12" s="5" t="n">
        <v>20</v>
      </c>
    </row>
    <row r="13" spans="1:4">
      <c r="A13" s="4" t="s">
        <v>586</v>
      </c>
    </row>
    <row r="14" spans="1:4">
      <c r="A14" s="4" t="s">
        <v>582</v>
      </c>
      <c r="C14" s="5" t="n">
        <v>1</v>
      </c>
    </row>
    <row r="15" spans="1:4">
      <c r="A15" s="4" t="s">
        <v>587</v>
      </c>
    </row>
    <row r="16" spans="1:4">
      <c r="A16" s="4" t="s">
        <v>588</v>
      </c>
      <c r="B16" s="5" t="n">
        <v>7</v>
      </c>
      <c r="C16" s="5" t="n">
        <v>1</v>
      </c>
      <c r="D16" s="5" t="n">
        <v>0</v>
      </c>
    </row>
    <row r="17" spans="1:4">
      <c r="A17" s="4" t="s">
        <v>589</v>
      </c>
      <c r="C17" s="6" t="n">
        <v>1495000</v>
      </c>
    </row>
    <row r="18" spans="1:4">
      <c r="A18" s="4" t="s">
        <v>590</v>
      </c>
      <c r="B18" s="6" t="n">
        <v>119000</v>
      </c>
      <c r="C18" s="6" t="n">
        <v>365</v>
      </c>
    </row>
    <row r="19" spans="1:4">
      <c r="A19" s="4" t="s">
        <v>591</v>
      </c>
      <c r="B19" s="5" t="n">
        <v>7750000</v>
      </c>
    </row>
    <row r="20" spans="1:4">
      <c r="A20" s="4" t="s">
        <v>592</v>
      </c>
      <c r="B20" s="6" t="n">
        <v>28000</v>
      </c>
    </row>
    <row r="21" spans="1:4">
      <c r="A21" s="4" t="s">
        <v>593</v>
      </c>
    </row>
    <row r="22" spans="1:4">
      <c r="A22" s="4" t="s">
        <v>588</v>
      </c>
      <c r="B22" s="5" t="n">
        <v>24</v>
      </c>
    </row>
    <row r="23" spans="1:4">
      <c r="A23" s="4" t="s">
        <v>589</v>
      </c>
      <c r="B23" s="6" t="n">
        <v>14489000</v>
      </c>
    </row>
    <row r="24" spans="1:4">
      <c r="A24" s="4" t="s">
        <v>590</v>
      </c>
      <c r="B2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6</v>
      </c>
    </row>
    <row r="3" spans="1:4">
      <c r="A3" s="4" t="s">
        <v>134</v>
      </c>
      <c r="B3" s="6" t="n">
        <v>44</v>
      </c>
      <c r="C3" s="6" t="n">
        <v>-160</v>
      </c>
      <c r="D3" s="6" t="n">
        <v>-160</v>
      </c>
    </row>
    <row r="4" spans="1:4">
      <c r="A4" s="4" t="s">
        <v>135</v>
      </c>
      <c r="B4" s="6" t="n">
        <v>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447</v>
      </c>
      <c r="B2" s="6" t="n">
        <v>25562000</v>
      </c>
      <c r="C2" s="6" t="n">
        <v>26329000</v>
      </c>
    </row>
    <row r="3" spans="1:3">
      <c r="A3" s="4" t="s">
        <v>595</v>
      </c>
      <c r="B3" s="5" t="n">
        <v>392000</v>
      </c>
      <c r="C3" s="5" t="n">
        <v>27000</v>
      </c>
    </row>
    <row r="4" spans="1:3">
      <c r="A4" s="4" t="s">
        <v>596</v>
      </c>
      <c r="B4" s="5" t="n">
        <v>22000</v>
      </c>
      <c r="C4" s="5" t="n">
        <v>462000</v>
      </c>
    </row>
    <row r="5" spans="1:3">
      <c r="A5" s="4" t="s">
        <v>77</v>
      </c>
      <c r="B5" s="5" t="n">
        <v>25932000</v>
      </c>
      <c r="C5" s="5" t="n">
        <v>25894000</v>
      </c>
    </row>
    <row r="6" spans="1:3">
      <c r="A6" s="4" t="s">
        <v>597</v>
      </c>
    </row>
    <row r="7" spans="1:3">
      <c r="A7" s="4" t="s">
        <v>447</v>
      </c>
      <c r="B7" s="5" t="n">
        <v>4058000</v>
      </c>
      <c r="C7" s="5" t="n">
        <v>5021000</v>
      </c>
    </row>
    <row r="8" spans="1:3">
      <c r="A8" s="4" t="s">
        <v>595</v>
      </c>
      <c r="B8" s="4" t="s">
        <v>65</v>
      </c>
      <c r="C8" s="5" t="n">
        <v>2000</v>
      </c>
    </row>
    <row r="9" spans="1:3">
      <c r="A9" s="4" t="s">
        <v>596</v>
      </c>
      <c r="B9" s="5" t="n">
        <v>21000</v>
      </c>
      <c r="C9" s="5" t="n">
        <v>29000</v>
      </c>
    </row>
    <row r="10" spans="1:3">
      <c r="A10" s="4" t="s">
        <v>77</v>
      </c>
      <c r="B10" s="5" t="n">
        <v>4037000</v>
      </c>
      <c r="C10" s="5" t="n">
        <v>4994000</v>
      </c>
    </row>
    <row r="11" spans="1:3">
      <c r="A11" s="4" t="s">
        <v>584</v>
      </c>
    </row>
    <row r="12" spans="1:3">
      <c r="A12" s="4" t="s">
        <v>447</v>
      </c>
      <c r="B12" s="5" t="n">
        <v>21254000</v>
      </c>
      <c r="C12" s="5" t="n">
        <v>21308000</v>
      </c>
    </row>
    <row r="13" spans="1:3">
      <c r="A13" s="4" t="s">
        <v>595</v>
      </c>
      <c r="B13" s="5" t="n">
        <v>392000</v>
      </c>
      <c r="C13" s="5" t="n">
        <v>25000</v>
      </c>
    </row>
    <row r="14" spans="1:3">
      <c r="A14" s="4" t="s">
        <v>596</v>
      </c>
      <c r="B14" s="5" t="n">
        <v>1000</v>
      </c>
      <c r="C14" s="5" t="n">
        <v>433000</v>
      </c>
    </row>
    <row r="15" spans="1:3">
      <c r="A15" s="4" t="s">
        <v>77</v>
      </c>
      <c r="B15" s="5" t="n">
        <v>21645000</v>
      </c>
      <c r="C15" s="6" t="n">
        <v>20900000</v>
      </c>
    </row>
    <row r="16" spans="1:3">
      <c r="A16" s="4" t="s">
        <v>598</v>
      </c>
    </row>
    <row r="17" spans="1:3">
      <c r="A17" s="4" t="s">
        <v>447</v>
      </c>
      <c r="B17" s="5" t="n">
        <v>250000</v>
      </c>
    </row>
    <row r="18" spans="1:3">
      <c r="A18" s="4" t="s">
        <v>595</v>
      </c>
      <c r="B18" s="4" t="s">
        <v>65</v>
      </c>
    </row>
    <row r="19" spans="1:3">
      <c r="A19" s="4" t="s">
        <v>596</v>
      </c>
      <c r="B19" s="4" t="s">
        <v>65</v>
      </c>
    </row>
    <row r="20" spans="1:3">
      <c r="A20" s="4" t="s">
        <v>77</v>
      </c>
      <c r="B20" s="6"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4" t="s">
        <v>600</v>
      </c>
      <c r="B2" s="6" t="n">
        <v>85235000</v>
      </c>
      <c r="C2" s="6" t="n">
        <v>72996000</v>
      </c>
    </row>
    <row r="3" spans="1:3">
      <c r="A3" s="4" t="s">
        <v>601</v>
      </c>
      <c r="B3" s="5" t="n">
        <v>884000</v>
      </c>
      <c r="C3" s="5" t="n">
        <v>719000</v>
      </c>
    </row>
    <row r="4" spans="1:3">
      <c r="A4" s="4" t="s">
        <v>602</v>
      </c>
      <c r="B4" s="5" t="n">
        <v>285000</v>
      </c>
      <c r="C4" s="5" t="n">
        <v>335000</v>
      </c>
    </row>
    <row r="5" spans="1:3">
      <c r="A5" s="4" t="s">
        <v>603</v>
      </c>
      <c r="B5" s="5" t="n">
        <v>85834000</v>
      </c>
      <c r="C5" s="5" t="n">
        <v>73380000</v>
      </c>
    </row>
    <row r="6" spans="1:3">
      <c r="A6" s="4" t="s">
        <v>586</v>
      </c>
    </row>
    <row r="7" spans="1:3">
      <c r="A7" s="4" t="s">
        <v>600</v>
      </c>
      <c r="B7" s="5" t="n">
        <v>3261000</v>
      </c>
      <c r="C7" s="5" t="n">
        <v>3653000</v>
      </c>
    </row>
    <row r="8" spans="1:3">
      <c r="A8" s="4" t="s">
        <v>601</v>
      </c>
      <c r="B8" s="5" t="n">
        <v>3000</v>
      </c>
      <c r="C8" s="4" t="s">
        <v>65</v>
      </c>
    </row>
    <row r="9" spans="1:3">
      <c r="A9" s="4" t="s">
        <v>602</v>
      </c>
      <c r="B9" s="4" t="s">
        <v>65</v>
      </c>
      <c r="C9" s="5" t="n">
        <v>36000</v>
      </c>
    </row>
    <row r="10" spans="1:3">
      <c r="A10" s="4" t="s">
        <v>603</v>
      </c>
      <c r="B10" s="5" t="n">
        <v>3264000</v>
      </c>
      <c r="C10" s="5" t="n">
        <v>3617000</v>
      </c>
    </row>
    <row r="11" spans="1:3">
      <c r="A11" s="4" t="s">
        <v>597</v>
      </c>
    </row>
    <row r="12" spans="1:3">
      <c r="A12" s="4" t="s">
        <v>600</v>
      </c>
      <c r="B12" s="5" t="n">
        <v>39143000</v>
      </c>
      <c r="C12" s="5" t="n">
        <v>38946000</v>
      </c>
    </row>
    <row r="13" spans="1:3">
      <c r="A13" s="4" t="s">
        <v>601</v>
      </c>
      <c r="B13" s="5" t="n">
        <v>298000</v>
      </c>
      <c r="C13" s="5" t="n">
        <v>458000</v>
      </c>
    </row>
    <row r="14" spans="1:3">
      <c r="A14" s="4" t="s">
        <v>602</v>
      </c>
      <c r="B14" s="5" t="n">
        <v>197000</v>
      </c>
      <c r="C14" s="5" t="n">
        <v>256000</v>
      </c>
    </row>
    <row r="15" spans="1:3">
      <c r="A15" s="4" t="s">
        <v>603</v>
      </c>
      <c r="B15" s="5" t="n">
        <v>39244000</v>
      </c>
      <c r="C15" s="5" t="n">
        <v>39148000</v>
      </c>
    </row>
    <row r="16" spans="1:3">
      <c r="A16" s="4" t="s">
        <v>585</v>
      </c>
    </row>
    <row r="17" spans="1:3">
      <c r="A17" s="4" t="s">
        <v>600</v>
      </c>
      <c r="B17" s="5" t="n">
        <v>35745000</v>
      </c>
      <c r="C17" s="5" t="n">
        <v>25991000</v>
      </c>
    </row>
    <row r="18" spans="1:3">
      <c r="A18" s="4" t="s">
        <v>601</v>
      </c>
      <c r="B18" s="5" t="n">
        <v>392000</v>
      </c>
      <c r="C18" s="5" t="n">
        <v>113000</v>
      </c>
    </row>
    <row r="19" spans="1:3">
      <c r="A19" s="4" t="s">
        <v>602</v>
      </c>
      <c r="B19" s="4" t="s">
        <v>65</v>
      </c>
      <c r="C19" s="5" t="n">
        <v>12000</v>
      </c>
    </row>
    <row r="20" spans="1:3">
      <c r="A20" s="4" t="s">
        <v>603</v>
      </c>
      <c r="B20" s="5" t="n">
        <v>36137000</v>
      </c>
      <c r="C20" s="5" t="n">
        <v>26092000</v>
      </c>
    </row>
    <row r="21" spans="1:3">
      <c r="A21" s="4" t="s">
        <v>604</v>
      </c>
    </row>
    <row r="22" spans="1:3">
      <c r="A22" s="4" t="s">
        <v>600</v>
      </c>
      <c r="B22" s="5" t="n">
        <v>4012000</v>
      </c>
    </row>
    <row r="23" spans="1:3">
      <c r="A23" s="4" t="s">
        <v>601</v>
      </c>
      <c r="B23" s="4" t="s">
        <v>65</v>
      </c>
    </row>
    <row r="24" spans="1:3">
      <c r="A24" s="4" t="s">
        <v>602</v>
      </c>
      <c r="B24" s="5" t="n">
        <v>88000</v>
      </c>
    </row>
    <row r="25" spans="1:3">
      <c r="A25" s="4" t="s">
        <v>603</v>
      </c>
      <c r="B25" s="5" t="n">
        <v>3924000</v>
      </c>
    </row>
    <row r="26" spans="1:3">
      <c r="A26" s="4" t="s">
        <v>584</v>
      </c>
    </row>
    <row r="27" spans="1:3">
      <c r="A27" s="4" t="s">
        <v>600</v>
      </c>
      <c r="B27" s="5" t="n">
        <v>3074000</v>
      </c>
      <c r="C27" s="5" t="n">
        <v>4406000</v>
      </c>
    </row>
    <row r="28" spans="1:3">
      <c r="A28" s="4" t="s">
        <v>601</v>
      </c>
      <c r="B28" s="5" t="n">
        <v>191000</v>
      </c>
      <c r="C28" s="5" t="n">
        <v>148000</v>
      </c>
    </row>
    <row r="29" spans="1:3">
      <c r="A29" s="4" t="s">
        <v>602</v>
      </c>
      <c r="B29" s="4" t="s">
        <v>65</v>
      </c>
      <c r="C29" s="5" t="n">
        <v>31000</v>
      </c>
    </row>
    <row r="30" spans="1:3">
      <c r="A30" s="4" t="s">
        <v>603</v>
      </c>
      <c r="B30" s="6" t="n">
        <v>3265000</v>
      </c>
      <c r="C30" s="6" t="n">
        <v>452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4" t="s">
        <v>606</v>
      </c>
      <c r="B2" s="6" t="n">
        <v>4037</v>
      </c>
      <c r="C2" s="6" t="n">
        <v>20828</v>
      </c>
    </row>
    <row r="3" spans="1:3">
      <c r="A3" s="4" t="s">
        <v>607</v>
      </c>
      <c r="B3" s="5" t="n">
        <v>21</v>
      </c>
      <c r="C3" s="5" t="n">
        <v>462</v>
      </c>
    </row>
    <row r="4" spans="1:3">
      <c r="A4" s="4" t="s">
        <v>608</v>
      </c>
      <c r="B4" s="5" t="n">
        <v>246</v>
      </c>
      <c r="C4" s="4" t="s">
        <v>65</v>
      </c>
    </row>
    <row r="5" spans="1:3">
      <c r="A5" s="4" t="s">
        <v>609</v>
      </c>
      <c r="B5" s="5" t="n">
        <v>1</v>
      </c>
      <c r="C5" s="4" t="s">
        <v>65</v>
      </c>
    </row>
    <row r="6" spans="1:3">
      <c r="A6" s="4" t="s">
        <v>610</v>
      </c>
      <c r="B6" s="5" t="n">
        <v>4283</v>
      </c>
      <c r="C6" s="5" t="n">
        <v>20828</v>
      </c>
    </row>
    <row r="7" spans="1:3">
      <c r="A7" s="4" t="s">
        <v>596</v>
      </c>
      <c r="B7" s="5" t="n">
        <v>22</v>
      </c>
      <c r="C7" s="5" t="n">
        <v>462</v>
      </c>
    </row>
    <row r="8" spans="1:3">
      <c r="A8" s="4" t="s">
        <v>611</v>
      </c>
      <c r="B8" s="5" t="n">
        <v>22056</v>
      </c>
      <c r="C8" s="5" t="n">
        <v>25662</v>
      </c>
    </row>
    <row r="9" spans="1:3">
      <c r="A9" s="4" t="s">
        <v>612</v>
      </c>
      <c r="B9" s="5" t="n">
        <v>207</v>
      </c>
      <c r="C9" s="5" t="n">
        <v>335</v>
      </c>
    </row>
    <row r="10" spans="1:3">
      <c r="A10" s="4" t="s">
        <v>613</v>
      </c>
      <c r="B10" s="5" t="n">
        <v>3389</v>
      </c>
      <c r="C10" s="4" t="s">
        <v>65</v>
      </c>
    </row>
    <row r="11" spans="1:3">
      <c r="A11" s="4" t="s">
        <v>614</v>
      </c>
      <c r="B11" s="5" t="n">
        <v>78</v>
      </c>
      <c r="C11" s="4" t="s">
        <v>65</v>
      </c>
    </row>
    <row r="12" spans="1:3">
      <c r="A12" s="4" t="s">
        <v>615</v>
      </c>
      <c r="B12" s="5" t="n">
        <v>25445</v>
      </c>
      <c r="C12" s="5" t="n">
        <v>25662</v>
      </c>
    </row>
    <row r="13" spans="1:3">
      <c r="A13" s="4" t="s">
        <v>616</v>
      </c>
      <c r="B13" s="5" t="n">
        <v>285</v>
      </c>
      <c r="C13" s="5" t="n">
        <v>335</v>
      </c>
    </row>
    <row r="14" spans="1:3">
      <c r="A14" s="4" t="s">
        <v>597</v>
      </c>
    </row>
    <row r="15" spans="1:3">
      <c r="A15" s="4" t="s">
        <v>606</v>
      </c>
      <c r="B15" s="5" t="n">
        <v>4037</v>
      </c>
      <c r="C15" s="5" t="n">
        <v>3286</v>
      </c>
    </row>
    <row r="16" spans="1:3">
      <c r="A16" s="4" t="s">
        <v>607</v>
      </c>
      <c r="B16" s="5" t="n">
        <v>21</v>
      </c>
      <c r="C16" s="5" t="n">
        <v>29</v>
      </c>
    </row>
    <row r="17" spans="1:3">
      <c r="A17" s="4" t="s">
        <v>608</v>
      </c>
      <c r="B17" s="4" t="s">
        <v>65</v>
      </c>
      <c r="C17" s="4" t="s">
        <v>65</v>
      </c>
    </row>
    <row r="18" spans="1:3">
      <c r="A18" s="4" t="s">
        <v>609</v>
      </c>
      <c r="B18" s="4" t="s">
        <v>65</v>
      </c>
      <c r="C18" s="4" t="s">
        <v>65</v>
      </c>
    </row>
    <row r="19" spans="1:3">
      <c r="A19" s="4" t="s">
        <v>610</v>
      </c>
      <c r="B19" s="5" t="n">
        <v>4037</v>
      </c>
      <c r="C19" s="5" t="n">
        <v>3286</v>
      </c>
    </row>
    <row r="20" spans="1:3">
      <c r="A20" s="4" t="s">
        <v>596</v>
      </c>
      <c r="B20" s="5" t="n">
        <v>21</v>
      </c>
      <c r="C20" s="5" t="n">
        <v>29</v>
      </c>
    </row>
    <row r="21" spans="1:3">
      <c r="A21" s="4" t="s">
        <v>611</v>
      </c>
      <c r="B21" s="5" t="n">
        <v>18132</v>
      </c>
      <c r="C21" s="5" t="n">
        <v>3617</v>
      </c>
    </row>
    <row r="22" spans="1:3">
      <c r="A22" s="4" t="s">
        <v>612</v>
      </c>
      <c r="B22" s="5" t="n">
        <v>119</v>
      </c>
      <c r="C22" s="5" t="n">
        <v>36</v>
      </c>
    </row>
    <row r="23" spans="1:3">
      <c r="A23" s="4" t="s">
        <v>613</v>
      </c>
      <c r="B23" s="5" t="n">
        <v>3389</v>
      </c>
      <c r="C23" s="4" t="s">
        <v>65</v>
      </c>
    </row>
    <row r="24" spans="1:3">
      <c r="A24" s="4" t="s">
        <v>614</v>
      </c>
      <c r="B24" s="5" t="n">
        <v>78</v>
      </c>
      <c r="C24" s="4" t="s">
        <v>65</v>
      </c>
    </row>
    <row r="25" spans="1:3">
      <c r="A25" s="4" t="s">
        <v>615</v>
      </c>
      <c r="B25" s="5" t="n">
        <v>21521</v>
      </c>
      <c r="C25" s="5" t="n">
        <v>3617</v>
      </c>
    </row>
    <row r="26" spans="1:3">
      <c r="A26" s="4" t="s">
        <v>616</v>
      </c>
      <c r="B26" s="5" t="n">
        <v>197</v>
      </c>
      <c r="C26" s="5" t="n">
        <v>36</v>
      </c>
    </row>
    <row r="27" spans="1:3">
      <c r="A27" s="4" t="s">
        <v>584</v>
      </c>
    </row>
    <row r="28" spans="1:3">
      <c r="A28" s="4" t="s">
        <v>606</v>
      </c>
      <c r="B28" s="4" t="s">
        <v>65</v>
      </c>
      <c r="C28" s="5" t="n">
        <v>17542</v>
      </c>
    </row>
    <row r="29" spans="1:3">
      <c r="A29" s="4" t="s">
        <v>607</v>
      </c>
      <c r="B29" s="4" t="s">
        <v>65</v>
      </c>
      <c r="C29" s="5" t="n">
        <v>433</v>
      </c>
    </row>
    <row r="30" spans="1:3">
      <c r="A30" s="4" t="s">
        <v>608</v>
      </c>
      <c r="B30" s="5" t="n">
        <v>246</v>
      </c>
      <c r="C30" s="4" t="s">
        <v>65</v>
      </c>
    </row>
    <row r="31" spans="1:3">
      <c r="A31" s="4" t="s">
        <v>609</v>
      </c>
      <c r="B31" s="5" t="n">
        <v>1</v>
      </c>
      <c r="C31" s="4" t="s">
        <v>65</v>
      </c>
    </row>
    <row r="32" spans="1:3">
      <c r="A32" s="4" t="s">
        <v>610</v>
      </c>
      <c r="B32" s="5" t="n">
        <v>246</v>
      </c>
      <c r="C32" s="5" t="n">
        <v>17542</v>
      </c>
    </row>
    <row r="33" spans="1:3">
      <c r="A33" s="4" t="s">
        <v>596</v>
      </c>
      <c r="B33" s="5" t="n">
        <v>1</v>
      </c>
      <c r="C33" s="5" t="n">
        <v>433</v>
      </c>
    </row>
    <row r="34" spans="1:3">
      <c r="A34" s="4" t="s">
        <v>611</v>
      </c>
      <c r="B34" s="4" t="s">
        <v>65</v>
      </c>
      <c r="C34" s="5" t="n">
        <v>951</v>
      </c>
    </row>
    <row r="35" spans="1:3">
      <c r="A35" s="4" t="s">
        <v>612</v>
      </c>
      <c r="B35" s="4" t="s">
        <v>65</v>
      </c>
      <c r="C35" s="5" t="n">
        <v>31</v>
      </c>
    </row>
    <row r="36" spans="1:3">
      <c r="A36" s="4" t="s">
        <v>613</v>
      </c>
      <c r="B36" s="4" t="s">
        <v>65</v>
      </c>
      <c r="C36" s="4" t="s">
        <v>65</v>
      </c>
    </row>
    <row r="37" spans="1:3">
      <c r="A37" s="4" t="s">
        <v>614</v>
      </c>
      <c r="B37" s="4" t="s">
        <v>65</v>
      </c>
      <c r="C37" s="4" t="s">
        <v>65</v>
      </c>
    </row>
    <row r="38" spans="1:3">
      <c r="A38" s="4" t="s">
        <v>615</v>
      </c>
      <c r="B38" s="4" t="s">
        <v>65</v>
      </c>
      <c r="C38" s="5" t="n">
        <v>951</v>
      </c>
    </row>
    <row r="39" spans="1:3">
      <c r="A39" s="4" t="s">
        <v>616</v>
      </c>
      <c r="B39" s="4" t="s">
        <v>65</v>
      </c>
      <c r="C39" s="5" t="n">
        <v>31</v>
      </c>
    </row>
    <row r="40" spans="1:3">
      <c r="A40" s="4" t="s">
        <v>581</v>
      </c>
    </row>
    <row r="41" spans="1:3">
      <c r="A41" s="4" t="s">
        <v>611</v>
      </c>
      <c r="C41" s="5" t="n">
        <v>18606</v>
      </c>
    </row>
    <row r="42" spans="1:3">
      <c r="A42" s="4" t="s">
        <v>612</v>
      </c>
      <c r="C42" s="5" t="n">
        <v>256</v>
      </c>
    </row>
    <row r="43" spans="1:3">
      <c r="A43" s="4" t="s">
        <v>613</v>
      </c>
      <c r="C43" s="4" t="s">
        <v>65</v>
      </c>
    </row>
    <row r="44" spans="1:3">
      <c r="A44" s="4" t="s">
        <v>614</v>
      </c>
      <c r="C44" s="4" t="s">
        <v>65</v>
      </c>
    </row>
    <row r="45" spans="1:3">
      <c r="A45" s="4" t="s">
        <v>615</v>
      </c>
      <c r="C45" s="5" t="n">
        <v>18606</v>
      </c>
    </row>
    <row r="46" spans="1:3">
      <c r="A46" s="4" t="s">
        <v>616</v>
      </c>
      <c r="C46" s="5" t="n">
        <v>256</v>
      </c>
    </row>
    <row r="47" spans="1:3">
      <c r="A47" s="4" t="s">
        <v>586</v>
      </c>
    </row>
    <row r="48" spans="1:3">
      <c r="A48" s="4" t="s">
        <v>611</v>
      </c>
      <c r="B48" s="4" t="s">
        <v>65</v>
      </c>
    </row>
    <row r="49" spans="1:3">
      <c r="A49" s="4" t="s">
        <v>612</v>
      </c>
      <c r="B49" s="4" t="s">
        <v>65</v>
      </c>
    </row>
    <row r="50" spans="1:3">
      <c r="A50" s="4" t="s">
        <v>613</v>
      </c>
      <c r="B50" s="4" t="s">
        <v>65</v>
      </c>
    </row>
    <row r="51" spans="1:3">
      <c r="A51" s="4" t="s">
        <v>614</v>
      </c>
      <c r="B51" s="4" t="s">
        <v>65</v>
      </c>
    </row>
    <row r="52" spans="1:3">
      <c r="A52" s="4" t="s">
        <v>615</v>
      </c>
      <c r="B52" s="4" t="s">
        <v>65</v>
      </c>
    </row>
    <row r="53" spans="1:3">
      <c r="A53" s="4" t="s">
        <v>616</v>
      </c>
      <c r="B53" s="4" t="s">
        <v>65</v>
      </c>
    </row>
    <row r="54" spans="1:3">
      <c r="A54" s="4" t="s">
        <v>598</v>
      </c>
    </row>
    <row r="55" spans="1:3">
      <c r="A55" s="4" t="s">
        <v>606</v>
      </c>
      <c r="B55" s="4" t="s">
        <v>65</v>
      </c>
    </row>
    <row r="56" spans="1:3">
      <c r="A56" s="4" t="s">
        <v>607</v>
      </c>
      <c r="B56" s="4" t="s">
        <v>65</v>
      </c>
    </row>
    <row r="57" spans="1:3">
      <c r="A57" s="4" t="s">
        <v>608</v>
      </c>
      <c r="B57" s="4" t="s">
        <v>65</v>
      </c>
    </row>
    <row r="58" spans="1:3">
      <c r="A58" s="4" t="s">
        <v>609</v>
      </c>
      <c r="B58" s="4" t="s">
        <v>65</v>
      </c>
    </row>
    <row r="59" spans="1:3">
      <c r="A59" s="4" t="s">
        <v>610</v>
      </c>
      <c r="B59" s="4" t="s">
        <v>65</v>
      </c>
    </row>
    <row r="60" spans="1:3">
      <c r="A60" s="4" t="s">
        <v>596</v>
      </c>
      <c r="B60" s="4" t="s">
        <v>65</v>
      </c>
    </row>
    <row r="61" spans="1:3">
      <c r="A61" s="4" t="s">
        <v>611</v>
      </c>
      <c r="C61" s="5" t="n">
        <v>2488</v>
      </c>
    </row>
    <row r="62" spans="1:3">
      <c r="A62" s="4" t="s">
        <v>612</v>
      </c>
      <c r="C62" s="5" t="n">
        <v>12</v>
      </c>
    </row>
    <row r="63" spans="1:3">
      <c r="A63" s="4" t="s">
        <v>613</v>
      </c>
      <c r="C63" s="4" t="s">
        <v>65</v>
      </c>
    </row>
    <row r="64" spans="1:3">
      <c r="A64" s="4" t="s">
        <v>614</v>
      </c>
      <c r="C64" s="4" t="s">
        <v>65</v>
      </c>
    </row>
    <row r="65" spans="1:3">
      <c r="A65" s="4" t="s">
        <v>615</v>
      </c>
      <c r="C65" s="5" t="n">
        <v>2488</v>
      </c>
    </row>
    <row r="66" spans="1:3">
      <c r="A66" s="4" t="s">
        <v>616</v>
      </c>
      <c r="C66" s="6" t="n">
        <v>12</v>
      </c>
    </row>
    <row r="67" spans="1:3">
      <c r="A67" s="4" t="s">
        <v>604</v>
      </c>
    </row>
    <row r="68" spans="1:3">
      <c r="A68" s="4" t="s">
        <v>611</v>
      </c>
      <c r="B68" s="5" t="n">
        <v>3924</v>
      </c>
    </row>
    <row r="69" spans="1:3">
      <c r="A69" s="4" t="s">
        <v>612</v>
      </c>
      <c r="B69" s="5" t="n">
        <v>88</v>
      </c>
    </row>
    <row r="70" spans="1:3">
      <c r="A70" s="4" t="s">
        <v>613</v>
      </c>
      <c r="B70" s="4" t="s">
        <v>65</v>
      </c>
    </row>
    <row r="71" spans="1:3">
      <c r="A71" s="4" t="s">
        <v>614</v>
      </c>
      <c r="B71" s="4" t="s">
        <v>65</v>
      </c>
    </row>
    <row r="72" spans="1:3">
      <c r="A72" s="4" t="s">
        <v>615</v>
      </c>
      <c r="B72" s="5" t="n">
        <v>3924</v>
      </c>
    </row>
    <row r="73" spans="1:3">
      <c r="A73" s="4" t="s">
        <v>616</v>
      </c>
      <c r="B73" s="5" t="n">
        <v>88</v>
      </c>
    </row>
    <row r="74" spans="1:3">
      <c r="A74" s="4" t="s">
        <v>585</v>
      </c>
    </row>
    <row r="75" spans="1:3">
      <c r="A75" s="4" t="s">
        <v>611</v>
      </c>
      <c r="B75" s="4" t="s">
        <v>65</v>
      </c>
    </row>
    <row r="76" spans="1:3">
      <c r="A76" s="4" t="s">
        <v>612</v>
      </c>
      <c r="B76" s="4" t="s">
        <v>65</v>
      </c>
    </row>
    <row r="77" spans="1:3">
      <c r="A77" s="4" t="s">
        <v>613</v>
      </c>
      <c r="B77" s="4" t="s">
        <v>65</v>
      </c>
    </row>
    <row r="78" spans="1:3">
      <c r="A78" s="4" t="s">
        <v>614</v>
      </c>
      <c r="B78" s="4" t="s">
        <v>65</v>
      </c>
    </row>
    <row r="79" spans="1:3">
      <c r="A79" s="4" t="s">
        <v>615</v>
      </c>
      <c r="B79" s="4" t="s">
        <v>65</v>
      </c>
    </row>
    <row r="80" spans="1:3">
      <c r="A80" s="4" t="s">
        <v>616</v>
      </c>
      <c r="B80" s="4" t="s">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4" t="s">
        <v>618</v>
      </c>
      <c r="B2" s="6" t="n">
        <v>78900000</v>
      </c>
    </row>
    <row r="3" spans="1:3">
      <c r="A3" s="4" t="s">
        <v>619</v>
      </c>
      <c r="B3" s="5" t="n">
        <v>79305000</v>
      </c>
    </row>
    <row r="4" spans="1:3">
      <c r="A4" s="4" t="s">
        <v>620</v>
      </c>
      <c r="B4" s="5" t="n">
        <v>4308000</v>
      </c>
    </row>
    <row r="5" spans="1:3">
      <c r="A5" s="4" t="s">
        <v>621</v>
      </c>
      <c r="B5" s="5" t="n">
        <v>4287000</v>
      </c>
    </row>
    <row r="6" spans="1:3">
      <c r="A6" s="4" t="s">
        <v>600</v>
      </c>
      <c r="B6" s="5" t="n">
        <v>85235000</v>
      </c>
      <c r="C6" s="6" t="n">
        <v>72996000</v>
      </c>
    </row>
    <row r="7" spans="1:3">
      <c r="A7" s="4" t="s">
        <v>622</v>
      </c>
      <c r="B7" s="5" t="n">
        <v>85834000</v>
      </c>
      <c r="C7" s="5" t="n">
        <v>73380000</v>
      </c>
    </row>
    <row r="8" spans="1:3">
      <c r="A8" s="4" t="s">
        <v>623</v>
      </c>
      <c r="B8" s="5" t="n">
        <v>25562000</v>
      </c>
      <c r="C8" s="5" t="n">
        <v>26329000</v>
      </c>
    </row>
    <row r="9" spans="1:3">
      <c r="A9" s="4" t="s">
        <v>77</v>
      </c>
      <c r="B9" s="5" t="n">
        <v>25932000</v>
      </c>
      <c r="C9" s="5" t="n">
        <v>25894000</v>
      </c>
    </row>
    <row r="10" spans="1:3">
      <c r="A10" s="4" t="s">
        <v>584</v>
      </c>
    </row>
    <row r="11" spans="1:3">
      <c r="A11" s="4" t="s">
        <v>624</v>
      </c>
      <c r="B11" s="4" t="s">
        <v>65</v>
      </c>
    </row>
    <row r="12" spans="1:3">
      <c r="A12" s="4" t="s">
        <v>625</v>
      </c>
      <c r="B12" s="4" t="s">
        <v>65</v>
      </c>
    </row>
    <row r="13" spans="1:3">
      <c r="A13" s="4" t="s">
        <v>626</v>
      </c>
      <c r="B13" s="4" t="s">
        <v>65</v>
      </c>
    </row>
    <row r="14" spans="1:3">
      <c r="A14" s="4" t="s">
        <v>627</v>
      </c>
      <c r="B14" s="4" t="s">
        <v>65</v>
      </c>
    </row>
    <row r="15" spans="1:3">
      <c r="A15" s="4" t="s">
        <v>628</v>
      </c>
      <c r="B15" s="5" t="n">
        <v>761000</v>
      </c>
    </row>
    <row r="16" spans="1:3">
      <c r="A16" s="4" t="s">
        <v>629</v>
      </c>
      <c r="B16" s="5" t="n">
        <v>763000</v>
      </c>
    </row>
    <row r="17" spans="1:3">
      <c r="A17" s="4" t="s">
        <v>630</v>
      </c>
      <c r="B17" s="5" t="n">
        <v>749000</v>
      </c>
    </row>
    <row r="18" spans="1:3">
      <c r="A18" s="4" t="s">
        <v>631</v>
      </c>
      <c r="B18" s="5" t="n">
        <v>755000</v>
      </c>
    </row>
    <row r="19" spans="1:3">
      <c r="A19" s="4" t="s">
        <v>632</v>
      </c>
      <c r="B19" s="5" t="n">
        <v>5574000</v>
      </c>
    </row>
    <row r="20" spans="1:3">
      <c r="A20" s="4" t="s">
        <v>633</v>
      </c>
      <c r="B20" s="5" t="n">
        <v>5766000</v>
      </c>
    </row>
    <row r="21" spans="1:3">
      <c r="A21" s="4" t="s">
        <v>634</v>
      </c>
      <c r="B21" s="5" t="n">
        <v>20505000</v>
      </c>
    </row>
    <row r="22" spans="1:3">
      <c r="A22" s="4" t="s">
        <v>635</v>
      </c>
      <c r="B22" s="5" t="n">
        <v>20890000</v>
      </c>
    </row>
    <row r="23" spans="1:3">
      <c r="A23" s="4" t="s">
        <v>600</v>
      </c>
      <c r="B23" s="5" t="n">
        <v>3074000</v>
      </c>
      <c r="C23" s="5" t="n">
        <v>4406000</v>
      </c>
    </row>
    <row r="24" spans="1:3">
      <c r="A24" s="4" t="s">
        <v>622</v>
      </c>
      <c r="B24" s="5" t="n">
        <v>3265000</v>
      </c>
      <c r="C24" s="5" t="n">
        <v>4523000</v>
      </c>
    </row>
    <row r="25" spans="1:3">
      <c r="A25" s="4" t="s">
        <v>623</v>
      </c>
      <c r="B25" s="5" t="n">
        <v>21254000</v>
      </c>
      <c r="C25" s="5" t="n">
        <v>21308000</v>
      </c>
    </row>
    <row r="26" spans="1:3">
      <c r="A26" s="4" t="s">
        <v>77</v>
      </c>
      <c r="B26" s="6" t="n">
        <v>21645000</v>
      </c>
      <c r="C26" s="6" t="n">
        <v>20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6</v>
      </c>
      <c r="B1" s="2" t="s">
        <v>1</v>
      </c>
    </row>
    <row r="2" spans="1:3">
      <c r="B2" s="2" t="s">
        <v>498</v>
      </c>
      <c r="C2" s="2" t="s">
        <v>499</v>
      </c>
    </row>
    <row r="3" spans="1:3">
      <c r="A3" s="4" t="s">
        <v>637</v>
      </c>
      <c r="B3" s="11" t="n">
        <v>34.7</v>
      </c>
      <c r="C3" s="11" t="n">
        <v>17.3</v>
      </c>
    </row>
    <row r="4" spans="1:3">
      <c r="A4" s="4" t="s">
        <v>638</v>
      </c>
      <c r="B4" s="11" t="n">
        <v>25.7</v>
      </c>
      <c r="C4" s="6" t="n">
        <v>12</v>
      </c>
    </row>
    <row r="5" spans="1:3">
      <c r="A5" s="4" t="s">
        <v>639</v>
      </c>
      <c r="B5" s="5" t="n">
        <v>0</v>
      </c>
      <c r="C5" s="5" t="n">
        <v>0</v>
      </c>
    </row>
    <row r="6" spans="1:3">
      <c r="A6" s="4" t="s">
        <v>640</v>
      </c>
    </row>
    <row r="7" spans="1:3">
      <c r="A7" s="4" t="s">
        <v>641</v>
      </c>
      <c r="B7" s="4" t="s">
        <v>642</v>
      </c>
    </row>
    <row r="8" spans="1:3">
      <c r="A8" s="4" t="s">
        <v>643</v>
      </c>
    </row>
    <row r="9" spans="1:3">
      <c r="A9" s="4" t="s">
        <v>641</v>
      </c>
      <c r="B9" s="4" t="s">
        <v>6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32</v>
      </c>
      <c r="D1" s="2" t="s">
        <v>86</v>
      </c>
      <c r="E1" s="2" t="s">
        <v>646</v>
      </c>
    </row>
    <row r="2" spans="1:5">
      <c r="A2" s="4" t="s">
        <v>516</v>
      </c>
      <c r="B2" s="6" t="n">
        <v>2138717</v>
      </c>
      <c r="C2" s="6" t="n">
        <v>1485973</v>
      </c>
      <c r="D2" s="6" t="n">
        <v>1319894</v>
      </c>
    </row>
    <row r="3" spans="1:5">
      <c r="A3" s="4" t="s">
        <v>647</v>
      </c>
      <c r="B3" s="5" t="n">
        <v>-659</v>
      </c>
      <c r="C3" s="5" t="n">
        <v>-489</v>
      </c>
    </row>
    <row r="4" spans="1:5">
      <c r="A4" s="4" t="s">
        <v>648</v>
      </c>
      <c r="B4" s="5" t="n">
        <v>2138058</v>
      </c>
      <c r="C4" s="5" t="n">
        <v>1485484</v>
      </c>
    </row>
    <row r="5" spans="1:5">
      <c r="A5" s="4" t="s">
        <v>527</v>
      </c>
      <c r="B5" s="5" t="n">
        <v>-14985</v>
      </c>
      <c r="C5" s="5" t="n">
        <v>-12113</v>
      </c>
      <c r="D5" s="5" t="n">
        <v>-9842</v>
      </c>
      <c r="E5" s="6" t="n">
        <v>-9802</v>
      </c>
    </row>
    <row r="6" spans="1:5">
      <c r="A6" s="4" t="s">
        <v>649</v>
      </c>
      <c r="B6" s="5" t="n">
        <v>2123073</v>
      </c>
      <c r="C6" s="5" t="n">
        <v>1473371</v>
      </c>
    </row>
    <row r="7" spans="1:5">
      <c r="A7" s="4" t="s">
        <v>650</v>
      </c>
    </row>
    <row r="8" spans="1:5">
      <c r="A8" s="4" t="s">
        <v>516</v>
      </c>
      <c r="B8" s="5" t="n">
        <v>287659</v>
      </c>
      <c r="C8" s="5" t="n">
        <v>170985</v>
      </c>
      <c r="D8" s="5" t="n">
        <v>196732</v>
      </c>
    </row>
    <row r="9" spans="1:5">
      <c r="A9" s="4" t="s">
        <v>527</v>
      </c>
      <c r="B9" s="5" t="n">
        <v>-2511</v>
      </c>
      <c r="C9" s="5" t="n">
        <v>-1588</v>
      </c>
      <c r="D9" s="5" t="n">
        <v>-1345</v>
      </c>
      <c r="E9" s="5" t="n">
        <v>-1523</v>
      </c>
    </row>
    <row r="10" spans="1:5">
      <c r="A10" s="4" t="s">
        <v>651</v>
      </c>
    </row>
    <row r="11" spans="1:5">
      <c r="A11" s="4" t="s">
        <v>516</v>
      </c>
      <c r="B11" s="5" t="n">
        <v>118710</v>
      </c>
      <c r="C11" s="5" t="n">
        <v>83901</v>
      </c>
      <c r="D11" s="5" t="n">
        <v>67628</v>
      </c>
    </row>
    <row r="12" spans="1:5">
      <c r="A12" s="4" t="s">
        <v>527</v>
      </c>
      <c r="B12" s="5" t="n">
        <v>-600</v>
      </c>
      <c r="C12" s="5" t="n">
        <v>-500</v>
      </c>
      <c r="D12" s="5" t="n">
        <v>-500</v>
      </c>
      <c r="E12" s="5" t="n">
        <v>-955</v>
      </c>
    </row>
    <row r="13" spans="1:5">
      <c r="A13" s="4" t="s">
        <v>652</v>
      </c>
    </row>
    <row r="14" spans="1:5">
      <c r="A14" s="4" t="s">
        <v>516</v>
      </c>
      <c r="B14" s="5" t="n">
        <v>1475004</v>
      </c>
      <c r="C14" s="5" t="n">
        <v>1056214</v>
      </c>
      <c r="D14" s="5" t="n">
        <v>881556</v>
      </c>
    </row>
    <row r="15" spans="1:5">
      <c r="A15" s="4" t="s">
        <v>527</v>
      </c>
      <c r="B15" s="5" t="n">
        <v>-9845</v>
      </c>
      <c r="C15" s="5" t="n">
        <v>-8465</v>
      </c>
      <c r="D15" s="5" t="n">
        <v>-5525</v>
      </c>
      <c r="E15" s="5" t="n">
        <v>-5047</v>
      </c>
    </row>
    <row r="16" spans="1:5">
      <c r="A16" s="4" t="s">
        <v>653</v>
      </c>
    </row>
    <row r="17" spans="1:5">
      <c r="A17" s="4" t="s">
        <v>516</v>
      </c>
      <c r="B17" s="5" t="n">
        <v>231030</v>
      </c>
      <c r="C17" s="5" t="n">
        <v>155813</v>
      </c>
      <c r="D17" s="5" t="n">
        <v>152862</v>
      </c>
    </row>
    <row r="18" spans="1:5">
      <c r="A18" s="4" t="s">
        <v>527</v>
      </c>
      <c r="B18" s="5" t="n">
        <v>-1884</v>
      </c>
      <c r="C18" s="5" t="n">
        <v>-1369</v>
      </c>
      <c r="D18" s="5" t="n">
        <v>-1412</v>
      </c>
      <c r="E18" s="5" t="n">
        <v>-647</v>
      </c>
    </row>
    <row r="19" spans="1:5">
      <c r="A19" s="4" t="s">
        <v>654</v>
      </c>
    </row>
    <row r="20" spans="1:5">
      <c r="A20" s="4" t="s">
        <v>516</v>
      </c>
      <c r="B20" s="5" t="n">
        <v>26314</v>
      </c>
      <c r="C20" s="5" t="n">
        <v>19060</v>
      </c>
      <c r="D20" s="5" t="n">
        <v>21116</v>
      </c>
    </row>
    <row r="21" spans="1:5">
      <c r="A21" s="4" t="s">
        <v>527</v>
      </c>
      <c r="B21" s="6" t="n">
        <v>-145</v>
      </c>
      <c r="C21" s="6" t="n">
        <v>-191</v>
      </c>
      <c r="D21" s="6" t="n">
        <v>-236</v>
      </c>
      <c r="E21" s="6" t="n">
        <v>-5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6</v>
      </c>
    </row>
    <row r="3" spans="1:4">
      <c r="A3" s="4" t="s">
        <v>656</v>
      </c>
      <c r="B3" s="6" t="n">
        <v>375</v>
      </c>
      <c r="C3" s="6" t="n">
        <v>286</v>
      </c>
      <c r="D3" s="4" t="s">
        <v>65</v>
      </c>
    </row>
    <row r="4" spans="1:4">
      <c r="A4" s="4" t="s">
        <v>657</v>
      </c>
      <c r="B4" s="5" t="n">
        <v>-1873</v>
      </c>
      <c r="C4" s="5" t="n">
        <v>-733</v>
      </c>
      <c r="D4" s="5" t="n">
        <v>-1797</v>
      </c>
    </row>
    <row r="5" spans="1:4">
      <c r="A5" s="4" t="s">
        <v>658</v>
      </c>
      <c r="B5" s="5" t="n">
        <v>1390</v>
      </c>
      <c r="C5" s="5" t="n">
        <v>822</v>
      </c>
      <c r="D5" s="5" t="n">
        <v>2083</v>
      </c>
    </row>
    <row r="6" spans="1:4">
      <c r="A6" s="4" t="s">
        <v>656</v>
      </c>
      <c r="B6" s="5" t="n">
        <v>703</v>
      </c>
      <c r="C6" s="5" t="n">
        <v>375</v>
      </c>
      <c r="D6" s="5" t="n">
        <v>286</v>
      </c>
    </row>
    <row r="7" spans="1:4">
      <c r="A7" s="4" t="s">
        <v>142</v>
      </c>
    </row>
    <row r="8" spans="1:4">
      <c r="A8" s="4" t="s">
        <v>659</v>
      </c>
      <c r="B8" s="5" t="n">
        <v>462</v>
      </c>
      <c r="C8" s="4" t="s">
        <v>65</v>
      </c>
      <c r="D8" s="4" t="s">
        <v>65</v>
      </c>
    </row>
    <row r="9" spans="1:4">
      <c r="A9" s="4" t="s">
        <v>145</v>
      </c>
    </row>
    <row r="10" spans="1:4">
      <c r="A10" s="4" t="s">
        <v>659</v>
      </c>
      <c r="B10" s="6" t="n">
        <v>349</v>
      </c>
      <c r="C10" s="4" t="s">
        <v>65</v>
      </c>
      <c r="D10" s="4" t="s">
        <v>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60</v>
      </c>
      <c r="B1" s="2" t="s">
        <v>436</v>
      </c>
      <c r="J1" s="2" t="s">
        <v>1</v>
      </c>
    </row>
    <row r="2" spans="1:15">
      <c r="B2" s="2" t="s">
        <v>2</v>
      </c>
      <c r="C2" s="2" t="s">
        <v>437</v>
      </c>
      <c r="D2" s="2" t="s">
        <v>4</v>
      </c>
      <c r="E2" s="2" t="s">
        <v>439</v>
      </c>
      <c r="F2" s="2" t="s">
        <v>32</v>
      </c>
      <c r="G2" s="2" t="s">
        <v>440</v>
      </c>
      <c r="H2" s="2" t="s">
        <v>441</v>
      </c>
      <c r="I2" s="2" t="s">
        <v>442</v>
      </c>
      <c r="J2" s="2" t="s">
        <v>2</v>
      </c>
      <c r="K2" s="2" t="s">
        <v>32</v>
      </c>
      <c r="L2" s="2" t="s">
        <v>86</v>
      </c>
      <c r="M2" s="2" t="s">
        <v>2</v>
      </c>
      <c r="N2" s="2" t="s">
        <v>32</v>
      </c>
      <c r="O2" s="2" t="s">
        <v>86</v>
      </c>
    </row>
    <row r="3" spans="1:15">
      <c r="A3" s="4" t="s">
        <v>656</v>
      </c>
      <c r="E3" s="6" t="n">
        <v>12113</v>
      </c>
      <c r="I3" s="6" t="n">
        <v>9842</v>
      </c>
      <c r="J3" s="6" t="n">
        <v>12113</v>
      </c>
      <c r="K3" s="6" t="n">
        <v>9842</v>
      </c>
      <c r="L3" s="6" t="n">
        <v>9802</v>
      </c>
    </row>
    <row r="4" spans="1:15">
      <c r="A4" s="4" t="s">
        <v>661</v>
      </c>
      <c r="B4" s="6" t="n">
        <v>1478</v>
      </c>
      <c r="C4" s="6" t="n">
        <v>1105</v>
      </c>
      <c r="D4" s="6" t="n">
        <v>1155</v>
      </c>
      <c r="E4" s="5" t="n">
        <v>156</v>
      </c>
      <c r="F4" s="6" t="n">
        <v>441</v>
      </c>
      <c r="G4" s="6" t="n">
        <v>373</v>
      </c>
      <c r="H4" s="6" t="n">
        <v>901</v>
      </c>
      <c r="I4" s="5" t="n">
        <v>1533</v>
      </c>
      <c r="J4" s="5" t="n">
        <v>3894</v>
      </c>
      <c r="K4" s="5" t="n">
        <v>3248</v>
      </c>
      <c r="L4" s="5" t="n">
        <v>1113</v>
      </c>
    </row>
    <row r="5" spans="1:15">
      <c r="A5" s="4" t="s">
        <v>662</v>
      </c>
      <c r="J5" s="5" t="n">
        <v>-3412</v>
      </c>
      <c r="K5" s="5" t="n">
        <v>-2597</v>
      </c>
      <c r="L5" s="5" t="n">
        <v>-3913</v>
      </c>
    </row>
    <row r="6" spans="1:15">
      <c r="A6" s="4" t="s">
        <v>663</v>
      </c>
      <c r="J6" s="5" t="n">
        <v>2390</v>
      </c>
      <c r="K6" s="5" t="n">
        <v>1620</v>
      </c>
      <c r="L6" s="5" t="n">
        <v>2840</v>
      </c>
    </row>
    <row r="7" spans="1:15">
      <c r="A7" s="4" t="s">
        <v>656</v>
      </c>
      <c r="B7" s="5" t="n">
        <v>14985</v>
      </c>
      <c r="F7" s="5" t="n">
        <v>12113</v>
      </c>
      <c r="J7" s="5" t="n">
        <v>14985</v>
      </c>
      <c r="K7" s="5" t="n">
        <v>12113</v>
      </c>
      <c r="L7" s="5" t="n">
        <v>9842</v>
      </c>
    </row>
    <row r="8" spans="1:15">
      <c r="A8" s="4" t="s">
        <v>664</v>
      </c>
      <c r="M8" s="6" t="n">
        <v>24</v>
      </c>
      <c r="N8" s="4" t="s">
        <v>65</v>
      </c>
      <c r="O8" s="4" t="s">
        <v>65</v>
      </c>
    </row>
    <row r="9" spans="1:15">
      <c r="A9" s="4" t="s">
        <v>665</v>
      </c>
      <c r="M9" s="5" t="n">
        <v>14961</v>
      </c>
      <c r="N9" s="5" t="n">
        <v>12113</v>
      </c>
      <c r="O9" s="5" t="n">
        <v>9842</v>
      </c>
    </row>
    <row r="10" spans="1:15">
      <c r="A10" s="4" t="s">
        <v>666</v>
      </c>
      <c r="B10" s="5" t="n">
        <v>14985</v>
      </c>
      <c r="E10" s="5" t="n">
        <v>12113</v>
      </c>
      <c r="F10" s="5" t="n">
        <v>12113</v>
      </c>
      <c r="I10" s="5" t="n">
        <v>9842</v>
      </c>
      <c r="J10" s="5" t="n">
        <v>14985</v>
      </c>
      <c r="K10" s="5" t="n">
        <v>12113</v>
      </c>
      <c r="L10" s="5" t="n">
        <v>9842</v>
      </c>
      <c r="M10" s="5" t="n">
        <v>14985</v>
      </c>
      <c r="N10" s="5" t="n">
        <v>12113</v>
      </c>
      <c r="O10" s="5" t="n">
        <v>9842</v>
      </c>
    </row>
    <row r="11" spans="1:15">
      <c r="A11" s="3" t="s">
        <v>667</v>
      </c>
    </row>
    <row r="12" spans="1:15">
      <c r="A12" s="4" t="s">
        <v>668</v>
      </c>
      <c r="M12" s="5" t="n">
        <v>183</v>
      </c>
      <c r="N12" s="5" t="n">
        <v>187</v>
      </c>
      <c r="O12" s="5" t="n">
        <v>188</v>
      </c>
    </row>
    <row r="13" spans="1:15">
      <c r="A13" s="4" t="s">
        <v>669</v>
      </c>
      <c r="M13" s="5" t="n">
        <v>2112838</v>
      </c>
      <c r="N13" s="5" t="n">
        <v>1473791</v>
      </c>
      <c r="O13" s="5" t="n">
        <v>1309263</v>
      </c>
    </row>
    <row r="14" spans="1:15">
      <c r="A14" s="4" t="s">
        <v>516</v>
      </c>
      <c r="M14" s="5" t="n">
        <v>2138717</v>
      </c>
      <c r="N14" s="5" t="n">
        <v>1485973</v>
      </c>
      <c r="O14" s="5" t="n">
        <v>1319894</v>
      </c>
    </row>
    <row r="15" spans="1:15">
      <c r="A15" s="4" t="s">
        <v>656</v>
      </c>
      <c r="E15" s="5" t="n">
        <v>12113</v>
      </c>
      <c r="I15" s="5" t="n">
        <v>9842</v>
      </c>
      <c r="J15" s="5" t="n">
        <v>12113</v>
      </c>
      <c r="K15" s="5" t="n">
        <v>9842</v>
      </c>
      <c r="L15" s="5" t="n">
        <v>9802</v>
      </c>
    </row>
    <row r="16" spans="1:15">
      <c r="A16" s="4" t="s">
        <v>661</v>
      </c>
      <c r="B16" s="5" t="n">
        <v>1478</v>
      </c>
      <c r="C16" s="6" t="n">
        <v>1105</v>
      </c>
      <c r="D16" s="6" t="n">
        <v>1155</v>
      </c>
      <c r="E16" s="5" t="n">
        <v>156</v>
      </c>
      <c r="F16" s="5" t="n">
        <v>441</v>
      </c>
      <c r="G16" s="6" t="n">
        <v>373</v>
      </c>
      <c r="H16" s="6" t="n">
        <v>901</v>
      </c>
      <c r="I16" s="5" t="n">
        <v>1533</v>
      </c>
      <c r="J16" s="5" t="n">
        <v>3894</v>
      </c>
      <c r="K16" s="5" t="n">
        <v>3248</v>
      </c>
      <c r="L16" s="5" t="n">
        <v>1113</v>
      </c>
    </row>
    <row r="17" spans="1:15">
      <c r="A17" s="4" t="s">
        <v>662</v>
      </c>
      <c r="J17" s="5" t="n">
        <v>-3412</v>
      </c>
      <c r="K17" s="5" t="n">
        <v>-2597</v>
      </c>
      <c r="L17" s="5" t="n">
        <v>-3913</v>
      </c>
    </row>
    <row r="18" spans="1:15">
      <c r="A18" s="4" t="s">
        <v>663</v>
      </c>
      <c r="J18" s="5" t="n">
        <v>2390</v>
      </c>
      <c r="K18" s="5" t="n">
        <v>1620</v>
      </c>
      <c r="L18" s="5" t="n">
        <v>2840</v>
      </c>
    </row>
    <row r="19" spans="1:15">
      <c r="A19" s="4" t="s">
        <v>656</v>
      </c>
      <c r="B19" s="5" t="n">
        <v>14985</v>
      </c>
      <c r="F19" s="5" t="n">
        <v>12113</v>
      </c>
      <c r="J19" s="5" t="n">
        <v>14985</v>
      </c>
      <c r="K19" s="5" t="n">
        <v>12113</v>
      </c>
      <c r="L19" s="5" t="n">
        <v>9842</v>
      </c>
    </row>
    <row r="20" spans="1:15">
      <c r="A20" s="4" t="s">
        <v>664</v>
      </c>
      <c r="M20" s="5" t="n">
        <v>24</v>
      </c>
      <c r="N20" s="4" t="s">
        <v>65</v>
      </c>
      <c r="O20" s="4" t="s">
        <v>65</v>
      </c>
    </row>
    <row r="21" spans="1:15">
      <c r="A21" s="4" t="s">
        <v>665</v>
      </c>
      <c r="M21" s="5" t="n">
        <v>14961</v>
      </c>
      <c r="N21" s="5" t="n">
        <v>12113</v>
      </c>
      <c r="O21" s="5" t="n">
        <v>9842</v>
      </c>
    </row>
    <row r="22" spans="1:15">
      <c r="A22" s="4" t="s">
        <v>666</v>
      </c>
      <c r="B22" s="5" t="n">
        <v>14985</v>
      </c>
      <c r="E22" s="5" t="n">
        <v>12113</v>
      </c>
      <c r="F22" s="5" t="n">
        <v>12113</v>
      </c>
      <c r="I22" s="5" t="n">
        <v>9842</v>
      </c>
      <c r="J22" s="5" t="n">
        <v>14985</v>
      </c>
      <c r="K22" s="5" t="n">
        <v>12113</v>
      </c>
      <c r="L22" s="5" t="n">
        <v>9842</v>
      </c>
      <c r="M22" s="5" t="n">
        <v>14985</v>
      </c>
      <c r="N22" s="5" t="n">
        <v>12113</v>
      </c>
      <c r="O22" s="5" t="n">
        <v>9842</v>
      </c>
    </row>
    <row r="23" spans="1:15">
      <c r="A23" s="4" t="s">
        <v>669</v>
      </c>
      <c r="M23" s="5" t="n">
        <v>2112838</v>
      </c>
      <c r="N23" s="5" t="n">
        <v>1473791</v>
      </c>
      <c r="O23" s="5" t="n">
        <v>1309263</v>
      </c>
    </row>
    <row r="24" spans="1:15">
      <c r="A24" s="4" t="s">
        <v>670</v>
      </c>
    </row>
    <row r="25" spans="1:15">
      <c r="A25" s="3" t="s">
        <v>667</v>
      </c>
    </row>
    <row r="26" spans="1:15">
      <c r="A26" s="4" t="s">
        <v>671</v>
      </c>
      <c r="M26" s="5" t="n">
        <v>25696</v>
      </c>
      <c r="N26" s="5" t="n">
        <v>11995</v>
      </c>
      <c r="O26" s="5" t="n">
        <v>10443</v>
      </c>
    </row>
    <row r="27" spans="1:15">
      <c r="A27" s="4" t="s">
        <v>516</v>
      </c>
      <c r="M27" s="5" t="n">
        <v>25696</v>
      </c>
      <c r="N27" s="5" t="n">
        <v>11975</v>
      </c>
    </row>
    <row r="28" spans="1:15">
      <c r="A28" s="4" t="s">
        <v>671</v>
      </c>
      <c r="M28" s="5" t="n">
        <v>25696</v>
      </c>
      <c r="N28" s="5" t="n">
        <v>11995</v>
      </c>
      <c r="O28" s="5" t="n">
        <v>10443</v>
      </c>
    </row>
    <row r="29" spans="1:15">
      <c r="A29" s="4" t="s">
        <v>650</v>
      </c>
    </row>
    <row r="30" spans="1:15">
      <c r="A30" s="4" t="s">
        <v>656</v>
      </c>
      <c r="E30" s="5" t="n">
        <v>1588</v>
      </c>
      <c r="I30" s="5" t="n">
        <v>1345</v>
      </c>
      <c r="J30" s="5" t="n">
        <v>1588</v>
      </c>
      <c r="K30" s="5" t="n">
        <v>1345</v>
      </c>
      <c r="L30" s="5" t="n">
        <v>1523</v>
      </c>
    </row>
    <row r="31" spans="1:15">
      <c r="A31" s="4" t="s">
        <v>661</v>
      </c>
      <c r="J31" s="5" t="n">
        <v>654</v>
      </c>
      <c r="K31" s="5" t="n">
        <v>183</v>
      </c>
      <c r="L31" s="5" t="n">
        <v>-226</v>
      </c>
    </row>
    <row r="32" spans="1:15">
      <c r="A32" s="4" t="s">
        <v>662</v>
      </c>
      <c r="J32" s="5" t="n">
        <v>-159</v>
      </c>
      <c r="K32" s="5" t="n">
        <v>-16</v>
      </c>
      <c r="L32" s="5" t="n">
        <v>-31</v>
      </c>
    </row>
    <row r="33" spans="1:15">
      <c r="A33" s="4" t="s">
        <v>663</v>
      </c>
      <c r="J33" s="5" t="n">
        <v>428</v>
      </c>
      <c r="K33" s="5" t="n">
        <v>76</v>
      </c>
      <c r="L33" s="5" t="n">
        <v>79</v>
      </c>
    </row>
    <row r="34" spans="1:15">
      <c r="A34" s="4" t="s">
        <v>656</v>
      </c>
      <c r="B34" s="5" t="n">
        <v>2511</v>
      </c>
      <c r="F34" s="5" t="n">
        <v>1588</v>
      </c>
      <c r="J34" s="5" t="n">
        <v>2511</v>
      </c>
      <c r="K34" s="5" t="n">
        <v>1588</v>
      </c>
      <c r="L34" s="5" t="n">
        <v>1345</v>
      </c>
    </row>
    <row r="35" spans="1:15">
      <c r="A35" s="4" t="s">
        <v>664</v>
      </c>
      <c r="M35" s="4" t="s">
        <v>65</v>
      </c>
      <c r="N35" s="4" t="s">
        <v>65</v>
      </c>
      <c r="O35" s="4" t="s">
        <v>65</v>
      </c>
    </row>
    <row r="36" spans="1:15">
      <c r="A36" s="4" t="s">
        <v>665</v>
      </c>
      <c r="M36" s="5" t="n">
        <v>2511</v>
      </c>
      <c r="N36" s="5" t="n">
        <v>1588</v>
      </c>
      <c r="O36" s="5" t="n">
        <v>1345</v>
      </c>
    </row>
    <row r="37" spans="1:15">
      <c r="A37" s="4" t="s">
        <v>666</v>
      </c>
      <c r="B37" s="5" t="n">
        <v>2511</v>
      </c>
      <c r="E37" s="5" t="n">
        <v>1588</v>
      </c>
      <c r="F37" s="5" t="n">
        <v>1588</v>
      </c>
      <c r="I37" s="5" t="n">
        <v>1345</v>
      </c>
      <c r="J37" s="5" t="n">
        <v>1588</v>
      </c>
      <c r="K37" s="5" t="n">
        <v>1588</v>
      </c>
      <c r="L37" s="5" t="n">
        <v>1345</v>
      </c>
      <c r="M37" s="5" t="n">
        <v>2511</v>
      </c>
      <c r="N37" s="5" t="n">
        <v>1588</v>
      </c>
      <c r="O37" s="5" t="n">
        <v>1345</v>
      </c>
    </row>
    <row r="38" spans="1:15">
      <c r="A38" s="3" t="s">
        <v>667</v>
      </c>
    </row>
    <row r="39" spans="1:15">
      <c r="A39" s="4" t="s">
        <v>668</v>
      </c>
      <c r="M39" s="4" t="s">
        <v>65</v>
      </c>
      <c r="N39" s="4" t="s">
        <v>65</v>
      </c>
      <c r="O39" s="4" t="s">
        <v>65</v>
      </c>
    </row>
    <row r="40" spans="1:15">
      <c r="A40" s="4" t="s">
        <v>669</v>
      </c>
      <c r="M40" s="5" t="n">
        <v>286859</v>
      </c>
      <c r="N40" s="5" t="n">
        <v>170342</v>
      </c>
      <c r="O40" s="5" t="n">
        <v>196270</v>
      </c>
    </row>
    <row r="41" spans="1:15">
      <c r="A41" s="4" t="s">
        <v>516</v>
      </c>
      <c r="M41" s="5" t="n">
        <v>287659</v>
      </c>
      <c r="N41" s="5" t="n">
        <v>170985</v>
      </c>
      <c r="O41" s="5" t="n">
        <v>196732</v>
      </c>
    </row>
    <row r="42" spans="1:15">
      <c r="A42" s="4" t="s">
        <v>656</v>
      </c>
      <c r="E42" s="5" t="n">
        <v>1588</v>
      </c>
      <c r="I42" s="5" t="n">
        <v>1345</v>
      </c>
      <c r="J42" s="5" t="n">
        <v>1588</v>
      </c>
      <c r="K42" s="5" t="n">
        <v>1345</v>
      </c>
      <c r="L42" s="5" t="n">
        <v>1523</v>
      </c>
    </row>
    <row r="43" spans="1:15">
      <c r="A43" s="4" t="s">
        <v>661</v>
      </c>
      <c r="J43" s="5" t="n">
        <v>654</v>
      </c>
      <c r="K43" s="5" t="n">
        <v>183</v>
      </c>
      <c r="L43" s="5" t="n">
        <v>-226</v>
      </c>
    </row>
    <row r="44" spans="1:15">
      <c r="A44" s="4" t="s">
        <v>662</v>
      </c>
      <c r="J44" s="5" t="n">
        <v>-159</v>
      </c>
      <c r="K44" s="5" t="n">
        <v>-16</v>
      </c>
      <c r="L44" s="5" t="n">
        <v>-31</v>
      </c>
    </row>
    <row r="45" spans="1:15">
      <c r="A45" s="4" t="s">
        <v>663</v>
      </c>
      <c r="J45" s="5" t="n">
        <v>428</v>
      </c>
      <c r="K45" s="5" t="n">
        <v>76</v>
      </c>
      <c r="L45" s="5" t="n">
        <v>79</v>
      </c>
    </row>
    <row r="46" spans="1:15">
      <c r="A46" s="4" t="s">
        <v>656</v>
      </c>
      <c r="B46" s="5" t="n">
        <v>2511</v>
      </c>
      <c r="F46" s="5" t="n">
        <v>1588</v>
      </c>
      <c r="J46" s="5" t="n">
        <v>2511</v>
      </c>
      <c r="K46" s="5" t="n">
        <v>1588</v>
      </c>
      <c r="L46" s="5" t="n">
        <v>1345</v>
      </c>
    </row>
    <row r="47" spans="1:15">
      <c r="A47" s="4" t="s">
        <v>664</v>
      </c>
      <c r="M47" s="4" t="s">
        <v>65</v>
      </c>
      <c r="N47" s="4" t="s">
        <v>65</v>
      </c>
      <c r="O47" s="4" t="s">
        <v>65</v>
      </c>
    </row>
    <row r="48" spans="1:15">
      <c r="A48" s="4" t="s">
        <v>665</v>
      </c>
      <c r="M48" s="5" t="n">
        <v>2511</v>
      </c>
      <c r="N48" s="5" t="n">
        <v>1588</v>
      </c>
      <c r="O48" s="5" t="n">
        <v>1345</v>
      </c>
    </row>
    <row r="49" spans="1:15">
      <c r="A49" s="4" t="s">
        <v>666</v>
      </c>
      <c r="B49" s="5" t="n">
        <v>2511</v>
      </c>
      <c r="E49" s="5" t="n">
        <v>1588</v>
      </c>
      <c r="F49" s="5" t="n">
        <v>1588</v>
      </c>
      <c r="I49" s="5" t="n">
        <v>1345</v>
      </c>
      <c r="J49" s="5" t="n">
        <v>1588</v>
      </c>
      <c r="K49" s="5" t="n">
        <v>1588</v>
      </c>
      <c r="L49" s="5" t="n">
        <v>1345</v>
      </c>
      <c r="M49" s="5" t="n">
        <v>2511</v>
      </c>
      <c r="N49" s="5" t="n">
        <v>1588</v>
      </c>
      <c r="O49" s="5" t="n">
        <v>1345</v>
      </c>
    </row>
    <row r="50" spans="1:15">
      <c r="A50" s="4" t="s">
        <v>669</v>
      </c>
      <c r="M50" s="5" t="n">
        <v>286859</v>
      </c>
      <c r="N50" s="5" t="n">
        <v>170342</v>
      </c>
      <c r="O50" s="5" t="n">
        <v>196270</v>
      </c>
    </row>
    <row r="51" spans="1:15">
      <c r="A51" s="4" t="s">
        <v>672</v>
      </c>
    </row>
    <row r="52" spans="1:15">
      <c r="A52" s="3" t="s">
        <v>667</v>
      </c>
    </row>
    <row r="53" spans="1:15">
      <c r="A53" s="4" t="s">
        <v>671</v>
      </c>
      <c r="M53" s="5" t="n">
        <v>800</v>
      </c>
      <c r="N53" s="5" t="n">
        <v>643</v>
      </c>
      <c r="O53" s="5" t="n">
        <v>462</v>
      </c>
    </row>
    <row r="54" spans="1:15">
      <c r="A54" s="4" t="s">
        <v>516</v>
      </c>
      <c r="M54" s="5" t="n">
        <v>800</v>
      </c>
      <c r="N54" s="5" t="n">
        <v>643</v>
      </c>
    </row>
    <row r="55" spans="1:15">
      <c r="A55" s="4" t="s">
        <v>671</v>
      </c>
      <c r="M55" s="5" t="n">
        <v>800</v>
      </c>
      <c r="N55" s="5" t="n">
        <v>643</v>
      </c>
      <c r="O55" s="5" t="n">
        <v>462</v>
      </c>
    </row>
    <row r="56" spans="1:15">
      <c r="A56" s="4" t="s">
        <v>651</v>
      </c>
    </row>
    <row r="57" spans="1:15">
      <c r="A57" s="4" t="s">
        <v>656</v>
      </c>
      <c r="E57" s="5" t="n">
        <v>500</v>
      </c>
      <c r="I57" s="5" t="n">
        <v>500</v>
      </c>
      <c r="J57" s="5" t="n">
        <v>500</v>
      </c>
      <c r="K57" s="5" t="n">
        <v>500</v>
      </c>
      <c r="L57" s="5" t="n">
        <v>955</v>
      </c>
    </row>
    <row r="58" spans="1:15">
      <c r="A58" s="4" t="s">
        <v>661</v>
      </c>
      <c r="J58" s="5" t="n">
        <v>1095</v>
      </c>
      <c r="K58" s="5" t="n">
        <v>923</v>
      </c>
      <c r="L58" s="5" t="n">
        <v>-44</v>
      </c>
    </row>
    <row r="59" spans="1:15">
      <c r="A59" s="4" t="s">
        <v>662</v>
      </c>
      <c r="J59" s="5" t="n">
        <v>-2911</v>
      </c>
      <c r="K59" s="5" t="n">
        <v>-2331</v>
      </c>
      <c r="L59" s="5" t="n">
        <v>-2316</v>
      </c>
    </row>
    <row r="60" spans="1:15">
      <c r="A60" s="4" t="s">
        <v>663</v>
      </c>
      <c r="J60" s="5" t="n">
        <v>1916</v>
      </c>
      <c r="K60" s="5" t="n">
        <v>1408</v>
      </c>
      <c r="L60" s="5" t="n">
        <v>1905</v>
      </c>
    </row>
    <row r="61" spans="1:15">
      <c r="A61" s="4" t="s">
        <v>656</v>
      </c>
      <c r="B61" s="5" t="n">
        <v>600</v>
      </c>
      <c r="F61" s="5" t="n">
        <v>500</v>
      </c>
      <c r="J61" s="5" t="n">
        <v>600</v>
      </c>
      <c r="K61" s="5" t="n">
        <v>500</v>
      </c>
      <c r="L61" s="5" t="n">
        <v>500</v>
      </c>
    </row>
    <row r="62" spans="1:15">
      <c r="A62" s="4" t="s">
        <v>664</v>
      </c>
      <c r="M62" s="4" t="s">
        <v>65</v>
      </c>
      <c r="N62" s="4" t="s">
        <v>65</v>
      </c>
      <c r="O62" s="4" t="s">
        <v>65</v>
      </c>
    </row>
    <row r="63" spans="1:15">
      <c r="A63" s="4" t="s">
        <v>665</v>
      </c>
      <c r="M63" s="5" t="n">
        <v>600</v>
      </c>
      <c r="N63" s="5" t="n">
        <v>500</v>
      </c>
      <c r="O63" s="5" t="n">
        <v>500</v>
      </c>
    </row>
    <row r="64" spans="1:15">
      <c r="A64" s="4" t="s">
        <v>666</v>
      </c>
      <c r="B64" s="5" t="n">
        <v>600</v>
      </c>
      <c r="E64" s="5" t="n">
        <v>500</v>
      </c>
      <c r="F64" s="5" t="n">
        <v>500</v>
      </c>
      <c r="I64" s="5" t="n">
        <v>500</v>
      </c>
      <c r="J64" s="5" t="n">
        <v>500</v>
      </c>
      <c r="K64" s="5" t="n">
        <v>500</v>
      </c>
      <c r="L64" s="5" t="n">
        <v>500</v>
      </c>
      <c r="M64" s="5" t="n">
        <v>600</v>
      </c>
      <c r="N64" s="5" t="n">
        <v>500</v>
      </c>
      <c r="O64" s="5" t="n">
        <v>500</v>
      </c>
    </row>
    <row r="65" spans="1:15">
      <c r="A65" s="3" t="s">
        <v>667</v>
      </c>
    </row>
    <row r="66" spans="1:15">
      <c r="A66" s="4" t="s">
        <v>668</v>
      </c>
      <c r="M66" s="4" t="s">
        <v>65</v>
      </c>
      <c r="N66" s="4" t="s">
        <v>65</v>
      </c>
      <c r="O66" s="4" t="s">
        <v>65</v>
      </c>
    </row>
    <row r="67" spans="1:15">
      <c r="A67" s="4" t="s">
        <v>669</v>
      </c>
      <c r="M67" s="5" t="n">
        <v>118710</v>
      </c>
      <c r="N67" s="5" t="n">
        <v>83901</v>
      </c>
      <c r="O67" s="5" t="n">
        <v>67628</v>
      </c>
    </row>
    <row r="68" spans="1:15">
      <c r="A68" s="4" t="s">
        <v>516</v>
      </c>
      <c r="M68" s="5" t="n">
        <v>118710</v>
      </c>
      <c r="N68" s="5" t="n">
        <v>83901</v>
      </c>
      <c r="O68" s="5" t="n">
        <v>67628</v>
      </c>
    </row>
    <row r="69" spans="1:15">
      <c r="A69" s="4" t="s">
        <v>656</v>
      </c>
      <c r="E69" s="5" t="n">
        <v>500</v>
      </c>
      <c r="I69" s="5" t="n">
        <v>500</v>
      </c>
      <c r="J69" s="5" t="n">
        <v>500</v>
      </c>
      <c r="K69" s="5" t="n">
        <v>500</v>
      </c>
      <c r="L69" s="5" t="n">
        <v>955</v>
      </c>
    </row>
    <row r="70" spans="1:15">
      <c r="A70" s="4" t="s">
        <v>661</v>
      </c>
      <c r="J70" s="5" t="n">
        <v>1095</v>
      </c>
      <c r="K70" s="5" t="n">
        <v>923</v>
      </c>
      <c r="L70" s="5" t="n">
        <v>-44</v>
      </c>
    </row>
    <row r="71" spans="1:15">
      <c r="A71" s="4" t="s">
        <v>662</v>
      </c>
      <c r="J71" s="5" t="n">
        <v>-2911</v>
      </c>
      <c r="K71" s="5" t="n">
        <v>-2331</v>
      </c>
      <c r="L71" s="5" t="n">
        <v>-2316</v>
      </c>
    </row>
    <row r="72" spans="1:15">
      <c r="A72" s="4" t="s">
        <v>663</v>
      </c>
      <c r="J72" s="5" t="n">
        <v>1916</v>
      </c>
      <c r="K72" s="5" t="n">
        <v>1408</v>
      </c>
      <c r="L72" s="5" t="n">
        <v>1905</v>
      </c>
    </row>
    <row r="73" spans="1:15">
      <c r="A73" s="4" t="s">
        <v>656</v>
      </c>
      <c r="B73" s="5" t="n">
        <v>600</v>
      </c>
      <c r="F73" s="5" t="n">
        <v>500</v>
      </c>
      <c r="J73" s="5" t="n">
        <v>600</v>
      </c>
      <c r="K73" s="5" t="n">
        <v>500</v>
      </c>
      <c r="L73" s="5" t="n">
        <v>500</v>
      </c>
    </row>
    <row r="74" spans="1:15">
      <c r="A74" s="4" t="s">
        <v>664</v>
      </c>
      <c r="M74" s="4" t="s">
        <v>65</v>
      </c>
      <c r="N74" s="4" t="s">
        <v>65</v>
      </c>
      <c r="O74" s="4" t="s">
        <v>65</v>
      </c>
    </row>
    <row r="75" spans="1:15">
      <c r="A75" s="4" t="s">
        <v>665</v>
      </c>
      <c r="M75" s="5" t="n">
        <v>600</v>
      </c>
      <c r="N75" s="5" t="n">
        <v>500</v>
      </c>
      <c r="O75" s="5" t="n">
        <v>500</v>
      </c>
    </row>
    <row r="76" spans="1:15">
      <c r="A76" s="4" t="s">
        <v>666</v>
      </c>
      <c r="B76" s="5" t="n">
        <v>600</v>
      </c>
      <c r="E76" s="5" t="n">
        <v>500</v>
      </c>
      <c r="F76" s="5" t="n">
        <v>500</v>
      </c>
      <c r="I76" s="5" t="n">
        <v>500</v>
      </c>
      <c r="J76" s="5" t="n">
        <v>500</v>
      </c>
      <c r="K76" s="5" t="n">
        <v>500</v>
      </c>
      <c r="L76" s="5" t="n">
        <v>500</v>
      </c>
      <c r="M76" s="5" t="n">
        <v>600</v>
      </c>
      <c r="N76" s="5" t="n">
        <v>500</v>
      </c>
      <c r="O76" s="5" t="n">
        <v>500</v>
      </c>
    </row>
    <row r="77" spans="1:15">
      <c r="A77" s="4" t="s">
        <v>669</v>
      </c>
      <c r="M77" s="5" t="n">
        <v>118710</v>
      </c>
      <c r="N77" s="5" t="n">
        <v>83901</v>
      </c>
      <c r="O77" s="5" t="n">
        <v>67628</v>
      </c>
    </row>
    <row r="78" spans="1:15">
      <c r="A78" s="4" t="s">
        <v>673</v>
      </c>
    </row>
    <row r="79" spans="1:15">
      <c r="A79" s="3" t="s">
        <v>667</v>
      </c>
    </row>
    <row r="80" spans="1:15">
      <c r="A80" s="4" t="s">
        <v>671</v>
      </c>
      <c r="M80" s="4" t="s">
        <v>65</v>
      </c>
      <c r="N80" s="4" t="s">
        <v>65</v>
      </c>
      <c r="O80" s="4" t="s">
        <v>65</v>
      </c>
    </row>
    <row r="81" spans="1:15">
      <c r="A81" s="4" t="s">
        <v>516</v>
      </c>
      <c r="M81" s="4" t="s">
        <v>65</v>
      </c>
      <c r="N81" s="4" t="s">
        <v>65</v>
      </c>
    </row>
    <row r="82" spans="1:15">
      <c r="A82" s="4" t="s">
        <v>671</v>
      </c>
      <c r="M82" s="4" t="s">
        <v>65</v>
      </c>
      <c r="N82" s="4" t="s">
        <v>65</v>
      </c>
      <c r="O82" s="4" t="s">
        <v>65</v>
      </c>
    </row>
    <row r="83" spans="1:15">
      <c r="A83" s="4" t="s">
        <v>652</v>
      </c>
    </row>
    <row r="84" spans="1:15">
      <c r="A84" s="4" t="s">
        <v>656</v>
      </c>
      <c r="E84" s="5" t="n">
        <v>8465</v>
      </c>
      <c r="I84" s="5" t="n">
        <v>5525</v>
      </c>
      <c r="J84" s="5" t="n">
        <v>8465</v>
      </c>
      <c r="K84" s="5" t="n">
        <v>5525</v>
      </c>
      <c r="L84" s="5" t="n">
        <v>5047</v>
      </c>
    </row>
    <row r="85" spans="1:15">
      <c r="A85" s="4" t="s">
        <v>661</v>
      </c>
      <c r="J85" s="5" t="n">
        <v>1614</v>
      </c>
      <c r="K85" s="5" t="n">
        <v>2879</v>
      </c>
      <c r="L85" s="5" t="n">
        <v>1114</v>
      </c>
    </row>
    <row r="86" spans="1:15">
      <c r="A86" s="4" t="s">
        <v>662</v>
      </c>
      <c r="J86" s="5" t="n">
        <v>-273</v>
      </c>
      <c r="K86" s="5" t="n">
        <v>-53</v>
      </c>
      <c r="L86" s="5" t="n">
        <v>-1402</v>
      </c>
    </row>
    <row r="87" spans="1:15">
      <c r="A87" s="4" t="s">
        <v>663</v>
      </c>
      <c r="J87" s="5" t="n">
        <v>39</v>
      </c>
      <c r="K87" s="5" t="n">
        <v>114</v>
      </c>
      <c r="L87" s="5" t="n">
        <v>766</v>
      </c>
    </row>
    <row r="88" spans="1:15">
      <c r="A88" s="4" t="s">
        <v>656</v>
      </c>
      <c r="B88" s="5" t="n">
        <v>9845</v>
      </c>
      <c r="F88" s="5" t="n">
        <v>8465</v>
      </c>
      <c r="J88" s="5" t="n">
        <v>9845</v>
      </c>
      <c r="K88" s="5" t="n">
        <v>8465</v>
      </c>
      <c r="L88" s="5" t="n">
        <v>5525</v>
      </c>
    </row>
    <row r="89" spans="1:15">
      <c r="A89" s="4" t="s">
        <v>664</v>
      </c>
      <c r="M89" s="4" t="s">
        <v>65</v>
      </c>
      <c r="N89" s="4" t="s">
        <v>65</v>
      </c>
      <c r="O89" s="4" t="s">
        <v>65</v>
      </c>
    </row>
    <row r="90" spans="1:15">
      <c r="A90" s="4" t="s">
        <v>665</v>
      </c>
      <c r="M90" s="5" t="n">
        <v>9845</v>
      </c>
      <c r="N90" s="5" t="n">
        <v>8465</v>
      </c>
      <c r="O90" s="5" t="n">
        <v>5525</v>
      </c>
    </row>
    <row r="91" spans="1:15">
      <c r="A91" s="4" t="s">
        <v>666</v>
      </c>
      <c r="B91" s="5" t="n">
        <v>9845</v>
      </c>
      <c r="E91" s="5" t="n">
        <v>8465</v>
      </c>
      <c r="F91" s="5" t="n">
        <v>8465</v>
      </c>
      <c r="I91" s="5" t="n">
        <v>5525</v>
      </c>
      <c r="J91" s="5" t="n">
        <v>8465</v>
      </c>
      <c r="K91" s="5" t="n">
        <v>8465</v>
      </c>
      <c r="L91" s="5" t="n">
        <v>5525</v>
      </c>
      <c r="M91" s="5" t="n">
        <v>9845</v>
      </c>
      <c r="N91" s="5" t="n">
        <v>8465</v>
      </c>
      <c r="O91" s="5" t="n">
        <v>5525</v>
      </c>
    </row>
    <row r="92" spans="1:15">
      <c r="A92" s="3" t="s">
        <v>667</v>
      </c>
    </row>
    <row r="93" spans="1:15">
      <c r="A93" s="4" t="s">
        <v>668</v>
      </c>
      <c r="M93" s="5" t="n">
        <v>142</v>
      </c>
      <c r="N93" s="5" t="n">
        <v>180</v>
      </c>
      <c r="O93" s="5" t="n">
        <v>19</v>
      </c>
    </row>
    <row r="94" spans="1:15">
      <c r="A94" s="4" t="s">
        <v>669</v>
      </c>
      <c r="M94" s="5" t="n">
        <v>1451177</v>
      </c>
      <c r="N94" s="5" t="n">
        <v>1045208</v>
      </c>
      <c r="O94" s="5" t="n">
        <v>872265</v>
      </c>
    </row>
    <row r="95" spans="1:15">
      <c r="A95" s="4" t="s">
        <v>516</v>
      </c>
      <c r="M95" s="5" t="n">
        <v>1475004</v>
      </c>
      <c r="N95" s="5" t="n">
        <v>1056214</v>
      </c>
      <c r="O95" s="5" t="n">
        <v>881556</v>
      </c>
    </row>
    <row r="96" spans="1:15">
      <c r="A96" s="4" t="s">
        <v>656</v>
      </c>
      <c r="E96" s="5" t="n">
        <v>8465</v>
      </c>
      <c r="I96" s="5" t="n">
        <v>5525</v>
      </c>
      <c r="J96" s="5" t="n">
        <v>8465</v>
      </c>
      <c r="K96" s="5" t="n">
        <v>5525</v>
      </c>
      <c r="L96" s="5" t="n">
        <v>5047</v>
      </c>
    </row>
    <row r="97" spans="1:15">
      <c r="A97" s="4" t="s">
        <v>661</v>
      </c>
      <c r="J97" s="5" t="n">
        <v>1614</v>
      </c>
      <c r="K97" s="5" t="n">
        <v>2879</v>
      </c>
      <c r="L97" s="5" t="n">
        <v>1114</v>
      </c>
    </row>
    <row r="98" spans="1:15">
      <c r="A98" s="4" t="s">
        <v>662</v>
      </c>
      <c r="J98" s="5" t="n">
        <v>-273</v>
      </c>
      <c r="K98" s="5" t="n">
        <v>-53</v>
      </c>
      <c r="L98" s="5" t="n">
        <v>-1402</v>
      </c>
    </row>
    <row r="99" spans="1:15">
      <c r="A99" s="4" t="s">
        <v>663</v>
      </c>
      <c r="J99" s="5" t="n">
        <v>39</v>
      </c>
      <c r="K99" s="5" t="n">
        <v>114</v>
      </c>
      <c r="L99" s="5" t="n">
        <v>766</v>
      </c>
    </row>
    <row r="100" spans="1:15">
      <c r="A100" s="4" t="s">
        <v>656</v>
      </c>
      <c r="B100" s="5" t="n">
        <v>9845</v>
      </c>
      <c r="F100" s="5" t="n">
        <v>8465</v>
      </c>
      <c r="J100" s="5" t="n">
        <v>9845</v>
      </c>
      <c r="K100" s="5" t="n">
        <v>8465</v>
      </c>
      <c r="L100" s="5" t="n">
        <v>5525</v>
      </c>
    </row>
    <row r="101" spans="1:15">
      <c r="A101" s="4" t="s">
        <v>664</v>
      </c>
      <c r="M101" s="4" t="s">
        <v>65</v>
      </c>
      <c r="N101" s="4" t="s">
        <v>65</v>
      </c>
      <c r="O101" s="4" t="s">
        <v>65</v>
      </c>
    </row>
    <row r="102" spans="1:15">
      <c r="A102" s="4" t="s">
        <v>665</v>
      </c>
      <c r="M102" s="5" t="n">
        <v>9845</v>
      </c>
      <c r="N102" s="5" t="n">
        <v>8465</v>
      </c>
      <c r="O102" s="5" t="n">
        <v>5525</v>
      </c>
    </row>
    <row r="103" spans="1:15">
      <c r="A103" s="4" t="s">
        <v>666</v>
      </c>
      <c r="B103" s="5" t="n">
        <v>9845</v>
      </c>
      <c r="E103" s="5" t="n">
        <v>8465</v>
      </c>
      <c r="F103" s="5" t="n">
        <v>8465</v>
      </c>
      <c r="I103" s="5" t="n">
        <v>5525</v>
      </c>
      <c r="J103" s="5" t="n">
        <v>8465</v>
      </c>
      <c r="K103" s="5" t="n">
        <v>8465</v>
      </c>
      <c r="L103" s="5" t="n">
        <v>5525</v>
      </c>
      <c r="M103" s="5" t="n">
        <v>9845</v>
      </c>
      <c r="N103" s="5" t="n">
        <v>8465</v>
      </c>
      <c r="O103" s="5" t="n">
        <v>5525</v>
      </c>
    </row>
    <row r="104" spans="1:15">
      <c r="A104" s="4" t="s">
        <v>669</v>
      </c>
      <c r="M104" s="5" t="n">
        <v>1451177</v>
      </c>
      <c r="N104" s="5" t="n">
        <v>1045208</v>
      </c>
      <c r="O104" s="5" t="n">
        <v>872265</v>
      </c>
    </row>
    <row r="105" spans="1:15">
      <c r="A105" s="4" t="s">
        <v>674</v>
      </c>
    </row>
    <row r="106" spans="1:15">
      <c r="A106" s="3" t="s">
        <v>667</v>
      </c>
    </row>
    <row r="107" spans="1:15">
      <c r="A107" s="4" t="s">
        <v>671</v>
      </c>
      <c r="M107" s="5" t="n">
        <v>23685</v>
      </c>
      <c r="N107" s="5" t="n">
        <v>10826</v>
      </c>
      <c r="O107" s="5" t="n">
        <v>9272</v>
      </c>
    </row>
    <row r="108" spans="1:15">
      <c r="A108" s="4" t="s">
        <v>516</v>
      </c>
      <c r="M108" s="5" t="n">
        <v>23685</v>
      </c>
      <c r="N108" s="5" t="n">
        <v>10884</v>
      </c>
    </row>
    <row r="109" spans="1:15">
      <c r="A109" s="4" t="s">
        <v>671</v>
      </c>
      <c r="M109" s="5" t="n">
        <v>23685</v>
      </c>
      <c r="N109" s="5" t="n">
        <v>10826</v>
      </c>
      <c r="O109" s="5" t="n">
        <v>9272</v>
      </c>
    </row>
    <row r="110" spans="1:15">
      <c r="A110" s="4" t="s">
        <v>653</v>
      </c>
    </row>
    <row r="111" spans="1:15">
      <c r="A111" s="4" t="s">
        <v>656</v>
      </c>
      <c r="E111" s="5" t="n">
        <v>1369</v>
      </c>
      <c r="I111" s="5" t="n">
        <v>1412</v>
      </c>
      <c r="J111" s="5" t="n">
        <v>1369</v>
      </c>
      <c r="K111" s="5" t="n">
        <v>1412</v>
      </c>
      <c r="L111" s="5" t="n">
        <v>647</v>
      </c>
    </row>
    <row r="112" spans="1:15">
      <c r="A112" s="4" t="s">
        <v>661</v>
      </c>
      <c r="J112" s="5" t="n">
        <v>515</v>
      </c>
      <c r="K112" s="5" t="n">
        <v>-52</v>
      </c>
      <c r="L112" s="5" t="n">
        <v>680</v>
      </c>
    </row>
    <row r="113" spans="1:15">
      <c r="A113" s="4" t="s">
        <v>662</v>
      </c>
      <c r="J113" s="4" t="s">
        <v>65</v>
      </c>
      <c r="K113" s="4" t="s">
        <v>65</v>
      </c>
      <c r="L113" s="4" t="s">
        <v>65</v>
      </c>
    </row>
    <row r="114" spans="1:15">
      <c r="A114" s="4" t="s">
        <v>663</v>
      </c>
      <c r="J114" s="4" t="s">
        <v>65</v>
      </c>
      <c r="K114" s="5" t="n">
        <v>9</v>
      </c>
      <c r="L114" s="5" t="n">
        <v>85</v>
      </c>
    </row>
    <row r="115" spans="1:15">
      <c r="A115" s="4" t="s">
        <v>656</v>
      </c>
      <c r="B115" s="5" t="n">
        <v>1884</v>
      </c>
      <c r="F115" s="5" t="n">
        <v>1369</v>
      </c>
      <c r="J115" s="5" t="n">
        <v>1884</v>
      </c>
      <c r="K115" s="5" t="n">
        <v>1369</v>
      </c>
      <c r="L115" s="5" t="n">
        <v>1412</v>
      </c>
    </row>
    <row r="116" spans="1:15">
      <c r="A116" s="4" t="s">
        <v>664</v>
      </c>
      <c r="M116" s="4" t="s">
        <v>65</v>
      </c>
      <c r="N116" s="4" t="s">
        <v>65</v>
      </c>
      <c r="O116" s="4" t="s">
        <v>65</v>
      </c>
    </row>
    <row r="117" spans="1:15">
      <c r="A117" s="4" t="s">
        <v>665</v>
      </c>
      <c r="M117" s="5" t="n">
        <v>1884</v>
      </c>
      <c r="N117" s="5" t="n">
        <v>1369</v>
      </c>
      <c r="O117" s="5" t="n">
        <v>1412</v>
      </c>
    </row>
    <row r="118" spans="1:15">
      <c r="A118" s="4" t="s">
        <v>666</v>
      </c>
      <c r="B118" s="5" t="n">
        <v>1884</v>
      </c>
      <c r="E118" s="5" t="n">
        <v>1369</v>
      </c>
      <c r="F118" s="5" t="n">
        <v>1369</v>
      </c>
      <c r="I118" s="5" t="n">
        <v>1412</v>
      </c>
      <c r="J118" s="5" t="n">
        <v>1369</v>
      </c>
      <c r="K118" s="5" t="n">
        <v>1369</v>
      </c>
      <c r="L118" s="5" t="n">
        <v>1412</v>
      </c>
      <c r="M118" s="5" t="n">
        <v>1884</v>
      </c>
      <c r="N118" s="5" t="n">
        <v>1369</v>
      </c>
      <c r="O118" s="5" t="n">
        <v>1412</v>
      </c>
    </row>
    <row r="119" spans="1:15">
      <c r="A119" s="3" t="s">
        <v>667</v>
      </c>
    </row>
    <row r="120" spans="1:15">
      <c r="A120" s="4" t="s">
        <v>668</v>
      </c>
      <c r="M120" s="4" t="s">
        <v>65</v>
      </c>
      <c r="N120" s="4" t="s">
        <v>65</v>
      </c>
      <c r="O120" s="5" t="n">
        <v>169</v>
      </c>
    </row>
    <row r="121" spans="1:15">
      <c r="A121" s="4" t="s">
        <v>669</v>
      </c>
      <c r="M121" s="5" t="n">
        <v>230385</v>
      </c>
      <c r="N121" s="5" t="n">
        <v>155533</v>
      </c>
      <c r="O121" s="5" t="n">
        <v>152254</v>
      </c>
    </row>
    <row r="122" spans="1:15">
      <c r="A122" s="4" t="s">
        <v>516</v>
      </c>
      <c r="M122" s="5" t="n">
        <v>231030</v>
      </c>
      <c r="N122" s="5" t="n">
        <v>155813</v>
      </c>
      <c r="O122" s="5" t="n">
        <v>152862</v>
      </c>
    </row>
    <row r="123" spans="1:15">
      <c r="A123" s="4" t="s">
        <v>656</v>
      </c>
      <c r="E123" s="5" t="n">
        <v>1369</v>
      </c>
      <c r="I123" s="5" t="n">
        <v>1412</v>
      </c>
      <c r="J123" s="5" t="n">
        <v>1369</v>
      </c>
      <c r="K123" s="5" t="n">
        <v>1412</v>
      </c>
      <c r="L123" s="5" t="n">
        <v>647</v>
      </c>
    </row>
    <row r="124" spans="1:15">
      <c r="A124" s="4" t="s">
        <v>661</v>
      </c>
      <c r="J124" s="5" t="n">
        <v>515</v>
      </c>
      <c r="K124" s="5" t="n">
        <v>-52</v>
      </c>
      <c r="L124" s="5" t="n">
        <v>680</v>
      </c>
    </row>
    <row r="125" spans="1:15">
      <c r="A125" s="4" t="s">
        <v>662</v>
      </c>
      <c r="J125" s="4" t="s">
        <v>65</v>
      </c>
      <c r="K125" s="4" t="s">
        <v>65</v>
      </c>
      <c r="L125" s="4" t="s">
        <v>65</v>
      </c>
    </row>
    <row r="126" spans="1:15">
      <c r="A126" s="4" t="s">
        <v>663</v>
      </c>
      <c r="J126" s="4" t="s">
        <v>65</v>
      </c>
      <c r="K126" s="5" t="n">
        <v>9</v>
      </c>
      <c r="L126" s="5" t="n">
        <v>85</v>
      </c>
    </row>
    <row r="127" spans="1:15">
      <c r="A127" s="4" t="s">
        <v>656</v>
      </c>
      <c r="B127" s="5" t="n">
        <v>1884</v>
      </c>
      <c r="F127" s="5" t="n">
        <v>1369</v>
      </c>
      <c r="J127" s="5" t="n">
        <v>1884</v>
      </c>
      <c r="K127" s="5" t="n">
        <v>1369</v>
      </c>
      <c r="L127" s="5" t="n">
        <v>1412</v>
      </c>
    </row>
    <row r="128" spans="1:15">
      <c r="A128" s="4" t="s">
        <v>664</v>
      </c>
      <c r="M128" s="4" t="s">
        <v>65</v>
      </c>
      <c r="N128" s="4" t="s">
        <v>65</v>
      </c>
      <c r="O128" s="4" t="s">
        <v>65</v>
      </c>
    </row>
    <row r="129" spans="1:15">
      <c r="A129" s="4" t="s">
        <v>665</v>
      </c>
      <c r="M129" s="5" t="n">
        <v>1884</v>
      </c>
      <c r="N129" s="5" t="n">
        <v>1369</v>
      </c>
      <c r="O129" s="5" t="n">
        <v>1412</v>
      </c>
    </row>
    <row r="130" spans="1:15">
      <c r="A130" s="4" t="s">
        <v>666</v>
      </c>
      <c r="B130" s="5" t="n">
        <v>1884</v>
      </c>
      <c r="E130" s="5" t="n">
        <v>1369</v>
      </c>
      <c r="F130" s="5" t="n">
        <v>1369</v>
      </c>
      <c r="I130" s="5" t="n">
        <v>1412</v>
      </c>
      <c r="J130" s="5" t="n">
        <v>1369</v>
      </c>
      <c r="K130" s="5" t="n">
        <v>1369</v>
      </c>
      <c r="L130" s="5" t="n">
        <v>1412</v>
      </c>
      <c r="M130" s="5" t="n">
        <v>1884</v>
      </c>
      <c r="N130" s="5" t="n">
        <v>1369</v>
      </c>
      <c r="O130" s="5" t="n">
        <v>1412</v>
      </c>
    </row>
    <row r="131" spans="1:15">
      <c r="A131" s="4" t="s">
        <v>669</v>
      </c>
      <c r="M131" s="5" t="n">
        <v>230385</v>
      </c>
      <c r="N131" s="5" t="n">
        <v>155533</v>
      </c>
      <c r="O131" s="5" t="n">
        <v>152254</v>
      </c>
    </row>
    <row r="132" spans="1:15">
      <c r="A132" s="4" t="s">
        <v>675</v>
      </c>
    </row>
    <row r="133" spans="1:15">
      <c r="A133" s="3" t="s">
        <v>667</v>
      </c>
    </row>
    <row r="134" spans="1:15">
      <c r="A134" s="4" t="s">
        <v>671</v>
      </c>
      <c r="M134" s="5" t="n">
        <v>645</v>
      </c>
      <c r="N134" s="5" t="n">
        <v>280</v>
      </c>
      <c r="O134" s="5" t="n">
        <v>439</v>
      </c>
    </row>
    <row r="135" spans="1:15">
      <c r="A135" s="4" t="s">
        <v>516</v>
      </c>
      <c r="M135" s="5" t="n">
        <v>645</v>
      </c>
      <c r="N135" s="5" t="n">
        <v>230</v>
      </c>
    </row>
    <row r="136" spans="1:15">
      <c r="A136" s="4" t="s">
        <v>671</v>
      </c>
      <c r="M136" s="5" t="n">
        <v>645</v>
      </c>
      <c r="N136" s="5" t="n">
        <v>280</v>
      </c>
      <c r="O136" s="5" t="n">
        <v>439</v>
      </c>
    </row>
    <row r="137" spans="1:15">
      <c r="A137" s="4" t="s">
        <v>654</v>
      </c>
    </row>
    <row r="138" spans="1:15">
      <c r="A138" s="4" t="s">
        <v>656</v>
      </c>
      <c r="E138" s="5" t="n">
        <v>191</v>
      </c>
      <c r="I138" s="5" t="n">
        <v>236</v>
      </c>
      <c r="J138" s="5" t="n">
        <v>191</v>
      </c>
      <c r="K138" s="5" t="n">
        <v>236</v>
      </c>
      <c r="L138" s="5" t="n">
        <v>562</v>
      </c>
    </row>
    <row r="139" spans="1:15">
      <c r="A139" s="4" t="s">
        <v>661</v>
      </c>
      <c r="J139" s="5" t="n">
        <v>16</v>
      </c>
      <c r="K139" s="5" t="n">
        <v>139</v>
      </c>
      <c r="L139" s="5" t="n">
        <v>-167</v>
      </c>
    </row>
    <row r="140" spans="1:15">
      <c r="A140" s="4" t="s">
        <v>662</v>
      </c>
      <c r="J140" s="5" t="n">
        <v>-69</v>
      </c>
      <c r="K140" s="5" t="n">
        <v>-197</v>
      </c>
      <c r="L140" s="5" t="n">
        <v>-164</v>
      </c>
    </row>
    <row r="141" spans="1:15">
      <c r="A141" s="4" t="s">
        <v>663</v>
      </c>
      <c r="J141" s="5" t="n">
        <v>7</v>
      </c>
      <c r="K141" s="5" t="n">
        <v>13</v>
      </c>
      <c r="L141" s="5" t="n">
        <v>5</v>
      </c>
    </row>
    <row r="142" spans="1:15">
      <c r="A142" s="4" t="s">
        <v>656</v>
      </c>
      <c r="B142" s="5" t="n">
        <v>145</v>
      </c>
      <c r="F142" s="5" t="n">
        <v>191</v>
      </c>
      <c r="J142" s="5" t="n">
        <v>145</v>
      </c>
      <c r="K142" s="5" t="n">
        <v>191</v>
      </c>
      <c r="L142" s="5" t="n">
        <v>236</v>
      </c>
    </row>
    <row r="143" spans="1:15">
      <c r="A143" s="4" t="s">
        <v>664</v>
      </c>
      <c r="M143" s="5" t="n">
        <v>24</v>
      </c>
      <c r="N143" s="4" t="s">
        <v>65</v>
      </c>
      <c r="O143" s="4" t="s">
        <v>65</v>
      </c>
    </row>
    <row r="144" spans="1:15">
      <c r="A144" s="4" t="s">
        <v>665</v>
      </c>
      <c r="M144" s="5" t="n">
        <v>121</v>
      </c>
      <c r="N144" s="5" t="n">
        <v>191</v>
      </c>
      <c r="O144" s="5" t="n">
        <v>236</v>
      </c>
    </row>
    <row r="145" spans="1:15">
      <c r="A145" s="4" t="s">
        <v>666</v>
      </c>
      <c r="B145" s="5" t="n">
        <v>145</v>
      </c>
      <c r="E145" s="5" t="n">
        <v>191</v>
      </c>
      <c r="F145" s="5" t="n">
        <v>191</v>
      </c>
      <c r="I145" s="5" t="n">
        <v>236</v>
      </c>
      <c r="J145" s="5" t="n">
        <v>191</v>
      </c>
      <c r="K145" s="5" t="n">
        <v>191</v>
      </c>
      <c r="L145" s="5" t="n">
        <v>236</v>
      </c>
      <c r="M145" s="5" t="n">
        <v>145</v>
      </c>
      <c r="N145" s="5" t="n">
        <v>191</v>
      </c>
      <c r="O145" s="5" t="n">
        <v>236</v>
      </c>
    </row>
    <row r="146" spans="1:15">
      <c r="A146" s="3" t="s">
        <v>667</v>
      </c>
    </row>
    <row r="147" spans="1:15">
      <c r="A147" s="4" t="s">
        <v>668</v>
      </c>
      <c r="M147" s="5" t="n">
        <v>41</v>
      </c>
      <c r="N147" s="5" t="n">
        <v>7</v>
      </c>
      <c r="O147" s="4" t="s">
        <v>65</v>
      </c>
    </row>
    <row r="148" spans="1:15">
      <c r="A148" s="4" t="s">
        <v>669</v>
      </c>
      <c r="M148" s="5" t="n">
        <v>25707</v>
      </c>
      <c r="N148" s="5" t="n">
        <v>18807</v>
      </c>
      <c r="O148" s="5" t="n">
        <v>20846</v>
      </c>
    </row>
    <row r="149" spans="1:15">
      <c r="A149" s="4" t="s">
        <v>516</v>
      </c>
      <c r="M149" s="5" t="n">
        <v>26314</v>
      </c>
      <c r="N149" s="5" t="n">
        <v>19060</v>
      </c>
      <c r="O149" s="5" t="n">
        <v>21116</v>
      </c>
    </row>
    <row r="150" spans="1:15">
      <c r="A150" s="4" t="s">
        <v>656</v>
      </c>
      <c r="E150" s="5" t="n">
        <v>191</v>
      </c>
      <c r="I150" s="5" t="n">
        <v>236</v>
      </c>
      <c r="J150" s="5" t="n">
        <v>191</v>
      </c>
      <c r="K150" s="5" t="n">
        <v>236</v>
      </c>
      <c r="L150" s="5" t="n">
        <v>562</v>
      </c>
    </row>
    <row r="151" spans="1:15">
      <c r="A151" s="4" t="s">
        <v>661</v>
      </c>
      <c r="J151" s="5" t="n">
        <v>16</v>
      </c>
      <c r="K151" s="5" t="n">
        <v>139</v>
      </c>
      <c r="L151" s="5" t="n">
        <v>-167</v>
      </c>
    </row>
    <row r="152" spans="1:15">
      <c r="A152" s="4" t="s">
        <v>662</v>
      </c>
      <c r="J152" s="5" t="n">
        <v>-69</v>
      </c>
      <c r="K152" s="5" t="n">
        <v>-197</v>
      </c>
      <c r="L152" s="5" t="n">
        <v>-164</v>
      </c>
    </row>
    <row r="153" spans="1:15">
      <c r="A153" s="4" t="s">
        <v>663</v>
      </c>
      <c r="J153" s="5" t="n">
        <v>7</v>
      </c>
      <c r="K153" s="5" t="n">
        <v>13</v>
      </c>
      <c r="L153" s="5" t="n">
        <v>5</v>
      </c>
    </row>
    <row r="154" spans="1:15">
      <c r="A154" s="4" t="s">
        <v>656</v>
      </c>
      <c r="B154" s="5" t="n">
        <v>145</v>
      </c>
      <c r="F154" s="5" t="n">
        <v>191</v>
      </c>
      <c r="J154" s="5" t="n">
        <v>145</v>
      </c>
      <c r="K154" s="5" t="n">
        <v>191</v>
      </c>
      <c r="L154" s="5" t="n">
        <v>236</v>
      </c>
    </row>
    <row r="155" spans="1:15">
      <c r="A155" s="4" t="s">
        <v>664</v>
      </c>
      <c r="M155" s="5" t="n">
        <v>24</v>
      </c>
      <c r="N155" s="4" t="s">
        <v>65</v>
      </c>
      <c r="O155" s="4" t="s">
        <v>65</v>
      </c>
    </row>
    <row r="156" spans="1:15">
      <c r="A156" s="4" t="s">
        <v>665</v>
      </c>
      <c r="M156" s="5" t="n">
        <v>121</v>
      </c>
      <c r="N156" s="5" t="n">
        <v>191</v>
      </c>
      <c r="O156" s="5" t="n">
        <v>236</v>
      </c>
    </row>
    <row r="157" spans="1:15">
      <c r="A157" s="4" t="s">
        <v>666</v>
      </c>
      <c r="B157" s="5" t="n">
        <v>145</v>
      </c>
      <c r="E157" s="5" t="n">
        <v>191</v>
      </c>
      <c r="F157" s="5" t="n">
        <v>191</v>
      </c>
      <c r="I157" s="5" t="n">
        <v>236</v>
      </c>
      <c r="J157" s="5" t="n">
        <v>191</v>
      </c>
      <c r="K157" s="5" t="n">
        <v>191</v>
      </c>
      <c r="L157" s="5" t="n">
        <v>236</v>
      </c>
      <c r="M157" s="5" t="n">
        <v>145</v>
      </c>
      <c r="N157" s="5" t="n">
        <v>191</v>
      </c>
      <c r="O157" s="5" t="n">
        <v>236</v>
      </c>
    </row>
    <row r="158" spans="1:15">
      <c r="A158" s="4" t="s">
        <v>669</v>
      </c>
      <c r="M158" s="5" t="n">
        <v>25707</v>
      </c>
      <c r="N158" s="5" t="n">
        <v>18807</v>
      </c>
      <c r="O158" s="5" t="n">
        <v>20846</v>
      </c>
    </row>
    <row r="159" spans="1:15">
      <c r="A159" s="4" t="s">
        <v>676</v>
      </c>
    </row>
    <row r="160" spans="1:15">
      <c r="A160" s="3" t="s">
        <v>667</v>
      </c>
    </row>
    <row r="161" spans="1:15">
      <c r="A161" s="4" t="s">
        <v>671</v>
      </c>
      <c r="M161" s="5" t="n">
        <v>566</v>
      </c>
      <c r="N161" s="5" t="n">
        <v>246</v>
      </c>
      <c r="O161" s="5" t="n">
        <v>270</v>
      </c>
    </row>
    <row r="162" spans="1:15">
      <c r="A162" s="4" t="s">
        <v>516</v>
      </c>
      <c r="M162" s="5" t="n">
        <v>566</v>
      </c>
      <c r="N162" s="5" t="n">
        <v>218</v>
      </c>
    </row>
    <row r="163" spans="1:15">
      <c r="A163" s="4" t="s">
        <v>671</v>
      </c>
      <c r="M163" s="5" t="n">
        <v>566</v>
      </c>
      <c r="N163" s="5" t="n">
        <v>246</v>
      </c>
      <c r="O163" s="5" t="n">
        <v>270</v>
      </c>
    </row>
    <row r="164" spans="1:15">
      <c r="A164" s="4" t="s">
        <v>677</v>
      </c>
    </row>
    <row r="165" spans="1:15">
      <c r="A165" s="4" t="s">
        <v>656</v>
      </c>
      <c r="E165" s="4" t="s">
        <v>65</v>
      </c>
      <c r="I165" s="5" t="n">
        <v>824</v>
      </c>
      <c r="J165" s="4" t="s">
        <v>65</v>
      </c>
      <c r="K165" s="5" t="n">
        <v>824</v>
      </c>
      <c r="L165" s="5" t="n">
        <v>1068</v>
      </c>
    </row>
    <row r="166" spans="1:15">
      <c r="A166" s="4" t="s">
        <v>661</v>
      </c>
      <c r="J166" s="4" t="s">
        <v>65</v>
      </c>
      <c r="K166" s="5" t="n">
        <v>-824</v>
      </c>
      <c r="L166" s="5" t="n">
        <v>-244</v>
      </c>
    </row>
    <row r="167" spans="1:15">
      <c r="A167" s="4" t="s">
        <v>662</v>
      </c>
      <c r="J167" s="4" t="s">
        <v>65</v>
      </c>
      <c r="K167" s="4" t="s">
        <v>65</v>
      </c>
      <c r="L167" s="4" t="s">
        <v>65</v>
      </c>
    </row>
    <row r="168" spans="1:15">
      <c r="A168" s="4" t="s">
        <v>663</v>
      </c>
      <c r="J168" s="4" t="s">
        <v>65</v>
      </c>
      <c r="K168" s="4" t="s">
        <v>65</v>
      </c>
      <c r="L168" s="4" t="s">
        <v>65</v>
      </c>
    </row>
    <row r="169" spans="1:15">
      <c r="A169" s="4" t="s">
        <v>656</v>
      </c>
      <c r="B169" s="4" t="s">
        <v>65</v>
      </c>
      <c r="F169" s="4" t="s">
        <v>65</v>
      </c>
      <c r="J169" s="4" t="s">
        <v>65</v>
      </c>
      <c r="K169" s="4" t="s">
        <v>65</v>
      </c>
      <c r="L169" s="5" t="n">
        <v>824</v>
      </c>
    </row>
    <row r="170" spans="1:15">
      <c r="A170" s="4" t="s">
        <v>664</v>
      </c>
      <c r="M170" s="4" t="s">
        <v>65</v>
      </c>
      <c r="N170" s="4" t="s">
        <v>65</v>
      </c>
      <c r="O170" s="4" t="s">
        <v>65</v>
      </c>
    </row>
    <row r="171" spans="1:15">
      <c r="A171" s="4" t="s">
        <v>665</v>
      </c>
      <c r="M171" s="4" t="s">
        <v>65</v>
      </c>
      <c r="N171" s="4" t="s">
        <v>65</v>
      </c>
      <c r="O171" s="5" t="n">
        <v>824</v>
      </c>
    </row>
    <row r="172" spans="1:15">
      <c r="A172" s="4" t="s">
        <v>666</v>
      </c>
      <c r="B172" s="4" t="s">
        <v>65</v>
      </c>
      <c r="E172" s="4" t="s">
        <v>65</v>
      </c>
      <c r="F172" s="4" t="s">
        <v>65</v>
      </c>
      <c r="I172" s="5" t="n">
        <v>824</v>
      </c>
      <c r="J172" s="4" t="s">
        <v>65</v>
      </c>
      <c r="K172" s="4" t="s">
        <v>65</v>
      </c>
      <c r="L172" s="5" t="n">
        <v>824</v>
      </c>
      <c r="M172" s="4" t="s">
        <v>65</v>
      </c>
      <c r="N172" s="4" t="s">
        <v>65</v>
      </c>
      <c r="O172" s="5" t="n">
        <v>824</v>
      </c>
    </row>
    <row r="173" spans="1:15">
      <c r="A173" s="3" t="s">
        <v>667</v>
      </c>
    </row>
    <row r="174" spans="1:15">
      <c r="A174" s="4" t="s">
        <v>668</v>
      </c>
      <c r="M174" s="4" t="s">
        <v>65</v>
      </c>
      <c r="N174" s="4" t="s">
        <v>65</v>
      </c>
      <c r="O174" s="4" t="s">
        <v>65</v>
      </c>
    </row>
    <row r="175" spans="1:15">
      <c r="A175" s="4" t="s">
        <v>669</v>
      </c>
      <c r="M175" s="4" t="s">
        <v>65</v>
      </c>
      <c r="N175" s="4" t="s">
        <v>65</v>
      </c>
      <c r="O175" s="4" t="s">
        <v>65</v>
      </c>
    </row>
    <row r="176" spans="1:15">
      <c r="A176" s="4" t="s">
        <v>516</v>
      </c>
      <c r="M176" s="4" t="s">
        <v>65</v>
      </c>
      <c r="N176" s="4" t="s">
        <v>65</v>
      </c>
      <c r="O176" s="4" t="s">
        <v>65</v>
      </c>
    </row>
    <row r="177" spans="1:15">
      <c r="A177" s="4" t="s">
        <v>656</v>
      </c>
      <c r="E177" s="4" t="s">
        <v>65</v>
      </c>
      <c r="I177" s="5" t="n">
        <v>824</v>
      </c>
      <c r="J177" s="4" t="s">
        <v>65</v>
      </c>
      <c r="K177" s="5" t="n">
        <v>824</v>
      </c>
      <c r="L177" s="5" t="n">
        <v>1068</v>
      </c>
    </row>
    <row r="178" spans="1:15">
      <c r="A178" s="4" t="s">
        <v>661</v>
      </c>
      <c r="J178" s="4" t="s">
        <v>65</v>
      </c>
      <c r="K178" s="5" t="n">
        <v>-824</v>
      </c>
      <c r="L178" s="5" t="n">
        <v>-244</v>
      </c>
    </row>
    <row r="179" spans="1:15">
      <c r="A179" s="4" t="s">
        <v>662</v>
      </c>
      <c r="J179" s="4" t="s">
        <v>65</v>
      </c>
      <c r="K179" s="4" t="s">
        <v>65</v>
      </c>
      <c r="L179" s="4" t="s">
        <v>65</v>
      </c>
    </row>
    <row r="180" spans="1:15">
      <c r="A180" s="4" t="s">
        <v>663</v>
      </c>
      <c r="J180" s="4" t="s">
        <v>65</v>
      </c>
      <c r="K180" s="4" t="s">
        <v>65</v>
      </c>
      <c r="L180" s="4" t="s">
        <v>65</v>
      </c>
    </row>
    <row r="181" spans="1:15">
      <c r="A181" s="4" t="s">
        <v>656</v>
      </c>
      <c r="B181" s="4" t="s">
        <v>65</v>
      </c>
      <c r="F181" s="4" t="s">
        <v>65</v>
      </c>
      <c r="J181" s="4" t="s">
        <v>65</v>
      </c>
      <c r="K181" s="4" t="s">
        <v>65</v>
      </c>
      <c r="L181" s="5" t="n">
        <v>824</v>
      </c>
    </row>
    <row r="182" spans="1:15">
      <c r="A182" s="4" t="s">
        <v>664</v>
      </c>
      <c r="M182" s="4" t="s">
        <v>65</v>
      </c>
      <c r="N182" s="4" t="s">
        <v>65</v>
      </c>
      <c r="O182" s="4" t="s">
        <v>65</v>
      </c>
    </row>
    <row r="183" spans="1:15">
      <c r="A183" s="4" t="s">
        <v>665</v>
      </c>
      <c r="M183" s="4" t="s">
        <v>65</v>
      </c>
      <c r="N183" s="4" t="s">
        <v>65</v>
      </c>
      <c r="O183" s="5" t="n">
        <v>824</v>
      </c>
    </row>
    <row r="184" spans="1:15">
      <c r="A184" s="4" t="s">
        <v>666</v>
      </c>
      <c r="B184" s="4" t="s">
        <v>65</v>
      </c>
      <c r="E184" s="4" t="s">
        <v>65</v>
      </c>
      <c r="F184" s="4" t="s">
        <v>65</v>
      </c>
      <c r="I184" s="6" t="n">
        <v>824</v>
      </c>
      <c r="J184" s="4" t="s">
        <v>65</v>
      </c>
      <c r="K184" s="4" t="s">
        <v>65</v>
      </c>
      <c r="L184" s="6" t="n">
        <v>824</v>
      </c>
      <c r="M184" s="4" t="s">
        <v>65</v>
      </c>
      <c r="N184" s="4" t="s">
        <v>65</v>
      </c>
      <c r="O184" s="5" t="n">
        <v>824</v>
      </c>
    </row>
    <row r="185" spans="1:15">
      <c r="A185" s="4" t="s">
        <v>669</v>
      </c>
      <c r="M185" s="4" t="s">
        <v>65</v>
      </c>
      <c r="N185" s="4" t="s">
        <v>65</v>
      </c>
      <c r="O185" s="4" t="s">
        <v>65</v>
      </c>
    </row>
    <row r="186" spans="1:15">
      <c r="A186" s="4" t="s">
        <v>678</v>
      </c>
    </row>
    <row r="187" spans="1:15">
      <c r="A187" s="3" t="s">
        <v>667</v>
      </c>
    </row>
    <row r="188" spans="1:15">
      <c r="A188" s="4" t="s">
        <v>671</v>
      </c>
      <c r="M188" s="4" t="s">
        <v>65</v>
      </c>
      <c r="N188" s="4" t="s">
        <v>65</v>
      </c>
      <c r="O188" s="4" t="s">
        <v>65</v>
      </c>
    </row>
    <row r="189" spans="1:15">
      <c r="A189" s="4" t="s">
        <v>671</v>
      </c>
      <c r="M189" s="4" t="s">
        <v>65</v>
      </c>
      <c r="N189" s="4" t="s">
        <v>65</v>
      </c>
      <c r="O189" s="4" t="s">
        <v>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9</v>
      </c>
      <c r="B1" s="2" t="s">
        <v>1</v>
      </c>
    </row>
    <row r="2" spans="1:3">
      <c r="B2" s="2" t="s">
        <v>2</v>
      </c>
      <c r="C2" s="2" t="s">
        <v>32</v>
      </c>
    </row>
    <row r="3" spans="1:3">
      <c r="A3" s="4" t="s">
        <v>680</v>
      </c>
      <c r="B3" s="6" t="n">
        <v>142</v>
      </c>
      <c r="C3" s="6" t="n">
        <v>187</v>
      </c>
    </row>
    <row r="4" spans="1:3">
      <c r="A4" s="4" t="s">
        <v>681</v>
      </c>
      <c r="B4" s="5" t="n">
        <v>143</v>
      </c>
      <c r="C4" s="5" t="n">
        <v>255</v>
      </c>
    </row>
    <row r="5" spans="1:3">
      <c r="A5" s="4" t="s">
        <v>682</v>
      </c>
      <c r="B5" s="5" t="n">
        <v>145</v>
      </c>
      <c r="C5" s="5" t="n">
        <v>296</v>
      </c>
    </row>
    <row r="6" spans="1:3">
      <c r="A6" s="4" t="s">
        <v>683</v>
      </c>
      <c r="B6" s="5" t="n">
        <v>41</v>
      </c>
      <c r="C6" s="4" t="s">
        <v>65</v>
      </c>
    </row>
    <row r="7" spans="1:3">
      <c r="A7" s="4" t="s">
        <v>684</v>
      </c>
      <c r="B7" s="5" t="n">
        <v>41</v>
      </c>
      <c r="C7" s="4" t="s">
        <v>65</v>
      </c>
    </row>
    <row r="8" spans="1:3">
      <c r="A8" s="4" t="s">
        <v>685</v>
      </c>
      <c r="B8" s="5" t="n">
        <v>24</v>
      </c>
      <c r="C8" s="4" t="s">
        <v>65</v>
      </c>
    </row>
    <row r="9" spans="1:3">
      <c r="A9" s="4" t="s">
        <v>686</v>
      </c>
      <c r="B9" s="5" t="n">
        <v>17</v>
      </c>
      <c r="C9" s="4" t="s">
        <v>65</v>
      </c>
    </row>
    <row r="10" spans="1:3">
      <c r="A10" s="4" t="s">
        <v>687</v>
      </c>
      <c r="B10" s="5" t="n">
        <v>183</v>
      </c>
      <c r="C10" s="5" t="n">
        <v>187</v>
      </c>
    </row>
    <row r="11" spans="1:3">
      <c r="A11" s="4" t="s">
        <v>688</v>
      </c>
      <c r="B11" s="5" t="n">
        <v>184</v>
      </c>
      <c r="C11" s="5" t="n">
        <v>255</v>
      </c>
    </row>
    <row r="12" spans="1:3">
      <c r="A12" s="4" t="s">
        <v>689</v>
      </c>
      <c r="B12" s="5" t="n">
        <v>162</v>
      </c>
      <c r="C12" s="5" t="n">
        <v>296</v>
      </c>
    </row>
    <row r="13" spans="1:3">
      <c r="A13" s="4" t="s">
        <v>650</v>
      </c>
    </row>
    <row r="14" spans="1:3">
      <c r="A14" s="4" t="s">
        <v>680</v>
      </c>
      <c r="B14" s="4" t="s">
        <v>65</v>
      </c>
      <c r="C14" s="4" t="s">
        <v>65</v>
      </c>
    </row>
    <row r="15" spans="1:3">
      <c r="A15" s="4" t="s">
        <v>681</v>
      </c>
      <c r="B15" s="4" t="s">
        <v>65</v>
      </c>
      <c r="C15" s="4" t="s">
        <v>65</v>
      </c>
    </row>
    <row r="16" spans="1:3">
      <c r="A16" s="4" t="s">
        <v>682</v>
      </c>
      <c r="B16" s="4" t="s">
        <v>65</v>
      </c>
      <c r="C16" s="4" t="s">
        <v>65</v>
      </c>
    </row>
    <row r="17" spans="1:3">
      <c r="A17" s="4" t="s">
        <v>683</v>
      </c>
      <c r="B17" s="4" t="s">
        <v>65</v>
      </c>
      <c r="C17" s="4" t="s">
        <v>65</v>
      </c>
    </row>
    <row r="18" spans="1:3">
      <c r="A18" s="4" t="s">
        <v>684</v>
      </c>
      <c r="B18" s="4" t="s">
        <v>65</v>
      </c>
      <c r="C18" s="4" t="s">
        <v>65</v>
      </c>
    </row>
    <row r="19" spans="1:3">
      <c r="A19" s="4" t="s">
        <v>685</v>
      </c>
      <c r="B19" s="4" t="s">
        <v>65</v>
      </c>
      <c r="C19" s="4" t="s">
        <v>65</v>
      </c>
    </row>
    <row r="20" spans="1:3">
      <c r="A20" s="4" t="s">
        <v>686</v>
      </c>
      <c r="B20" s="4" t="s">
        <v>65</v>
      </c>
      <c r="C20" s="4" t="s">
        <v>65</v>
      </c>
    </row>
    <row r="21" spans="1:3">
      <c r="A21" s="4" t="s">
        <v>687</v>
      </c>
      <c r="B21" s="4" t="s">
        <v>65</v>
      </c>
      <c r="C21" s="4" t="s">
        <v>65</v>
      </c>
    </row>
    <row r="22" spans="1:3">
      <c r="A22" s="4" t="s">
        <v>688</v>
      </c>
      <c r="B22" s="4" t="s">
        <v>65</v>
      </c>
      <c r="C22" s="4" t="s">
        <v>65</v>
      </c>
    </row>
    <row r="23" spans="1:3">
      <c r="A23" s="4" t="s">
        <v>689</v>
      </c>
      <c r="B23" s="4" t="s">
        <v>65</v>
      </c>
      <c r="C23" s="4" t="s">
        <v>65</v>
      </c>
    </row>
    <row r="24" spans="1:3">
      <c r="A24" s="4" t="s">
        <v>651</v>
      </c>
    </row>
    <row r="25" spans="1:3">
      <c r="A25" s="4" t="s">
        <v>680</v>
      </c>
      <c r="B25" s="4" t="s">
        <v>65</v>
      </c>
      <c r="C25" s="4" t="s">
        <v>65</v>
      </c>
    </row>
    <row r="26" spans="1:3">
      <c r="A26" s="4" t="s">
        <v>681</v>
      </c>
      <c r="B26" s="4" t="s">
        <v>65</v>
      </c>
      <c r="C26" s="4" t="s">
        <v>65</v>
      </c>
    </row>
    <row r="27" spans="1:3">
      <c r="A27" s="4" t="s">
        <v>682</v>
      </c>
      <c r="B27" s="4" t="s">
        <v>65</v>
      </c>
      <c r="C27" s="4" t="s">
        <v>65</v>
      </c>
    </row>
    <row r="28" spans="1:3">
      <c r="A28" s="4" t="s">
        <v>683</v>
      </c>
      <c r="B28" s="4" t="s">
        <v>65</v>
      </c>
      <c r="C28" s="4" t="s">
        <v>65</v>
      </c>
    </row>
    <row r="29" spans="1:3">
      <c r="A29" s="4" t="s">
        <v>684</v>
      </c>
      <c r="B29" s="4" t="s">
        <v>65</v>
      </c>
      <c r="C29" s="4" t="s">
        <v>65</v>
      </c>
    </row>
    <row r="30" spans="1:3">
      <c r="A30" s="4" t="s">
        <v>685</v>
      </c>
      <c r="B30" s="4" t="s">
        <v>65</v>
      </c>
      <c r="C30" s="4" t="s">
        <v>65</v>
      </c>
    </row>
    <row r="31" spans="1:3">
      <c r="A31" s="4" t="s">
        <v>686</v>
      </c>
      <c r="B31" s="4" t="s">
        <v>65</v>
      </c>
      <c r="C31" s="4" t="s">
        <v>65</v>
      </c>
    </row>
    <row r="32" spans="1:3">
      <c r="A32" s="4" t="s">
        <v>687</v>
      </c>
      <c r="B32" s="4" t="s">
        <v>65</v>
      </c>
      <c r="C32" s="4" t="s">
        <v>65</v>
      </c>
    </row>
    <row r="33" spans="1:3">
      <c r="A33" s="4" t="s">
        <v>688</v>
      </c>
      <c r="B33" s="4" t="s">
        <v>65</v>
      </c>
      <c r="C33" s="4" t="s">
        <v>65</v>
      </c>
    </row>
    <row r="34" spans="1:3">
      <c r="A34" s="4" t="s">
        <v>689</v>
      </c>
      <c r="B34" s="4" t="s">
        <v>65</v>
      </c>
      <c r="C34" s="4" t="s">
        <v>65</v>
      </c>
    </row>
    <row r="35" spans="1:3">
      <c r="A35" s="4" t="s">
        <v>652</v>
      </c>
    </row>
    <row r="36" spans="1:3">
      <c r="A36" s="4" t="s">
        <v>680</v>
      </c>
      <c r="B36" s="5" t="n">
        <v>142</v>
      </c>
      <c r="C36" s="5" t="n">
        <v>180</v>
      </c>
    </row>
    <row r="37" spans="1:3">
      <c r="A37" s="4" t="s">
        <v>681</v>
      </c>
      <c r="B37" s="5" t="n">
        <v>143</v>
      </c>
      <c r="C37" s="5" t="n">
        <v>213</v>
      </c>
    </row>
    <row r="38" spans="1:3">
      <c r="A38" s="4" t="s">
        <v>682</v>
      </c>
      <c r="B38" s="5" t="n">
        <v>131</v>
      </c>
      <c r="C38" s="5" t="n">
        <v>168</v>
      </c>
    </row>
    <row r="39" spans="1:3">
      <c r="A39" s="4" t="s">
        <v>683</v>
      </c>
      <c r="B39" s="4" t="s">
        <v>65</v>
      </c>
      <c r="C39" s="4" t="s">
        <v>65</v>
      </c>
    </row>
    <row r="40" spans="1:3">
      <c r="A40" s="4" t="s">
        <v>684</v>
      </c>
      <c r="B40" s="4" t="s">
        <v>65</v>
      </c>
      <c r="C40" s="4" t="s">
        <v>65</v>
      </c>
    </row>
    <row r="41" spans="1:3">
      <c r="A41" s="4" t="s">
        <v>685</v>
      </c>
      <c r="B41" s="4" t="s">
        <v>65</v>
      </c>
      <c r="C41" s="4" t="s">
        <v>65</v>
      </c>
    </row>
    <row r="42" spans="1:3">
      <c r="A42" s="4" t="s">
        <v>686</v>
      </c>
      <c r="B42" s="5" t="n">
        <v>9</v>
      </c>
      <c r="C42" s="4" t="s">
        <v>65</v>
      </c>
    </row>
    <row r="43" spans="1:3">
      <c r="A43" s="4" t="s">
        <v>687</v>
      </c>
      <c r="B43" s="5" t="n">
        <v>142</v>
      </c>
      <c r="C43" s="5" t="n">
        <v>180</v>
      </c>
    </row>
    <row r="44" spans="1:3">
      <c r="A44" s="4" t="s">
        <v>688</v>
      </c>
      <c r="B44" s="5" t="n">
        <v>143</v>
      </c>
      <c r="C44" s="5" t="n">
        <v>213</v>
      </c>
    </row>
    <row r="45" spans="1:3">
      <c r="A45" s="4" t="s">
        <v>689</v>
      </c>
      <c r="B45" s="5" t="n">
        <v>140</v>
      </c>
      <c r="C45" s="5" t="n">
        <v>168</v>
      </c>
    </row>
    <row r="46" spans="1:3">
      <c r="A46" s="4" t="s">
        <v>653</v>
      </c>
    </row>
    <row r="47" spans="1:3">
      <c r="A47" s="4" t="s">
        <v>680</v>
      </c>
      <c r="B47" s="4" t="s">
        <v>65</v>
      </c>
      <c r="C47" s="4" t="s">
        <v>65</v>
      </c>
    </row>
    <row r="48" spans="1:3">
      <c r="A48" s="4" t="s">
        <v>681</v>
      </c>
      <c r="B48" s="4" t="s">
        <v>65</v>
      </c>
      <c r="C48" s="4" t="s">
        <v>65</v>
      </c>
    </row>
    <row r="49" spans="1:3">
      <c r="A49" s="4" t="s">
        <v>682</v>
      </c>
      <c r="B49" s="4" t="s">
        <v>65</v>
      </c>
      <c r="C49" s="5" t="n">
        <v>97</v>
      </c>
    </row>
    <row r="50" spans="1:3">
      <c r="A50" s="4" t="s">
        <v>683</v>
      </c>
      <c r="B50" s="4" t="s">
        <v>65</v>
      </c>
      <c r="C50" s="4" t="s">
        <v>65</v>
      </c>
    </row>
    <row r="51" spans="1:3">
      <c r="A51" s="4" t="s">
        <v>684</v>
      </c>
      <c r="B51" s="4" t="s">
        <v>65</v>
      </c>
      <c r="C51" s="4" t="s">
        <v>65</v>
      </c>
    </row>
    <row r="52" spans="1:3">
      <c r="A52" s="4" t="s">
        <v>685</v>
      </c>
      <c r="B52" s="4" t="s">
        <v>65</v>
      </c>
      <c r="C52" s="4" t="s">
        <v>65</v>
      </c>
    </row>
    <row r="53" spans="1:3">
      <c r="A53" s="4" t="s">
        <v>686</v>
      </c>
      <c r="B53" s="4" t="s">
        <v>65</v>
      </c>
      <c r="C53" s="4" t="s">
        <v>65</v>
      </c>
    </row>
    <row r="54" spans="1:3">
      <c r="A54" s="4" t="s">
        <v>687</v>
      </c>
      <c r="B54" s="4" t="s">
        <v>65</v>
      </c>
      <c r="C54" s="4" t="s">
        <v>65</v>
      </c>
    </row>
    <row r="55" spans="1:3">
      <c r="A55" s="4" t="s">
        <v>688</v>
      </c>
      <c r="B55" s="4" t="s">
        <v>65</v>
      </c>
      <c r="C55" s="4" t="s">
        <v>65</v>
      </c>
    </row>
    <row r="56" spans="1:3">
      <c r="A56" s="4" t="s">
        <v>689</v>
      </c>
      <c r="B56" s="4" t="s">
        <v>65</v>
      </c>
      <c r="C56" s="5" t="n">
        <v>97</v>
      </c>
    </row>
    <row r="57" spans="1:3">
      <c r="A57" s="4" t="s">
        <v>654</v>
      </c>
    </row>
    <row r="58" spans="1:3">
      <c r="A58" s="4" t="s">
        <v>680</v>
      </c>
      <c r="B58" s="4" t="s">
        <v>65</v>
      </c>
      <c r="C58" s="5" t="n">
        <v>7</v>
      </c>
    </row>
    <row r="59" spans="1:3">
      <c r="A59" s="4" t="s">
        <v>681</v>
      </c>
      <c r="B59" s="4" t="s">
        <v>65</v>
      </c>
      <c r="C59" s="5" t="n">
        <v>42</v>
      </c>
    </row>
    <row r="60" spans="1:3">
      <c r="A60" s="4" t="s">
        <v>682</v>
      </c>
      <c r="B60" s="5" t="n">
        <v>14</v>
      </c>
      <c r="C60" s="5" t="n">
        <v>31</v>
      </c>
    </row>
    <row r="61" spans="1:3">
      <c r="A61" s="4" t="s">
        <v>683</v>
      </c>
      <c r="B61" s="5" t="n">
        <v>41</v>
      </c>
      <c r="C61" s="4" t="s">
        <v>65</v>
      </c>
    </row>
    <row r="62" spans="1:3">
      <c r="A62" s="4" t="s">
        <v>684</v>
      </c>
      <c r="B62" s="5" t="n">
        <v>41</v>
      </c>
      <c r="C62" s="4" t="s">
        <v>65</v>
      </c>
    </row>
    <row r="63" spans="1:3">
      <c r="A63" s="4" t="s">
        <v>685</v>
      </c>
      <c r="B63" s="5" t="n">
        <v>24</v>
      </c>
      <c r="C63" s="4" t="s">
        <v>65</v>
      </c>
    </row>
    <row r="64" spans="1:3">
      <c r="A64" s="4" t="s">
        <v>686</v>
      </c>
      <c r="B64" s="5" t="n">
        <v>8</v>
      </c>
      <c r="C64" s="4" t="s">
        <v>65</v>
      </c>
    </row>
    <row r="65" spans="1:3">
      <c r="A65" s="4" t="s">
        <v>687</v>
      </c>
      <c r="B65" s="5" t="n">
        <v>41</v>
      </c>
      <c r="C65" s="5" t="n">
        <v>7</v>
      </c>
    </row>
    <row r="66" spans="1:3">
      <c r="A66" s="4" t="s">
        <v>688</v>
      </c>
      <c r="B66" s="5" t="n">
        <v>41</v>
      </c>
      <c r="C66" s="5" t="n">
        <v>42</v>
      </c>
    </row>
    <row r="67" spans="1:3">
      <c r="A67" s="4" t="s">
        <v>689</v>
      </c>
      <c r="B67" s="6" t="n">
        <v>22</v>
      </c>
      <c r="C67" s="6" t="n">
        <v>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v>
      </c>
      <c r="D1" s="2" t="s">
        <v>86</v>
      </c>
    </row>
    <row r="2" spans="1:4">
      <c r="A2" s="4" t="s">
        <v>691</v>
      </c>
      <c r="B2" s="6" t="n">
        <v>14710</v>
      </c>
      <c r="C2" s="6" t="n">
        <v>8562</v>
      </c>
    </row>
    <row r="3" spans="1:4">
      <c r="A3" s="4" t="s">
        <v>692</v>
      </c>
      <c r="B3" s="5" t="n">
        <v>2908311</v>
      </c>
      <c r="C3" s="5" t="n">
        <v>1465436</v>
      </c>
    </row>
    <row r="4" spans="1:4">
      <c r="A4" s="4" t="s">
        <v>516</v>
      </c>
      <c r="B4" s="5" t="n">
        <v>2138717</v>
      </c>
      <c r="C4" s="5" t="n">
        <v>1485973</v>
      </c>
      <c r="D4" s="6" t="n">
        <v>1319894</v>
      </c>
    </row>
    <row r="5" spans="1:4">
      <c r="A5" s="4" t="s">
        <v>693</v>
      </c>
      <c r="B5" s="5" t="n">
        <v>2722</v>
      </c>
      <c r="C5" s="5" t="n">
        <v>2837</v>
      </c>
    </row>
    <row r="6" spans="1:4">
      <c r="A6" s="4" t="s">
        <v>670</v>
      </c>
    </row>
    <row r="7" spans="1:4">
      <c r="A7" s="4" t="s">
        <v>516</v>
      </c>
      <c r="B7" s="5" t="n">
        <v>25696</v>
      </c>
      <c r="C7" s="5" t="n">
        <v>11975</v>
      </c>
    </row>
    <row r="8" spans="1:4">
      <c r="A8" s="4" t="s">
        <v>650</v>
      </c>
    </row>
    <row r="9" spans="1:4">
      <c r="A9" s="4" t="s">
        <v>691</v>
      </c>
      <c r="B9" s="5" t="n">
        <v>166</v>
      </c>
      <c r="C9" s="5" t="n">
        <v>13</v>
      </c>
    </row>
    <row r="10" spans="1:4">
      <c r="A10" s="4" t="s">
        <v>692</v>
      </c>
      <c r="B10" s="5" t="n">
        <v>286693</v>
      </c>
      <c r="C10" s="5" t="n">
        <v>170329</v>
      </c>
    </row>
    <row r="11" spans="1:4">
      <c r="A11" s="4" t="s">
        <v>516</v>
      </c>
      <c r="B11" s="5" t="n">
        <v>287659</v>
      </c>
      <c r="C11" s="5" t="n">
        <v>170985</v>
      </c>
      <c r="D11" s="5" t="n">
        <v>196732</v>
      </c>
    </row>
    <row r="12" spans="1:4">
      <c r="A12" s="4" t="s">
        <v>693</v>
      </c>
      <c r="B12" s="4" t="s">
        <v>65</v>
      </c>
      <c r="C12" s="4" t="s">
        <v>65</v>
      </c>
    </row>
    <row r="13" spans="1:4">
      <c r="A13" s="4" t="s">
        <v>672</v>
      </c>
    </row>
    <row r="14" spans="1:4">
      <c r="A14" s="4" t="s">
        <v>516</v>
      </c>
      <c r="B14" s="5" t="n">
        <v>800</v>
      </c>
      <c r="C14" s="5" t="n">
        <v>643</v>
      </c>
    </row>
    <row r="15" spans="1:4">
      <c r="A15" s="4" t="s">
        <v>651</v>
      </c>
    </row>
    <row r="16" spans="1:4">
      <c r="A16" s="4" t="s">
        <v>691</v>
      </c>
      <c r="B16" s="5" t="n">
        <v>12491</v>
      </c>
      <c r="C16" s="5" t="n">
        <v>7911</v>
      </c>
    </row>
    <row r="17" spans="1:4">
      <c r="A17" s="4" t="s">
        <v>692</v>
      </c>
      <c r="B17" s="5" t="n">
        <v>106219</v>
      </c>
      <c r="C17" s="5" t="n">
        <v>75990</v>
      </c>
    </row>
    <row r="18" spans="1:4">
      <c r="A18" s="4" t="s">
        <v>516</v>
      </c>
      <c r="B18" s="5" t="n">
        <v>118710</v>
      </c>
      <c r="C18" s="5" t="n">
        <v>83901</v>
      </c>
      <c r="D18" s="5" t="n">
        <v>67628</v>
      </c>
    </row>
    <row r="19" spans="1:4">
      <c r="A19" s="4" t="s">
        <v>693</v>
      </c>
      <c r="B19" s="4" t="s">
        <v>65</v>
      </c>
      <c r="C19" s="4" t="s">
        <v>65</v>
      </c>
    </row>
    <row r="20" spans="1:4">
      <c r="A20" s="4" t="s">
        <v>673</v>
      </c>
    </row>
    <row r="21" spans="1:4">
      <c r="A21" s="4" t="s">
        <v>516</v>
      </c>
      <c r="B21" s="4" t="s">
        <v>65</v>
      </c>
      <c r="C21" s="4" t="s">
        <v>65</v>
      </c>
    </row>
    <row r="22" spans="1:4">
      <c r="A22" s="4" t="s">
        <v>652</v>
      </c>
    </row>
    <row r="23" spans="1:4">
      <c r="A23" s="4" t="s">
        <v>691</v>
      </c>
      <c r="B23" s="5" t="n">
        <v>1991</v>
      </c>
      <c r="C23" s="5" t="n">
        <v>605</v>
      </c>
    </row>
    <row r="24" spans="1:4">
      <c r="A24" s="4" t="s">
        <v>692</v>
      </c>
      <c r="B24" s="5" t="n">
        <v>1449328</v>
      </c>
      <c r="C24" s="5" t="n">
        <v>1044725</v>
      </c>
    </row>
    <row r="25" spans="1:4">
      <c r="A25" s="4" t="s">
        <v>516</v>
      </c>
      <c r="B25" s="5" t="n">
        <v>1475004</v>
      </c>
      <c r="C25" s="5" t="n">
        <v>1056214</v>
      </c>
      <c r="D25" s="5" t="n">
        <v>881556</v>
      </c>
    </row>
    <row r="26" spans="1:4">
      <c r="A26" s="4" t="s">
        <v>693</v>
      </c>
      <c r="B26" s="5" t="n">
        <v>2594</v>
      </c>
      <c r="C26" s="5" t="n">
        <v>2718</v>
      </c>
    </row>
    <row r="27" spans="1:4">
      <c r="A27" s="4" t="s">
        <v>653</v>
      </c>
    </row>
    <row r="28" spans="1:4">
      <c r="A28" s="4" t="s">
        <v>691</v>
      </c>
      <c r="B28" s="4" t="s">
        <v>65</v>
      </c>
      <c r="C28" s="4" t="s">
        <v>65</v>
      </c>
    </row>
    <row r="29" spans="1:4">
      <c r="A29" s="4" t="s">
        <v>692</v>
      </c>
      <c r="B29" s="5" t="n">
        <v>230385</v>
      </c>
      <c r="C29" s="5" t="n">
        <v>155583</v>
      </c>
    </row>
    <row r="30" spans="1:4">
      <c r="A30" s="4" t="s">
        <v>516</v>
      </c>
      <c r="B30" s="5" t="n">
        <v>231030</v>
      </c>
      <c r="C30" s="5" t="n">
        <v>155813</v>
      </c>
      <c r="D30" s="5" t="n">
        <v>152862</v>
      </c>
    </row>
    <row r="31" spans="1:4">
      <c r="A31" s="4" t="s">
        <v>693</v>
      </c>
      <c r="B31" s="5" t="n">
        <v>76</v>
      </c>
      <c r="C31" s="5" t="n">
        <v>98</v>
      </c>
    </row>
    <row r="32" spans="1:4">
      <c r="A32" s="4" t="s">
        <v>694</v>
      </c>
    </row>
    <row r="33" spans="1:4">
      <c r="A33" s="4" t="s">
        <v>516</v>
      </c>
      <c r="B33" s="5" t="n">
        <v>23685</v>
      </c>
      <c r="C33" s="5" t="n">
        <v>10884</v>
      </c>
    </row>
    <row r="34" spans="1:4">
      <c r="A34" s="4" t="s">
        <v>695</v>
      </c>
    </row>
    <row r="35" spans="1:4">
      <c r="A35" s="4" t="s">
        <v>516</v>
      </c>
      <c r="B35" s="5" t="n">
        <v>645</v>
      </c>
      <c r="C35" s="5" t="n">
        <v>230</v>
      </c>
    </row>
    <row r="36" spans="1:4">
      <c r="A36" s="4" t="s">
        <v>654</v>
      </c>
    </row>
    <row r="37" spans="1:4">
      <c r="A37" s="4" t="s">
        <v>691</v>
      </c>
      <c r="B37" s="5" t="n">
        <v>62</v>
      </c>
      <c r="C37" s="5" t="n">
        <v>33</v>
      </c>
    </row>
    <row r="38" spans="1:4">
      <c r="A38" s="4" t="s">
        <v>692</v>
      </c>
      <c r="B38" s="5" t="n">
        <v>25686</v>
      </c>
      <c r="C38" s="5" t="n">
        <v>18809</v>
      </c>
    </row>
    <row r="39" spans="1:4">
      <c r="A39" s="4" t="s">
        <v>516</v>
      </c>
      <c r="B39" s="5" t="n">
        <v>26314</v>
      </c>
      <c r="C39" s="5" t="n">
        <v>19060</v>
      </c>
      <c r="D39" s="6" t="n">
        <v>21116</v>
      </c>
    </row>
    <row r="40" spans="1:4">
      <c r="A40" s="4" t="s">
        <v>693</v>
      </c>
      <c r="B40" s="5" t="n">
        <v>52</v>
      </c>
      <c r="C40" s="5" t="n">
        <v>21</v>
      </c>
    </row>
    <row r="41" spans="1:4">
      <c r="A41" s="4" t="s">
        <v>676</v>
      </c>
    </row>
    <row r="42" spans="1:4">
      <c r="A42" s="4" t="s">
        <v>516</v>
      </c>
      <c r="B42" s="5" t="n">
        <v>566</v>
      </c>
      <c r="C42" s="5" t="n">
        <v>218</v>
      </c>
    </row>
    <row r="43" spans="1:4">
      <c r="A43" s="4" t="s">
        <v>696</v>
      </c>
    </row>
    <row r="44" spans="1:4">
      <c r="A44" s="4" t="s">
        <v>691</v>
      </c>
      <c r="B44" s="5" t="n">
        <v>11527</v>
      </c>
      <c r="C44" s="5" t="n">
        <v>6138</v>
      </c>
    </row>
    <row r="45" spans="1:4">
      <c r="A45" s="4" t="s">
        <v>697</v>
      </c>
    </row>
    <row r="46" spans="1:4">
      <c r="A46" s="4" t="s">
        <v>691</v>
      </c>
      <c r="B46" s="5" t="n">
        <v>137</v>
      </c>
      <c r="C46" s="5" t="n">
        <v>13</v>
      </c>
    </row>
    <row r="47" spans="1:4">
      <c r="A47" s="4" t="s">
        <v>698</v>
      </c>
    </row>
    <row r="48" spans="1:4">
      <c r="A48" s="4" t="s">
        <v>691</v>
      </c>
      <c r="B48" s="5" t="n">
        <v>10035</v>
      </c>
      <c r="C48" s="5" t="n">
        <v>5947</v>
      </c>
    </row>
    <row r="49" spans="1:4">
      <c r="A49" s="4" t="s">
        <v>699</v>
      </c>
    </row>
    <row r="50" spans="1:4">
      <c r="A50" s="4" t="s">
        <v>691</v>
      </c>
      <c r="B50" s="5" t="n">
        <v>1342</v>
      </c>
      <c r="C50" s="5" t="n">
        <v>145</v>
      </c>
    </row>
    <row r="51" spans="1:4">
      <c r="A51" s="4" t="s">
        <v>700</v>
      </c>
    </row>
    <row r="52" spans="1:4">
      <c r="A52" s="4" t="s">
        <v>691</v>
      </c>
      <c r="B52" s="4" t="s">
        <v>65</v>
      </c>
      <c r="C52" s="4" t="s">
        <v>65</v>
      </c>
    </row>
    <row r="53" spans="1:4">
      <c r="A53" s="4" t="s">
        <v>701</v>
      </c>
    </row>
    <row r="54" spans="1:4">
      <c r="A54" s="4" t="s">
        <v>691</v>
      </c>
      <c r="B54" s="5" t="n">
        <v>13</v>
      </c>
      <c r="C54" s="5" t="n">
        <v>33</v>
      </c>
    </row>
    <row r="55" spans="1:4">
      <c r="A55" s="4" t="s">
        <v>702</v>
      </c>
    </row>
    <row r="56" spans="1:4">
      <c r="A56" s="4" t="s">
        <v>691</v>
      </c>
      <c r="B56" s="5" t="n">
        <v>2394</v>
      </c>
      <c r="C56" s="5" t="n">
        <v>1775</v>
      </c>
    </row>
    <row r="57" spans="1:4">
      <c r="A57" s="4" t="s">
        <v>703</v>
      </c>
    </row>
    <row r="58" spans="1:4">
      <c r="A58" s="4" t="s">
        <v>691</v>
      </c>
      <c r="B58" s="5" t="n">
        <v>29</v>
      </c>
      <c r="C58" s="4" t="s">
        <v>65</v>
      </c>
    </row>
    <row r="59" spans="1:4">
      <c r="A59" s="4" t="s">
        <v>704</v>
      </c>
    </row>
    <row r="60" spans="1:4">
      <c r="A60" s="4" t="s">
        <v>691</v>
      </c>
      <c r="B60" s="5" t="n">
        <v>1779</v>
      </c>
      <c r="C60" s="5" t="n">
        <v>1383</v>
      </c>
    </row>
    <row r="61" spans="1:4">
      <c r="A61" s="4" t="s">
        <v>705</v>
      </c>
    </row>
    <row r="62" spans="1:4">
      <c r="A62" s="4" t="s">
        <v>691</v>
      </c>
      <c r="B62" s="5" t="n">
        <v>546</v>
      </c>
      <c r="C62" s="5" t="n">
        <v>392</v>
      </c>
    </row>
    <row r="63" spans="1:4">
      <c r="A63" s="4" t="s">
        <v>706</v>
      </c>
    </row>
    <row r="64" spans="1:4">
      <c r="A64" s="4" t="s">
        <v>691</v>
      </c>
      <c r="B64" s="4" t="s">
        <v>65</v>
      </c>
      <c r="C64" s="4" t="s">
        <v>65</v>
      </c>
    </row>
    <row r="65" spans="1:4">
      <c r="A65" s="4" t="s">
        <v>707</v>
      </c>
    </row>
    <row r="66" spans="1:4">
      <c r="A66" s="4" t="s">
        <v>691</v>
      </c>
      <c r="B66" s="5" t="n">
        <v>40</v>
      </c>
      <c r="C66" s="4" t="s">
        <v>65</v>
      </c>
    </row>
    <row r="67" spans="1:4">
      <c r="A67" s="4" t="s">
        <v>708</v>
      </c>
    </row>
    <row r="68" spans="1:4">
      <c r="A68" s="4" t="s">
        <v>691</v>
      </c>
      <c r="B68" s="5" t="n">
        <v>789</v>
      </c>
      <c r="C68" s="5" t="n">
        <v>649</v>
      </c>
    </row>
    <row r="69" spans="1:4">
      <c r="A69" s="4" t="s">
        <v>709</v>
      </c>
    </row>
    <row r="70" spans="1:4">
      <c r="A70" s="4" t="s">
        <v>691</v>
      </c>
      <c r="B70" s="4" t="s">
        <v>65</v>
      </c>
      <c r="C70" s="4" t="s">
        <v>65</v>
      </c>
    </row>
    <row r="71" spans="1:4">
      <c r="A71" s="4" t="s">
        <v>710</v>
      </c>
    </row>
    <row r="72" spans="1:4">
      <c r="A72" s="4" t="s">
        <v>691</v>
      </c>
      <c r="B72" s="5" t="n">
        <v>677</v>
      </c>
      <c r="C72" s="5" t="n">
        <v>581</v>
      </c>
    </row>
    <row r="73" spans="1:4">
      <c r="A73" s="4" t="s">
        <v>711</v>
      </c>
    </row>
    <row r="74" spans="1:4">
      <c r="A74" s="4" t="s">
        <v>691</v>
      </c>
      <c r="B74" s="5" t="n">
        <v>103</v>
      </c>
      <c r="C74" s="5" t="n">
        <v>68</v>
      </c>
    </row>
    <row r="75" spans="1:4">
      <c r="A75" s="4" t="s">
        <v>712</v>
      </c>
    </row>
    <row r="76" spans="1:4">
      <c r="A76" s="4" t="s">
        <v>691</v>
      </c>
      <c r="B76" s="4" t="s">
        <v>65</v>
      </c>
      <c r="C76" s="4" t="s">
        <v>65</v>
      </c>
    </row>
    <row r="77" spans="1:4">
      <c r="A77" s="4" t="s">
        <v>713</v>
      </c>
    </row>
    <row r="78" spans="1:4">
      <c r="A78" s="4" t="s">
        <v>691</v>
      </c>
      <c r="B78" s="6" t="n">
        <v>9</v>
      </c>
      <c r="C78" s="4" t="s">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54"/>
    <col customWidth="1" max="3" min="3" width="68"/>
    <col customWidth="1" max="4" min="4" width="33"/>
    <col customWidth="1" max="5" min="5" width="64"/>
    <col customWidth="1" max="6" min="6" width="78"/>
    <col customWidth="1" max="7" min="7" width="43"/>
    <col customWidth="1" max="8" min="8" width="43"/>
    <col customWidth="1" max="9" min="9" width="57"/>
    <col customWidth="1" max="10" min="10" width="22"/>
    <col customWidth="1" max="11" min="11" width="22"/>
    <col customWidth="1" max="12" min="12" width="36"/>
    <col customWidth="1" max="13" min="13" width="27"/>
    <col customWidth="1" max="14" min="14" width="37"/>
    <col customWidth="1" max="15" min="15" width="33"/>
    <col customWidth="1" max="16" min="16" width="11"/>
  </cols>
  <sheetData>
    <row r="1" spans="1:16">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row>
    <row r="2" spans="1:16">
      <c r="A2" s="4" t="s">
        <v>152</v>
      </c>
      <c r="K2" s="6" t="n">
        <v>75</v>
      </c>
      <c r="L2" s="6" t="n">
        <v>131455</v>
      </c>
      <c r="M2" s="6" t="n">
        <v>-3453</v>
      </c>
      <c r="N2" s="6" t="n">
        <v>845</v>
      </c>
      <c r="O2" s="6" t="n">
        <v>7239</v>
      </c>
      <c r="P2" s="6" t="n">
        <v>136161</v>
      </c>
    </row>
    <row r="3" spans="1:16">
      <c r="A3" s="4" t="s">
        <v>153</v>
      </c>
      <c r="L3" s="5" t="n">
        <v>930</v>
      </c>
      <c r="P3" s="5" t="n">
        <v>930</v>
      </c>
    </row>
    <row r="4" spans="1:16">
      <c r="A4" s="4" t="s">
        <v>154</v>
      </c>
      <c r="M4" s="5" t="n">
        <v>9605</v>
      </c>
      <c r="P4" s="5" t="n">
        <v>9605</v>
      </c>
    </row>
    <row r="5" spans="1:16">
      <c r="A5" s="4" t="s">
        <v>155</v>
      </c>
      <c r="K5" s="5" t="n">
        <v>1</v>
      </c>
      <c r="L5" s="5" t="n">
        <v>671</v>
      </c>
      <c r="P5" s="5" t="n">
        <v>672</v>
      </c>
    </row>
    <row r="6" spans="1:16">
      <c r="A6" s="4" t="s">
        <v>156</v>
      </c>
      <c r="L6" s="5" t="n">
        <v>59</v>
      </c>
      <c r="P6" s="5" t="n">
        <v>59</v>
      </c>
    </row>
    <row r="7" spans="1:16">
      <c r="A7" s="4" t="s">
        <v>157</v>
      </c>
      <c r="K7" s="5" t="n">
        <v>19</v>
      </c>
      <c r="L7" s="5" t="n">
        <v>33744</v>
      </c>
      <c r="P7" s="5" t="n">
        <v>33763</v>
      </c>
    </row>
    <row r="8" spans="1:16">
      <c r="A8" s="4" t="s">
        <v>158</v>
      </c>
      <c r="B8" s="6" t="n">
        <v>13</v>
      </c>
      <c r="C8" s="6" t="n">
        <v>35597</v>
      </c>
      <c r="D8" s="6" t="n">
        <v>35610</v>
      </c>
    </row>
    <row r="9" spans="1:16">
      <c r="A9" s="4" t="s">
        <v>124</v>
      </c>
      <c r="O9" s="5" t="n">
        <v>2069</v>
      </c>
      <c r="P9" s="5" t="n">
        <v>2069</v>
      </c>
    </row>
    <row r="10" spans="1:16">
      <c r="A10" s="4" t="s">
        <v>159</v>
      </c>
      <c r="O10" s="5" t="n">
        <v>-1936</v>
      </c>
      <c r="P10" s="5" t="n">
        <v>-1936</v>
      </c>
    </row>
    <row r="11" spans="1:16">
      <c r="A11" s="4" t="s">
        <v>160</v>
      </c>
      <c r="N11" s="5" t="n">
        <v>-297</v>
      </c>
      <c r="P11" s="5" t="n">
        <v>-297</v>
      </c>
    </row>
    <row r="12" spans="1:16">
      <c r="A12" s="4" t="s">
        <v>161</v>
      </c>
      <c r="K12" s="5" t="n">
        <v>108</v>
      </c>
      <c r="L12" s="5" t="n">
        <v>202456</v>
      </c>
      <c r="M12" s="5" t="n">
        <v>6152</v>
      </c>
      <c r="N12" s="5" t="n">
        <v>548</v>
      </c>
      <c r="O12" s="5" t="n">
        <v>7372</v>
      </c>
      <c r="P12" s="5" t="n">
        <v>216636</v>
      </c>
    </row>
    <row r="13" spans="1:16">
      <c r="A13" s="4" t="s">
        <v>124</v>
      </c>
      <c r="O13" s="5" t="n">
        <v>2069</v>
      </c>
      <c r="P13" s="5" t="n">
        <v>2069</v>
      </c>
    </row>
    <row r="14" spans="1:16">
      <c r="A14" s="4" t="s">
        <v>153</v>
      </c>
      <c r="L14" s="5" t="n">
        <v>1226</v>
      </c>
      <c r="P14" s="5" t="n">
        <v>1226</v>
      </c>
    </row>
    <row r="15" spans="1:16">
      <c r="A15" s="4" t="s">
        <v>154</v>
      </c>
      <c r="M15" s="5" t="n">
        <v>17853</v>
      </c>
      <c r="P15" s="5" t="n">
        <v>17853</v>
      </c>
    </row>
    <row r="16" spans="1:16">
      <c r="A16" s="4" t="s">
        <v>156</v>
      </c>
      <c r="L16" s="5" t="n">
        <v>375</v>
      </c>
      <c r="P16" s="5" t="n">
        <v>375</v>
      </c>
    </row>
    <row r="17" spans="1:16">
      <c r="A17" s="4" t="s">
        <v>124</v>
      </c>
      <c r="O17" s="5" t="n">
        <v>1564</v>
      </c>
      <c r="P17" s="5" t="n">
        <v>1564</v>
      </c>
    </row>
    <row r="18" spans="1:16">
      <c r="A18" s="4" t="s">
        <v>159</v>
      </c>
      <c r="O18" s="5" t="n">
        <v>-1627</v>
      </c>
      <c r="P18" s="5" t="n">
        <v>-1627</v>
      </c>
    </row>
    <row r="19" spans="1:16">
      <c r="A19" s="4" t="s">
        <v>160</v>
      </c>
      <c r="N19" s="5" t="n">
        <v>-299</v>
      </c>
      <c r="P19" s="5" t="n">
        <v>-299</v>
      </c>
    </row>
    <row r="20" spans="1:16">
      <c r="A20" s="4" t="s">
        <v>162</v>
      </c>
      <c r="K20" s="5" t="n">
        <v>109</v>
      </c>
      <c r="L20" s="5" t="n">
        <v>205372</v>
      </c>
      <c r="M20" s="5" t="n">
        <v>24005</v>
      </c>
      <c r="N20" s="5" t="n">
        <v>249</v>
      </c>
      <c r="O20" s="5" t="n">
        <v>7309</v>
      </c>
      <c r="P20" s="5" t="n">
        <v>237044</v>
      </c>
    </row>
    <row r="21" spans="1:16">
      <c r="A21" s="4" t="s">
        <v>163</v>
      </c>
      <c r="K21" s="5" t="n">
        <v>1</v>
      </c>
      <c r="L21" s="5" t="n">
        <v>1315</v>
      </c>
      <c r="P21" s="5" t="n">
        <v>1316</v>
      </c>
    </row>
    <row r="22" spans="1:16">
      <c r="A22" s="4" t="s">
        <v>124</v>
      </c>
      <c r="O22" s="5" t="n">
        <v>1564</v>
      </c>
      <c r="P22" s="5" t="n">
        <v>1564</v>
      </c>
    </row>
    <row r="23" spans="1:16">
      <c r="A23" s="4" t="s">
        <v>153</v>
      </c>
      <c r="L23" s="5" t="n">
        <v>1684</v>
      </c>
      <c r="P23" s="5" t="n">
        <v>1684</v>
      </c>
    </row>
    <row r="24" spans="1:16">
      <c r="A24" s="4" t="s">
        <v>154</v>
      </c>
      <c r="M24" s="5" t="n">
        <v>20068</v>
      </c>
      <c r="P24" s="5" t="n">
        <v>20068</v>
      </c>
    </row>
    <row r="25" spans="1:16">
      <c r="A25" s="4" t="s">
        <v>157</v>
      </c>
      <c r="K25" s="5" t="n">
        <v>11</v>
      </c>
      <c r="L25" s="5" t="n">
        <v>38692</v>
      </c>
      <c r="P25" s="5" t="n">
        <v>38703</v>
      </c>
    </row>
    <row r="26" spans="1:16">
      <c r="A26" s="4" t="s">
        <v>158</v>
      </c>
      <c r="E26" s="6" t="n">
        <v>18</v>
      </c>
      <c r="F26" s="6" t="n">
        <v>71412</v>
      </c>
      <c r="G26" s="6" t="n">
        <v>71430</v>
      </c>
      <c r="H26" s="6" t="n">
        <v>7</v>
      </c>
      <c r="I26" s="6" t="n">
        <v>28029</v>
      </c>
      <c r="J26" s="6" t="n">
        <v>28036</v>
      </c>
    </row>
    <row r="27" spans="1:16">
      <c r="A27" s="4" t="s">
        <v>124</v>
      </c>
      <c r="O27" s="5" t="n">
        <v>1907</v>
      </c>
      <c r="P27" s="5" t="n">
        <v>1907</v>
      </c>
    </row>
    <row r="28" spans="1:16">
      <c r="A28" s="4" t="s">
        <v>159</v>
      </c>
      <c r="O28" s="5" t="n">
        <v>-1868</v>
      </c>
      <c r="P28" s="5" t="n">
        <v>-1868</v>
      </c>
    </row>
    <row r="29" spans="1:16">
      <c r="A29" s="4" t="s">
        <v>160</v>
      </c>
      <c r="N29" s="5" t="n">
        <v>141</v>
      </c>
      <c r="P29" s="5" t="n">
        <v>141</v>
      </c>
    </row>
    <row r="30" spans="1:16">
      <c r="A30" s="4" t="s">
        <v>164</v>
      </c>
      <c r="K30" s="5" t="n">
        <v>148</v>
      </c>
      <c r="L30" s="5" t="n">
        <v>347999</v>
      </c>
      <c r="M30" s="5" t="n">
        <v>43989</v>
      </c>
      <c r="N30" s="5" t="n">
        <v>474</v>
      </c>
      <c r="O30" s="5" t="n">
        <v>7348</v>
      </c>
      <c r="P30" s="5" t="n">
        <v>399958</v>
      </c>
    </row>
    <row r="31" spans="1:16">
      <c r="A31" s="4" t="s">
        <v>163</v>
      </c>
      <c r="K31" s="6" t="n">
        <v>3</v>
      </c>
      <c r="L31" s="6" t="n">
        <v>2810</v>
      </c>
      <c r="P31" s="5" t="n">
        <v>2813</v>
      </c>
    </row>
    <row r="32" spans="1:16">
      <c r="A32" s="4" t="s">
        <v>124</v>
      </c>
      <c r="O32" s="6" t="n">
        <v>1907</v>
      </c>
      <c r="P32" s="6" t="n">
        <v>1907</v>
      </c>
    </row>
    <row r="33" spans="1:16">
      <c r="A33" s="4" t="s">
        <v>165</v>
      </c>
      <c r="M33" s="6" t="n">
        <v>-84</v>
      </c>
      <c r="N33" s="6" t="n">
        <v>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2</v>
      </c>
      <c r="D1" s="2" t="s">
        <v>86</v>
      </c>
    </row>
    <row r="2" spans="1:4">
      <c r="A2" s="4" t="s">
        <v>516</v>
      </c>
      <c r="B2" s="6" t="n">
        <v>2138717</v>
      </c>
      <c r="C2" s="6" t="n">
        <v>1485973</v>
      </c>
      <c r="D2" s="6" t="n">
        <v>1319894</v>
      </c>
    </row>
    <row r="3" spans="1:4">
      <c r="A3" s="4" t="s">
        <v>650</v>
      </c>
    </row>
    <row r="4" spans="1:4">
      <c r="A4" s="4" t="s">
        <v>516</v>
      </c>
      <c r="B4" s="5" t="n">
        <v>287659</v>
      </c>
      <c r="C4" s="5" t="n">
        <v>170985</v>
      </c>
      <c r="D4" s="5" t="n">
        <v>196732</v>
      </c>
    </row>
    <row r="5" spans="1:4">
      <c r="A5" s="4" t="s">
        <v>651</v>
      </c>
    </row>
    <row r="6" spans="1:4">
      <c r="A6" s="4" t="s">
        <v>516</v>
      </c>
      <c r="B6" s="5" t="n">
        <v>118710</v>
      </c>
      <c r="C6" s="5" t="n">
        <v>83901</v>
      </c>
      <c r="D6" s="5" t="n">
        <v>67628</v>
      </c>
    </row>
    <row r="7" spans="1:4">
      <c r="A7" s="4" t="s">
        <v>652</v>
      </c>
    </row>
    <row r="8" spans="1:4">
      <c r="A8" s="4" t="s">
        <v>516</v>
      </c>
      <c r="B8" s="5" t="n">
        <v>1475004</v>
      </c>
      <c r="C8" s="5" t="n">
        <v>1056214</v>
      </c>
      <c r="D8" s="5" t="n">
        <v>881556</v>
      </c>
    </row>
    <row r="9" spans="1:4">
      <c r="A9" s="4" t="s">
        <v>653</v>
      </c>
    </row>
    <row r="10" spans="1:4">
      <c r="A10" s="4" t="s">
        <v>516</v>
      </c>
      <c r="B10" s="5" t="n">
        <v>231030</v>
      </c>
      <c r="C10" s="5" t="n">
        <v>155813</v>
      </c>
      <c r="D10" s="5" t="n">
        <v>152862</v>
      </c>
    </row>
    <row r="11" spans="1:4">
      <c r="A11" s="4" t="s">
        <v>654</v>
      </c>
    </row>
    <row r="12" spans="1:4">
      <c r="A12" s="4" t="s">
        <v>516</v>
      </c>
      <c r="B12" s="5" t="n">
        <v>26314</v>
      </c>
      <c r="C12" s="5" t="n">
        <v>19060</v>
      </c>
      <c r="D12" s="6" t="n">
        <v>21116</v>
      </c>
    </row>
    <row r="13" spans="1:4">
      <c r="A13" s="4" t="s">
        <v>715</v>
      </c>
    </row>
    <row r="14" spans="1:4">
      <c r="A14" s="4" t="s">
        <v>516</v>
      </c>
      <c r="B14" s="5" t="n">
        <v>2114338</v>
      </c>
      <c r="C14" s="5" t="n">
        <v>1473784</v>
      </c>
    </row>
    <row r="15" spans="1:4">
      <c r="A15" s="4" t="s">
        <v>716</v>
      </c>
    </row>
    <row r="16" spans="1:4">
      <c r="A16" s="4" t="s">
        <v>516</v>
      </c>
      <c r="B16" s="5" t="n">
        <v>279592</v>
      </c>
      <c r="C16" s="5" t="n">
        <v>168004</v>
      </c>
    </row>
    <row r="17" spans="1:4">
      <c r="A17" s="4" t="s">
        <v>717</v>
      </c>
    </row>
    <row r="18" spans="1:4">
      <c r="A18" s="4" t="s">
        <v>516</v>
      </c>
      <c r="B18" s="5" t="n">
        <v>118710</v>
      </c>
      <c r="C18" s="5" t="n">
        <v>83901</v>
      </c>
    </row>
    <row r="19" spans="1:4">
      <c r="A19" s="4" t="s">
        <v>718</v>
      </c>
    </row>
    <row r="20" spans="1:4">
      <c r="A20" s="4" t="s">
        <v>516</v>
      </c>
      <c r="B20" s="5" t="n">
        <v>1460112</v>
      </c>
      <c r="C20" s="5" t="n">
        <v>1047797</v>
      </c>
    </row>
    <row r="21" spans="1:4">
      <c r="A21" s="4" t="s">
        <v>719</v>
      </c>
    </row>
    <row r="22" spans="1:4">
      <c r="A22" s="4" t="s">
        <v>516</v>
      </c>
      <c r="B22" s="5" t="n">
        <v>229711</v>
      </c>
      <c r="C22" s="5" t="n">
        <v>155583</v>
      </c>
    </row>
    <row r="23" spans="1:4">
      <c r="A23" s="4" t="s">
        <v>720</v>
      </c>
    </row>
    <row r="24" spans="1:4">
      <c r="A24" s="4" t="s">
        <v>516</v>
      </c>
      <c r="B24" s="5" t="n">
        <v>26213</v>
      </c>
      <c r="C24" s="5" t="n">
        <v>18499</v>
      </c>
    </row>
    <row r="25" spans="1:4">
      <c r="A25" s="4" t="s">
        <v>721</v>
      </c>
    </row>
    <row r="26" spans="1:4">
      <c r="A26" s="4" t="s">
        <v>516</v>
      </c>
      <c r="B26" s="5" t="n">
        <v>6847</v>
      </c>
      <c r="C26" s="5" t="n">
        <v>3611</v>
      </c>
    </row>
    <row r="27" spans="1:4">
      <c r="A27" s="4" t="s">
        <v>722</v>
      </c>
    </row>
    <row r="28" spans="1:4">
      <c r="A28" s="4" t="s">
        <v>516</v>
      </c>
      <c r="B28" s="5" t="n">
        <v>1278</v>
      </c>
      <c r="C28" s="5" t="n">
        <v>1422</v>
      </c>
    </row>
    <row r="29" spans="1:4">
      <c r="A29" s="4" t="s">
        <v>723</v>
      </c>
    </row>
    <row r="30" spans="1:4">
      <c r="A30" s="4" t="s">
        <v>516</v>
      </c>
      <c r="B30" s="4" t="s">
        <v>65</v>
      </c>
      <c r="C30" s="4" t="s">
        <v>65</v>
      </c>
    </row>
    <row r="31" spans="1:4">
      <c r="A31" s="4" t="s">
        <v>724</v>
      </c>
    </row>
    <row r="32" spans="1:4">
      <c r="A32" s="4" t="s">
        <v>516</v>
      </c>
      <c r="B32" s="5" t="n">
        <v>5465</v>
      </c>
      <c r="C32" s="5" t="n">
        <v>2163</v>
      </c>
    </row>
    <row r="33" spans="1:4">
      <c r="A33" s="4" t="s">
        <v>725</v>
      </c>
    </row>
    <row r="34" spans="1:4">
      <c r="A34" s="4" t="s">
        <v>516</v>
      </c>
      <c r="B34" s="5" t="n">
        <v>102</v>
      </c>
      <c r="C34" s="4" t="s">
        <v>65</v>
      </c>
    </row>
    <row r="35" spans="1:4">
      <c r="A35" s="4" t="s">
        <v>726</v>
      </c>
    </row>
    <row r="36" spans="1:4">
      <c r="A36" s="4" t="s">
        <v>516</v>
      </c>
      <c r="B36" s="5" t="n">
        <v>2</v>
      </c>
      <c r="C36" s="5" t="n">
        <v>26</v>
      </c>
    </row>
    <row r="37" spans="1:4">
      <c r="A37" s="4" t="s">
        <v>727</v>
      </c>
    </row>
    <row r="38" spans="1:4">
      <c r="A38" s="4" t="s">
        <v>516</v>
      </c>
      <c r="B38" s="5" t="n">
        <v>16178</v>
      </c>
      <c r="C38" s="5" t="n">
        <v>5791</v>
      </c>
    </row>
    <row r="39" spans="1:4">
      <c r="A39" s="4" t="s">
        <v>728</v>
      </c>
    </row>
    <row r="40" spans="1:4">
      <c r="A40" s="4" t="s">
        <v>516</v>
      </c>
      <c r="B40" s="5" t="n">
        <v>6789</v>
      </c>
      <c r="C40" s="5" t="n">
        <v>1559</v>
      </c>
    </row>
    <row r="41" spans="1:4">
      <c r="A41" s="4" t="s">
        <v>729</v>
      </c>
    </row>
    <row r="42" spans="1:4">
      <c r="A42" s="4" t="s">
        <v>516</v>
      </c>
      <c r="B42" s="4" t="s">
        <v>65</v>
      </c>
      <c r="C42" s="4" t="s">
        <v>65</v>
      </c>
    </row>
    <row r="43" spans="1:4">
      <c r="A43" s="4" t="s">
        <v>730</v>
      </c>
    </row>
    <row r="44" spans="1:4">
      <c r="A44" s="4" t="s">
        <v>516</v>
      </c>
      <c r="B44" s="5" t="n">
        <v>8580</v>
      </c>
      <c r="C44" s="5" t="n">
        <v>3586</v>
      </c>
    </row>
    <row r="45" spans="1:4">
      <c r="A45" s="4" t="s">
        <v>731</v>
      </c>
    </row>
    <row r="46" spans="1:4">
      <c r="A46" s="4" t="s">
        <v>516</v>
      </c>
      <c r="B46" s="5" t="n">
        <v>710</v>
      </c>
      <c r="C46" s="5" t="n">
        <v>132</v>
      </c>
    </row>
    <row r="47" spans="1:4">
      <c r="A47" s="4" t="s">
        <v>732</v>
      </c>
    </row>
    <row r="48" spans="1:4">
      <c r="A48" s="4" t="s">
        <v>516</v>
      </c>
      <c r="B48" s="5" t="n">
        <v>99</v>
      </c>
      <c r="C48" s="5" t="n">
        <v>514</v>
      </c>
    </row>
    <row r="49" spans="1:4">
      <c r="A49" s="4" t="s">
        <v>733</v>
      </c>
    </row>
    <row r="50" spans="1:4">
      <c r="A50" s="4" t="s">
        <v>516</v>
      </c>
      <c r="B50" s="5" t="n">
        <v>1354</v>
      </c>
      <c r="C50" s="5" t="n">
        <v>2787</v>
      </c>
    </row>
    <row r="51" spans="1:4">
      <c r="A51" s="4" t="s">
        <v>734</v>
      </c>
    </row>
    <row r="52" spans="1:4">
      <c r="A52" s="4" t="s">
        <v>516</v>
      </c>
      <c r="B52" s="4" t="s">
        <v>65</v>
      </c>
      <c r="C52" s="4" t="s">
        <v>65</v>
      </c>
    </row>
    <row r="53" spans="1:4">
      <c r="A53" s="4" t="s">
        <v>735</v>
      </c>
    </row>
    <row r="54" spans="1:4">
      <c r="A54" s="4" t="s">
        <v>516</v>
      </c>
      <c r="B54" s="4" t="s">
        <v>65</v>
      </c>
      <c r="C54" s="4" t="s">
        <v>65</v>
      </c>
    </row>
    <row r="55" spans="1:4">
      <c r="A55" s="4" t="s">
        <v>736</v>
      </c>
    </row>
    <row r="56" spans="1:4">
      <c r="A56" s="4" t="s">
        <v>516</v>
      </c>
      <c r="B56" s="5" t="n">
        <v>847</v>
      </c>
      <c r="C56" s="5" t="n">
        <v>2668</v>
      </c>
    </row>
    <row r="57" spans="1:4">
      <c r="A57" s="4" t="s">
        <v>737</v>
      </c>
    </row>
    <row r="58" spans="1:4">
      <c r="A58" s="4" t="s">
        <v>516</v>
      </c>
      <c r="B58" s="5" t="n">
        <v>507</v>
      </c>
      <c r="C58" s="5" t="n">
        <v>98</v>
      </c>
    </row>
    <row r="59" spans="1:4">
      <c r="A59" s="4" t="s">
        <v>738</v>
      </c>
    </row>
    <row r="60" spans="1:4">
      <c r="A60" s="4" t="s">
        <v>516</v>
      </c>
      <c r="B60" s="4" t="s">
        <v>65</v>
      </c>
      <c r="C60" s="6"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4" t="s">
        <v>740</v>
      </c>
      <c r="B3" s="6" t="n">
        <v>1485973</v>
      </c>
      <c r="C3" s="6" t="n">
        <v>1319894</v>
      </c>
    </row>
    <row r="4" spans="1:3">
      <c r="A4" s="4" t="s">
        <v>741</v>
      </c>
      <c r="B4" s="5" t="n">
        <v>2138717</v>
      </c>
      <c r="C4" s="5" t="n">
        <v>1485973</v>
      </c>
    </row>
    <row r="5" spans="1:3">
      <c r="A5" s="4" t="s">
        <v>742</v>
      </c>
      <c r="B5" s="5" t="n">
        <v>2936</v>
      </c>
      <c r="C5" s="5" t="n">
        <v>4059</v>
      </c>
    </row>
    <row r="6" spans="1:3">
      <c r="A6" s="4" t="s">
        <v>743</v>
      </c>
      <c r="B6" s="5" t="n">
        <v>5309</v>
      </c>
      <c r="C6" s="4" t="s">
        <v>65</v>
      </c>
    </row>
    <row r="7" spans="1:3">
      <c r="A7" s="4" t="s">
        <v>744</v>
      </c>
      <c r="B7" s="5" t="n">
        <v>-16</v>
      </c>
      <c r="C7" s="5" t="n">
        <v>-5</v>
      </c>
    </row>
    <row r="8" spans="1:3">
      <c r="A8" s="4" t="s">
        <v>745</v>
      </c>
      <c r="B8" s="5" t="n">
        <v>-4515</v>
      </c>
      <c r="C8" s="5" t="n">
        <v>-1940</v>
      </c>
    </row>
    <row r="9" spans="1:3">
      <c r="A9" s="4" t="s">
        <v>746</v>
      </c>
      <c r="B9" s="5" t="n">
        <v>1390</v>
      </c>
      <c r="C9" s="5" t="n">
        <v>822</v>
      </c>
    </row>
    <row r="10" spans="1:3">
      <c r="A10" s="4" t="s">
        <v>747</v>
      </c>
      <c r="B10" s="5" t="n">
        <v>5104</v>
      </c>
      <c r="C10" s="5" t="n">
        <v>2936</v>
      </c>
    </row>
    <row r="11" spans="1:3">
      <c r="A11" s="4" t="s">
        <v>748</v>
      </c>
      <c r="B11" s="5" t="n">
        <v>4968</v>
      </c>
      <c r="C11" s="5" t="n">
        <v>6010</v>
      </c>
    </row>
    <row r="12" spans="1:3">
      <c r="A12" s="4" t="s">
        <v>749</v>
      </c>
      <c r="B12" s="5" t="n">
        <v>4965</v>
      </c>
    </row>
    <row r="13" spans="1:3">
      <c r="A13" s="4" t="s">
        <v>750</v>
      </c>
      <c r="B13" s="5" t="n">
        <v>-195</v>
      </c>
      <c r="C13" s="5" t="n">
        <v>-220</v>
      </c>
    </row>
    <row r="14" spans="1:3">
      <c r="A14" s="4" t="s">
        <v>751</v>
      </c>
      <c r="B14" s="5" t="n">
        <v>1390</v>
      </c>
      <c r="C14" s="5" t="n">
        <v>822</v>
      </c>
    </row>
    <row r="15" spans="1:3">
      <c r="A15" s="4" t="s">
        <v>752</v>
      </c>
      <c r="B15" s="5" t="n">
        <v>8348</v>
      </c>
      <c r="C15" s="5" t="n">
        <v>4968</v>
      </c>
    </row>
    <row r="16" spans="1:3">
      <c r="A16" s="4" t="s">
        <v>753</v>
      </c>
      <c r="B16" s="5" t="n">
        <v>13452</v>
      </c>
      <c r="C16" s="5" t="n">
        <v>7904</v>
      </c>
    </row>
    <row r="17" spans="1:3">
      <c r="A17" s="4" t="s">
        <v>754</v>
      </c>
    </row>
    <row r="18" spans="1:3">
      <c r="A18" s="4" t="s">
        <v>740</v>
      </c>
      <c r="B18" s="5" t="n">
        <v>325374</v>
      </c>
      <c r="C18" s="5" t="n">
        <v>381315</v>
      </c>
    </row>
    <row r="19" spans="1:3">
      <c r="A19" s="4" t="s">
        <v>755</v>
      </c>
      <c r="B19" s="5" t="n">
        <v>381749</v>
      </c>
      <c r="C19" s="4" t="s">
        <v>65</v>
      </c>
    </row>
    <row r="20" spans="1:3">
      <c r="A20" s="4" t="s">
        <v>756</v>
      </c>
      <c r="B20" s="5" t="n">
        <v>-265</v>
      </c>
      <c r="C20" s="5" t="n">
        <v>-209</v>
      </c>
    </row>
    <row r="21" spans="1:3">
      <c r="A21" s="4" t="s">
        <v>757</v>
      </c>
      <c r="B21" s="5" t="n">
        <v>4515</v>
      </c>
      <c r="C21" s="5" t="n">
        <v>1942</v>
      </c>
    </row>
    <row r="22" spans="1:3">
      <c r="A22" s="4" t="s">
        <v>758</v>
      </c>
      <c r="B22" s="5" t="n">
        <v>-147401</v>
      </c>
      <c r="C22" s="5" t="n">
        <v>-57674</v>
      </c>
    </row>
    <row r="23" spans="1:3">
      <c r="A23" s="4" t="s">
        <v>741</v>
      </c>
      <c r="B23" s="5" t="n">
        <v>563972</v>
      </c>
      <c r="C23" s="5" t="n">
        <v>325374</v>
      </c>
    </row>
    <row r="24" spans="1:3">
      <c r="A24" s="4" t="s">
        <v>759</v>
      </c>
    </row>
    <row r="25" spans="1:3">
      <c r="A25" s="4" t="s">
        <v>742</v>
      </c>
      <c r="B25" s="5" t="n">
        <v>1237</v>
      </c>
      <c r="C25" s="5" t="n">
        <v>1603</v>
      </c>
    </row>
    <row r="26" spans="1:3">
      <c r="A26" s="4" t="s">
        <v>743</v>
      </c>
      <c r="B26" s="4" t="s">
        <v>65</v>
      </c>
      <c r="C26" s="4" t="s">
        <v>65</v>
      </c>
    </row>
    <row r="27" spans="1:3">
      <c r="A27" s="4" t="s">
        <v>744</v>
      </c>
      <c r="B27" s="5" t="n">
        <v>-5</v>
      </c>
      <c r="C27" s="5" t="n">
        <v>-5</v>
      </c>
    </row>
    <row r="28" spans="1:3">
      <c r="A28" s="4" t="s">
        <v>745</v>
      </c>
      <c r="B28" s="5" t="n">
        <v>-635</v>
      </c>
      <c r="C28" s="5" t="n">
        <v>-589</v>
      </c>
    </row>
    <row r="29" spans="1:3">
      <c r="A29" s="4" t="s">
        <v>746</v>
      </c>
      <c r="B29" s="5" t="n">
        <v>106</v>
      </c>
      <c r="C29" s="5" t="n">
        <v>228</v>
      </c>
    </row>
    <row r="30" spans="1:3">
      <c r="A30" s="4" t="s">
        <v>747</v>
      </c>
      <c r="B30" s="5" t="n">
        <v>703</v>
      </c>
      <c r="C30" s="5" t="n">
        <v>1237</v>
      </c>
    </row>
    <row r="31" spans="1:3">
      <c r="A31" s="4" t="s">
        <v>748</v>
      </c>
      <c r="B31" s="5" t="n">
        <v>1452</v>
      </c>
      <c r="C31" s="5" t="n">
        <v>1900</v>
      </c>
    </row>
    <row r="32" spans="1:3">
      <c r="A32" s="4" t="s">
        <v>749</v>
      </c>
      <c r="B32" s="4" t="s">
        <v>65</v>
      </c>
    </row>
    <row r="33" spans="1:3">
      <c r="A33" s="4" t="s">
        <v>750</v>
      </c>
      <c r="B33" s="5" t="n">
        <v>-193</v>
      </c>
      <c r="C33" s="5" t="n">
        <v>-220</v>
      </c>
    </row>
    <row r="34" spans="1:3">
      <c r="A34" s="4" t="s">
        <v>751</v>
      </c>
      <c r="B34" s="5" t="n">
        <v>106</v>
      </c>
      <c r="C34" s="5" t="n">
        <v>228</v>
      </c>
    </row>
    <row r="35" spans="1:3">
      <c r="A35" s="4" t="s">
        <v>752</v>
      </c>
      <c r="B35" s="5" t="n">
        <v>1153</v>
      </c>
      <c r="C35" s="5" t="n">
        <v>1452</v>
      </c>
    </row>
    <row r="36" spans="1:3">
      <c r="A36" s="4" t="s">
        <v>753</v>
      </c>
      <c r="B36" s="5" t="n">
        <v>1856</v>
      </c>
      <c r="C36" s="5" t="n">
        <v>2689</v>
      </c>
    </row>
    <row r="37" spans="1:3">
      <c r="A37" s="4" t="s">
        <v>760</v>
      </c>
    </row>
    <row r="38" spans="1:3">
      <c r="A38" s="4" t="s">
        <v>740</v>
      </c>
      <c r="B38" s="5" t="n">
        <v>97945</v>
      </c>
      <c r="C38" s="5" t="n">
        <v>119777</v>
      </c>
    </row>
    <row r="39" spans="1:3">
      <c r="A39" s="4" t="s">
        <v>755</v>
      </c>
      <c r="B39" s="4" t="s">
        <v>65</v>
      </c>
      <c r="C39" s="4" t="s">
        <v>65</v>
      </c>
    </row>
    <row r="40" spans="1:3">
      <c r="A40" s="4" t="s">
        <v>756</v>
      </c>
      <c r="B40" s="5" t="n">
        <v>-68</v>
      </c>
      <c r="C40" s="5" t="n">
        <v>-41</v>
      </c>
    </row>
    <row r="41" spans="1:3">
      <c r="A41" s="4" t="s">
        <v>757</v>
      </c>
      <c r="B41" s="5" t="n">
        <v>635</v>
      </c>
      <c r="C41" s="5" t="n">
        <v>589</v>
      </c>
    </row>
    <row r="42" spans="1:3">
      <c r="A42" s="4" t="s">
        <v>758</v>
      </c>
      <c r="B42" s="5" t="n">
        <v>-25258</v>
      </c>
      <c r="C42" s="5" t="n">
        <v>-22380</v>
      </c>
    </row>
    <row r="43" spans="1:3">
      <c r="A43" s="4" t="s">
        <v>741</v>
      </c>
      <c r="B43" s="5" t="n">
        <v>73254</v>
      </c>
      <c r="C43" s="5" t="n">
        <v>97945</v>
      </c>
    </row>
    <row r="44" spans="1:3">
      <c r="A44" s="4" t="s">
        <v>139</v>
      </c>
    </row>
    <row r="45" spans="1:3">
      <c r="A45" s="4" t="s">
        <v>742</v>
      </c>
      <c r="B45" s="5" t="n">
        <v>1699</v>
      </c>
      <c r="C45" s="5" t="n">
        <v>2456</v>
      </c>
    </row>
    <row r="46" spans="1:3">
      <c r="A46" s="4" t="s">
        <v>743</v>
      </c>
      <c r="B46" s="4" t="s">
        <v>65</v>
      </c>
      <c r="C46" s="4" t="s">
        <v>65</v>
      </c>
    </row>
    <row r="47" spans="1:3">
      <c r="A47" s="4" t="s">
        <v>744</v>
      </c>
      <c r="B47" s="4" t="s">
        <v>65</v>
      </c>
      <c r="C47" s="4" t="s">
        <v>65</v>
      </c>
    </row>
    <row r="48" spans="1:3">
      <c r="A48" s="4" t="s">
        <v>745</v>
      </c>
      <c r="B48" s="5" t="n">
        <v>-860</v>
      </c>
      <c r="C48" s="5" t="n">
        <v>-1351</v>
      </c>
    </row>
    <row r="49" spans="1:3">
      <c r="A49" s="4" t="s">
        <v>746</v>
      </c>
      <c r="B49" s="5" t="n">
        <v>122</v>
      </c>
      <c r="C49" s="5" t="n">
        <v>594</v>
      </c>
    </row>
    <row r="50" spans="1:3">
      <c r="A50" s="4" t="s">
        <v>747</v>
      </c>
      <c r="B50" s="5" t="n">
        <v>961</v>
      </c>
      <c r="C50" s="5" t="n">
        <v>1699</v>
      </c>
    </row>
    <row r="51" spans="1:3">
      <c r="A51" s="4" t="s">
        <v>748</v>
      </c>
      <c r="B51" s="5" t="n">
        <v>3516</v>
      </c>
      <c r="C51" s="5" t="n">
        <v>4110</v>
      </c>
    </row>
    <row r="52" spans="1:3">
      <c r="A52" s="4" t="s">
        <v>749</v>
      </c>
      <c r="B52" s="4" t="s">
        <v>65</v>
      </c>
    </row>
    <row r="53" spans="1:3">
      <c r="A53" s="4" t="s">
        <v>750</v>
      </c>
      <c r="B53" s="4" t="s">
        <v>65</v>
      </c>
      <c r="C53" s="4" t="s">
        <v>65</v>
      </c>
    </row>
    <row r="54" spans="1:3">
      <c r="A54" s="4" t="s">
        <v>751</v>
      </c>
      <c r="B54" s="5" t="n">
        <v>122</v>
      </c>
      <c r="C54" s="5" t="n">
        <v>594</v>
      </c>
    </row>
    <row r="55" spans="1:3">
      <c r="A55" s="4" t="s">
        <v>752</v>
      </c>
      <c r="B55" s="5" t="n">
        <v>3394</v>
      </c>
      <c r="C55" s="5" t="n">
        <v>3516</v>
      </c>
    </row>
    <row r="56" spans="1:3">
      <c r="A56" s="4" t="s">
        <v>753</v>
      </c>
      <c r="B56" s="5" t="n">
        <v>4355</v>
      </c>
      <c r="C56" s="5" t="n">
        <v>5215</v>
      </c>
    </row>
    <row r="57" spans="1:3">
      <c r="A57" s="4" t="s">
        <v>761</v>
      </c>
    </row>
    <row r="58" spans="1:3">
      <c r="A58" s="4" t="s">
        <v>740</v>
      </c>
      <c r="B58" s="5" t="n">
        <v>227429</v>
      </c>
      <c r="C58" s="5" t="n">
        <v>261538</v>
      </c>
    </row>
    <row r="59" spans="1:3">
      <c r="A59" s="4" t="s">
        <v>755</v>
      </c>
      <c r="B59" s="4" t="s">
        <v>65</v>
      </c>
      <c r="C59" s="4" t="s">
        <v>65</v>
      </c>
    </row>
    <row r="60" spans="1:3">
      <c r="A60" s="4" t="s">
        <v>756</v>
      </c>
      <c r="B60" s="4" t="s">
        <v>65</v>
      </c>
      <c r="C60" s="5" t="n">
        <v>-168</v>
      </c>
    </row>
    <row r="61" spans="1:3">
      <c r="A61" s="4" t="s">
        <v>757</v>
      </c>
      <c r="B61" s="5" t="n">
        <v>860</v>
      </c>
      <c r="C61" s="5" t="n">
        <v>1353</v>
      </c>
    </row>
    <row r="62" spans="1:3">
      <c r="A62" s="4" t="s">
        <v>758</v>
      </c>
      <c r="B62" s="5" t="n">
        <v>-38478</v>
      </c>
      <c r="C62" s="5" t="n">
        <v>-35294</v>
      </c>
    </row>
    <row r="63" spans="1:3">
      <c r="A63" s="4" t="s">
        <v>741</v>
      </c>
      <c r="B63" s="5" t="n">
        <v>189811</v>
      </c>
      <c r="C63" s="5" t="n">
        <v>227429</v>
      </c>
    </row>
    <row r="64" spans="1:3">
      <c r="A64" s="4" t="s">
        <v>142</v>
      </c>
    </row>
    <row r="65" spans="1:3">
      <c r="A65" s="4" t="s">
        <v>742</v>
      </c>
      <c r="B65" s="4" t="s">
        <v>65</v>
      </c>
    </row>
    <row r="66" spans="1:3">
      <c r="A66" s="4" t="s">
        <v>743</v>
      </c>
      <c r="B66" s="5" t="n">
        <v>3588</v>
      </c>
    </row>
    <row r="67" spans="1:3">
      <c r="A67" s="4" t="s">
        <v>744</v>
      </c>
      <c r="B67" s="5" t="n">
        <v>-26</v>
      </c>
    </row>
    <row r="68" spans="1:3">
      <c r="A68" s="4" t="s">
        <v>745</v>
      </c>
      <c r="B68" s="5" t="n">
        <v>-2907</v>
      </c>
    </row>
    <row r="69" spans="1:3">
      <c r="A69" s="4" t="s">
        <v>746</v>
      </c>
      <c r="B69" s="5" t="n">
        <v>1266</v>
      </c>
    </row>
    <row r="70" spans="1:3">
      <c r="A70" s="4" t="s">
        <v>747</v>
      </c>
      <c r="B70" s="5" t="n">
        <v>1921</v>
      </c>
      <c r="C70" s="4" t="s">
        <v>65</v>
      </c>
    </row>
    <row r="71" spans="1:3">
      <c r="A71" s="4" t="s">
        <v>748</v>
      </c>
      <c r="B71" s="4" t="s">
        <v>65</v>
      </c>
    </row>
    <row r="72" spans="1:3">
      <c r="A72" s="4" t="s">
        <v>749</v>
      </c>
      <c r="B72" s="5" t="n">
        <v>3637</v>
      </c>
    </row>
    <row r="73" spans="1:3">
      <c r="A73" s="4" t="s">
        <v>750</v>
      </c>
      <c r="B73" s="5" t="n">
        <v>-82</v>
      </c>
    </row>
    <row r="74" spans="1:3">
      <c r="A74" s="4" t="s">
        <v>751</v>
      </c>
      <c r="B74" s="5" t="n">
        <v>1266</v>
      </c>
    </row>
    <row r="75" spans="1:3">
      <c r="A75" s="4" t="s">
        <v>752</v>
      </c>
      <c r="B75" s="5" t="n">
        <v>2289</v>
      </c>
      <c r="C75" s="4" t="s">
        <v>65</v>
      </c>
    </row>
    <row r="76" spans="1:3">
      <c r="A76" s="4" t="s">
        <v>753</v>
      </c>
      <c r="B76" s="5" t="n">
        <v>4210</v>
      </c>
    </row>
    <row r="77" spans="1:3">
      <c r="A77" s="4" t="s">
        <v>762</v>
      </c>
    </row>
    <row r="78" spans="1:3">
      <c r="A78" s="4" t="s">
        <v>740</v>
      </c>
      <c r="B78" s="4" t="s">
        <v>65</v>
      </c>
    </row>
    <row r="79" spans="1:3">
      <c r="A79" s="4" t="s">
        <v>755</v>
      </c>
      <c r="B79" s="5" t="n">
        <v>260034</v>
      </c>
    </row>
    <row r="80" spans="1:3">
      <c r="A80" s="4" t="s">
        <v>756</v>
      </c>
      <c r="B80" s="5" t="n">
        <v>-72</v>
      </c>
    </row>
    <row r="81" spans="1:3">
      <c r="A81" s="4" t="s">
        <v>757</v>
      </c>
      <c r="B81" s="5" t="n">
        <v>2907</v>
      </c>
    </row>
    <row r="82" spans="1:3">
      <c r="A82" s="4" t="s">
        <v>758</v>
      </c>
      <c r="B82" s="5" t="n">
        <v>-81089</v>
      </c>
    </row>
    <row r="83" spans="1:3">
      <c r="A83" s="4" t="s">
        <v>741</v>
      </c>
      <c r="B83" s="5" t="n">
        <v>181780</v>
      </c>
      <c r="C83" s="4" t="s">
        <v>65</v>
      </c>
    </row>
    <row r="84" spans="1:3">
      <c r="A84" s="4" t="s">
        <v>763</v>
      </c>
    </row>
    <row r="85" spans="1:3">
      <c r="A85" s="4" t="s">
        <v>742</v>
      </c>
      <c r="B85" s="4" t="s">
        <v>65</v>
      </c>
    </row>
    <row r="86" spans="1:3">
      <c r="A86" s="4" t="s">
        <v>743</v>
      </c>
      <c r="B86" s="5" t="n">
        <v>1721</v>
      </c>
    </row>
    <row r="87" spans="1:3">
      <c r="A87" s="4" t="s">
        <v>744</v>
      </c>
      <c r="B87" s="5" t="n">
        <v>15</v>
      </c>
    </row>
    <row r="88" spans="1:3">
      <c r="A88" s="4" t="s">
        <v>745</v>
      </c>
      <c r="B88" s="5" t="n">
        <v>-113</v>
      </c>
    </row>
    <row r="89" spans="1:3">
      <c r="A89" s="4" t="s">
        <v>746</v>
      </c>
      <c r="B89" s="5" t="n">
        <v>-104</v>
      </c>
    </row>
    <row r="90" spans="1:3">
      <c r="A90" s="4" t="s">
        <v>747</v>
      </c>
      <c r="B90" s="5" t="n">
        <v>1519</v>
      </c>
      <c r="C90" s="4" t="s">
        <v>65</v>
      </c>
    </row>
    <row r="91" spans="1:3">
      <c r="A91" s="4" t="s">
        <v>748</v>
      </c>
      <c r="B91" s="4" t="s">
        <v>65</v>
      </c>
    </row>
    <row r="92" spans="1:3">
      <c r="A92" s="4" t="s">
        <v>749</v>
      </c>
      <c r="B92" s="5" t="n">
        <v>1328</v>
      </c>
    </row>
    <row r="93" spans="1:3">
      <c r="A93" s="4" t="s">
        <v>750</v>
      </c>
      <c r="B93" s="5" t="n">
        <v>80</v>
      </c>
    </row>
    <row r="94" spans="1:3">
      <c r="A94" s="4" t="s">
        <v>751</v>
      </c>
      <c r="B94" s="5" t="n">
        <v>-104</v>
      </c>
    </row>
    <row r="95" spans="1:3">
      <c r="A95" s="4" t="s">
        <v>752</v>
      </c>
      <c r="B95" s="5" t="n">
        <v>1512</v>
      </c>
      <c r="C95" s="4" t="s">
        <v>65</v>
      </c>
    </row>
    <row r="96" spans="1:3">
      <c r="A96" s="4" t="s">
        <v>753</v>
      </c>
      <c r="B96" s="5" t="n">
        <v>3031</v>
      </c>
    </row>
    <row r="97" spans="1:3">
      <c r="A97" s="4" t="s">
        <v>764</v>
      </c>
    </row>
    <row r="98" spans="1:3">
      <c r="A98" s="4" t="s">
        <v>740</v>
      </c>
      <c r="B98" s="4" t="s">
        <v>65</v>
      </c>
    </row>
    <row r="99" spans="1:3">
      <c r="A99" s="4" t="s">
        <v>755</v>
      </c>
      <c r="B99" s="5" t="n">
        <v>121715</v>
      </c>
    </row>
    <row r="100" spans="1:3">
      <c r="A100" s="4" t="s">
        <v>756</v>
      </c>
      <c r="B100" s="5" t="n">
        <v>-125</v>
      </c>
    </row>
    <row r="101" spans="1:3">
      <c r="A101" s="4" t="s">
        <v>757</v>
      </c>
      <c r="B101" s="5" t="n">
        <v>113</v>
      </c>
    </row>
    <row r="102" spans="1:3">
      <c r="A102" s="4" t="s">
        <v>758</v>
      </c>
      <c r="B102" s="5" t="n">
        <v>-2576</v>
      </c>
    </row>
    <row r="103" spans="1:3">
      <c r="A103" s="4" t="s">
        <v>741</v>
      </c>
      <c r="B103" s="6" t="n">
        <v>119127</v>
      </c>
      <c r="C103" s="4" t="s">
        <v>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5</v>
      </c>
      <c r="B1" s="2" t="s">
        <v>1</v>
      </c>
    </row>
    <row r="2" spans="1:4">
      <c r="B2" s="2" t="s">
        <v>2</v>
      </c>
      <c r="C2" s="2" t="s">
        <v>32</v>
      </c>
      <c r="D2" s="2" t="s">
        <v>86</v>
      </c>
    </row>
    <row r="3" spans="1:4">
      <c r="A3" s="4" t="s">
        <v>766</v>
      </c>
      <c r="B3" s="6" t="n">
        <v>2095000</v>
      </c>
      <c r="C3" s="6" t="n">
        <v>1700000</v>
      </c>
      <c r="D3" s="6" t="n">
        <v>131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4" t="s">
        <v>768</v>
      </c>
      <c r="B2" s="6" t="n">
        <v>68021</v>
      </c>
      <c r="C2" s="6" t="n">
        <v>42075</v>
      </c>
    </row>
    <row r="3" spans="1:3">
      <c r="A3" s="4" t="s">
        <v>769</v>
      </c>
      <c r="B3" s="5" t="n">
        <v>-15566</v>
      </c>
      <c r="C3" s="5" t="n">
        <v>-10191</v>
      </c>
    </row>
    <row r="4" spans="1:3">
      <c r="A4" s="4" t="s">
        <v>770</v>
      </c>
      <c r="B4" s="5" t="n">
        <v>52455</v>
      </c>
      <c r="C4" s="5" t="n">
        <v>31884</v>
      </c>
    </row>
    <row r="5" spans="1:3">
      <c r="A5" s="4" t="s">
        <v>771</v>
      </c>
    </row>
    <row r="6" spans="1:3">
      <c r="A6" s="4" t="s">
        <v>768</v>
      </c>
      <c r="B6" s="5" t="n">
        <v>15575</v>
      </c>
      <c r="C6" s="5" t="n">
        <v>11156</v>
      </c>
    </row>
    <row r="7" spans="1:3">
      <c r="A7" s="4" t="s">
        <v>772</v>
      </c>
    </row>
    <row r="8" spans="1:3">
      <c r="A8" s="4" t="s">
        <v>768</v>
      </c>
      <c r="B8" s="5" t="n">
        <v>31605</v>
      </c>
      <c r="C8" s="5" t="n">
        <v>16722</v>
      </c>
    </row>
    <row r="9" spans="1:3">
      <c r="A9" s="4" t="s">
        <v>773</v>
      </c>
    </row>
    <row r="10" spans="1:3">
      <c r="A10" s="4" t="s">
        <v>768</v>
      </c>
      <c r="B10" s="5" t="n">
        <v>9807</v>
      </c>
      <c r="C10" s="5" t="n">
        <v>7639</v>
      </c>
    </row>
    <row r="11" spans="1:3">
      <c r="A11" s="4" t="s">
        <v>481</v>
      </c>
    </row>
    <row r="12" spans="1:3">
      <c r="A12" s="4" t="s">
        <v>768</v>
      </c>
      <c r="B12" s="5" t="n">
        <v>7051</v>
      </c>
      <c r="C12" s="5" t="n">
        <v>6233</v>
      </c>
    </row>
    <row r="13" spans="1:3">
      <c r="A13" s="4" t="s">
        <v>774</v>
      </c>
    </row>
    <row r="14" spans="1:3">
      <c r="A14" s="4" t="s">
        <v>768</v>
      </c>
      <c r="B14" s="5" t="n">
        <v>3564</v>
      </c>
      <c r="C14" s="5" t="n">
        <v>196</v>
      </c>
    </row>
    <row r="15" spans="1:3">
      <c r="A15" s="4" t="s">
        <v>775</v>
      </c>
    </row>
    <row r="16" spans="1:3">
      <c r="A16" s="4" t="s">
        <v>768</v>
      </c>
      <c r="B16" s="6" t="n">
        <v>419</v>
      </c>
      <c r="C16" s="6" t="n">
        <v>1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6</v>
      </c>
      <c r="B1" s="2" t="s">
        <v>2</v>
      </c>
      <c r="C1" s="2" t="s">
        <v>32</v>
      </c>
    </row>
    <row r="2" spans="1:3">
      <c r="A2" s="4" t="s">
        <v>777</v>
      </c>
      <c r="B2" s="6" t="n">
        <v>123324000</v>
      </c>
      <c r="C2" s="6" t="n">
        <v>136029000</v>
      </c>
    </row>
    <row r="3" spans="1:3">
      <c r="A3" s="4" t="s">
        <v>778</v>
      </c>
      <c r="B3" s="6" t="n">
        <v>11748000</v>
      </c>
      <c r="C3" s="6" t="n">
        <v>25435000</v>
      </c>
    </row>
    <row r="4" spans="1:3">
      <c r="A4" s="4" t="s">
        <v>779</v>
      </c>
      <c r="B4" s="4" t="s">
        <v>780</v>
      </c>
      <c r="C4" s="4" t="s">
        <v>7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5" t="n">
        <v>2018</v>
      </c>
      <c r="B2" s="6" t="n">
        <v>173005</v>
      </c>
    </row>
    <row r="3" spans="1:3">
      <c r="A3" s="5" t="n">
        <v>2019</v>
      </c>
      <c r="B3" s="5" t="n">
        <v>44931</v>
      </c>
    </row>
    <row r="4" spans="1:3">
      <c r="A4" s="5" t="n">
        <v>2020</v>
      </c>
      <c r="B4" s="5" t="n">
        <v>17035</v>
      </c>
    </row>
    <row r="5" spans="1:3">
      <c r="A5" s="5" t="n">
        <v>2021</v>
      </c>
      <c r="B5" s="5" t="n">
        <v>25882</v>
      </c>
    </row>
    <row r="6" spans="1:3">
      <c r="A6" s="5" t="n">
        <v>2022</v>
      </c>
      <c r="B6" s="5" t="n">
        <v>13635</v>
      </c>
    </row>
    <row r="7" spans="1:3">
      <c r="A7" s="4" t="s">
        <v>783</v>
      </c>
      <c r="B7" s="5" t="n">
        <v>87</v>
      </c>
    </row>
    <row r="8" spans="1:3">
      <c r="A8" s="4" t="s">
        <v>784</v>
      </c>
      <c r="B8" s="6" t="n">
        <v>274575</v>
      </c>
      <c r="C8" s="6" t="n">
        <v>2731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5</v>
      </c>
      <c r="B1" s="2" t="s">
        <v>2</v>
      </c>
      <c r="C1" s="2" t="s">
        <v>32</v>
      </c>
    </row>
    <row r="2" spans="1:3">
      <c r="A2" s="4" t="s">
        <v>786</v>
      </c>
      <c r="B2" s="6" t="n">
        <v>1486469000</v>
      </c>
      <c r="C2" s="6" t="n">
        <v>1056551000</v>
      </c>
    </row>
    <row r="3" spans="1:3">
      <c r="A3" s="4" t="s">
        <v>787</v>
      </c>
      <c r="B3" s="5" t="n">
        <v>109600000</v>
      </c>
    </row>
    <row r="4" spans="1:3">
      <c r="A4" s="4" t="s">
        <v>788</v>
      </c>
    </row>
    <row r="5" spans="1:3">
      <c r="A5" s="4" t="s">
        <v>789</v>
      </c>
      <c r="B5" s="5" t="n">
        <v>67500000</v>
      </c>
    </row>
    <row r="6" spans="1:3">
      <c r="A6" s="4" t="s">
        <v>790</v>
      </c>
      <c r="B6" s="6" t="n">
        <v>34405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498</v>
      </c>
    </row>
    <row r="2" spans="1:2">
      <c r="A2" s="4" t="s">
        <v>792</v>
      </c>
      <c r="B2" s="6" t="n">
        <v>7</v>
      </c>
    </row>
    <row r="3" spans="1:2">
      <c r="A3" s="4" t="s">
        <v>793</v>
      </c>
    </row>
    <row r="4" spans="1:2">
      <c r="A4" s="4" t="s">
        <v>792</v>
      </c>
      <c r="B4" s="6" t="n">
        <v>2</v>
      </c>
    </row>
    <row r="5" spans="1:2">
      <c r="A5" s="4" t="s">
        <v>794</v>
      </c>
      <c r="B5" s="4" t="s">
        <v>795</v>
      </c>
    </row>
    <row r="6" spans="1:2">
      <c r="A6" s="4" t="s">
        <v>796</v>
      </c>
    </row>
    <row r="7" spans="1:2">
      <c r="A7" s="4" t="s">
        <v>792</v>
      </c>
      <c r="B7" s="6" t="n">
        <v>5</v>
      </c>
    </row>
    <row r="8" spans="1:2">
      <c r="A8" s="4" t="s">
        <v>794</v>
      </c>
      <c r="B8" s="4" t="s">
        <v>7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8</v>
      </c>
      <c r="B1" s="2" t="s">
        <v>436</v>
      </c>
      <c r="C1" s="2" t="s">
        <v>1</v>
      </c>
    </row>
    <row r="2" spans="1:6">
      <c r="B2" s="2" t="s">
        <v>2</v>
      </c>
      <c r="C2" s="2" t="s">
        <v>443</v>
      </c>
      <c r="D2" s="2" t="s">
        <v>2</v>
      </c>
      <c r="E2" s="2" t="s">
        <v>32</v>
      </c>
      <c r="F2" s="2" t="s">
        <v>86</v>
      </c>
    </row>
    <row r="3" spans="1:6">
      <c r="A3" s="4" t="s">
        <v>457</v>
      </c>
      <c r="D3" s="4" t="s">
        <v>458</v>
      </c>
      <c r="E3" s="4" t="s">
        <v>458</v>
      </c>
      <c r="F3" s="4" t="s">
        <v>458</v>
      </c>
    </row>
    <row r="4" spans="1:6">
      <c r="A4" s="4" t="s">
        <v>799</v>
      </c>
      <c r="B4" s="6" t="n">
        <v>6200000</v>
      </c>
      <c r="D4" s="6" t="n">
        <v>6231000</v>
      </c>
      <c r="E4" s="4" t="s">
        <v>65</v>
      </c>
      <c r="F4" s="4" t="s">
        <v>65</v>
      </c>
    </row>
    <row r="5" spans="1:6">
      <c r="A5" s="4" t="s">
        <v>800</v>
      </c>
    </row>
    <row r="6" spans="1:6">
      <c r="A6" s="4" t="s">
        <v>801</v>
      </c>
      <c r="B6" s="5" t="n">
        <v>19788000</v>
      </c>
      <c r="D6" s="5" t="n">
        <v>19788000</v>
      </c>
    </row>
    <row r="7" spans="1:6">
      <c r="A7" s="4" t="s">
        <v>802</v>
      </c>
    </row>
    <row r="8" spans="1:6">
      <c r="A8" s="4" t="s">
        <v>801</v>
      </c>
      <c r="B8" s="6" t="n">
        <v>14538000</v>
      </c>
      <c r="D8" s="6" t="n">
        <v>14538000</v>
      </c>
    </row>
    <row r="9" spans="1:6">
      <c r="A9" s="4" t="s">
        <v>465</v>
      </c>
    </row>
    <row r="10" spans="1:6">
      <c r="A10" s="4" t="s">
        <v>457</v>
      </c>
      <c r="C10" s="4" t="s">
        <v>466</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3</v>
      </c>
      <c r="B1" s="2" t="s">
        <v>436</v>
      </c>
      <c r="N1" s="2" t="s">
        <v>1</v>
      </c>
    </row>
    <row r="2" spans="1:16">
      <c r="B2" s="2" t="s">
        <v>2</v>
      </c>
      <c r="D2" s="2" t="s">
        <v>437</v>
      </c>
      <c r="E2" s="2" t="s">
        <v>438</v>
      </c>
      <c r="F2" s="2" t="s">
        <v>4</v>
      </c>
      <c r="G2" s="2" t="s">
        <v>438</v>
      </c>
      <c r="H2" s="2" t="s">
        <v>439</v>
      </c>
      <c r="I2" s="2" t="s">
        <v>438</v>
      </c>
      <c r="J2" s="2" t="s">
        <v>32</v>
      </c>
      <c r="K2" s="2" t="s">
        <v>440</v>
      </c>
      <c r="L2" s="2" t="s">
        <v>441</v>
      </c>
      <c r="M2" s="2" t="s">
        <v>442</v>
      </c>
      <c r="N2" s="2" t="s">
        <v>2</v>
      </c>
      <c r="O2" s="2" t="s">
        <v>32</v>
      </c>
      <c r="P2" s="2" t="s">
        <v>86</v>
      </c>
    </row>
    <row r="3" spans="1:16">
      <c r="A3" s="4" t="s">
        <v>692</v>
      </c>
      <c r="N3" s="6" t="n">
        <v>12882000</v>
      </c>
      <c r="O3" s="6" t="n">
        <v>8500000</v>
      </c>
      <c r="P3" s="6" t="n">
        <v>3836000</v>
      </c>
    </row>
    <row r="4" spans="1:16">
      <c r="A4" s="4" t="s">
        <v>804</v>
      </c>
      <c r="N4" s="5" t="n">
        <v>62000</v>
      </c>
      <c r="O4" s="5" t="n">
        <v>257000</v>
      </c>
      <c r="P4" s="5" t="n">
        <v>874000</v>
      </c>
    </row>
    <row r="5" spans="1:16">
      <c r="A5" s="4" t="s">
        <v>805</v>
      </c>
      <c r="N5" s="5" t="n">
        <v>896000</v>
      </c>
      <c r="O5" s="5" t="n">
        <v>637000</v>
      </c>
      <c r="P5" s="5" t="n">
        <v>766000</v>
      </c>
    </row>
    <row r="6" spans="1:16">
      <c r="A6" s="4" t="s">
        <v>799</v>
      </c>
      <c r="B6" s="6" t="n">
        <v>6200000</v>
      </c>
      <c r="N6" s="5" t="n">
        <v>6231000</v>
      </c>
      <c r="O6" s="4" t="s">
        <v>65</v>
      </c>
      <c r="P6" s="4" t="s">
        <v>65</v>
      </c>
    </row>
    <row r="7" spans="1:16">
      <c r="A7" s="4" t="s">
        <v>806</v>
      </c>
      <c r="B7" s="6" t="n">
        <v>10121000</v>
      </c>
      <c r="C7" s="4" t="s">
        <v>438</v>
      </c>
      <c r="D7" s="6" t="n">
        <v>3828000</v>
      </c>
      <c r="F7" s="6" t="n">
        <v>3281000</v>
      </c>
      <c r="H7" s="6" t="n">
        <v>2841000</v>
      </c>
      <c r="J7" s="6" t="n">
        <v>2600000</v>
      </c>
      <c r="K7" s="6" t="n">
        <v>2639000</v>
      </c>
      <c r="L7" s="6" t="n">
        <v>2072000</v>
      </c>
      <c r="M7" s="6" t="n">
        <v>2083000</v>
      </c>
      <c r="N7" s="6" t="n">
        <v>20071000</v>
      </c>
      <c r="O7" s="6" t="n">
        <v>9394000</v>
      </c>
      <c r="P7" s="6" t="n">
        <v>5476000</v>
      </c>
    </row>
    <row r="8" spans="1:16"/>
    <row r="9" spans="1:16">
      <c r="A9" s="4" t="s">
        <v>438</v>
      </c>
      <c r="B9" s="4" t="s">
        <v>472</v>
      </c>
    </row>
  </sheetData>
  <mergeCells count="21">
    <mergeCell ref="A1:A2"/>
    <mergeCell ref="B1:M1"/>
    <mergeCell ref="N1:P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A8:P8"/>
    <mergeCell ref="B9:P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86</v>
      </c>
    </row>
    <row r="3" spans="1:3">
      <c r="A3" s="4" t="s">
        <v>139</v>
      </c>
    </row>
    <row r="4" spans="1:3">
      <c r="A4" s="4" t="s">
        <v>167</v>
      </c>
      <c r="C4" s="6" t="n">
        <v>219</v>
      </c>
    </row>
    <row r="5" spans="1:3">
      <c r="A5" s="4" t="s">
        <v>142</v>
      </c>
    </row>
    <row r="6" spans="1:3">
      <c r="A6" s="4" t="s">
        <v>167</v>
      </c>
      <c r="B6" s="6" t="n">
        <v>139</v>
      </c>
    </row>
    <row r="7" spans="1:3">
      <c r="A7" s="4" t="s">
        <v>145</v>
      </c>
    </row>
    <row r="8" spans="1:3">
      <c r="A8" s="4" t="s">
        <v>167</v>
      </c>
      <c r="B8" s="5" t="n">
        <v>55</v>
      </c>
    </row>
    <row r="9" spans="1:3">
      <c r="A9" s="4" t="s">
        <v>167</v>
      </c>
      <c r="B9" s="6" t="n">
        <v>103</v>
      </c>
      <c r="C9" s="6" t="n">
        <v>7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7</v>
      </c>
      <c r="B1" s="2" t="s">
        <v>436</v>
      </c>
      <c r="N1" s="2" t="s">
        <v>1</v>
      </c>
    </row>
    <row r="2" spans="1:16">
      <c r="B2" s="2" t="s">
        <v>2</v>
      </c>
      <c r="C2" s="2" t="s">
        <v>438</v>
      </c>
      <c r="D2" s="2" t="s">
        <v>437</v>
      </c>
      <c r="E2" s="2" t="s">
        <v>438</v>
      </c>
      <c r="F2" s="2" t="s">
        <v>4</v>
      </c>
      <c r="G2" s="2" t="s">
        <v>438</v>
      </c>
      <c r="H2" s="2" t="s">
        <v>439</v>
      </c>
      <c r="I2" s="2" t="s">
        <v>438</v>
      </c>
      <c r="J2" s="2" t="s">
        <v>32</v>
      </c>
      <c r="K2" s="2" t="s">
        <v>440</v>
      </c>
      <c r="L2" s="2" t="s">
        <v>441</v>
      </c>
      <c r="M2" s="2" t="s">
        <v>442</v>
      </c>
      <c r="N2" s="2" t="s">
        <v>2</v>
      </c>
      <c r="O2" s="2" t="s">
        <v>32</v>
      </c>
      <c r="P2" s="2" t="s">
        <v>86</v>
      </c>
    </row>
    <row r="3" spans="1:16">
      <c r="A3" s="4" t="s">
        <v>808</v>
      </c>
      <c r="N3" s="6" t="n">
        <v>14716</v>
      </c>
      <c r="O3" s="6" t="n">
        <v>10084</v>
      </c>
      <c r="P3" s="6" t="n">
        <v>5831</v>
      </c>
    </row>
    <row r="4" spans="1:16">
      <c r="A4" s="4" t="s">
        <v>809</v>
      </c>
      <c r="N4" s="5" t="n">
        <v>1059</v>
      </c>
      <c r="O4" s="5" t="n">
        <v>727</v>
      </c>
      <c r="P4" s="5" t="n">
        <v>416</v>
      </c>
    </row>
    <row r="5" spans="1:16">
      <c r="A5" s="4" t="s">
        <v>810</v>
      </c>
      <c r="N5" s="5" t="n">
        <v>-470</v>
      </c>
      <c r="O5" s="5" t="n">
        <v>-284</v>
      </c>
      <c r="P5" s="5" t="n">
        <v>-147</v>
      </c>
    </row>
    <row r="6" spans="1:16">
      <c r="A6" s="4" t="s">
        <v>811</v>
      </c>
      <c r="N6" s="5" t="n">
        <v>-288</v>
      </c>
      <c r="O6" s="5" t="n">
        <v>-295</v>
      </c>
      <c r="P6" s="5" t="n">
        <v>-168</v>
      </c>
    </row>
    <row r="7" spans="1:16">
      <c r="A7" s="4" t="s">
        <v>73</v>
      </c>
      <c r="N7" s="5" t="n">
        <v>-667</v>
      </c>
      <c r="O7" s="5" t="n">
        <v>-547</v>
      </c>
      <c r="P7" s="5" t="n">
        <v>-703</v>
      </c>
    </row>
    <row r="8" spans="1:16">
      <c r="A8" s="4" t="s">
        <v>812</v>
      </c>
      <c r="N8" s="5" t="n">
        <v>242</v>
      </c>
      <c r="O8" s="5" t="n">
        <v>108</v>
      </c>
      <c r="P8" s="5" t="n">
        <v>114</v>
      </c>
    </row>
    <row r="9" spans="1:16">
      <c r="A9" s="4" t="s">
        <v>813</v>
      </c>
      <c r="N9" s="5" t="n">
        <v>-517</v>
      </c>
      <c r="O9" s="4" t="s">
        <v>65</v>
      </c>
      <c r="P9" s="4" t="s">
        <v>65</v>
      </c>
    </row>
    <row r="10" spans="1:16">
      <c r="A10" s="4" t="s">
        <v>814</v>
      </c>
      <c r="N10" s="5" t="n">
        <v>6231</v>
      </c>
      <c r="O10" s="4" t="s">
        <v>65</v>
      </c>
      <c r="P10" s="4" t="s">
        <v>65</v>
      </c>
    </row>
    <row r="11" spans="1:16">
      <c r="A11" s="4" t="s">
        <v>110</v>
      </c>
      <c r="N11" s="5" t="n">
        <v>-235</v>
      </c>
      <c r="O11" s="5" t="n">
        <v>-399</v>
      </c>
      <c r="P11" s="5" t="n">
        <v>133</v>
      </c>
    </row>
    <row r="12" spans="1:16">
      <c r="A12" s="4" t="s">
        <v>806</v>
      </c>
      <c r="B12" s="6" t="n">
        <v>10121</v>
      </c>
      <c r="D12" s="6" t="n">
        <v>3828</v>
      </c>
      <c r="F12" s="6" t="n">
        <v>3281</v>
      </c>
      <c r="H12" s="6" t="n">
        <v>2841</v>
      </c>
      <c r="J12" s="6" t="n">
        <v>2600</v>
      </c>
      <c r="K12" s="6" t="n">
        <v>2639</v>
      </c>
      <c r="L12" s="6" t="n">
        <v>2072</v>
      </c>
      <c r="M12" s="6" t="n">
        <v>2083</v>
      </c>
      <c r="N12" s="6" t="n">
        <v>20071</v>
      </c>
      <c r="O12" s="6" t="n">
        <v>9394</v>
      </c>
      <c r="P12" s="6" t="n">
        <v>5476</v>
      </c>
    </row>
    <row r="13" spans="1:16"/>
    <row r="14" spans="1:16">
      <c r="A14" s="4" t="s">
        <v>438</v>
      </c>
      <c r="B14" s="4" t="s">
        <v>472</v>
      </c>
    </row>
  </sheetData>
  <mergeCells count="45">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A13:P13"/>
    <mergeCell ref="B14:P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5</v>
      </c>
      <c r="B1" s="2" t="s">
        <v>1</v>
      </c>
    </row>
    <row r="2" spans="1:4">
      <c r="B2" s="2" t="s">
        <v>2</v>
      </c>
      <c r="C2" s="2" t="s">
        <v>32</v>
      </c>
      <c r="D2" s="2" t="s">
        <v>86</v>
      </c>
    </row>
    <row r="3" spans="1:4">
      <c r="A3" s="4" t="s">
        <v>816</v>
      </c>
      <c r="B3" s="4" t="s">
        <v>458</v>
      </c>
      <c r="C3" s="4" t="s">
        <v>458</v>
      </c>
      <c r="D3" s="4" t="s">
        <v>4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7</v>
      </c>
      <c r="B1" s="2" t="s">
        <v>2</v>
      </c>
      <c r="C1" s="2" t="s">
        <v>32</v>
      </c>
    </row>
    <row r="2" spans="1:3">
      <c r="A2" s="3" t="s">
        <v>818</v>
      </c>
    </row>
    <row r="3" spans="1:3">
      <c r="A3" s="4" t="s">
        <v>527</v>
      </c>
      <c r="B3" s="6" t="n">
        <v>6991</v>
      </c>
      <c r="C3" s="6" t="n">
        <v>7318</v>
      </c>
    </row>
    <row r="4" spans="1:3">
      <c r="A4" s="4" t="s">
        <v>819</v>
      </c>
      <c r="B4" s="5" t="n">
        <v>396</v>
      </c>
      <c r="C4" s="5" t="n">
        <v>6</v>
      </c>
    </row>
    <row r="5" spans="1:3">
      <c r="A5" s="4" t="s">
        <v>820</v>
      </c>
      <c r="B5" s="5" t="n">
        <v>4787</v>
      </c>
      <c r="C5" s="5" t="n">
        <v>5611</v>
      </c>
    </row>
    <row r="6" spans="1:3">
      <c r="A6" s="4" t="s">
        <v>821</v>
      </c>
      <c r="B6" s="5" t="n">
        <v>560</v>
      </c>
      <c r="C6" s="5" t="n">
        <v>733</v>
      </c>
    </row>
    <row r="7" spans="1:3">
      <c r="A7" s="4" t="s">
        <v>822</v>
      </c>
      <c r="B7" s="5" t="n">
        <v>66</v>
      </c>
      <c r="C7" s="5" t="n">
        <v>91</v>
      </c>
    </row>
    <row r="8" spans="1:3">
      <c r="A8" s="4" t="s">
        <v>823</v>
      </c>
      <c r="B8" s="5" t="n">
        <v>771</v>
      </c>
      <c r="C8" s="5" t="n">
        <v>1118</v>
      </c>
    </row>
    <row r="9" spans="1:3">
      <c r="A9" s="4" t="s">
        <v>47</v>
      </c>
      <c r="B9" s="5" t="n">
        <v>276</v>
      </c>
      <c r="C9" s="4" t="s">
        <v>65</v>
      </c>
    </row>
    <row r="10" spans="1:3">
      <c r="A10" s="4" t="s">
        <v>824</v>
      </c>
      <c r="B10" s="5" t="n">
        <v>564</v>
      </c>
      <c r="C10" s="5" t="n">
        <v>430</v>
      </c>
    </row>
    <row r="11" spans="1:3">
      <c r="A11" s="4" t="s">
        <v>825</v>
      </c>
      <c r="B11" s="5" t="n">
        <v>175</v>
      </c>
      <c r="C11" s="5" t="n">
        <v>206</v>
      </c>
    </row>
    <row r="12" spans="1:3">
      <c r="A12" s="4" t="s">
        <v>110</v>
      </c>
      <c r="B12" s="5" t="n">
        <v>95</v>
      </c>
      <c r="C12" s="5" t="n">
        <v>233</v>
      </c>
    </row>
    <row r="13" spans="1:3">
      <c r="A13" s="4" t="s">
        <v>826</v>
      </c>
      <c r="B13" s="5" t="n">
        <v>14681</v>
      </c>
      <c r="C13" s="5" t="n">
        <v>15746</v>
      </c>
    </row>
    <row r="14" spans="1:3">
      <c r="A14" s="3" t="s">
        <v>827</v>
      </c>
    </row>
    <row r="15" spans="1:3">
      <c r="A15" s="4" t="s">
        <v>828</v>
      </c>
      <c r="B15" s="5" t="n">
        <v>126</v>
      </c>
      <c r="C15" s="5" t="n">
        <v>135</v>
      </c>
    </row>
    <row r="16" spans="1:3">
      <c r="A16" s="4" t="s">
        <v>829</v>
      </c>
      <c r="B16" s="5" t="n">
        <v>380</v>
      </c>
      <c r="C16" s="5" t="n">
        <v>475</v>
      </c>
    </row>
    <row r="17" spans="1:3">
      <c r="A17" s="4" t="s">
        <v>830</v>
      </c>
      <c r="B17" s="5" t="n">
        <v>1125</v>
      </c>
      <c r="C17" s="5" t="n">
        <v>772</v>
      </c>
    </row>
    <row r="18" spans="1:3">
      <c r="A18" s="4" t="s">
        <v>831</v>
      </c>
      <c r="B18" s="5" t="n">
        <v>234</v>
      </c>
      <c r="C18" s="5" t="n">
        <v>80</v>
      </c>
    </row>
    <row r="19" spans="1:3">
      <c r="A19" s="4" t="s">
        <v>832</v>
      </c>
      <c r="B19" s="5" t="n">
        <v>775</v>
      </c>
      <c r="C19" s="5" t="n">
        <v>797</v>
      </c>
    </row>
    <row r="20" spans="1:3">
      <c r="A20" s="4" t="s">
        <v>833</v>
      </c>
      <c r="B20" s="5" t="n">
        <v>2640</v>
      </c>
      <c r="C20" s="5" t="n">
        <v>2259</v>
      </c>
    </row>
    <row r="21" spans="1:3">
      <c r="A21" s="4" t="s">
        <v>834</v>
      </c>
      <c r="B21" s="6" t="n">
        <v>12041</v>
      </c>
      <c r="C21" s="6" t="n">
        <v>134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5</v>
      </c>
      <c r="B1" s="2" t="s">
        <v>1</v>
      </c>
    </row>
    <row r="2" spans="1:4">
      <c r="B2" s="2" t="s">
        <v>2</v>
      </c>
      <c r="C2" s="2" t="s">
        <v>32</v>
      </c>
      <c r="D2" s="2" t="s">
        <v>86</v>
      </c>
    </row>
    <row r="3" spans="1:4">
      <c r="A3" s="4" t="s">
        <v>836</v>
      </c>
      <c r="B3" s="6" t="n">
        <v>2060000</v>
      </c>
      <c r="C3" s="6" t="n">
        <v>1323000</v>
      </c>
      <c r="D3" s="6" t="n">
        <v>91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4" t="s">
        <v>838</v>
      </c>
    </row>
    <row r="3" spans="1:3">
      <c r="A3" s="3" t="s">
        <v>839</v>
      </c>
    </row>
    <row r="4" spans="1:3">
      <c r="A4" s="4" t="s">
        <v>840</v>
      </c>
      <c r="B4" s="6" t="n">
        <v>10255</v>
      </c>
      <c r="C4" s="6" t="n">
        <v>11766</v>
      </c>
    </row>
    <row r="5" spans="1:3">
      <c r="A5" s="4" t="s">
        <v>841</v>
      </c>
    </row>
    <row r="6" spans="1:3">
      <c r="A6" s="3" t="s">
        <v>839</v>
      </c>
    </row>
    <row r="7" spans="1:3">
      <c r="A7" s="4" t="s">
        <v>842</v>
      </c>
      <c r="B7" s="6" t="n">
        <v>483952</v>
      </c>
      <c r="C7" s="6" t="n">
        <v>3374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98</v>
      </c>
    </row>
    <row r="2" spans="1:2">
      <c r="A2" s="5" t="n">
        <v>2018</v>
      </c>
      <c r="B2" s="6" t="n">
        <v>1531</v>
      </c>
    </row>
    <row r="3" spans="1:2">
      <c r="A3" s="5" t="n">
        <v>2019</v>
      </c>
      <c r="B3" s="5" t="n">
        <v>1320</v>
      </c>
    </row>
    <row r="4" spans="1:2">
      <c r="A4" s="5" t="n">
        <v>2020</v>
      </c>
      <c r="B4" s="5" t="n">
        <v>1317</v>
      </c>
    </row>
    <row r="5" spans="1:2">
      <c r="A5" s="5" t="n">
        <v>2021</v>
      </c>
      <c r="B5" s="5" t="n">
        <v>1181</v>
      </c>
    </row>
    <row r="6" spans="1:2">
      <c r="A6" s="5" t="n">
        <v>2022</v>
      </c>
      <c r="B6" s="5" t="n">
        <v>1051</v>
      </c>
    </row>
    <row r="7" spans="1:2">
      <c r="A7" s="4" t="s">
        <v>783</v>
      </c>
      <c r="B7" s="5" t="n">
        <v>3515</v>
      </c>
    </row>
    <row r="8" spans="1:2">
      <c r="A8" s="4" t="s">
        <v>844</v>
      </c>
      <c r="B8" s="6" t="n">
        <v>99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6</v>
      </c>
    </row>
    <row r="3" spans="1:4">
      <c r="A3" s="4" t="s">
        <v>846</v>
      </c>
    </row>
    <row r="4" spans="1:4">
      <c r="A4" s="4" t="s">
        <v>847</v>
      </c>
      <c r="B4" s="6" t="n">
        <v>48000</v>
      </c>
      <c r="C4" s="6" t="n">
        <v>45000</v>
      </c>
      <c r="D4" s="6" t="n">
        <v>-2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4" t="s">
        <v>849</v>
      </c>
    </row>
    <row r="3" spans="1:3">
      <c r="A3" s="4" t="s">
        <v>850</v>
      </c>
      <c r="B3" s="6" t="n">
        <v>-108</v>
      </c>
      <c r="C3" s="6" t="n">
        <v>-276</v>
      </c>
    </row>
    <row r="4" spans="1:3">
      <c r="A4" s="4" t="s">
        <v>851</v>
      </c>
      <c r="B4" s="5" t="n">
        <v>15121</v>
      </c>
      <c r="C4" s="5" t="n">
        <v>15847</v>
      </c>
    </row>
    <row r="5" spans="1:3">
      <c r="A5" s="4" t="s">
        <v>852</v>
      </c>
      <c r="B5" s="5" t="n">
        <v>108</v>
      </c>
      <c r="C5" s="5" t="n">
        <v>276</v>
      </c>
    </row>
    <row r="6" spans="1:3">
      <c r="A6" s="4" t="s">
        <v>853</v>
      </c>
    </row>
    <row r="7" spans="1:3">
      <c r="A7" s="4" t="s">
        <v>850</v>
      </c>
      <c r="B7" s="5" t="n">
        <v>-192</v>
      </c>
      <c r="C7" s="5" t="n">
        <v>-91</v>
      </c>
    </row>
    <row r="8" spans="1:3">
      <c r="A8" s="4" t="s">
        <v>851</v>
      </c>
      <c r="B8" s="5" t="n">
        <v>42832</v>
      </c>
      <c r="C8" s="5" t="n">
        <v>26624</v>
      </c>
    </row>
    <row r="9" spans="1:3">
      <c r="A9" s="4" t="s">
        <v>852</v>
      </c>
      <c r="B9" s="5" t="n">
        <v>192</v>
      </c>
      <c r="C9" s="5" t="n">
        <v>91</v>
      </c>
    </row>
    <row r="10" spans="1:3">
      <c r="A10" s="4" t="s">
        <v>854</v>
      </c>
    </row>
    <row r="11" spans="1:3">
      <c r="A11" s="4" t="s">
        <v>851</v>
      </c>
      <c r="B11" s="5" t="n">
        <v>42832</v>
      </c>
      <c r="C11" s="5" t="n">
        <v>26624</v>
      </c>
    </row>
    <row r="12" spans="1:3">
      <c r="A12" s="4" t="s">
        <v>855</v>
      </c>
      <c r="B12" s="5" t="n">
        <v>192</v>
      </c>
      <c r="C12" s="5" t="n">
        <v>91</v>
      </c>
    </row>
    <row r="13" spans="1:3">
      <c r="A13" s="4" t="s">
        <v>856</v>
      </c>
    </row>
    <row r="14" spans="1:3">
      <c r="A14" s="4" t="s">
        <v>850</v>
      </c>
      <c r="B14" s="5" t="n">
        <v>52</v>
      </c>
    </row>
    <row r="15" spans="1:3">
      <c r="A15" s="4" t="s">
        <v>851</v>
      </c>
      <c r="B15" s="5" t="n">
        <v>24500</v>
      </c>
    </row>
    <row r="16" spans="1:3">
      <c r="A16" s="4" t="s">
        <v>852</v>
      </c>
      <c r="B16" s="5" t="n">
        <v>-52</v>
      </c>
    </row>
    <row r="17" spans="1:3">
      <c r="A17" s="4" t="s">
        <v>857</v>
      </c>
    </row>
    <row r="18" spans="1:3">
      <c r="A18" s="4" t="s">
        <v>851</v>
      </c>
      <c r="C18" s="5" t="n">
        <v>15000</v>
      </c>
    </row>
    <row r="19" spans="1:3">
      <c r="A19" s="4" t="s">
        <v>855</v>
      </c>
      <c r="C19" s="5" t="n">
        <v>90</v>
      </c>
    </row>
    <row r="20" spans="1:3">
      <c r="A20" s="4" t="s">
        <v>858</v>
      </c>
    </row>
    <row r="21" spans="1:3">
      <c r="A21" s="4" t="s">
        <v>851</v>
      </c>
      <c r="B21" s="5" t="n">
        <v>30146</v>
      </c>
      <c r="C21" s="5" t="n">
        <v>26463</v>
      </c>
    </row>
    <row r="22" spans="1:3">
      <c r="A22" s="4" t="s">
        <v>855</v>
      </c>
      <c r="B22" s="6" t="n">
        <v>528</v>
      </c>
      <c r="C22" s="6" t="n">
        <v>2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59</v>
      </c>
      <c r="B1" s="2" t="s">
        <v>1</v>
      </c>
    </row>
    <row r="2" spans="1:5">
      <c r="B2" s="2" t="s">
        <v>2</v>
      </c>
      <c r="C2" s="2" t="s">
        <v>32</v>
      </c>
      <c r="D2" s="2" t="s">
        <v>86</v>
      </c>
      <c r="E2" s="2" t="s">
        <v>860</v>
      </c>
    </row>
    <row r="3" spans="1:5">
      <c r="A3" s="4" t="s">
        <v>861</v>
      </c>
      <c r="B3" s="6" t="n">
        <v>597000</v>
      </c>
      <c r="C3" s="6" t="n">
        <v>400000</v>
      </c>
      <c r="D3" s="6" t="n">
        <v>250000</v>
      </c>
    </row>
    <row r="4" spans="1:5">
      <c r="A4" s="4" t="s">
        <v>862</v>
      </c>
      <c r="B4" s="4" t="s">
        <v>863</v>
      </c>
    </row>
    <row r="5" spans="1:5">
      <c r="A5" s="4" t="s">
        <v>864</v>
      </c>
      <c r="B5" s="4" t="s">
        <v>865</v>
      </c>
      <c r="C5" s="4" t="s">
        <v>865</v>
      </c>
    </row>
    <row r="6" spans="1:5">
      <c r="A6" s="4" t="s">
        <v>866</v>
      </c>
      <c r="B6" s="4" t="s">
        <v>867</v>
      </c>
      <c r="C6" s="4" t="s">
        <v>868</v>
      </c>
    </row>
    <row r="7" spans="1:5">
      <c r="A7" s="4" t="s">
        <v>869</v>
      </c>
      <c r="B7" s="6" t="n">
        <v>690000</v>
      </c>
      <c r="C7" s="6" t="n">
        <v>254000</v>
      </c>
      <c r="D7" s="6" t="n">
        <v>208000</v>
      </c>
    </row>
    <row r="8" spans="1:5">
      <c r="A8" s="4" t="s">
        <v>870</v>
      </c>
    </row>
    <row r="9" spans="1:5">
      <c r="A9" s="4" t="s">
        <v>871</v>
      </c>
      <c r="B9" s="5" t="n">
        <v>750000</v>
      </c>
      <c r="E9" s="5" t="n">
        <v>500000</v>
      </c>
    </row>
    <row r="10" spans="1:5">
      <c r="A10" s="4" t="s">
        <v>872</v>
      </c>
      <c r="B10" s="5" t="n">
        <v>0</v>
      </c>
      <c r="C10" s="5" t="n">
        <v>0</v>
      </c>
      <c r="D10" s="5" t="n">
        <v>0</v>
      </c>
    </row>
    <row r="11" spans="1:5">
      <c r="A11" s="4" t="s">
        <v>873</v>
      </c>
      <c r="B11" s="5" t="n">
        <v>147516</v>
      </c>
      <c r="C11" s="4" t="s">
        <v>65</v>
      </c>
      <c r="D11" s="5" t="n">
        <v>204807</v>
      </c>
    </row>
    <row r="12" spans="1:5">
      <c r="A12" s="4" t="s">
        <v>874</v>
      </c>
      <c r="B12" s="4" t="s">
        <v>875</v>
      </c>
    </row>
    <row r="13" spans="1:5">
      <c r="A13" s="4" t="s">
        <v>876</v>
      </c>
      <c r="B13" s="6" t="n">
        <v>0</v>
      </c>
    </row>
    <row r="14" spans="1:5">
      <c r="A14" s="4" t="s">
        <v>877</v>
      </c>
    </row>
    <row r="15" spans="1:5">
      <c r="A15" s="4" t="s">
        <v>878</v>
      </c>
      <c r="B15" s="5" t="n">
        <v>0</v>
      </c>
      <c r="C15" s="6" t="n">
        <v>0</v>
      </c>
      <c r="D15" s="6" t="n">
        <v>0</v>
      </c>
    </row>
    <row r="16" spans="1:5">
      <c r="A16" s="4" t="s">
        <v>879</v>
      </c>
    </row>
    <row r="17" spans="1:5">
      <c r="A17" s="4" t="s">
        <v>878</v>
      </c>
      <c r="B17" s="6" t="n">
        <v>1087000</v>
      </c>
      <c r="C17" s="6" t="n">
        <v>826000</v>
      </c>
      <c r="D17" s="6" t="n">
        <v>680000</v>
      </c>
    </row>
    <row r="18" spans="1:5">
      <c r="A18" s="4" t="s">
        <v>880</v>
      </c>
      <c r="B18" s="4" t="s">
        <v>881</v>
      </c>
      <c r="C18" s="4" t="s">
        <v>881</v>
      </c>
      <c r="D18" s="4" t="s">
        <v>881</v>
      </c>
    </row>
    <row r="19" spans="1:5">
      <c r="A19" s="4" t="s">
        <v>882</v>
      </c>
      <c r="B19" s="6" t="n">
        <v>232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6</v>
      </c>
    </row>
    <row r="3" spans="1:4">
      <c r="A3" s="4" t="s">
        <v>884</v>
      </c>
      <c r="B3" s="5" t="n">
        <v>389253</v>
      </c>
      <c r="C3" s="5" t="n">
        <v>479594</v>
      </c>
      <c r="D3" s="5" t="n">
        <v>322086</v>
      </c>
    </row>
    <row r="4" spans="1:4">
      <c r="A4" s="4" t="s">
        <v>885</v>
      </c>
      <c r="B4" s="7" t="n">
        <v>16.66</v>
      </c>
      <c r="C4" s="7" t="n">
        <v>16.31</v>
      </c>
      <c r="D4" s="7" t="n">
        <v>17.4</v>
      </c>
    </row>
    <row r="5" spans="1:4">
      <c r="A5" s="4" t="s">
        <v>886</v>
      </c>
      <c r="B5" s="5" t="n">
        <v>147516</v>
      </c>
      <c r="C5" s="4" t="s">
        <v>65</v>
      </c>
      <c r="D5" s="5" t="n">
        <v>204807</v>
      </c>
    </row>
    <row r="6" spans="1:4">
      <c r="A6" s="4" t="s">
        <v>887</v>
      </c>
      <c r="B6" s="7" t="n">
        <v>11.83</v>
      </c>
      <c r="C6" s="4" t="s">
        <v>65</v>
      </c>
      <c r="D6" s="7" t="n">
        <v>14.12</v>
      </c>
    </row>
    <row r="7" spans="1:4">
      <c r="A7" s="4" t="s">
        <v>888</v>
      </c>
      <c r="B7" s="5" t="n">
        <v>-221147</v>
      </c>
      <c r="C7" s="5" t="n">
        <v>-90052</v>
      </c>
      <c r="D7" s="5" t="n">
        <v>-47299</v>
      </c>
    </row>
    <row r="8" spans="1:4">
      <c r="A8" s="4" t="s">
        <v>889</v>
      </c>
      <c r="B8" s="7" t="n">
        <v>14.01</v>
      </c>
      <c r="C8" s="7" t="n">
        <v>14.78</v>
      </c>
      <c r="D8" s="7" t="n">
        <v>14.21</v>
      </c>
    </row>
    <row r="9" spans="1:4">
      <c r="A9" s="4" t="s">
        <v>890</v>
      </c>
      <c r="B9" s="4" t="s">
        <v>65</v>
      </c>
      <c r="C9" s="5" t="n">
        <v>-289</v>
      </c>
      <c r="D9" s="5" t="n">
        <v>0</v>
      </c>
    </row>
    <row r="10" spans="1:4">
      <c r="A10" s="4" t="s">
        <v>891</v>
      </c>
      <c r="B10" s="4" t="s">
        <v>65</v>
      </c>
      <c r="C10" s="7" t="n">
        <v>24.22</v>
      </c>
      <c r="D10" s="6" t="n">
        <v>0</v>
      </c>
    </row>
    <row r="11" spans="1:4">
      <c r="A11" s="4" t="s">
        <v>892</v>
      </c>
      <c r="B11" s="5" t="n">
        <v>315622</v>
      </c>
      <c r="C11" s="5" t="n">
        <v>389253</v>
      </c>
      <c r="D11" s="5" t="n">
        <v>479594</v>
      </c>
    </row>
    <row r="12" spans="1:4">
      <c r="A12" s="4" t="s">
        <v>893</v>
      </c>
      <c r="B12" s="7" t="n">
        <v>16.26</v>
      </c>
      <c r="C12" s="7" t="n">
        <v>16.66</v>
      </c>
      <c r="D12" s="7" t="n">
        <v>16.31</v>
      </c>
    </row>
    <row r="13" spans="1:4">
      <c r="A13" s="4" t="s">
        <v>894</v>
      </c>
      <c r="B13" s="5" t="n">
        <v>315622</v>
      </c>
      <c r="C13" s="5" t="n">
        <v>389253</v>
      </c>
      <c r="D13" s="5" t="n">
        <v>479594</v>
      </c>
    </row>
    <row r="14" spans="1:4">
      <c r="A14" s="4" t="s">
        <v>895</v>
      </c>
      <c r="B14" s="7" t="n">
        <v>16.26</v>
      </c>
      <c r="C14" s="7" t="n">
        <v>16.66</v>
      </c>
      <c r="D14" s="7" t="n">
        <v>16.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6</v>
      </c>
    </row>
    <row r="3" spans="1:4">
      <c r="A3" s="3" t="s">
        <v>169</v>
      </c>
    </row>
    <row r="4" spans="1:4">
      <c r="A4" s="4" t="s">
        <v>123</v>
      </c>
      <c r="B4" s="6" t="n">
        <v>20068</v>
      </c>
      <c r="C4" s="6" t="n">
        <v>17853</v>
      </c>
      <c r="D4" s="6" t="n">
        <v>9605</v>
      </c>
    </row>
    <row r="5" spans="1:4">
      <c r="A5" s="3" t="s">
        <v>170</v>
      </c>
    </row>
    <row r="6" spans="1:4">
      <c r="A6" s="4" t="s">
        <v>99</v>
      </c>
      <c r="B6" s="5" t="n">
        <v>3894</v>
      </c>
      <c r="C6" s="5" t="n">
        <v>3248</v>
      </c>
      <c r="D6" s="5" t="n">
        <v>1113</v>
      </c>
    </row>
    <row r="7" spans="1:4">
      <c r="A7" s="4" t="s">
        <v>124</v>
      </c>
      <c r="B7" s="5" t="n">
        <v>1907</v>
      </c>
      <c r="C7" s="5" t="n">
        <v>1564</v>
      </c>
      <c r="D7" s="5" t="n">
        <v>2069</v>
      </c>
    </row>
    <row r="8" spans="1:4">
      <c r="A8" s="4" t="s">
        <v>171</v>
      </c>
      <c r="B8" s="5" t="n">
        <v>-386</v>
      </c>
      <c r="C8" s="5" t="n">
        <v>1065</v>
      </c>
      <c r="D8" s="5" t="n">
        <v>1067</v>
      </c>
    </row>
    <row r="9" spans="1:4">
      <c r="A9" s="4" t="s">
        <v>172</v>
      </c>
      <c r="B9" s="5" t="n">
        <v>8</v>
      </c>
      <c r="C9" s="5" t="n">
        <v>7</v>
      </c>
      <c r="D9" s="5" t="n">
        <v>85</v>
      </c>
    </row>
    <row r="10" spans="1:4">
      <c r="A10" s="4" t="s">
        <v>173</v>
      </c>
      <c r="B10" s="5" t="n">
        <v>-48</v>
      </c>
      <c r="C10" s="5" t="n">
        <v>-45</v>
      </c>
      <c r="D10" s="5" t="n">
        <v>23</v>
      </c>
    </row>
    <row r="11" spans="1:4">
      <c r="A11" s="4" t="s">
        <v>174</v>
      </c>
      <c r="B11" s="5" t="n">
        <v>-139</v>
      </c>
      <c r="C11" s="5" t="n">
        <v>-62</v>
      </c>
      <c r="D11" s="5" t="n">
        <v>-86</v>
      </c>
    </row>
    <row r="12" spans="1:4">
      <c r="A12" s="4" t="s">
        <v>175</v>
      </c>
      <c r="B12" s="5" t="n">
        <v>7189</v>
      </c>
      <c r="C12" s="5" t="n">
        <v>894</v>
      </c>
      <c r="D12" s="5" t="n">
        <v>1640</v>
      </c>
    </row>
    <row r="13" spans="1:4">
      <c r="A13" s="4" t="s">
        <v>176</v>
      </c>
      <c r="B13" s="5" t="n">
        <v>-799</v>
      </c>
      <c r="C13" s="4" t="s">
        <v>65</v>
      </c>
      <c r="D13" s="4" t="s">
        <v>65</v>
      </c>
    </row>
    <row r="14" spans="1:4">
      <c r="A14" s="4" t="s">
        <v>109</v>
      </c>
      <c r="B14" s="5" t="n">
        <v>91</v>
      </c>
      <c r="C14" s="4" t="s">
        <v>65</v>
      </c>
      <c r="D14" s="4" t="s">
        <v>65</v>
      </c>
    </row>
    <row r="15" spans="1:4">
      <c r="A15" s="4" t="s">
        <v>153</v>
      </c>
      <c r="B15" s="5" t="n">
        <v>1684</v>
      </c>
      <c r="C15" s="5" t="n">
        <v>1226</v>
      </c>
      <c r="D15" s="5" t="n">
        <v>930</v>
      </c>
    </row>
    <row r="16" spans="1:4">
      <c r="A16" s="4" t="s">
        <v>105</v>
      </c>
      <c r="B16" s="5" t="n">
        <v>-855</v>
      </c>
      <c r="C16" s="5" t="n">
        <v>-810</v>
      </c>
      <c r="D16" s="5" t="n">
        <v>-433</v>
      </c>
    </row>
    <row r="17" spans="1:4">
      <c r="A17" s="4" t="s">
        <v>177</v>
      </c>
      <c r="B17" s="5" t="n">
        <v>-44</v>
      </c>
      <c r="C17" s="5" t="n">
        <v>-244</v>
      </c>
      <c r="D17" s="5" t="n">
        <v>24</v>
      </c>
    </row>
    <row r="18" spans="1:4">
      <c r="A18" s="4" t="s">
        <v>178</v>
      </c>
      <c r="B18" s="5" t="n">
        <v>219</v>
      </c>
      <c r="C18" s="4" t="s">
        <v>65</v>
      </c>
      <c r="D18" s="5" t="n">
        <v>100</v>
      </c>
    </row>
    <row r="19" spans="1:4">
      <c r="A19" s="3" t="s">
        <v>179</v>
      </c>
    </row>
    <row r="20" spans="1:4">
      <c r="A20" s="4" t="s">
        <v>40</v>
      </c>
      <c r="B20" s="5" t="n">
        <v>10810</v>
      </c>
      <c r="C20" s="5" t="n">
        <v>-353</v>
      </c>
      <c r="D20" s="5" t="n">
        <v>-5691</v>
      </c>
    </row>
    <row r="21" spans="1:4">
      <c r="A21" s="4" t="s">
        <v>180</v>
      </c>
      <c r="B21" s="5" t="n">
        <v>-66</v>
      </c>
      <c r="C21" s="5" t="n">
        <v>386</v>
      </c>
      <c r="D21" s="5" t="n">
        <v>12380</v>
      </c>
    </row>
    <row r="22" spans="1:4">
      <c r="A22" s="4" t="s">
        <v>181</v>
      </c>
      <c r="B22" s="5" t="n">
        <v>2137</v>
      </c>
      <c r="C22" s="5" t="n">
        <v>4753</v>
      </c>
      <c r="D22" s="5" t="n">
        <v>944</v>
      </c>
    </row>
    <row r="23" spans="1:4">
      <c r="A23" s="4" t="s">
        <v>182</v>
      </c>
      <c r="B23" s="5" t="n">
        <v>45670</v>
      </c>
      <c r="C23" s="5" t="n">
        <v>29482</v>
      </c>
      <c r="D23" s="5" t="n">
        <v>23770</v>
      </c>
    </row>
    <row r="24" spans="1:4">
      <c r="A24" s="3" t="s">
        <v>183</v>
      </c>
    </row>
    <row r="25" spans="1:4">
      <c r="A25" s="4" t="s">
        <v>184</v>
      </c>
      <c r="B25" s="5" t="n">
        <v>25705</v>
      </c>
      <c r="C25" s="5" t="n">
        <v>35429</v>
      </c>
      <c r="D25" s="5" t="n">
        <v>9955</v>
      </c>
    </row>
    <row r="26" spans="1:4">
      <c r="A26" s="4" t="s">
        <v>185</v>
      </c>
      <c r="B26" s="5" t="n">
        <v>900</v>
      </c>
      <c r="C26" s="5" t="n">
        <v>997</v>
      </c>
      <c r="D26" s="5" t="n">
        <v>148</v>
      </c>
    </row>
    <row r="27" spans="1:4">
      <c r="A27" s="4" t="s">
        <v>186</v>
      </c>
      <c r="B27" s="5" t="n">
        <v>22240</v>
      </c>
      <c r="C27" s="5" t="n">
        <v>1494</v>
      </c>
      <c r="D27" s="4" t="s">
        <v>65</v>
      </c>
    </row>
    <row r="28" spans="1:4">
      <c r="A28" s="4" t="s">
        <v>187</v>
      </c>
      <c r="B28" s="5" t="n">
        <v>-45072</v>
      </c>
      <c r="C28" s="5" t="n">
        <v>-57725</v>
      </c>
      <c r="D28" s="5" t="n">
        <v>-12898</v>
      </c>
    </row>
    <row r="29" spans="1:4">
      <c r="A29" s="4" t="s">
        <v>188</v>
      </c>
      <c r="B29" s="5" t="n">
        <v>-250</v>
      </c>
      <c r="C29" s="4" t="s">
        <v>65</v>
      </c>
      <c r="D29" s="5" t="n">
        <v>-24545</v>
      </c>
    </row>
    <row r="30" spans="1:4">
      <c r="A30" s="4" t="s">
        <v>189</v>
      </c>
      <c r="B30" s="4" t="s">
        <v>65</v>
      </c>
      <c r="C30" s="5" t="n">
        <v>693</v>
      </c>
      <c r="D30" s="5" t="n">
        <v>702</v>
      </c>
    </row>
    <row r="31" spans="1:4">
      <c r="A31" s="4" t="s">
        <v>190</v>
      </c>
      <c r="B31" s="5" t="n">
        <v>-3078</v>
      </c>
      <c r="C31" s="5" t="n">
        <v>-2337</v>
      </c>
      <c r="D31" s="5" t="n">
        <v>-1516</v>
      </c>
    </row>
    <row r="32" spans="1:4">
      <c r="A32" s="4" t="s">
        <v>191</v>
      </c>
      <c r="B32" s="5" t="n">
        <v>12710</v>
      </c>
      <c r="C32" s="4" t="s">
        <v>65</v>
      </c>
      <c r="D32" s="5" t="n">
        <v>-4233</v>
      </c>
    </row>
    <row r="33" spans="1:4">
      <c r="A33" s="4" t="s">
        <v>192</v>
      </c>
      <c r="B33" s="5" t="n">
        <v>-268060</v>
      </c>
      <c r="C33" s="5" t="n">
        <v>-165711</v>
      </c>
      <c r="D33" s="5" t="n">
        <v>-176082</v>
      </c>
    </row>
    <row r="34" spans="1:4">
      <c r="A34" s="4" t="s">
        <v>193</v>
      </c>
      <c r="B34" s="5" t="n">
        <v>2309</v>
      </c>
      <c r="C34" s="5" t="n">
        <v>2622</v>
      </c>
      <c r="D34" s="5" t="n">
        <v>169</v>
      </c>
    </row>
    <row r="35" spans="1:4">
      <c r="A35" s="4" t="s">
        <v>194</v>
      </c>
      <c r="B35" s="5" t="n">
        <v>599</v>
      </c>
      <c r="C35" s="4" t="s">
        <v>65</v>
      </c>
      <c r="D35" s="4" t="s">
        <v>65</v>
      </c>
    </row>
    <row r="36" spans="1:4">
      <c r="A36" s="4" t="s">
        <v>195</v>
      </c>
      <c r="B36" s="4" t="s">
        <v>65</v>
      </c>
      <c r="C36" s="4" t="s">
        <v>65</v>
      </c>
      <c r="D36" s="5" t="n">
        <v>-12051</v>
      </c>
    </row>
    <row r="37" spans="1:4">
      <c r="A37" s="4" t="s">
        <v>196</v>
      </c>
      <c r="B37" s="5" t="n">
        <v>2342</v>
      </c>
      <c r="C37" s="5" t="n">
        <v>225</v>
      </c>
      <c r="D37" s="5" t="n">
        <v>49</v>
      </c>
    </row>
    <row r="38" spans="1:4">
      <c r="A38" s="4" t="s">
        <v>197</v>
      </c>
      <c r="B38" s="5" t="n">
        <v>-18732</v>
      </c>
      <c r="C38" s="5" t="n">
        <v>-2848</v>
      </c>
      <c r="D38" s="5" t="n">
        <v>-2968</v>
      </c>
    </row>
    <row r="39" spans="1:4">
      <c r="A39" s="4" t="s">
        <v>198</v>
      </c>
      <c r="B39" s="5" t="n">
        <v>-268387</v>
      </c>
      <c r="C39" s="5" t="n">
        <v>-187161</v>
      </c>
      <c r="D39" s="5" t="n">
        <v>-223270</v>
      </c>
    </row>
    <row r="40" spans="1:4">
      <c r="A40" s="3" t="s">
        <v>199</v>
      </c>
    </row>
    <row r="41" spans="1:4">
      <c r="A41" s="4" t="s">
        <v>200</v>
      </c>
      <c r="B41" s="5" t="n">
        <v>202118</v>
      </c>
      <c r="C41" s="5" t="n">
        <v>153412</v>
      </c>
      <c r="D41" s="5" t="n">
        <v>265768</v>
      </c>
    </row>
    <row r="42" spans="1:4">
      <c r="A42" s="4" t="s">
        <v>201</v>
      </c>
      <c r="B42" s="4" t="s">
        <v>65</v>
      </c>
      <c r="C42" s="5" t="n">
        <v>-15000</v>
      </c>
      <c r="D42" s="4" t="s">
        <v>65</v>
      </c>
    </row>
    <row r="43" spans="1:4">
      <c r="A43" s="4" t="s">
        <v>202</v>
      </c>
      <c r="B43" s="5" t="n">
        <v>-860</v>
      </c>
      <c r="C43" s="4" t="s">
        <v>65</v>
      </c>
      <c r="D43" s="5" t="n">
        <v>-9526</v>
      </c>
    </row>
    <row r="44" spans="1:4">
      <c r="A44" s="4" t="s">
        <v>203</v>
      </c>
      <c r="B44" s="4" t="s">
        <v>65</v>
      </c>
      <c r="C44" s="5" t="n">
        <v>25000</v>
      </c>
      <c r="D44" s="4" t="s">
        <v>65</v>
      </c>
    </row>
    <row r="45" spans="1:4">
      <c r="A45" s="4" t="s">
        <v>204</v>
      </c>
      <c r="B45" s="4" t="s">
        <v>65</v>
      </c>
      <c r="C45" s="5" t="n">
        <v>-533</v>
      </c>
      <c r="D45" s="4" t="s">
        <v>65</v>
      </c>
    </row>
    <row r="46" spans="1:4">
      <c r="A46" s="4" t="s">
        <v>205</v>
      </c>
      <c r="B46" s="5" t="n">
        <v>-1868</v>
      </c>
      <c r="C46" s="5" t="n">
        <v>-1627</v>
      </c>
      <c r="D46" s="5" t="n">
        <v>-1936</v>
      </c>
    </row>
    <row r="47" spans="1:4">
      <c r="A47" s="4" t="s">
        <v>206</v>
      </c>
      <c r="B47" s="5" t="n">
        <v>38806</v>
      </c>
      <c r="C47" s="4" t="s">
        <v>65</v>
      </c>
      <c r="D47" s="5" t="n">
        <v>34495</v>
      </c>
    </row>
    <row r="48" spans="1:4">
      <c r="A48" s="4" t="s">
        <v>207</v>
      </c>
      <c r="B48" s="5" t="n">
        <v>-103</v>
      </c>
      <c r="C48" s="4" t="s">
        <v>65</v>
      </c>
      <c r="D48" s="5" t="n">
        <v>-732</v>
      </c>
    </row>
    <row r="49" spans="1:4">
      <c r="A49" s="4" t="s">
        <v>208</v>
      </c>
      <c r="B49" s="5" t="n">
        <v>-194</v>
      </c>
      <c r="C49" s="4" t="s">
        <v>65</v>
      </c>
      <c r="D49" s="5" t="n">
        <v>-219</v>
      </c>
    </row>
    <row r="50" spans="1:4">
      <c r="A50" s="4" t="s">
        <v>209</v>
      </c>
      <c r="B50" s="5" t="n">
        <v>2813</v>
      </c>
      <c r="C50" s="5" t="n">
        <v>1263</v>
      </c>
      <c r="D50" s="5" t="n">
        <v>672</v>
      </c>
    </row>
    <row r="51" spans="1:4">
      <c r="A51" s="4" t="s">
        <v>210</v>
      </c>
      <c r="B51" s="5" t="n">
        <v>240712</v>
      </c>
      <c r="C51" s="5" t="n">
        <v>162515</v>
      </c>
      <c r="D51" s="5" t="n">
        <v>288522</v>
      </c>
    </row>
    <row r="52" spans="1:4">
      <c r="A52" s="4" t="s">
        <v>211</v>
      </c>
      <c r="B52" s="5" t="n">
        <v>17995</v>
      </c>
      <c r="C52" s="5" t="n">
        <v>4836</v>
      </c>
      <c r="D52" s="5" t="n">
        <v>89022</v>
      </c>
    </row>
    <row r="53" spans="1:4">
      <c r="A53" s="4" t="s">
        <v>212</v>
      </c>
      <c r="B53" s="5" t="n">
        <v>217293</v>
      </c>
      <c r="C53" s="5" t="n">
        <v>212457</v>
      </c>
      <c r="D53" s="5" t="n">
        <v>123435</v>
      </c>
    </row>
    <row r="54" spans="1:4">
      <c r="A54" s="4" t="s">
        <v>213</v>
      </c>
      <c r="B54" s="5" t="n">
        <v>235288</v>
      </c>
      <c r="C54" s="5" t="n">
        <v>217293</v>
      </c>
      <c r="D54" s="5" t="n">
        <v>212457</v>
      </c>
    </row>
    <row r="55" spans="1:4">
      <c r="A55" s="3" t="s">
        <v>214</v>
      </c>
    </row>
    <row r="56" spans="1:4">
      <c r="A56" s="4" t="s">
        <v>215</v>
      </c>
      <c r="B56" s="5" t="n">
        <v>10351</v>
      </c>
      <c r="C56" s="5" t="n">
        <v>7179</v>
      </c>
      <c r="D56" s="5" t="n">
        <v>4600</v>
      </c>
    </row>
    <row r="57" spans="1:4">
      <c r="A57" s="4" t="s">
        <v>216</v>
      </c>
      <c r="B57" s="5" t="n">
        <v>12759</v>
      </c>
      <c r="C57" s="5" t="n">
        <v>7143</v>
      </c>
      <c r="D57" s="5" t="n">
        <v>3545</v>
      </c>
    </row>
    <row r="58" spans="1:4">
      <c r="A58" s="3" t="s">
        <v>217</v>
      </c>
    </row>
    <row r="59" spans="1:4">
      <c r="A59" s="4" t="s">
        <v>218</v>
      </c>
      <c r="B59" s="5" t="n">
        <v>141</v>
      </c>
      <c r="C59" s="5" t="n">
        <v>-299</v>
      </c>
      <c r="D59" s="5" t="n">
        <v>-297</v>
      </c>
    </row>
    <row r="60" spans="1:4">
      <c r="A60" s="4" t="s">
        <v>219</v>
      </c>
      <c r="B60" s="5" t="n">
        <v>488</v>
      </c>
      <c r="C60" s="5" t="n">
        <v>481</v>
      </c>
      <c r="D60" s="5" t="n">
        <v>3173</v>
      </c>
    </row>
    <row r="61" spans="1:4">
      <c r="A61" s="3" t="s">
        <v>220</v>
      </c>
    </row>
    <row r="62" spans="1:4">
      <c r="A62" s="4" t="s">
        <v>221</v>
      </c>
      <c r="B62" s="5" t="n">
        <v>507404</v>
      </c>
      <c r="C62" s="4" t="s">
        <v>65</v>
      </c>
      <c r="D62" s="5" t="n">
        <v>327198</v>
      </c>
    </row>
    <row r="63" spans="1:4">
      <c r="A63" s="4" t="s">
        <v>222</v>
      </c>
      <c r="B63" s="5" t="n">
        <v>420453</v>
      </c>
      <c r="C63" s="4" t="s">
        <v>65</v>
      </c>
      <c r="D63" s="5" t="n">
        <v>387136</v>
      </c>
    </row>
    <row r="64" spans="1:4">
      <c r="A64" s="4" t="s">
        <v>223</v>
      </c>
      <c r="B64" s="4" t="s">
        <v>65</v>
      </c>
      <c r="C64" s="6" t="n">
        <v>375</v>
      </c>
      <c r="D64" s="6" t="n">
        <v>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96</v>
      </c>
      <c r="B1" s="2" t="s">
        <v>2</v>
      </c>
      <c r="C1" s="2" t="s">
        <v>32</v>
      </c>
    </row>
    <row r="2" spans="1:3">
      <c r="A2" s="4" t="s">
        <v>897</v>
      </c>
      <c r="B2" s="6" t="n">
        <v>37983000</v>
      </c>
      <c r="C2" s="6" t="n">
        <v>2893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498</v>
      </c>
    </row>
    <row r="3" spans="1:2">
      <c r="A3" s="4" t="s">
        <v>656</v>
      </c>
      <c r="B3" s="6" t="n">
        <v>5245</v>
      </c>
    </row>
    <row r="4" spans="1:2">
      <c r="A4" s="4" t="s">
        <v>899</v>
      </c>
      <c r="B4" s="5" t="n">
        <v>10303</v>
      </c>
    </row>
    <row r="5" spans="1:2">
      <c r="A5" s="4" t="s">
        <v>900</v>
      </c>
      <c r="B5" s="5" t="n">
        <v>-1380</v>
      </c>
    </row>
    <row r="6" spans="1:2">
      <c r="A6" s="4" t="s">
        <v>901</v>
      </c>
      <c r="B6" s="5" t="n">
        <v>336</v>
      </c>
    </row>
    <row r="7" spans="1:2">
      <c r="A7" s="4" t="s">
        <v>902</v>
      </c>
      <c r="B7" s="6" t="n">
        <v>145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3</v>
      </c>
      <c r="B1" s="2" t="s">
        <v>904</v>
      </c>
      <c r="C1" s="2" t="s">
        <v>905</v>
      </c>
      <c r="D1" s="2" t="s">
        <v>906</v>
      </c>
      <c r="E1" s="2" t="s">
        <v>2</v>
      </c>
      <c r="F1" s="2" t="s">
        <v>32</v>
      </c>
      <c r="G1" s="2" t="s">
        <v>907</v>
      </c>
      <c r="H1" s="2" t="s">
        <v>908</v>
      </c>
    </row>
    <row r="2" spans="1:8">
      <c r="A2" s="4" t="s">
        <v>909</v>
      </c>
      <c r="E2" s="5" t="n">
        <v>30000000</v>
      </c>
      <c r="F2" s="5" t="n">
        <v>30000000</v>
      </c>
      <c r="G2" s="5" t="n">
        <v>30000000</v>
      </c>
      <c r="H2" s="5" t="n">
        <v>12500000</v>
      </c>
    </row>
    <row r="3" spans="1:8">
      <c r="A3" s="4" t="s">
        <v>910</v>
      </c>
      <c r="B3" s="5" t="n">
        <v>1104000</v>
      </c>
      <c r="C3" s="5" t="n">
        <v>1897000</v>
      </c>
    </row>
    <row r="4" spans="1:8">
      <c r="A4" s="4" t="s">
        <v>911</v>
      </c>
      <c r="B4" s="11" t="n">
        <v>38.7</v>
      </c>
      <c r="C4" s="11" t="n">
        <v>33.8</v>
      </c>
    </row>
    <row r="5" spans="1:8">
      <c r="A5" s="4" t="s">
        <v>912</v>
      </c>
    </row>
    <row r="6" spans="1:8">
      <c r="A6" s="4" t="s">
        <v>910</v>
      </c>
      <c r="B6" s="5" t="n">
        <v>960000</v>
      </c>
      <c r="D6" s="5" t="n">
        <v>1642000</v>
      </c>
    </row>
    <row r="7" spans="1:8">
      <c r="A7" s="4" t="s">
        <v>913</v>
      </c>
      <c r="B7" s="6" t="n">
        <v>37</v>
      </c>
      <c r="D7" s="7" t="n">
        <v>19.5</v>
      </c>
    </row>
    <row r="8" spans="1:8">
      <c r="A8" s="4" t="s">
        <v>914</v>
      </c>
    </row>
    <row r="9" spans="1:8">
      <c r="A9" s="4" t="s">
        <v>910</v>
      </c>
      <c r="B9" s="5" t="n">
        <v>144000</v>
      </c>
      <c r="C9" s="5" t="n">
        <v>25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915</v>
      </c>
      <c r="B1" s="2" t="s">
        <v>2</v>
      </c>
    </row>
    <row r="2" spans="1:2">
      <c r="A2" s="4" t="s">
        <v>916</v>
      </c>
      <c r="B2" s="4" t="s">
        <v>917</v>
      </c>
    </row>
    <row r="3" spans="1:2">
      <c r="A3" s="4" t="s">
        <v>918</v>
      </c>
      <c r="B3" s="4" t="s">
        <v>867</v>
      </c>
    </row>
    <row r="4" spans="1:2">
      <c r="A4" s="4" t="s">
        <v>919</v>
      </c>
      <c r="B4" s="4" t="s">
        <v>920</v>
      </c>
    </row>
    <row r="5" spans="1:2">
      <c r="A5" s="4" t="s">
        <v>921</v>
      </c>
      <c r="B5" s="4" t="s">
        <v>9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2</v>
      </c>
    </row>
    <row r="2" spans="1:3">
      <c r="A2" s="4" t="s">
        <v>924</v>
      </c>
      <c r="B2" s="4" t="s">
        <v>917</v>
      </c>
    </row>
    <row r="3" spans="1:3">
      <c r="A3" s="4" t="s">
        <v>925</v>
      </c>
      <c r="B3" s="4" t="s">
        <v>867</v>
      </c>
    </row>
    <row r="4" spans="1:3">
      <c r="A4" s="4" t="s">
        <v>926</v>
      </c>
      <c r="B4" s="4" t="s">
        <v>922</v>
      </c>
    </row>
    <row r="5" spans="1:3">
      <c r="A5" s="4" t="s">
        <v>927</v>
      </c>
    </row>
    <row r="6" spans="1:3">
      <c r="A6" s="4" t="s">
        <v>928</v>
      </c>
      <c r="B6" s="6" t="n">
        <v>311225000</v>
      </c>
      <c r="C6" s="6" t="n">
        <v>208664000</v>
      </c>
    </row>
    <row r="7" spans="1:3">
      <c r="A7" s="4" t="s">
        <v>929</v>
      </c>
      <c r="B7" s="4" t="s">
        <v>930</v>
      </c>
      <c r="C7" s="4" t="s">
        <v>931</v>
      </c>
    </row>
    <row r="8" spans="1:3">
      <c r="A8" s="4" t="s">
        <v>932</v>
      </c>
      <c r="B8" s="6" t="n">
        <v>173301000</v>
      </c>
      <c r="C8" s="6" t="n">
        <v>120102000</v>
      </c>
    </row>
    <row r="9" spans="1:3">
      <c r="A9" s="4" t="s">
        <v>924</v>
      </c>
      <c r="B9" s="4" t="s">
        <v>917</v>
      </c>
      <c r="C9" s="4" t="s">
        <v>917</v>
      </c>
    </row>
    <row r="10" spans="1:3">
      <c r="A10" s="4" t="s">
        <v>933</v>
      </c>
      <c r="B10" s="6" t="n">
        <v>271687000</v>
      </c>
      <c r="C10" s="6" t="n">
        <v>172051000</v>
      </c>
    </row>
    <row r="11" spans="1:3">
      <c r="A11" s="4" t="s">
        <v>934</v>
      </c>
      <c r="B11" s="4" t="s">
        <v>935</v>
      </c>
      <c r="C11" s="4" t="s">
        <v>936</v>
      </c>
    </row>
    <row r="12" spans="1:3">
      <c r="A12" s="4" t="s">
        <v>937</v>
      </c>
      <c r="B12" s="6" t="n">
        <v>129975000</v>
      </c>
      <c r="C12" s="6" t="n">
        <v>90076000</v>
      </c>
    </row>
    <row r="13" spans="1:3">
      <c r="A13" s="4" t="s">
        <v>925</v>
      </c>
      <c r="B13" s="4" t="s">
        <v>867</v>
      </c>
      <c r="C13" s="4" t="s">
        <v>867</v>
      </c>
    </row>
    <row r="14" spans="1:3">
      <c r="A14" s="4" t="s">
        <v>938</v>
      </c>
      <c r="B14" s="6" t="n">
        <v>271687000</v>
      </c>
      <c r="C14" s="6" t="n">
        <v>172051000</v>
      </c>
    </row>
    <row r="15" spans="1:3">
      <c r="A15" s="4" t="s">
        <v>939</v>
      </c>
      <c r="B15" s="4" t="s">
        <v>935</v>
      </c>
      <c r="C15" s="4" t="s">
        <v>936</v>
      </c>
    </row>
    <row r="16" spans="1:3">
      <c r="A16" s="4" t="s">
        <v>940</v>
      </c>
      <c r="B16" s="6" t="n">
        <v>97482000</v>
      </c>
      <c r="C16" s="6" t="n">
        <v>67557000</v>
      </c>
    </row>
    <row r="17" spans="1:3">
      <c r="A17" s="4" t="s">
        <v>919</v>
      </c>
      <c r="B17" s="4" t="s">
        <v>920</v>
      </c>
      <c r="C17" s="4" t="s">
        <v>920</v>
      </c>
    </row>
    <row r="18" spans="1:3">
      <c r="A18" s="4" t="s">
        <v>941</v>
      </c>
      <c r="B18" s="6" t="n">
        <v>271687000</v>
      </c>
      <c r="C18" s="6" t="n">
        <v>172051000</v>
      </c>
    </row>
    <row r="19" spans="1:3">
      <c r="A19" s="4" t="s">
        <v>942</v>
      </c>
      <c r="B19" s="4" t="s">
        <v>943</v>
      </c>
      <c r="C19" s="4" t="s">
        <v>944</v>
      </c>
    </row>
    <row r="20" spans="1:3">
      <c r="A20" s="4" t="s">
        <v>945</v>
      </c>
      <c r="B20" s="6" t="n">
        <v>99786000</v>
      </c>
      <c r="C20" s="6" t="n">
        <v>71909000</v>
      </c>
    </row>
    <row r="21" spans="1:3">
      <c r="A21" s="4" t="s">
        <v>926</v>
      </c>
      <c r="B21" s="4" t="s">
        <v>922</v>
      </c>
      <c r="C21" s="4" t="s">
        <v>922</v>
      </c>
    </row>
    <row r="22" spans="1:3">
      <c r="A22" s="4" t="s">
        <v>946</v>
      </c>
    </row>
    <row r="23" spans="1:3">
      <c r="A23" s="4" t="s">
        <v>928</v>
      </c>
      <c r="B23" s="6" t="n">
        <v>273012000</v>
      </c>
      <c r="C23" s="6" t="n">
        <v>178150000</v>
      </c>
    </row>
    <row r="24" spans="1:3">
      <c r="A24" s="4" t="s">
        <v>929</v>
      </c>
      <c r="B24" s="4" t="s">
        <v>947</v>
      </c>
      <c r="C24" s="4" t="s">
        <v>948</v>
      </c>
    </row>
    <row r="25" spans="1:3">
      <c r="A25" s="4" t="s">
        <v>932</v>
      </c>
      <c r="B25" s="6" t="n">
        <v>173243000</v>
      </c>
      <c r="C25" s="6" t="n">
        <v>120007000</v>
      </c>
    </row>
    <row r="26" spans="1:3">
      <c r="A26" s="4" t="s">
        <v>924</v>
      </c>
      <c r="B26" s="4" t="s">
        <v>917</v>
      </c>
      <c r="C26" s="4" t="s">
        <v>917</v>
      </c>
    </row>
    <row r="27" spans="1:3">
      <c r="A27" s="4" t="s">
        <v>949</v>
      </c>
      <c r="B27" s="6" t="n">
        <v>220680000</v>
      </c>
      <c r="C27" s="6" t="n">
        <v>150008000</v>
      </c>
    </row>
    <row r="28" spans="1:3">
      <c r="A28" s="4" t="s">
        <v>950</v>
      </c>
      <c r="B28" s="4" t="s">
        <v>951</v>
      </c>
      <c r="C28" s="4" t="s">
        <v>951</v>
      </c>
    </row>
    <row r="29" spans="1:3">
      <c r="A29" s="4" t="s">
        <v>933</v>
      </c>
      <c r="B29" s="6" t="n">
        <v>258027000</v>
      </c>
      <c r="C29" s="6" t="n">
        <v>166037000</v>
      </c>
    </row>
    <row r="30" spans="1:3">
      <c r="A30" s="4" t="s">
        <v>934</v>
      </c>
      <c r="B30" s="4" t="s">
        <v>952</v>
      </c>
      <c r="C30" s="4" t="s">
        <v>953</v>
      </c>
    </row>
    <row r="31" spans="1:3">
      <c r="A31" s="4" t="s">
        <v>937</v>
      </c>
      <c r="B31" s="6" t="n">
        <v>129932000</v>
      </c>
      <c r="C31" s="6" t="n">
        <v>90005000</v>
      </c>
    </row>
    <row r="32" spans="1:3">
      <c r="A32" s="4" t="s">
        <v>925</v>
      </c>
      <c r="B32" s="4" t="s">
        <v>867</v>
      </c>
      <c r="C32" s="4" t="s">
        <v>867</v>
      </c>
    </row>
    <row r="33" spans="1:3">
      <c r="A33" s="4" t="s">
        <v>954</v>
      </c>
      <c r="B33" s="6" t="n">
        <v>176543000</v>
      </c>
      <c r="C33" s="6" t="n">
        <v>120007000</v>
      </c>
    </row>
    <row r="34" spans="1:3">
      <c r="A34" s="4" t="s">
        <v>955</v>
      </c>
      <c r="B34" s="4" t="s">
        <v>917</v>
      </c>
      <c r="C34" s="4" t="s">
        <v>917</v>
      </c>
    </row>
    <row r="35" spans="1:3">
      <c r="A35" s="4" t="s">
        <v>938</v>
      </c>
      <c r="B35" s="6" t="n">
        <v>258027000</v>
      </c>
      <c r="C35" s="6" t="n">
        <v>166037000</v>
      </c>
    </row>
    <row r="36" spans="1:3">
      <c r="A36" s="4" t="s">
        <v>939</v>
      </c>
      <c r="B36" s="4" t="s">
        <v>952</v>
      </c>
      <c r="C36" s="4" t="s">
        <v>953</v>
      </c>
    </row>
    <row r="37" spans="1:3">
      <c r="A37" s="4" t="s">
        <v>940</v>
      </c>
      <c r="B37" s="6" t="n">
        <v>97449000</v>
      </c>
      <c r="C37" s="6" t="n">
        <v>67504000</v>
      </c>
    </row>
    <row r="38" spans="1:3">
      <c r="A38" s="4" t="s">
        <v>919</v>
      </c>
      <c r="B38" s="4" t="s">
        <v>920</v>
      </c>
      <c r="C38" s="4" t="s">
        <v>920</v>
      </c>
    </row>
    <row r="39" spans="1:3">
      <c r="A39" s="4" t="s">
        <v>956</v>
      </c>
      <c r="B39" s="6" t="n">
        <v>143442000</v>
      </c>
      <c r="C39" s="6" t="n">
        <v>97506000</v>
      </c>
    </row>
    <row r="40" spans="1:3">
      <c r="A40" s="4" t="s">
        <v>957</v>
      </c>
      <c r="B40" s="4" t="s">
        <v>958</v>
      </c>
      <c r="C40" s="4" t="s">
        <v>958</v>
      </c>
    </row>
    <row r="41" spans="1:3">
      <c r="A41" s="4" t="s">
        <v>941</v>
      </c>
      <c r="B41" s="6" t="n">
        <v>258027</v>
      </c>
      <c r="C41" s="6" t="n">
        <v>166037</v>
      </c>
    </row>
    <row r="42" spans="1:3">
      <c r="A42" s="4" t="s">
        <v>942</v>
      </c>
      <c r="B42" s="4" t="s">
        <v>959</v>
      </c>
      <c r="C42" s="4" t="s">
        <v>960</v>
      </c>
    </row>
    <row r="43" spans="1:3">
      <c r="A43" s="4" t="s">
        <v>945</v>
      </c>
      <c r="B43" s="6" t="n">
        <v>99630000</v>
      </c>
      <c r="C43" s="6" t="n">
        <v>71822000</v>
      </c>
    </row>
    <row r="44" spans="1:3">
      <c r="A44" s="4" t="s">
        <v>926</v>
      </c>
      <c r="B44" s="4" t="s">
        <v>922</v>
      </c>
      <c r="C44" s="4" t="s">
        <v>922</v>
      </c>
    </row>
    <row r="45" spans="1:3">
      <c r="A45" s="4" t="s">
        <v>961</v>
      </c>
      <c r="B45" s="6" t="n">
        <v>124538000</v>
      </c>
      <c r="C45" s="6" t="n">
        <v>89777000</v>
      </c>
    </row>
    <row r="46" spans="1:3">
      <c r="A46" s="4" t="s">
        <v>962</v>
      </c>
      <c r="B46" s="4" t="s">
        <v>963</v>
      </c>
      <c r="C46" s="4" t="s">
        <v>9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4" t="s">
        <v>38</v>
      </c>
      <c r="B2" s="6" t="n">
        <v>85834000</v>
      </c>
      <c r="C2" s="6" t="n">
        <v>73380000</v>
      </c>
    </row>
    <row r="3" spans="1:3">
      <c r="A3" s="4" t="s">
        <v>965</v>
      </c>
    </row>
    <row r="4" spans="1:3">
      <c r="A4" s="4" t="s">
        <v>38</v>
      </c>
      <c r="B4" s="5" t="n">
        <v>85834000</v>
      </c>
      <c r="C4" s="5" t="n">
        <v>73380000</v>
      </c>
    </row>
    <row r="5" spans="1:3">
      <c r="A5" s="4" t="s">
        <v>40</v>
      </c>
      <c r="B5" s="5" t="n">
        <v>29191000</v>
      </c>
      <c r="C5" s="5" t="n">
        <v>15373000</v>
      </c>
    </row>
    <row r="6" spans="1:3">
      <c r="A6" s="4" t="s">
        <v>855</v>
      </c>
      <c r="B6" s="5" t="n">
        <v>720000</v>
      </c>
      <c r="C6" s="5" t="n">
        <v>427000</v>
      </c>
    </row>
    <row r="7" spans="1:3">
      <c r="A7" s="4" t="s">
        <v>852</v>
      </c>
      <c r="B7" s="5" t="n">
        <v>352000</v>
      </c>
      <c r="C7" s="5" t="n">
        <v>366000</v>
      </c>
    </row>
    <row r="8" spans="1:3">
      <c r="A8" s="4" t="s">
        <v>966</v>
      </c>
    </row>
    <row r="9" spans="1:3">
      <c r="A9" s="4" t="s">
        <v>38</v>
      </c>
      <c r="B9" s="4" t="s">
        <v>65</v>
      </c>
      <c r="C9" s="4" t="s">
        <v>65</v>
      </c>
    </row>
    <row r="10" spans="1:3">
      <c r="A10" s="4" t="s">
        <v>40</v>
      </c>
      <c r="B10" s="4" t="s">
        <v>65</v>
      </c>
      <c r="C10" s="4" t="s">
        <v>65</v>
      </c>
    </row>
    <row r="11" spans="1:3">
      <c r="A11" s="4" t="s">
        <v>855</v>
      </c>
      <c r="B11" s="4" t="s">
        <v>65</v>
      </c>
      <c r="C11" s="4" t="s">
        <v>65</v>
      </c>
    </row>
    <row r="12" spans="1:3">
      <c r="A12" s="4" t="s">
        <v>852</v>
      </c>
      <c r="B12" s="4" t="s">
        <v>65</v>
      </c>
      <c r="C12" s="4" t="s">
        <v>65</v>
      </c>
    </row>
    <row r="13" spans="1:3">
      <c r="A13" s="4" t="s">
        <v>967</v>
      </c>
    </row>
    <row r="14" spans="1:3">
      <c r="A14" s="4" t="s">
        <v>38</v>
      </c>
      <c r="B14" s="5" t="n">
        <v>85834000</v>
      </c>
      <c r="C14" s="5" t="n">
        <v>73380000</v>
      </c>
    </row>
    <row r="15" spans="1:3">
      <c r="A15" s="4" t="s">
        <v>40</v>
      </c>
      <c r="B15" s="5" t="n">
        <v>29191000</v>
      </c>
      <c r="C15" s="5" t="n">
        <v>15373000</v>
      </c>
    </row>
    <row r="16" spans="1:3">
      <c r="A16" s="4" t="s">
        <v>855</v>
      </c>
      <c r="B16" s="5" t="n">
        <v>720000</v>
      </c>
      <c r="C16" s="5" t="n">
        <v>427000</v>
      </c>
    </row>
    <row r="17" spans="1:3">
      <c r="A17" s="4" t="s">
        <v>852</v>
      </c>
      <c r="B17" s="5" t="n">
        <v>352000</v>
      </c>
      <c r="C17" s="5" t="n">
        <v>366000</v>
      </c>
    </row>
    <row r="18" spans="1:3">
      <c r="A18" s="4" t="s">
        <v>968</v>
      </c>
    </row>
    <row r="19" spans="1:3">
      <c r="A19" s="4" t="s">
        <v>38</v>
      </c>
      <c r="B19" s="4" t="s">
        <v>65</v>
      </c>
      <c r="C19" s="4" t="s">
        <v>65</v>
      </c>
    </row>
    <row r="20" spans="1:3">
      <c r="A20" s="4" t="s">
        <v>40</v>
      </c>
      <c r="B20" s="4" t="s">
        <v>65</v>
      </c>
      <c r="C20" s="4" t="s">
        <v>65</v>
      </c>
    </row>
    <row r="21" spans="1:3">
      <c r="A21" s="4" t="s">
        <v>855</v>
      </c>
      <c r="B21" s="4" t="s">
        <v>65</v>
      </c>
      <c r="C21" s="4" t="s">
        <v>65</v>
      </c>
    </row>
    <row r="22" spans="1:3">
      <c r="A22" s="4" t="s">
        <v>852</v>
      </c>
      <c r="B22" s="4" t="s">
        <v>65</v>
      </c>
      <c r="C22" s="4" t="s">
        <v>65</v>
      </c>
    </row>
    <row r="23" spans="1:3">
      <c r="A23" s="4" t="s">
        <v>586</v>
      </c>
    </row>
    <row r="24" spans="1:3">
      <c r="A24" s="4" t="s">
        <v>38</v>
      </c>
      <c r="B24" s="5" t="n">
        <v>3264000</v>
      </c>
      <c r="C24" s="5" t="n">
        <v>3617000</v>
      </c>
    </row>
    <row r="25" spans="1:3">
      <c r="A25" s="4" t="s">
        <v>969</v>
      </c>
    </row>
    <row r="26" spans="1:3">
      <c r="A26" s="4" t="s">
        <v>38</v>
      </c>
      <c r="B26" s="5" t="n">
        <v>3264000</v>
      </c>
      <c r="C26" s="5" t="n">
        <v>3617000</v>
      </c>
    </row>
    <row r="27" spans="1:3">
      <c r="A27" s="4" t="s">
        <v>970</v>
      </c>
    </row>
    <row r="28" spans="1:3">
      <c r="A28" s="4" t="s">
        <v>38</v>
      </c>
      <c r="B28" s="4" t="s">
        <v>65</v>
      </c>
      <c r="C28" s="4" t="s">
        <v>65</v>
      </c>
    </row>
    <row r="29" spans="1:3">
      <c r="A29" s="4" t="s">
        <v>971</v>
      </c>
    </row>
    <row r="30" spans="1:3">
      <c r="A30" s="4" t="s">
        <v>38</v>
      </c>
      <c r="B30" s="5" t="n">
        <v>3264000</v>
      </c>
      <c r="C30" s="5" t="n">
        <v>3617000</v>
      </c>
    </row>
    <row r="31" spans="1:3">
      <c r="A31" s="4" t="s">
        <v>972</v>
      </c>
    </row>
    <row r="32" spans="1:3">
      <c r="A32" s="4" t="s">
        <v>38</v>
      </c>
      <c r="B32" s="4" t="s">
        <v>65</v>
      </c>
      <c r="C32" s="4" t="s">
        <v>65</v>
      </c>
    </row>
    <row r="33" spans="1:3">
      <c r="A33" s="4" t="s">
        <v>597</v>
      </c>
    </row>
    <row r="34" spans="1:3">
      <c r="A34" s="4" t="s">
        <v>38</v>
      </c>
      <c r="B34" s="5" t="n">
        <v>39244000</v>
      </c>
      <c r="C34" s="5" t="n">
        <v>39148000</v>
      </c>
    </row>
    <row r="35" spans="1:3">
      <c r="A35" s="4" t="s">
        <v>973</v>
      </c>
    </row>
    <row r="36" spans="1:3">
      <c r="A36" s="4" t="s">
        <v>38</v>
      </c>
      <c r="B36" s="5" t="n">
        <v>39244000</v>
      </c>
      <c r="C36" s="5" t="n">
        <v>39148000</v>
      </c>
    </row>
    <row r="37" spans="1:3">
      <c r="A37" s="4" t="s">
        <v>974</v>
      </c>
    </row>
    <row r="38" spans="1:3">
      <c r="A38" s="4" t="s">
        <v>38</v>
      </c>
      <c r="B38" s="4" t="s">
        <v>65</v>
      </c>
      <c r="C38" s="4" t="s">
        <v>65</v>
      </c>
    </row>
    <row r="39" spans="1:3">
      <c r="A39" s="4" t="s">
        <v>975</v>
      </c>
    </row>
    <row r="40" spans="1:3">
      <c r="A40" s="4" t="s">
        <v>38</v>
      </c>
      <c r="B40" s="5" t="n">
        <v>39244000</v>
      </c>
      <c r="C40" s="5" t="n">
        <v>39148000</v>
      </c>
    </row>
    <row r="41" spans="1:3">
      <c r="A41" s="4" t="s">
        <v>976</v>
      </c>
    </row>
    <row r="42" spans="1:3">
      <c r="A42" s="4" t="s">
        <v>38</v>
      </c>
      <c r="B42" s="4" t="s">
        <v>65</v>
      </c>
      <c r="C42" s="4" t="s">
        <v>65</v>
      </c>
    </row>
    <row r="43" spans="1:3">
      <c r="A43" s="4" t="s">
        <v>604</v>
      </c>
    </row>
    <row r="44" spans="1:3">
      <c r="A44" s="4" t="s">
        <v>38</v>
      </c>
      <c r="B44" s="5" t="n">
        <v>3924000</v>
      </c>
    </row>
    <row r="45" spans="1:3">
      <c r="A45" s="4" t="s">
        <v>977</v>
      </c>
    </row>
    <row r="46" spans="1:3">
      <c r="A46" s="4" t="s">
        <v>38</v>
      </c>
      <c r="B46" s="5" t="n">
        <v>3924000</v>
      </c>
    </row>
    <row r="47" spans="1:3">
      <c r="A47" s="4" t="s">
        <v>978</v>
      </c>
    </row>
    <row r="48" spans="1:3">
      <c r="A48" s="4" t="s">
        <v>38</v>
      </c>
      <c r="B48" s="4" t="s">
        <v>65</v>
      </c>
    </row>
    <row r="49" spans="1:3">
      <c r="A49" s="4" t="s">
        <v>979</v>
      </c>
    </row>
    <row r="50" spans="1:3">
      <c r="A50" s="4" t="s">
        <v>38</v>
      </c>
      <c r="B50" s="5" t="n">
        <v>3924000</v>
      </c>
    </row>
    <row r="51" spans="1:3">
      <c r="A51" s="4" t="s">
        <v>980</v>
      </c>
    </row>
    <row r="52" spans="1:3">
      <c r="A52" s="4" t="s">
        <v>38</v>
      </c>
      <c r="B52" s="4" t="s">
        <v>65</v>
      </c>
    </row>
    <row r="53" spans="1:3">
      <c r="A53" s="4" t="s">
        <v>584</v>
      </c>
    </row>
    <row r="54" spans="1:3">
      <c r="A54" s="4" t="s">
        <v>38</v>
      </c>
      <c r="B54" s="5" t="n">
        <v>3265000</v>
      </c>
      <c r="C54" s="5" t="n">
        <v>4523000</v>
      </c>
    </row>
    <row r="55" spans="1:3">
      <c r="A55" s="4" t="s">
        <v>981</v>
      </c>
    </row>
    <row r="56" spans="1:3">
      <c r="A56" s="4" t="s">
        <v>38</v>
      </c>
      <c r="B56" s="5" t="n">
        <v>3265000</v>
      </c>
      <c r="C56" s="5" t="n">
        <v>4523000</v>
      </c>
    </row>
    <row r="57" spans="1:3">
      <c r="A57" s="4" t="s">
        <v>982</v>
      </c>
    </row>
    <row r="58" spans="1:3">
      <c r="A58" s="4" t="s">
        <v>38</v>
      </c>
      <c r="B58" s="4" t="s">
        <v>65</v>
      </c>
      <c r="C58" s="4" t="s">
        <v>65</v>
      </c>
    </row>
    <row r="59" spans="1:3">
      <c r="A59" s="4" t="s">
        <v>983</v>
      </c>
    </row>
    <row r="60" spans="1:3">
      <c r="A60" s="4" t="s">
        <v>38</v>
      </c>
      <c r="B60" s="5" t="n">
        <v>3265000</v>
      </c>
      <c r="C60" s="5" t="n">
        <v>4523000</v>
      </c>
    </row>
    <row r="61" spans="1:3">
      <c r="A61" s="4" t="s">
        <v>984</v>
      </c>
    </row>
    <row r="62" spans="1:3">
      <c r="A62" s="4" t="s">
        <v>38</v>
      </c>
      <c r="B62" s="4" t="s">
        <v>65</v>
      </c>
      <c r="C62" s="4" t="s">
        <v>65</v>
      </c>
    </row>
    <row r="63" spans="1:3">
      <c r="A63" s="4" t="s">
        <v>585</v>
      </c>
    </row>
    <row r="64" spans="1:3">
      <c r="A64" s="4" t="s">
        <v>38</v>
      </c>
      <c r="B64" s="5" t="n">
        <v>36137000</v>
      </c>
      <c r="C64" s="5" t="n">
        <v>26092000</v>
      </c>
    </row>
    <row r="65" spans="1:3">
      <c r="A65" s="4" t="s">
        <v>985</v>
      </c>
    </row>
    <row r="66" spans="1:3">
      <c r="A66" s="4" t="s">
        <v>38</v>
      </c>
      <c r="B66" s="5" t="n">
        <v>36137000</v>
      </c>
      <c r="C66" s="5" t="n">
        <v>26092000</v>
      </c>
    </row>
    <row r="67" spans="1:3">
      <c r="A67" s="4" t="s">
        <v>986</v>
      </c>
    </row>
    <row r="68" spans="1:3">
      <c r="A68" s="4" t="s">
        <v>38</v>
      </c>
      <c r="B68" s="4" t="s">
        <v>65</v>
      </c>
      <c r="C68" s="4" t="s">
        <v>65</v>
      </c>
    </row>
    <row r="69" spans="1:3">
      <c r="A69" s="4" t="s">
        <v>987</v>
      </c>
    </row>
    <row r="70" spans="1:3">
      <c r="A70" s="4" t="s">
        <v>38</v>
      </c>
      <c r="B70" s="5" t="n">
        <v>36137000</v>
      </c>
      <c r="C70" s="5" t="n">
        <v>26092000</v>
      </c>
    </row>
    <row r="71" spans="1:3">
      <c r="A71" s="4" t="s">
        <v>988</v>
      </c>
    </row>
    <row r="72" spans="1:3">
      <c r="A72" s="4" t="s">
        <v>38</v>
      </c>
      <c r="B72" s="4" t="s">
        <v>65</v>
      </c>
      <c r="C72" s="4" t="s">
        <v>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4" t="s">
        <v>47</v>
      </c>
      <c r="B2" s="6" t="n">
        <v>1094</v>
      </c>
      <c r="C2" s="6" t="n">
        <v>2068</v>
      </c>
    </row>
    <row r="3" spans="1:3">
      <c r="A3" s="4" t="s">
        <v>693</v>
      </c>
      <c r="B3" s="5" t="n">
        <v>2722</v>
      </c>
      <c r="C3" s="5" t="n">
        <v>2837</v>
      </c>
    </row>
    <row r="4" spans="1:3">
      <c r="A4" s="4" t="s">
        <v>990</v>
      </c>
    </row>
    <row r="5" spans="1:3">
      <c r="A5" s="4" t="s">
        <v>47</v>
      </c>
      <c r="B5" s="5" t="n">
        <v>1094</v>
      </c>
      <c r="C5" s="5" t="n">
        <v>2068</v>
      </c>
    </row>
    <row r="6" spans="1:3">
      <c r="A6" s="4" t="s">
        <v>693</v>
      </c>
      <c r="B6" s="5" t="n">
        <v>2698</v>
      </c>
      <c r="C6" s="5" t="n">
        <v>2837</v>
      </c>
    </row>
    <row r="7" spans="1:3">
      <c r="A7" s="4" t="s">
        <v>991</v>
      </c>
    </row>
    <row r="8" spans="1:3">
      <c r="A8" s="4" t="s">
        <v>47</v>
      </c>
      <c r="B8" s="4" t="s">
        <v>65</v>
      </c>
      <c r="C8" s="4" t="s">
        <v>65</v>
      </c>
    </row>
    <row r="9" spans="1:3">
      <c r="A9" s="4" t="s">
        <v>693</v>
      </c>
      <c r="B9" s="4" t="s">
        <v>65</v>
      </c>
      <c r="C9" s="4" t="s">
        <v>65</v>
      </c>
    </row>
    <row r="10" spans="1:3">
      <c r="A10" s="4" t="s">
        <v>992</v>
      </c>
    </row>
    <row r="11" spans="1:3">
      <c r="A11" s="4" t="s">
        <v>47</v>
      </c>
      <c r="B11" s="4" t="s">
        <v>65</v>
      </c>
      <c r="C11" s="4" t="s">
        <v>65</v>
      </c>
    </row>
    <row r="12" spans="1:3">
      <c r="A12" s="4" t="s">
        <v>693</v>
      </c>
      <c r="B12" s="4" t="s">
        <v>65</v>
      </c>
      <c r="C12" s="4" t="s">
        <v>65</v>
      </c>
    </row>
    <row r="13" spans="1:3">
      <c r="A13" s="4" t="s">
        <v>993</v>
      </c>
    </row>
    <row r="14" spans="1:3">
      <c r="A14" s="4" t="s">
        <v>47</v>
      </c>
      <c r="B14" s="5" t="n">
        <v>1094</v>
      </c>
      <c r="C14" s="5" t="n">
        <v>2068</v>
      </c>
    </row>
    <row r="15" spans="1:3">
      <c r="A15" s="4" t="s">
        <v>693</v>
      </c>
      <c r="B15" s="6" t="n">
        <v>2698</v>
      </c>
      <c r="C15" s="6" t="n">
        <v>28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2</v>
      </c>
    </row>
    <row r="3" spans="1:3">
      <c r="A3" s="4" t="s">
        <v>995</v>
      </c>
    </row>
    <row r="4" spans="1:3">
      <c r="A4" s="4" t="s">
        <v>996</v>
      </c>
      <c r="B4" s="6" t="n">
        <v>1094</v>
      </c>
      <c r="C4" s="6" t="n">
        <v>2068</v>
      </c>
    </row>
    <row r="5" spans="1:3">
      <c r="A5" s="4" t="s">
        <v>997</v>
      </c>
    </row>
    <row r="6" spans="1:3">
      <c r="A6" s="4" t="s">
        <v>998</v>
      </c>
      <c r="B6" s="4" t="s">
        <v>999</v>
      </c>
      <c r="C6" s="4" t="s">
        <v>1000</v>
      </c>
    </row>
    <row r="7" spans="1:3">
      <c r="A7" s="4" t="s">
        <v>1001</v>
      </c>
    </row>
    <row r="8" spans="1:3">
      <c r="A8" s="4" t="s">
        <v>998</v>
      </c>
      <c r="B8" s="4" t="s">
        <v>1002</v>
      </c>
      <c r="C8" s="4" t="s">
        <v>458</v>
      </c>
    </row>
    <row r="9" spans="1:3">
      <c r="A9" s="4" t="s">
        <v>1003</v>
      </c>
    </row>
    <row r="10" spans="1:3">
      <c r="A10" s="4" t="s">
        <v>998</v>
      </c>
      <c r="B10" s="4" t="s">
        <v>1004</v>
      </c>
      <c r="C10" s="4" t="s">
        <v>1000</v>
      </c>
    </row>
    <row r="11" spans="1:3">
      <c r="A11" s="4" t="s">
        <v>1005</v>
      </c>
    </row>
    <row r="12" spans="1:3">
      <c r="A12" s="4" t="s">
        <v>996</v>
      </c>
      <c r="B12" s="6" t="n">
        <v>2698</v>
      </c>
      <c r="C12" s="6" t="n">
        <v>2837</v>
      </c>
    </row>
    <row r="13" spans="1:3">
      <c r="A13" s="4" t="s">
        <v>1006</v>
      </c>
    </row>
    <row r="14" spans="1:3">
      <c r="A14" s="4" t="s">
        <v>998</v>
      </c>
      <c r="B14" s="4" t="s">
        <v>1007</v>
      </c>
      <c r="C14" s="4" t="s">
        <v>1007</v>
      </c>
    </row>
    <row r="15" spans="1:3">
      <c r="A15" s="4" t="s">
        <v>1008</v>
      </c>
    </row>
    <row r="16" spans="1:3">
      <c r="A16" s="4" t="s">
        <v>998</v>
      </c>
      <c r="B16" s="4" t="s">
        <v>1009</v>
      </c>
      <c r="C16" s="4" t="s">
        <v>1009</v>
      </c>
    </row>
    <row r="17" spans="1:3">
      <c r="A17" s="4" t="s">
        <v>1010</v>
      </c>
    </row>
    <row r="18" spans="1:3">
      <c r="A18" s="4" t="s">
        <v>998</v>
      </c>
      <c r="B18" s="4" t="s">
        <v>1011</v>
      </c>
      <c r="C18" s="4" t="s">
        <v>10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1013</v>
      </c>
    </row>
    <row r="3" spans="1:3">
      <c r="A3" s="4" t="s">
        <v>1014</v>
      </c>
      <c r="B3" s="6" t="n">
        <v>25932000</v>
      </c>
      <c r="C3" s="6" t="n">
        <v>25894000</v>
      </c>
    </row>
    <row r="4" spans="1:3">
      <c r="A4" s="4" t="s">
        <v>38</v>
      </c>
      <c r="B4" s="5" t="n">
        <v>85834000</v>
      </c>
      <c r="C4" s="5" t="n">
        <v>73380000</v>
      </c>
    </row>
    <row r="5" spans="1:3">
      <c r="A5" s="4" t="s">
        <v>39</v>
      </c>
      <c r="B5" s="5" t="n">
        <v>11350000</v>
      </c>
      <c r="C5" s="5" t="n">
        <v>7879000</v>
      </c>
    </row>
    <row r="6" spans="1:3">
      <c r="A6" s="4" t="s">
        <v>43</v>
      </c>
      <c r="B6" s="5" t="n">
        <v>2123073000</v>
      </c>
      <c r="C6" s="5" t="n">
        <v>1473371000</v>
      </c>
    </row>
    <row r="7" spans="1:3">
      <c r="A7" s="4" t="s">
        <v>46</v>
      </c>
      <c r="B7" s="5" t="n">
        <v>31584000</v>
      </c>
      <c r="C7" s="5" t="n">
        <v>28034000</v>
      </c>
    </row>
    <row r="8" spans="1:3">
      <c r="A8" s="3" t="s">
        <v>1015</v>
      </c>
    </row>
    <row r="9" spans="1:3">
      <c r="A9" s="4" t="s">
        <v>1016</v>
      </c>
      <c r="B9" s="5" t="n">
        <v>2285831000</v>
      </c>
      <c r="C9" s="5" t="n">
        <v>1667710000</v>
      </c>
    </row>
    <row r="10" spans="1:3">
      <c r="A10" s="4" t="s">
        <v>1017</v>
      </c>
    </row>
    <row r="11" spans="1:3">
      <c r="A11" s="3" t="s">
        <v>1013</v>
      </c>
    </row>
    <row r="12" spans="1:3">
      <c r="A12" s="4" t="s">
        <v>36</v>
      </c>
      <c r="B12" s="5" t="n">
        <v>235288000</v>
      </c>
      <c r="C12" s="5" t="n">
        <v>217293000</v>
      </c>
    </row>
    <row r="13" spans="1:3">
      <c r="A13" s="4" t="s">
        <v>1014</v>
      </c>
      <c r="B13" s="5" t="n">
        <v>25562000</v>
      </c>
      <c r="C13" s="5" t="n">
        <v>26329000</v>
      </c>
    </row>
    <row r="14" spans="1:3">
      <c r="A14" s="4" t="s">
        <v>38</v>
      </c>
      <c r="B14" s="5" t="n">
        <v>85834000</v>
      </c>
      <c r="C14" s="5" t="n">
        <v>73380000</v>
      </c>
    </row>
    <row r="15" spans="1:3">
      <c r="A15" s="4" t="s">
        <v>39</v>
      </c>
      <c r="B15" s="5" t="n">
        <v>11350000</v>
      </c>
      <c r="C15" s="5" t="n">
        <v>7879000</v>
      </c>
    </row>
    <row r="16" spans="1:3">
      <c r="A16" s="4" t="s">
        <v>43</v>
      </c>
      <c r="B16" s="5" t="n">
        <v>2123073000</v>
      </c>
    </row>
    <row r="17" spans="1:3">
      <c r="A17" s="4" t="s">
        <v>40</v>
      </c>
      <c r="B17" s="5" t="n">
        <v>29191000</v>
      </c>
    </row>
    <row r="18" spans="1:3">
      <c r="A18" s="4" t="s">
        <v>46</v>
      </c>
      <c r="B18" s="5" t="n">
        <v>31584000</v>
      </c>
      <c r="C18" s="5" t="n">
        <v>28034000</v>
      </c>
    </row>
    <row r="19" spans="1:3">
      <c r="A19" s="4" t="s">
        <v>855</v>
      </c>
      <c r="B19" s="5" t="n">
        <v>720000</v>
      </c>
      <c r="C19" s="5" t="n">
        <v>427000</v>
      </c>
    </row>
    <row r="20" spans="1:3">
      <c r="A20" s="4" t="s">
        <v>43</v>
      </c>
      <c r="C20" s="5" t="n">
        <v>1473371000</v>
      </c>
    </row>
    <row r="21" spans="1:3">
      <c r="A21" s="4" t="s">
        <v>40</v>
      </c>
      <c r="C21" s="5" t="n">
        <v>15373000</v>
      </c>
    </row>
    <row r="22" spans="1:3">
      <c r="A22" s="3" t="s">
        <v>1015</v>
      </c>
    </row>
    <row r="23" spans="1:3">
      <c r="A23" s="4" t="s">
        <v>1016</v>
      </c>
      <c r="B23" s="5" t="n">
        <v>2285831000</v>
      </c>
    </row>
    <row r="24" spans="1:3">
      <c r="A24" s="4" t="s">
        <v>59</v>
      </c>
      <c r="B24" s="5" t="n">
        <v>7000000</v>
      </c>
      <c r="C24" s="5" t="n">
        <v>7000000</v>
      </c>
    </row>
    <row r="25" spans="1:3">
      <c r="A25" s="4" t="s">
        <v>60</v>
      </c>
      <c r="B25" s="5" t="n">
        <v>24553000</v>
      </c>
      <c r="C25" s="5" t="n">
        <v>24500000</v>
      </c>
    </row>
    <row r="26" spans="1:3">
      <c r="A26" s="4" t="s">
        <v>852</v>
      </c>
      <c r="B26" s="5" t="n">
        <v>352000</v>
      </c>
      <c r="C26" s="5" t="n">
        <v>366000</v>
      </c>
    </row>
    <row r="27" spans="1:3">
      <c r="A27" s="4" t="s">
        <v>1016</v>
      </c>
      <c r="C27" s="5" t="n">
        <v>1667710000</v>
      </c>
    </row>
    <row r="28" spans="1:3">
      <c r="A28" s="4" t="s">
        <v>1018</v>
      </c>
    </row>
    <row r="29" spans="1:3">
      <c r="A29" s="3" t="s">
        <v>1013</v>
      </c>
    </row>
    <row r="30" spans="1:3">
      <c r="A30" s="4" t="s">
        <v>36</v>
      </c>
      <c r="B30" s="5" t="n">
        <v>235288000</v>
      </c>
      <c r="C30" s="5" t="n">
        <v>217293000</v>
      </c>
    </row>
    <row r="31" spans="1:3">
      <c r="A31" s="4" t="s">
        <v>1014</v>
      </c>
      <c r="B31" s="4" t="s">
        <v>65</v>
      </c>
      <c r="C31" s="4" t="s">
        <v>65</v>
      </c>
    </row>
    <row r="32" spans="1:3">
      <c r="A32" s="4" t="s">
        <v>38</v>
      </c>
      <c r="B32" s="4" t="s">
        <v>65</v>
      </c>
      <c r="C32" s="4" t="s">
        <v>65</v>
      </c>
    </row>
    <row r="33" spans="1:3">
      <c r="A33" s="4" t="s">
        <v>39</v>
      </c>
      <c r="B33" s="4" t="s">
        <v>65</v>
      </c>
      <c r="C33" s="4" t="s">
        <v>65</v>
      </c>
    </row>
    <row r="34" spans="1:3">
      <c r="A34" s="4" t="s">
        <v>43</v>
      </c>
      <c r="B34" s="4" t="s">
        <v>65</v>
      </c>
    </row>
    <row r="35" spans="1:3">
      <c r="A35" s="4" t="s">
        <v>40</v>
      </c>
      <c r="B35" s="4" t="s">
        <v>65</v>
      </c>
    </row>
    <row r="36" spans="1:3">
      <c r="A36" s="4" t="s">
        <v>46</v>
      </c>
      <c r="B36" s="4" t="s">
        <v>65</v>
      </c>
      <c r="C36" s="4" t="s">
        <v>65</v>
      </c>
    </row>
    <row r="37" spans="1:3">
      <c r="A37" s="4" t="s">
        <v>855</v>
      </c>
      <c r="B37" s="4" t="s">
        <v>65</v>
      </c>
      <c r="C37" s="4" t="s">
        <v>65</v>
      </c>
    </row>
    <row r="38" spans="1:3">
      <c r="A38" s="4" t="s">
        <v>43</v>
      </c>
      <c r="C38" s="4" t="s">
        <v>65</v>
      </c>
    </row>
    <row r="39" spans="1:3">
      <c r="A39" s="4" t="s">
        <v>40</v>
      </c>
      <c r="C39" s="4" t="s">
        <v>65</v>
      </c>
    </row>
    <row r="40" spans="1:3">
      <c r="A40" s="3" t="s">
        <v>1015</v>
      </c>
    </row>
    <row r="41" spans="1:3">
      <c r="A41" s="4" t="s">
        <v>1016</v>
      </c>
      <c r="B41" s="4" t="s">
        <v>65</v>
      </c>
    </row>
    <row r="42" spans="1:3">
      <c r="A42" s="4" t="s">
        <v>59</v>
      </c>
      <c r="B42" s="4" t="s">
        <v>65</v>
      </c>
      <c r="C42" s="4" t="s">
        <v>65</v>
      </c>
    </row>
    <row r="43" spans="1:3">
      <c r="A43" s="4" t="s">
        <v>60</v>
      </c>
      <c r="B43" s="4" t="s">
        <v>65</v>
      </c>
      <c r="C43" s="4" t="s">
        <v>65</v>
      </c>
    </row>
    <row r="44" spans="1:3">
      <c r="A44" s="4" t="s">
        <v>852</v>
      </c>
      <c r="B44" s="4" t="s">
        <v>65</v>
      </c>
      <c r="C44" s="4" t="s">
        <v>65</v>
      </c>
    </row>
    <row r="45" spans="1:3">
      <c r="A45" s="4" t="s">
        <v>1016</v>
      </c>
      <c r="C45" s="4" t="s">
        <v>65</v>
      </c>
    </row>
    <row r="46" spans="1:3">
      <c r="A46" s="4" t="s">
        <v>1019</v>
      </c>
    </row>
    <row r="47" spans="1:3">
      <c r="A47" s="3" t="s">
        <v>1013</v>
      </c>
    </row>
    <row r="48" spans="1:3">
      <c r="A48" s="4" t="s">
        <v>36</v>
      </c>
      <c r="B48" s="4" t="s">
        <v>65</v>
      </c>
      <c r="C48" s="4" t="s">
        <v>65</v>
      </c>
    </row>
    <row r="49" spans="1:3">
      <c r="A49" s="4" t="s">
        <v>1014</v>
      </c>
      <c r="B49" s="5" t="n">
        <v>25932000</v>
      </c>
      <c r="C49" s="5" t="n">
        <v>25894000</v>
      </c>
    </row>
    <row r="50" spans="1:3">
      <c r="A50" s="4" t="s">
        <v>38</v>
      </c>
      <c r="B50" s="5" t="n">
        <v>85834000</v>
      </c>
      <c r="C50" s="5" t="n">
        <v>73380000</v>
      </c>
    </row>
    <row r="51" spans="1:3">
      <c r="A51" s="4" t="s">
        <v>39</v>
      </c>
      <c r="B51" s="5" t="n">
        <v>11350000</v>
      </c>
      <c r="C51" s="5" t="n">
        <v>7879000</v>
      </c>
    </row>
    <row r="52" spans="1:3">
      <c r="A52" s="4" t="s">
        <v>43</v>
      </c>
      <c r="B52" s="5" t="n">
        <v>2117065000</v>
      </c>
    </row>
    <row r="53" spans="1:3">
      <c r="A53" s="4" t="s">
        <v>40</v>
      </c>
      <c r="B53" s="5" t="n">
        <v>29191000</v>
      </c>
    </row>
    <row r="54" spans="1:3">
      <c r="A54" s="4" t="s">
        <v>46</v>
      </c>
      <c r="B54" s="5" t="n">
        <v>31584000</v>
      </c>
      <c r="C54" s="5" t="n">
        <v>28034000</v>
      </c>
    </row>
    <row r="55" spans="1:3">
      <c r="A55" s="4" t="s">
        <v>855</v>
      </c>
      <c r="B55" s="5" t="n">
        <v>720000</v>
      </c>
      <c r="C55" s="5" t="n">
        <v>427000</v>
      </c>
    </row>
    <row r="56" spans="1:3">
      <c r="A56" s="4" t="s">
        <v>43</v>
      </c>
      <c r="C56" s="5" t="n">
        <v>1470491000</v>
      </c>
    </row>
    <row r="57" spans="1:3">
      <c r="A57" s="4" t="s">
        <v>40</v>
      </c>
      <c r="C57" s="5" t="n">
        <v>15373000</v>
      </c>
    </row>
    <row r="58" spans="1:3">
      <c r="A58" s="3" t="s">
        <v>1015</v>
      </c>
    </row>
    <row r="59" spans="1:3">
      <c r="A59" s="4" t="s">
        <v>1016</v>
      </c>
      <c r="B59" s="5" t="n">
        <v>2156600000</v>
      </c>
    </row>
    <row r="60" spans="1:3">
      <c r="A60" s="4" t="s">
        <v>59</v>
      </c>
      <c r="B60" s="5" t="n">
        <v>7089000</v>
      </c>
      <c r="C60" s="5" t="n">
        <v>7247000</v>
      </c>
    </row>
    <row r="61" spans="1:3">
      <c r="A61" s="4" t="s">
        <v>60</v>
      </c>
      <c r="B61" s="5" t="n">
        <v>23709000</v>
      </c>
      <c r="C61" s="5" t="n">
        <v>22794000</v>
      </c>
    </row>
    <row r="62" spans="1:3">
      <c r="A62" s="4" t="s">
        <v>852</v>
      </c>
      <c r="B62" s="5" t="n">
        <v>352000</v>
      </c>
      <c r="C62" s="5" t="n">
        <v>366000</v>
      </c>
    </row>
    <row r="63" spans="1:3">
      <c r="A63" s="4" t="s">
        <v>1016</v>
      </c>
      <c r="C63" s="5" t="n">
        <v>1616266000</v>
      </c>
    </row>
    <row r="64" spans="1:3">
      <c r="A64" s="4" t="s">
        <v>1020</v>
      </c>
    </row>
    <row r="65" spans="1:3">
      <c r="A65" s="3" t="s">
        <v>1013</v>
      </c>
    </row>
    <row r="66" spans="1:3">
      <c r="A66" s="4" t="s">
        <v>36</v>
      </c>
      <c r="B66" s="4" t="s">
        <v>65</v>
      </c>
      <c r="C66" s="4" t="s">
        <v>65</v>
      </c>
    </row>
    <row r="67" spans="1:3">
      <c r="A67" s="4" t="s">
        <v>1014</v>
      </c>
      <c r="B67" s="4" t="s">
        <v>65</v>
      </c>
      <c r="C67" s="4" t="s">
        <v>65</v>
      </c>
    </row>
    <row r="68" spans="1:3">
      <c r="A68" s="4" t="s">
        <v>38</v>
      </c>
      <c r="B68" s="4" t="s">
        <v>65</v>
      </c>
      <c r="C68" s="4" t="s">
        <v>65</v>
      </c>
    </row>
    <row r="69" spans="1:3">
      <c r="A69" s="4" t="s">
        <v>39</v>
      </c>
      <c r="B69" s="4" t="s">
        <v>65</v>
      </c>
      <c r="C69" s="4" t="s">
        <v>65</v>
      </c>
    </row>
    <row r="70" spans="1:3">
      <c r="A70" s="4" t="s">
        <v>43</v>
      </c>
      <c r="B70" s="5" t="n">
        <v>2698000</v>
      </c>
    </row>
    <row r="71" spans="1:3">
      <c r="A71" s="4" t="s">
        <v>40</v>
      </c>
      <c r="B71" s="4" t="s">
        <v>65</v>
      </c>
    </row>
    <row r="72" spans="1:3">
      <c r="A72" s="4" t="s">
        <v>46</v>
      </c>
      <c r="B72" s="4" t="s">
        <v>65</v>
      </c>
      <c r="C72" s="4" t="s">
        <v>65</v>
      </c>
    </row>
    <row r="73" spans="1:3">
      <c r="A73" s="4" t="s">
        <v>855</v>
      </c>
      <c r="B73" s="4" t="s">
        <v>65</v>
      </c>
      <c r="C73" s="4" t="s">
        <v>65</v>
      </c>
    </row>
    <row r="74" spans="1:3">
      <c r="A74" s="4" t="s">
        <v>43</v>
      </c>
      <c r="C74" s="5" t="n">
        <v>2837000</v>
      </c>
    </row>
    <row r="75" spans="1:3">
      <c r="A75" s="4" t="s">
        <v>40</v>
      </c>
      <c r="C75" s="4" t="s">
        <v>65</v>
      </c>
    </row>
    <row r="76" spans="1:3">
      <c r="A76" s="3" t="s">
        <v>1015</v>
      </c>
    </row>
    <row r="77" spans="1:3">
      <c r="A77" s="4" t="s">
        <v>1016</v>
      </c>
      <c r="B77" s="4" t="s">
        <v>65</v>
      </c>
    </row>
    <row r="78" spans="1:3">
      <c r="A78" s="4" t="s">
        <v>59</v>
      </c>
      <c r="B78" s="4" t="s">
        <v>65</v>
      </c>
      <c r="C78" s="4" t="s">
        <v>65</v>
      </c>
    </row>
    <row r="79" spans="1:3">
      <c r="A79" s="4" t="s">
        <v>60</v>
      </c>
      <c r="B79" s="4" t="s">
        <v>65</v>
      </c>
      <c r="C79" s="4" t="s">
        <v>65</v>
      </c>
    </row>
    <row r="80" spans="1:3">
      <c r="A80" s="4" t="s">
        <v>852</v>
      </c>
      <c r="B80" s="4" t="s">
        <v>65</v>
      </c>
      <c r="C80" s="4" t="s">
        <v>65</v>
      </c>
    </row>
    <row r="81" spans="1:3">
      <c r="A81" s="4" t="s">
        <v>1016</v>
      </c>
      <c r="C81" s="4" t="s">
        <v>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1</v>
      </c>
      <c r="B1" s="2" t="s">
        <v>2</v>
      </c>
      <c r="C1" s="2" t="s">
        <v>32</v>
      </c>
      <c r="D1" s="2" t="s">
        <v>86</v>
      </c>
      <c r="E1" s="2" t="s">
        <v>646</v>
      </c>
    </row>
    <row r="2" spans="1:5">
      <c r="A2" s="3" t="s">
        <v>33</v>
      </c>
    </row>
    <row r="3" spans="1:5">
      <c r="A3" s="4" t="s">
        <v>34</v>
      </c>
      <c r="B3" s="6" t="n">
        <v>36246</v>
      </c>
      <c r="C3" s="6" t="n">
        <v>35897</v>
      </c>
    </row>
    <row r="4" spans="1:5">
      <c r="A4" s="4" t="s">
        <v>51</v>
      </c>
      <c r="B4" s="5" t="n">
        <v>6198</v>
      </c>
      <c r="C4" s="5" t="n">
        <v>4755</v>
      </c>
    </row>
    <row r="5" spans="1:5">
      <c r="A5" s="4" t="s">
        <v>52</v>
      </c>
      <c r="B5" s="5" t="n">
        <v>2737676</v>
      </c>
      <c r="C5" s="5" t="n">
        <v>1950784</v>
      </c>
      <c r="D5" s="6" t="n">
        <v>1763369</v>
      </c>
    </row>
    <row r="6" spans="1:5">
      <c r="A6" s="3" t="s">
        <v>53</v>
      </c>
    </row>
    <row r="7" spans="1:5">
      <c r="A7" s="4" t="s">
        <v>62</v>
      </c>
      <c r="B7" s="5" t="n">
        <v>19434</v>
      </c>
      <c r="C7" s="5" t="n">
        <v>13701</v>
      </c>
    </row>
    <row r="8" spans="1:5">
      <c r="A8" s="4" t="s">
        <v>60</v>
      </c>
      <c r="B8" s="5" t="n">
        <v>24553</v>
      </c>
      <c r="C8" s="5" t="n">
        <v>24500</v>
      </c>
    </row>
    <row r="9" spans="1:5">
      <c r="A9" s="4" t="s">
        <v>63</v>
      </c>
      <c r="B9" s="5" t="n">
        <v>2337718</v>
      </c>
      <c r="C9" s="5" t="n">
        <v>1713740</v>
      </c>
    </row>
    <row r="10" spans="1:5">
      <c r="A10" s="3" t="s">
        <v>66</v>
      </c>
    </row>
    <row r="11" spans="1:5">
      <c r="A11" s="4" t="s">
        <v>1022</v>
      </c>
      <c r="B11" s="5" t="n">
        <v>148</v>
      </c>
      <c r="C11" s="5" t="n">
        <v>109</v>
      </c>
    </row>
    <row r="12" spans="1:5">
      <c r="A12" s="4" t="s">
        <v>70</v>
      </c>
      <c r="B12" s="5" t="n">
        <v>43989</v>
      </c>
      <c r="C12" s="5" t="n">
        <v>24005</v>
      </c>
    </row>
    <row r="13" spans="1:5">
      <c r="A13" s="4" t="s">
        <v>71</v>
      </c>
      <c r="B13" s="5" t="n">
        <v>474</v>
      </c>
      <c r="C13" s="5" t="n">
        <v>249</v>
      </c>
    </row>
    <row r="14" spans="1:5">
      <c r="A14" s="4" t="s">
        <v>72</v>
      </c>
      <c r="B14" s="5" t="n">
        <v>392610</v>
      </c>
      <c r="C14" s="5" t="n">
        <v>229735</v>
      </c>
    </row>
    <row r="15" spans="1:5">
      <c r="A15" s="4" t="s">
        <v>73</v>
      </c>
      <c r="B15" s="5" t="n">
        <v>7348</v>
      </c>
      <c r="C15" s="5" t="n">
        <v>7309</v>
      </c>
    </row>
    <row r="16" spans="1:5">
      <c r="A16" s="4" t="s">
        <v>74</v>
      </c>
      <c r="B16" s="5" t="n">
        <v>399958</v>
      </c>
      <c r="C16" s="5" t="n">
        <v>237044</v>
      </c>
      <c r="D16" s="6" t="n">
        <v>216636</v>
      </c>
      <c r="E16" s="6" t="n">
        <v>136161</v>
      </c>
    </row>
    <row r="17" spans="1:5">
      <c r="A17" s="4" t="s">
        <v>75</v>
      </c>
      <c r="B17" s="5" t="n">
        <v>2737676</v>
      </c>
      <c r="C17" s="5" t="n">
        <v>1950784</v>
      </c>
    </row>
    <row r="18" spans="1:5">
      <c r="A18" s="4" t="s">
        <v>1023</v>
      </c>
    </row>
    <row r="19" spans="1:5">
      <c r="A19" s="3" t="s">
        <v>33</v>
      </c>
    </row>
    <row r="20" spans="1:5">
      <c r="A20" s="4" t="s">
        <v>34</v>
      </c>
      <c r="B20" s="5" t="n">
        <v>33355</v>
      </c>
      <c r="C20" s="5" t="n">
        <v>26348</v>
      </c>
    </row>
    <row r="21" spans="1:5">
      <c r="A21" s="4" t="s">
        <v>1024</v>
      </c>
      <c r="B21" s="5" t="n">
        <v>387830</v>
      </c>
      <c r="C21" s="5" t="n">
        <v>232394</v>
      </c>
    </row>
    <row r="22" spans="1:5">
      <c r="A22" s="4" t="s">
        <v>51</v>
      </c>
      <c r="B22" s="5" t="n">
        <v>3554</v>
      </c>
      <c r="C22" s="5" t="n">
        <v>3035</v>
      </c>
    </row>
    <row r="23" spans="1:5">
      <c r="A23" s="4" t="s">
        <v>52</v>
      </c>
      <c r="B23" s="5" t="n">
        <v>424739</v>
      </c>
      <c r="C23" s="5" t="n">
        <v>261777</v>
      </c>
    </row>
    <row r="24" spans="1:5">
      <c r="A24" s="3" t="s">
        <v>53</v>
      </c>
    </row>
    <row r="25" spans="1:5">
      <c r="A25" s="4" t="s">
        <v>62</v>
      </c>
      <c r="B25" s="5" t="n">
        <v>228</v>
      </c>
      <c r="C25" s="5" t="n">
        <v>233</v>
      </c>
    </row>
    <row r="26" spans="1:5">
      <c r="A26" s="4" t="s">
        <v>60</v>
      </c>
      <c r="B26" s="5" t="n">
        <v>24553</v>
      </c>
      <c r="C26" s="5" t="n">
        <v>24500</v>
      </c>
    </row>
    <row r="27" spans="1:5">
      <c r="A27" s="4" t="s">
        <v>63</v>
      </c>
      <c r="B27" s="5" t="n">
        <v>24781</v>
      </c>
      <c r="C27" s="5" t="n">
        <v>24733</v>
      </c>
    </row>
    <row r="28" spans="1:5">
      <c r="A28" s="3" t="s">
        <v>66</v>
      </c>
    </row>
    <row r="29" spans="1:5">
      <c r="A29" s="4" t="s">
        <v>1022</v>
      </c>
      <c r="B29" s="5" t="n">
        <v>148</v>
      </c>
      <c r="C29" s="5" t="n">
        <v>109</v>
      </c>
    </row>
    <row r="30" spans="1:5">
      <c r="A30" s="4" t="s">
        <v>69</v>
      </c>
      <c r="B30" s="5" t="n">
        <v>347999</v>
      </c>
      <c r="C30" s="5" t="n">
        <v>205372</v>
      </c>
    </row>
    <row r="31" spans="1:5">
      <c r="A31" s="4" t="s">
        <v>70</v>
      </c>
      <c r="B31" s="5" t="n">
        <v>43989</v>
      </c>
      <c r="C31" s="5" t="n">
        <v>24005</v>
      </c>
    </row>
    <row r="32" spans="1:5">
      <c r="A32" s="4" t="s">
        <v>71</v>
      </c>
      <c r="B32" s="5" t="n">
        <v>474</v>
      </c>
      <c r="C32" s="5" t="n">
        <v>249</v>
      </c>
    </row>
    <row r="33" spans="1:5">
      <c r="A33" s="4" t="s">
        <v>72</v>
      </c>
      <c r="B33" s="5" t="n">
        <v>392610</v>
      </c>
      <c r="C33" s="5" t="n">
        <v>229735</v>
      </c>
    </row>
    <row r="34" spans="1:5">
      <c r="A34" s="4" t="s">
        <v>73</v>
      </c>
      <c r="B34" s="5" t="n">
        <v>7348</v>
      </c>
      <c r="C34" s="5" t="n">
        <v>7309</v>
      </c>
    </row>
    <row r="35" spans="1:5">
      <c r="A35" s="4" t="s">
        <v>74</v>
      </c>
      <c r="B35" s="5" t="n">
        <v>399958</v>
      </c>
      <c r="C35" s="5" t="n">
        <v>237044</v>
      </c>
    </row>
    <row r="36" spans="1:5">
      <c r="A36" s="4" t="s">
        <v>75</v>
      </c>
      <c r="B36" s="6" t="n">
        <v>424739</v>
      </c>
      <c r="C36" s="6" t="n">
        <v>2617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51:40Z</dcterms:created>
  <dcterms:modified xmlns:dcterms="http://purl.org/dc/terms/" xmlns:xsi="http://www.w3.org/2001/XMLSchema-instance" xsi:type="dcterms:W3CDTF">2018-03-09T15:51:40Z</dcterms:modified>
</cp:coreProperties>
</file>